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ecurities Owned" sheetId="10" state="visible" r:id="rId10"/>
    <sheet xmlns:r="http://schemas.openxmlformats.org/officeDocument/2006/relationships" name="Organization and Basis of Prese" sheetId="11" state="visible" r:id="rId11"/>
    <sheet xmlns:r="http://schemas.openxmlformats.org/officeDocument/2006/relationships" name="Limited Partnership Interests i" sheetId="12" state="visible" r:id="rId12"/>
    <sheet xmlns:r="http://schemas.openxmlformats.org/officeDocument/2006/relationships" name="Summary of Significant Accounti" sheetId="13" state="visible" r:id="rId13"/>
    <sheet xmlns:r="http://schemas.openxmlformats.org/officeDocument/2006/relationships" name="Acquisitions" sheetId="14" state="visible" r:id="rId14"/>
    <sheet xmlns:r="http://schemas.openxmlformats.org/officeDocument/2006/relationships" name="Divestitures" sheetId="15" state="visible" r:id="rId15"/>
    <sheet xmlns:r="http://schemas.openxmlformats.org/officeDocument/2006/relationships" name="Earnings Per Share" sheetId="16" state="visible" r:id="rId16"/>
    <sheet xmlns:r="http://schemas.openxmlformats.org/officeDocument/2006/relationships" name="Stock Transactions and Unit Red" sheetId="17" state="visible" r:id="rId17"/>
    <sheet xmlns:r="http://schemas.openxmlformats.org/officeDocument/2006/relationships" name="Collateralized Transactions" sheetId="18" state="visible" r:id="rId18"/>
    <sheet xmlns:r="http://schemas.openxmlformats.org/officeDocument/2006/relationships" name="Marketable Securities" sheetId="19" state="visible" r:id="rId19"/>
    <sheet xmlns:r="http://schemas.openxmlformats.org/officeDocument/2006/relationships" name="Receivables from and Payables t" sheetId="20" state="visible" r:id="rId20"/>
    <sheet xmlns:r="http://schemas.openxmlformats.org/officeDocument/2006/relationships" name="Derivatives" sheetId="21" state="visible" r:id="rId21"/>
    <sheet xmlns:r="http://schemas.openxmlformats.org/officeDocument/2006/relationships" name="Fair Value of Financial Assets " sheetId="22" state="visible" r:id="rId22"/>
    <sheet xmlns:r="http://schemas.openxmlformats.org/officeDocument/2006/relationships" name="Related Party Transactions" sheetId="23" state="visible" r:id="rId23"/>
    <sheet xmlns:r="http://schemas.openxmlformats.org/officeDocument/2006/relationships" name="Investments" sheetId="24" state="visible" r:id="rId24"/>
    <sheet xmlns:r="http://schemas.openxmlformats.org/officeDocument/2006/relationships" name="Fixed Assets, Net" sheetId="25" state="visible" r:id="rId25"/>
    <sheet xmlns:r="http://schemas.openxmlformats.org/officeDocument/2006/relationships" name="Goodwill and Other Intangible A" sheetId="26" state="visible" r:id="rId26"/>
    <sheet xmlns:r="http://schemas.openxmlformats.org/officeDocument/2006/relationships" name="Notes Payable, Other and Short-" sheetId="27" state="visible" r:id="rId27"/>
    <sheet xmlns:r="http://schemas.openxmlformats.org/officeDocument/2006/relationships" name="Compensation" sheetId="28" state="visible" r:id="rId28"/>
    <sheet xmlns:r="http://schemas.openxmlformats.org/officeDocument/2006/relationships" name="Commitments, Contingencies and " sheetId="29" state="visible" r:id="rId29"/>
    <sheet xmlns:r="http://schemas.openxmlformats.org/officeDocument/2006/relationships" name="Income Taxes" sheetId="30" state="visible" r:id="rId30"/>
    <sheet xmlns:r="http://schemas.openxmlformats.org/officeDocument/2006/relationships" name="Regulatory Requirements" sheetId="31" state="visible" r:id="rId31"/>
    <sheet xmlns:r="http://schemas.openxmlformats.org/officeDocument/2006/relationships" name="Segment, Geographic and Product" sheetId="32" state="visible" r:id="rId32"/>
    <sheet xmlns:r="http://schemas.openxmlformats.org/officeDocument/2006/relationships" name="Revenues from Contracts with Cu" sheetId="33" state="visible" r:id="rId33"/>
    <sheet xmlns:r="http://schemas.openxmlformats.org/officeDocument/2006/relationships" name="Leases" sheetId="34" state="visible" r:id="rId34"/>
    <sheet xmlns:r="http://schemas.openxmlformats.org/officeDocument/2006/relationships" name="Current Expected Credit Losses " sheetId="35" state="visible" r:id="rId35"/>
    <sheet xmlns:r="http://schemas.openxmlformats.org/officeDocument/2006/relationships" name="Supplemental Balance Sheet Info" sheetId="36" state="visible" r:id="rId36"/>
    <sheet xmlns:r="http://schemas.openxmlformats.org/officeDocument/2006/relationships" name="Subsequent Events" sheetId="37" state="visible" r:id="rId37"/>
    <sheet xmlns:r="http://schemas.openxmlformats.org/officeDocument/2006/relationships" name="Schedule I - Parent Company Onl" sheetId="38" state="visible" r:id="rId38"/>
    <sheet xmlns:r="http://schemas.openxmlformats.org/officeDocument/2006/relationships" name="Summary of Significant Accoun_2" sheetId="39" state="visible" r:id="rId39"/>
    <sheet xmlns:r="http://schemas.openxmlformats.org/officeDocument/2006/relationships" name="Organization and Basis of Pre_2" sheetId="40" state="visible" r:id="rId40"/>
    <sheet xmlns:r="http://schemas.openxmlformats.org/officeDocument/2006/relationships" name="Earnings Per Share (Tables)" sheetId="41" state="visible" r:id="rId41"/>
    <sheet xmlns:r="http://schemas.openxmlformats.org/officeDocument/2006/relationships" name="Stock Transactions and Unit R_2" sheetId="42" state="visible" r:id="rId42"/>
    <sheet xmlns:r="http://schemas.openxmlformats.org/officeDocument/2006/relationships" name="Receivables from and Payables_2" sheetId="43" state="visible" r:id="rId43"/>
    <sheet xmlns:r="http://schemas.openxmlformats.org/officeDocument/2006/relationships" name="Derivatives (Tables)" sheetId="44" state="visible" r:id="rId44"/>
    <sheet xmlns:r="http://schemas.openxmlformats.org/officeDocument/2006/relationships" name="Fair Value of Financial Asset_2" sheetId="45" state="visible" r:id="rId45"/>
    <sheet xmlns:r="http://schemas.openxmlformats.org/officeDocument/2006/relationships" name="Investments (Tables)" sheetId="46" state="visible" r:id="rId46"/>
    <sheet xmlns:r="http://schemas.openxmlformats.org/officeDocument/2006/relationships" name="Fixed Assets, Net (Tables)" sheetId="47" state="visible" r:id="rId47"/>
    <sheet xmlns:r="http://schemas.openxmlformats.org/officeDocument/2006/relationships" name="Goodwill and Other Intangible_2" sheetId="48" state="visible" r:id="rId48"/>
    <sheet xmlns:r="http://schemas.openxmlformats.org/officeDocument/2006/relationships" name="Notes Payable, Other and Shor_2" sheetId="49" state="visible" r:id="rId49"/>
    <sheet xmlns:r="http://schemas.openxmlformats.org/officeDocument/2006/relationships" name="Compensation (Tables)" sheetId="50" state="visible" r:id="rId50"/>
    <sheet xmlns:r="http://schemas.openxmlformats.org/officeDocument/2006/relationships" name="Commitments, Contingencies an_2" sheetId="51" state="visible" r:id="rId51"/>
    <sheet xmlns:r="http://schemas.openxmlformats.org/officeDocument/2006/relationships" name="Income Taxes (Tables)" sheetId="52" state="visible" r:id="rId52"/>
    <sheet xmlns:r="http://schemas.openxmlformats.org/officeDocument/2006/relationships" name="Segment, Geographic and Produ_2" sheetId="53" state="visible" r:id="rId53"/>
    <sheet xmlns:r="http://schemas.openxmlformats.org/officeDocument/2006/relationships" name="Revenues from Contracts with _2" sheetId="54" state="visible" r:id="rId54"/>
    <sheet xmlns:r="http://schemas.openxmlformats.org/officeDocument/2006/relationships" name="Leases (Tables)" sheetId="55" state="visible" r:id="rId55"/>
    <sheet xmlns:r="http://schemas.openxmlformats.org/officeDocument/2006/relationships" name="Supplemental Balance Sheet In_2" sheetId="56" state="visible" r:id="rId56"/>
    <sheet xmlns:r="http://schemas.openxmlformats.org/officeDocument/2006/relationships" name="Organization and Basis of Pre_3" sheetId="57" state="visible" r:id="rId57"/>
    <sheet xmlns:r="http://schemas.openxmlformats.org/officeDocument/2006/relationships" name="Organization and Basis of Pre_4" sheetId="58" state="visible" r:id="rId58"/>
    <sheet xmlns:r="http://schemas.openxmlformats.org/officeDocument/2006/relationships" name="Limited Partnership Interests_2" sheetId="59" state="visible" r:id="rId59"/>
    <sheet xmlns:r="http://schemas.openxmlformats.org/officeDocument/2006/relationships" name="Summary of Significant Accoun_3" sheetId="60" state="visible" r:id="rId60"/>
    <sheet xmlns:r="http://schemas.openxmlformats.org/officeDocument/2006/relationships" name="Acquisitions (Detail)" sheetId="61" state="visible" r:id="rId61"/>
    <sheet xmlns:r="http://schemas.openxmlformats.org/officeDocument/2006/relationships" name="Divestitures (Detail)" sheetId="62" state="visible" r:id="rId62"/>
    <sheet xmlns:r="http://schemas.openxmlformats.org/officeDocument/2006/relationships" name="Earnings Per Share - Calculatio" sheetId="63" state="visible" r:id="rId63"/>
    <sheet xmlns:r="http://schemas.openxmlformats.org/officeDocument/2006/relationships" name="Earnings Per Share - Calculat_2" sheetId="64" state="visible" r:id="rId64"/>
    <sheet xmlns:r="http://schemas.openxmlformats.org/officeDocument/2006/relationships" name="Earnings Per Share - Additional" sheetId="65" state="visible" r:id="rId65"/>
    <sheet xmlns:r="http://schemas.openxmlformats.org/officeDocument/2006/relationships" name="Stock Transactions and Unit R_3" sheetId="66" state="visible" r:id="rId66"/>
    <sheet xmlns:r="http://schemas.openxmlformats.org/officeDocument/2006/relationships" name="Stock Transactions and Unit R_4" sheetId="67" state="visible" r:id="rId67"/>
    <sheet xmlns:r="http://schemas.openxmlformats.org/officeDocument/2006/relationships" name="Stock Transactions and Unit R_5" sheetId="68" state="visible" r:id="rId68"/>
    <sheet xmlns:r="http://schemas.openxmlformats.org/officeDocument/2006/relationships" name="Stock Transactions and Unit R_6" sheetId="69" state="visible" r:id="rId69"/>
    <sheet xmlns:r="http://schemas.openxmlformats.org/officeDocument/2006/relationships" name="Stock Transactions and Unit R_7" sheetId="70" state="visible" r:id="rId70"/>
    <sheet xmlns:r="http://schemas.openxmlformats.org/officeDocument/2006/relationships" name="Stock Transactions and Unit R_8" sheetId="71" state="visible" r:id="rId71"/>
    <sheet xmlns:r="http://schemas.openxmlformats.org/officeDocument/2006/relationships" name="Securities Owned (Detail)" sheetId="72" state="visible" r:id="rId72"/>
    <sheet xmlns:r="http://schemas.openxmlformats.org/officeDocument/2006/relationships" name="Marketable Securities (Detail)" sheetId="73" state="visible" r:id="rId73"/>
    <sheet xmlns:r="http://schemas.openxmlformats.org/officeDocument/2006/relationships" name="Receivables from and Payables_3" sheetId="74" state="visible" r:id="rId74"/>
    <sheet xmlns:r="http://schemas.openxmlformats.org/officeDocument/2006/relationships" name="Derivatives - Fair Value of Der" sheetId="75" state="visible" r:id="rId75"/>
    <sheet xmlns:r="http://schemas.openxmlformats.org/officeDocument/2006/relationships" name="Derivatives - Additional Inform" sheetId="76" state="visible" r:id="rId76"/>
    <sheet xmlns:r="http://schemas.openxmlformats.org/officeDocument/2006/relationships" name="Derivatives - Offsetting of Der" sheetId="77" state="visible" r:id="rId77"/>
    <sheet xmlns:r="http://schemas.openxmlformats.org/officeDocument/2006/relationships" name="Derivatives - Summary of Gains " sheetId="78" state="visible" r:id="rId78"/>
    <sheet xmlns:r="http://schemas.openxmlformats.org/officeDocument/2006/relationships" name="Fair Value of Financial Asset_3" sheetId="79" state="visible" r:id="rId79"/>
    <sheet xmlns:r="http://schemas.openxmlformats.org/officeDocument/2006/relationships" name="Fair Value of Financial Asset_4" sheetId="80" state="visible" r:id="rId80"/>
    <sheet xmlns:r="http://schemas.openxmlformats.org/officeDocument/2006/relationships" name="Fair Value of Financial Asset_5" sheetId="81" state="visible" r:id="rId81"/>
    <sheet xmlns:r="http://schemas.openxmlformats.org/officeDocument/2006/relationships" name="Fair Value of Financial Asset_6" sheetId="82" state="visible" r:id="rId82"/>
    <sheet xmlns:r="http://schemas.openxmlformats.org/officeDocument/2006/relationships" name="Related Party Transactions (Det" sheetId="83" state="visible" r:id="rId83"/>
    <sheet xmlns:r="http://schemas.openxmlformats.org/officeDocument/2006/relationships" name="Investments - Equity Method Inv" sheetId="84" state="visible" r:id="rId84"/>
    <sheet xmlns:r="http://schemas.openxmlformats.org/officeDocument/2006/relationships" name="Investments - Additional Inform" sheetId="85" state="visible" r:id="rId85"/>
    <sheet xmlns:r="http://schemas.openxmlformats.org/officeDocument/2006/relationships" name="Investments - Summary of Financ" sheetId="86" state="visible" r:id="rId86"/>
    <sheet xmlns:r="http://schemas.openxmlformats.org/officeDocument/2006/relationships" name="Investments - Investments in Va" sheetId="87" state="visible" r:id="rId87"/>
    <sheet xmlns:r="http://schemas.openxmlformats.org/officeDocument/2006/relationships" name="Investments - Investments in _2" sheetId="88" state="visible" r:id="rId88"/>
    <sheet xmlns:r="http://schemas.openxmlformats.org/officeDocument/2006/relationships" name="Fixed Assets, Net - Components " sheetId="89" state="visible" r:id="rId89"/>
    <sheet xmlns:r="http://schemas.openxmlformats.org/officeDocument/2006/relationships" name="Fixed Assets, Net - Additional " sheetId="90" state="visible" r:id="rId90"/>
    <sheet xmlns:r="http://schemas.openxmlformats.org/officeDocument/2006/relationships" name="Goodwill and Other Intangible_3" sheetId="91" state="visible" r:id="rId91"/>
    <sheet xmlns:r="http://schemas.openxmlformats.org/officeDocument/2006/relationships" name="Goodwill and Other Intangible_4" sheetId="92" state="visible" r:id="rId92"/>
    <sheet xmlns:r="http://schemas.openxmlformats.org/officeDocument/2006/relationships" name="Goodwill and Other Intangible_5" sheetId="93" state="visible" r:id="rId93"/>
    <sheet xmlns:r="http://schemas.openxmlformats.org/officeDocument/2006/relationships" name="Goodwill and Other Intangible_6" sheetId="94" state="visible" r:id="rId94"/>
    <sheet xmlns:r="http://schemas.openxmlformats.org/officeDocument/2006/relationships" name="Notes Payable, Other and Shor_3" sheetId="95" state="visible" r:id="rId95"/>
    <sheet xmlns:r="http://schemas.openxmlformats.org/officeDocument/2006/relationships" name="Notes Payable, Other and Shor_4" sheetId="96" state="visible" r:id="rId96"/>
    <sheet xmlns:r="http://schemas.openxmlformats.org/officeDocument/2006/relationships" name="Notes Payable, Other and Shor_5" sheetId="97" state="visible" r:id="rId97"/>
    <sheet xmlns:r="http://schemas.openxmlformats.org/officeDocument/2006/relationships" name="Compensation - Additional Infor" sheetId="98" state="visible" r:id="rId98"/>
    <sheet xmlns:r="http://schemas.openxmlformats.org/officeDocument/2006/relationships" name="Compensation - Compensation Exp" sheetId="99" state="visible" r:id="rId99"/>
    <sheet xmlns:r="http://schemas.openxmlformats.org/officeDocument/2006/relationships" name="Compensation - Activity Associa" sheetId="100" state="visible" r:id="rId100"/>
    <sheet xmlns:r="http://schemas.openxmlformats.org/officeDocument/2006/relationships" name="Compensation - Summary of the B" sheetId="101" state="visible" r:id="rId101"/>
    <sheet xmlns:r="http://schemas.openxmlformats.org/officeDocument/2006/relationships" name="Compensation - Compensation E_2" sheetId="102" state="visible" r:id="rId102"/>
    <sheet xmlns:r="http://schemas.openxmlformats.org/officeDocument/2006/relationships" name="Compensation - Activity Assoc_2" sheetId="103" state="visible" r:id="rId103"/>
    <sheet xmlns:r="http://schemas.openxmlformats.org/officeDocument/2006/relationships" name="Compensation - Summary of Compe" sheetId="104" state="visible" r:id="rId104"/>
    <sheet xmlns:r="http://schemas.openxmlformats.org/officeDocument/2006/relationships" name="Compensation - Summary of Outst" sheetId="105" state="visible" r:id="rId105"/>
    <sheet xmlns:r="http://schemas.openxmlformats.org/officeDocument/2006/relationships" name="Compensation - Compensation E_3" sheetId="106" state="visible" r:id="rId106"/>
    <sheet xmlns:r="http://schemas.openxmlformats.org/officeDocument/2006/relationships" name="Compensation - Activity Assoc_3" sheetId="107" state="visible" r:id="rId107"/>
    <sheet xmlns:r="http://schemas.openxmlformats.org/officeDocument/2006/relationships" name="Commitments, Contingencies an_3" sheetId="108" state="visible" r:id="rId108"/>
    <sheet xmlns:r="http://schemas.openxmlformats.org/officeDocument/2006/relationships" name="Commitments, Contingencies an_4" sheetId="109" state="visible" r:id="rId109"/>
    <sheet xmlns:r="http://schemas.openxmlformats.org/officeDocument/2006/relationships" name="Commitments, Contingencies an_5" sheetId="110" state="visible" r:id="rId110"/>
    <sheet xmlns:r="http://schemas.openxmlformats.org/officeDocument/2006/relationships" name="Commitments, Contingencies an_6" sheetId="111" state="visible" r:id="rId111"/>
    <sheet xmlns:r="http://schemas.openxmlformats.org/officeDocument/2006/relationships" name="Income Taxes - Summary of Provi" sheetId="112" state="visible" r:id="rId112"/>
    <sheet xmlns:r="http://schemas.openxmlformats.org/officeDocument/2006/relationships" name="Income Taxes - Additional Infor" sheetId="113" state="visible" r:id="rId113"/>
    <sheet xmlns:r="http://schemas.openxmlformats.org/officeDocument/2006/relationships" name="Income Taxes - Summary of Actua" sheetId="114" state="visible" r:id="rId114"/>
    <sheet xmlns:r="http://schemas.openxmlformats.org/officeDocument/2006/relationships" name="Income Taxes - Summary of Defer" sheetId="115" state="visible" r:id="rId115"/>
    <sheet xmlns:r="http://schemas.openxmlformats.org/officeDocument/2006/relationships" name="Income Taxes - Summary of Gross" sheetId="116" state="visible" r:id="rId116"/>
    <sheet xmlns:r="http://schemas.openxmlformats.org/officeDocument/2006/relationships" name="Regulatory Requirements (Detail" sheetId="117" state="visible" r:id="rId117"/>
    <sheet xmlns:r="http://schemas.openxmlformats.org/officeDocument/2006/relationships" name="Segment, Geographic and Produ_3" sheetId="118" state="visible" r:id="rId118"/>
    <sheet xmlns:r="http://schemas.openxmlformats.org/officeDocument/2006/relationships" name="Segment, Geographic and Produ_4" sheetId="119" state="visible" r:id="rId119"/>
    <sheet xmlns:r="http://schemas.openxmlformats.org/officeDocument/2006/relationships" name="Segment, Geographic and Produ_5" sheetId="120" state="visible" r:id="rId120"/>
    <sheet xmlns:r="http://schemas.openxmlformats.org/officeDocument/2006/relationships" name="Segment, Geographic and Produ_6" sheetId="121" state="visible" r:id="rId121"/>
    <sheet xmlns:r="http://schemas.openxmlformats.org/officeDocument/2006/relationships" name="Revenues from Contracts with _3" sheetId="122" state="visible" r:id="rId122"/>
    <sheet xmlns:r="http://schemas.openxmlformats.org/officeDocument/2006/relationships" name="Revenues from Contracts with _4" sheetId="123" state="visible" r:id="rId123"/>
    <sheet xmlns:r="http://schemas.openxmlformats.org/officeDocument/2006/relationships" name="Leases - Additional Information" sheetId="124" state="visible" r:id="rId124"/>
    <sheet xmlns:r="http://schemas.openxmlformats.org/officeDocument/2006/relationships" name="Leases - Schedule of Supplement" sheetId="125" state="visible" r:id="rId125"/>
    <sheet xmlns:r="http://schemas.openxmlformats.org/officeDocument/2006/relationships" name="Leases - Schedule of Weighted-A" sheetId="126" state="visible" r:id="rId126"/>
    <sheet xmlns:r="http://schemas.openxmlformats.org/officeDocument/2006/relationships" name="Leases - Schedule of Components" sheetId="127" state="visible" r:id="rId127"/>
    <sheet xmlns:r="http://schemas.openxmlformats.org/officeDocument/2006/relationships" name="Leases - Schedule of Maturity A" sheetId="128" state="visible" r:id="rId128"/>
    <sheet xmlns:r="http://schemas.openxmlformats.org/officeDocument/2006/relationships" name="Leases - Schedule of Cash Flow " sheetId="129" state="visible" r:id="rId129"/>
    <sheet xmlns:r="http://schemas.openxmlformats.org/officeDocument/2006/relationships" name="Current Expected Credit Losse_2" sheetId="130" state="visible" r:id="rId130"/>
    <sheet xmlns:r="http://schemas.openxmlformats.org/officeDocument/2006/relationships" name="Supplemental Balance Sheet In_3" sheetId="131" state="visible" r:id="rId131"/>
    <sheet xmlns:r="http://schemas.openxmlformats.org/officeDocument/2006/relationships" name="Supplemental Balance Sheet In_4" sheetId="132" state="visible" r:id="rId132"/>
    <sheet xmlns:r="http://schemas.openxmlformats.org/officeDocument/2006/relationships" name="Subsequent Events (Detail)" sheetId="133" state="visible" r:id="rId133"/>
    <sheet xmlns:r="http://schemas.openxmlformats.org/officeDocument/2006/relationships" name="Schedule I - Parent Company O_2" sheetId="134" state="visible" r:id="rId134"/>
    <sheet xmlns:r="http://schemas.openxmlformats.org/officeDocument/2006/relationships" name="Schedule I - Parent Company O_3" sheetId="135" state="visible" r:id="rId135"/>
    <sheet xmlns:r="http://schemas.openxmlformats.org/officeDocument/2006/relationships" name="Schedule I - Parent Company O_4" sheetId="136" state="visible" r:id="rId136"/>
    <sheet xmlns:r="http://schemas.openxmlformats.org/officeDocument/2006/relationships" name="Schedule I - Parent Company O_5" sheetId="137" state="visible" r:id="rId137"/>
    <sheet xmlns:r="http://schemas.openxmlformats.org/officeDocument/2006/relationships" name="Schedule I - Parent Company O_6" sheetId="138" state="visible" r:id="rId138"/>
    <sheet xmlns:r="http://schemas.openxmlformats.org/officeDocument/2006/relationships" name="Schedule I - Parent Company O_7" sheetId="139" state="visible" r:id="rId139"/>
    <sheet xmlns:r="http://schemas.openxmlformats.org/officeDocument/2006/relationships" name="Schedule I - Parent Company O_8" sheetId="140" state="visible" r:id="rId14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00_);(#,##0.000000)"/>
    <numFmt numFmtId="167" formatCode="#,##0.0_);(#,##0.0)"/>
    <numFmt numFmtId="168" formatCode="_(&quot;$ &quot;#,##0.0_);_(&quot;$ &quot;(#,##0.0)"/>
    <numFmt numFmtId="169" formatCode="#,##0.000_);(#,##0.000)"/>
    <numFmt numFmtId="170" formatCode="_(&quot;$ &quot;#,##0.0000_);_(&quot;$ &quot;(#,##0.00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4,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0-28191</t>
        </is>
      </c>
    </row>
    <row r="8">
      <c r="A8" s="4" t="inlineStr">
        <is>
          <t>Entity Registrant Name</t>
        </is>
      </c>
      <c r="B8" s="4" t="inlineStr">
        <is>
          <t>BGC Partners, Inc.</t>
        </is>
      </c>
    </row>
    <row r="9">
      <c r="A9" s="4" t="inlineStr">
        <is>
          <t>Entity Incorporation, State or Country Code</t>
        </is>
      </c>
      <c r="B9" s="4" t="inlineStr">
        <is>
          <t>DE</t>
        </is>
      </c>
    </row>
    <row r="10">
      <c r="A10" s="4" t="inlineStr">
        <is>
          <t>Entity Tax Identification Number</t>
        </is>
      </c>
      <c r="B10" s="4" t="inlineStr">
        <is>
          <t>13-4063515</t>
        </is>
      </c>
    </row>
    <row r="11">
      <c r="A11" s="4" t="inlineStr">
        <is>
          <t>Entity Address, Address Line One</t>
        </is>
      </c>
      <c r="B11" s="4" t="inlineStr">
        <is>
          <t>499 Park Avenue</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22</t>
        </is>
      </c>
    </row>
    <row r="15">
      <c r="A15" s="4" t="inlineStr">
        <is>
          <t>City Area Code</t>
        </is>
      </c>
      <c r="B15" s="4" t="inlineStr">
        <is>
          <t>212</t>
        </is>
      </c>
    </row>
    <row r="16">
      <c r="A16" s="4" t="inlineStr">
        <is>
          <t>Local Phone Number</t>
        </is>
      </c>
      <c r="B16" s="4" t="inlineStr">
        <is>
          <t>610-2200</t>
        </is>
      </c>
    </row>
    <row r="17">
      <c r="A17" s="4" t="inlineStr">
        <is>
          <t>Title of 12(b) Security</t>
        </is>
      </c>
      <c r="B17" s="4" t="inlineStr">
        <is>
          <t>Class A Common Stock, $0.01 par value</t>
        </is>
      </c>
    </row>
    <row r="18">
      <c r="A18" s="4" t="inlineStr">
        <is>
          <t>Trading Symbol</t>
        </is>
      </c>
      <c r="B18" s="4" t="inlineStr">
        <is>
          <t>BGCP</t>
        </is>
      </c>
    </row>
    <row r="19">
      <c r="A19" s="4" t="inlineStr">
        <is>
          <t>Security Exchange Name</t>
        </is>
      </c>
      <c r="B19" s="4" t="inlineStr">
        <is>
          <t>NASDAQ</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1929824116</v>
      </c>
    </row>
    <row r="30">
      <c r="A30" s="4" t="inlineStr">
        <is>
          <t>Documents Incorporated by Reference</t>
        </is>
      </c>
      <c r="B30" s="4" t="inlineStr">
        <is>
          <t>Portions of the registrant’s definitive proxy statement for its 2022 annual meeting of stockholders (the “2022 Proxy Statement”) are incorporated by reference in Part III of this Annual Report on Form 10-K. We anticipate that we will file the 2022 Proxy Statement with the SEC on or before May 2, 2022.</t>
        </is>
      </c>
    </row>
    <row r="31">
      <c r="A31" s="4" t="inlineStr">
        <is>
          <t>Amendment Flag</t>
        </is>
      </c>
      <c r="B31" s="4" t="inlineStr">
        <is>
          <t>false</t>
        </is>
      </c>
    </row>
    <row r="32">
      <c r="A32" s="4" t="inlineStr">
        <is>
          <t>Document Period End Date</t>
        </is>
      </c>
      <c r="B32" s="4" t="inlineStr">
        <is>
          <t>Dec. 31,
		2021</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094831</t>
        </is>
      </c>
    </row>
    <row r="36">
      <c r="A36" s="4" t="inlineStr">
        <is>
          <t>Current Fiscal Year End Date</t>
        </is>
      </c>
      <c r="B36" s="4" t="inlineStr">
        <is>
          <t>--12-31</t>
        </is>
      </c>
    </row>
    <row r="37">
      <c r="A37" s="4" t="inlineStr">
        <is>
          <t>Class A Common Stock</t>
        </is>
      </c>
    </row>
    <row r="38">
      <c r="A38" s="3" t="inlineStr">
        <is>
          <t>Document Information [Line Items]</t>
        </is>
      </c>
    </row>
    <row r="39">
      <c r="A39" s="4" t="inlineStr">
        <is>
          <t>Entity Common Stock, Shares Outstanding</t>
        </is>
      </c>
      <c r="C39" s="6" t="n">
        <v>321093235</v>
      </c>
    </row>
    <row r="40">
      <c r="A40" s="4" t="inlineStr">
        <is>
          <t>Class B Common Stock</t>
        </is>
      </c>
    </row>
    <row r="41">
      <c r="A41" s="3" t="inlineStr">
        <is>
          <t>Document Information [Line Items]</t>
        </is>
      </c>
    </row>
    <row r="42">
      <c r="A42" s="4" t="inlineStr">
        <is>
          <t>Entity Common Stock, Shares Outstanding</t>
        </is>
      </c>
      <c r="C42" s="6" t="n">
        <v>458843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Owned</t>
        </is>
      </c>
      <c r="B1" s="2" t="inlineStr">
        <is>
          <t>12 Months Ended</t>
        </is>
      </c>
    </row>
    <row r="2">
      <c r="B2" s="2" t="inlineStr">
        <is>
          <t>Dec. 31, 2021</t>
        </is>
      </c>
    </row>
    <row r="3">
      <c r="A3" s="3" t="inlineStr">
        <is>
          <t>Investments, Debt and Equity Securities [Abstract]</t>
        </is>
      </c>
    </row>
    <row r="4">
      <c r="A4" s="4" t="inlineStr">
        <is>
          <t>Securities Owned</t>
        </is>
      </c>
      <c r="B4" s="4" t="inlineStr">
        <is>
          <t>Securities OwnedSecurities owned primarily consist of unencumbered U.S. Treasury bills held for liquidity purposes. Total securities owned were $40.8 million and $58.6 million as of December 31, 2021 and 2020, respectively. For additional information, see Note 13—“Fair Value of Financial Assets and Liabil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 Activity Associated with LPU's Held by BGC Employees (Detail) - LPUs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Non-Option Equity Instruments, Outstanding [Roll Forward]</t>
        </is>
      </c>
    </row>
    <row r="4">
      <c r="A4" s="4" t="inlineStr">
        <is>
          <t>Number of Units, Balance outstanding at beginning of period (in shares)</t>
        </is>
      </c>
      <c r="B4" s="6" t="n">
        <v>137652000</v>
      </c>
      <c r="C4" s="6" t="n">
        <v>102407000</v>
      </c>
      <c r="D4" s="6" t="n">
        <v>79729000</v>
      </c>
    </row>
    <row r="5">
      <c r="A5" s="4" t="inlineStr">
        <is>
          <t>Number of Units, Granted (in shares)</t>
        </is>
      </c>
      <c r="B5" s="6" t="n">
        <v>34093000</v>
      </c>
      <c r="C5" s="6" t="n">
        <v>50269000</v>
      </c>
      <c r="D5" s="6" t="n">
        <v>47916000</v>
      </c>
    </row>
    <row r="6">
      <c r="A6" s="4" t="inlineStr">
        <is>
          <t>Number of Units, Redeemed/exchanged units (in shares)</t>
        </is>
      </c>
      <c r="B6" s="6" t="n">
        <v>-58832000</v>
      </c>
      <c r="C6" s="6" t="n">
        <v>-14642000</v>
      </c>
      <c r="D6" s="6" t="n">
        <v>-21110000</v>
      </c>
    </row>
    <row r="7">
      <c r="A7" s="4" t="inlineStr">
        <is>
          <t>Number of Units, Forfeited units (in shares)</t>
        </is>
      </c>
      <c r="B7" s="6" t="n">
        <v>-798000</v>
      </c>
      <c r="C7" s="6" t="n">
        <v>-382000</v>
      </c>
      <c r="D7" s="6" t="n">
        <v>-4128000</v>
      </c>
    </row>
    <row r="8">
      <c r="A8" s="4" t="inlineStr">
        <is>
          <t>Number of Units, Balance outstanding at end of period (in shares)</t>
        </is>
      </c>
      <c r="B8" s="6" t="n">
        <v>112115000</v>
      </c>
      <c r="C8" s="6" t="n">
        <v>137652000</v>
      </c>
      <c r="D8" s="6" t="n">
        <v>102407000</v>
      </c>
    </row>
    <row r="9">
      <c r="A9" s="4" t="inlineStr">
        <is>
          <t>Newmark Units</t>
        </is>
      </c>
    </row>
    <row r="10">
      <c r="A10" s="3" t="inlineStr">
        <is>
          <t>Share-based Compensation Arrangement by Share-based Payment Award, Non-Option Equity Instruments, Outstanding [Roll Forward]</t>
        </is>
      </c>
    </row>
    <row r="11">
      <c r="A11" s="4" t="inlineStr">
        <is>
          <t>Number of Units, Balance outstanding at beginning of period (in shares)</t>
        </is>
      </c>
      <c r="B11" s="6" t="n">
        <v>13202000</v>
      </c>
      <c r="C11" s="6" t="n">
        <v>14607000</v>
      </c>
      <c r="D11" s="6" t="n">
        <v>22113000</v>
      </c>
    </row>
    <row r="12">
      <c r="A12" s="4" t="inlineStr">
        <is>
          <t>Number of Units, Granted (in shares)</t>
        </is>
      </c>
      <c r="B12" s="6" t="n">
        <v>0</v>
      </c>
      <c r="C12" s="6" t="n">
        <v>0</v>
      </c>
      <c r="D12" s="6" t="n">
        <v>662000</v>
      </c>
    </row>
    <row r="13">
      <c r="A13" s="4" t="inlineStr">
        <is>
          <t>Number of Units, Redeemed/exchanged units (in shares)</t>
        </is>
      </c>
      <c r="B13" s="6" t="n">
        <v>-1881000</v>
      </c>
      <c r="C13" s="6" t="n">
        <v>-1300000</v>
      </c>
      <c r="D13" s="6" t="n">
        <v>-1024000</v>
      </c>
    </row>
    <row r="14">
      <c r="A14" s="4" t="inlineStr">
        <is>
          <t>Number of Units, Forfeited units (in shares)</t>
        </is>
      </c>
      <c r="B14" s="6" t="n">
        <v>-270000</v>
      </c>
      <c r="C14" s="6" t="n">
        <v>-105000</v>
      </c>
      <c r="D14" s="6" t="n">
        <v>-7144000</v>
      </c>
    </row>
    <row r="15">
      <c r="A15" s="4" t="inlineStr">
        <is>
          <t>Number of Units, Balance outstanding at end of period (in shares)</t>
        </is>
      </c>
      <c r="B15" s="6" t="n">
        <v>11051000</v>
      </c>
      <c r="C15" s="6" t="n">
        <v>13202000</v>
      </c>
      <c r="D15" s="6" t="n">
        <v>14607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ensation - Summary of the BGC Holdings and Newmark Holdings LPUs held by BGC Employees (Detail) - LPUs - shares</t>
        </is>
      </c>
      <c r="B1" s="2" t="inlineStr">
        <is>
          <t>Dec. 31, 2021</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Number of units, balance outstanding (in shares)</t>
        </is>
      </c>
      <c r="B3" s="6" t="n">
        <v>112115000</v>
      </c>
      <c r="C3" s="6" t="n">
        <v>137652000</v>
      </c>
      <c r="D3" s="6" t="n">
        <v>102407000</v>
      </c>
      <c r="E3" s="6" t="n">
        <v>79729000</v>
      </c>
    </row>
    <row r="4">
      <c r="A4" s="4" t="inlineStr">
        <is>
          <t>Newmark</t>
        </is>
      </c>
    </row>
    <row r="5">
      <c r="A5" s="3" t="inlineStr">
        <is>
          <t>Share-based Compensation Arrangement by Share-based Payment Award [Line Items]</t>
        </is>
      </c>
    </row>
    <row r="6">
      <c r="A6" s="4" t="inlineStr">
        <is>
          <t>Number of units, balance outstanding (in shares)</t>
        </is>
      </c>
      <c r="B6" s="6" t="n">
        <v>11051000</v>
      </c>
      <c r="C6" s="6" t="n">
        <v>13202000</v>
      </c>
      <c r="D6" s="6" t="n">
        <v>14607000</v>
      </c>
      <c r="E6" s="6" t="n">
        <v>22113000</v>
      </c>
    </row>
    <row r="7">
      <c r="A7" s="4" t="inlineStr">
        <is>
          <t>Regular Units</t>
        </is>
      </c>
    </row>
    <row r="8">
      <c r="A8" s="3" t="inlineStr">
        <is>
          <t>Share-based Compensation Arrangement by Share-based Payment Award [Line Items]</t>
        </is>
      </c>
    </row>
    <row r="9">
      <c r="A9" s="4" t="inlineStr">
        <is>
          <t>Number of units, balance outstanding (in shares)</t>
        </is>
      </c>
      <c r="B9" s="6" t="n">
        <v>77610000</v>
      </c>
    </row>
    <row r="10">
      <c r="A10" s="4" t="inlineStr">
        <is>
          <t>Regular Units | Newmark</t>
        </is>
      </c>
    </row>
    <row r="11">
      <c r="A11" s="3" t="inlineStr">
        <is>
          <t>Share-based Compensation Arrangement by Share-based Payment Award [Line Items]</t>
        </is>
      </c>
    </row>
    <row r="12">
      <c r="A12" s="4" t="inlineStr">
        <is>
          <t>Number of units, balance outstanding (in shares)</t>
        </is>
      </c>
      <c r="B12" s="6" t="n">
        <v>8316000</v>
      </c>
    </row>
    <row r="13">
      <c r="A13" s="4" t="inlineStr">
        <is>
          <t>Preferred Units</t>
        </is>
      </c>
    </row>
    <row r="14">
      <c r="A14" s="3" t="inlineStr">
        <is>
          <t>Share-based Compensation Arrangement by Share-based Payment Award [Line Items]</t>
        </is>
      </c>
    </row>
    <row r="15">
      <c r="A15" s="4" t="inlineStr">
        <is>
          <t>Number of units, balance outstanding (in shares)</t>
        </is>
      </c>
      <c r="B15" s="6" t="n">
        <v>34505000</v>
      </c>
    </row>
    <row r="16">
      <c r="A16" s="4" t="inlineStr">
        <is>
          <t>Preferred Units | Newmark</t>
        </is>
      </c>
    </row>
    <row r="17">
      <c r="A17" s="3" t="inlineStr">
        <is>
          <t>Share-based Compensation Arrangement by Share-based Payment Award [Line Items]</t>
        </is>
      </c>
    </row>
    <row r="18">
      <c r="A18" s="4" t="inlineStr">
        <is>
          <t>Number of units, balance outstanding (in shares)</t>
        </is>
      </c>
      <c r="B18" s="6" t="n">
        <v>2735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 Compensation Expense Related to Issuance of BGC or Newmark Class A Common Stock and Grants of Exchangeability on BGC Holdings and Newmark Holdings LPUs held by BGC Employees (Detail) - USD ($) $ in Thousands</t>
        </is>
      </c>
      <c r="B1" s="2" t="inlineStr">
        <is>
          <t>12 Months Ended</t>
        </is>
      </c>
    </row>
    <row r="2">
      <c r="B2" s="2" t="inlineStr">
        <is>
          <t>Dec. 31, 2021</t>
        </is>
      </c>
      <c r="C2" s="2" t="inlineStr">
        <is>
          <t>Dec. 31, 2020</t>
        </is>
      </c>
      <c r="D2" s="2" t="inlineStr">
        <is>
          <t>Dec. 31, 2019</t>
        </is>
      </c>
    </row>
    <row r="3">
      <c r="A3" s="4" t="inlineStr">
        <is>
          <t>LPUs</t>
        </is>
      </c>
    </row>
    <row r="4">
      <c r="A4" s="3" t="inlineStr">
        <is>
          <t>Share-based Compensation Arrangement by Share-based Payment Award [Line Items]</t>
        </is>
      </c>
    </row>
    <row r="5">
      <c r="A5" s="4" t="inlineStr">
        <is>
          <t>Issuance of common stock and grants of exchangeability</t>
        </is>
      </c>
      <c r="B5" s="5" t="n">
        <v>128107</v>
      </c>
      <c r="C5" s="5" t="n">
        <v>84966</v>
      </c>
      <c r="D5" s="5" t="n">
        <v>10094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 Activity Associated with Limited Partnership Units Awarded to BGC Employees (Detail) - LPUs - shares shares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units, redeemed (in shares)</t>
        </is>
      </c>
      <c r="B4" s="6" t="n">
        <v>24079</v>
      </c>
      <c r="C4" s="6" t="n">
        <v>17782</v>
      </c>
      <c r="D4" s="6" t="n">
        <v>17709</v>
      </c>
    </row>
    <row r="5">
      <c r="A5" s="4" t="inlineStr">
        <is>
          <t>BGC Holdings LPUs</t>
        </is>
      </c>
    </row>
    <row r="6">
      <c r="A6" s="3" t="inlineStr">
        <is>
          <t>Share-based Compensation Arrangement by Share-based Payment Award [Line Items]</t>
        </is>
      </c>
    </row>
    <row r="7">
      <c r="A7" s="4" t="inlineStr">
        <is>
          <t>Number of units, redeemed (in shares)</t>
        </is>
      </c>
      <c r="B7" s="6" t="n">
        <v>23001</v>
      </c>
      <c r="C7" s="6" t="n">
        <v>16618</v>
      </c>
      <c r="D7" s="6" t="n">
        <v>17209</v>
      </c>
    </row>
    <row r="8">
      <c r="A8" s="4" t="inlineStr">
        <is>
          <t>Newmark Holdings LPUs</t>
        </is>
      </c>
    </row>
    <row r="9">
      <c r="A9" s="3" t="inlineStr">
        <is>
          <t>Share-based Compensation Arrangement by Share-based Payment Award [Line Items]</t>
        </is>
      </c>
    </row>
    <row r="10">
      <c r="A10" s="4" t="inlineStr">
        <is>
          <t>Number of units, redeemed (in shares)</t>
        </is>
      </c>
      <c r="B10" s="6" t="n">
        <v>1078</v>
      </c>
      <c r="C10" s="6" t="n">
        <v>1164</v>
      </c>
      <c r="D10" s="6" t="n">
        <v>5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 Summary of Compensation Expense Related to Amortization of LPUs Held by BGC Employees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LPU amortization</t>
        </is>
      </c>
      <c r="B4" s="5" t="n">
        <v>78596</v>
      </c>
      <c r="C4" s="5" t="n">
        <v>74282</v>
      </c>
      <c r="D4" s="5" t="n">
        <v>41721</v>
      </c>
    </row>
    <row r="5">
      <c r="A5" s="4" t="inlineStr">
        <is>
          <t>Stated vesting schedule</t>
        </is>
      </c>
    </row>
    <row r="6">
      <c r="A6" s="3" t="inlineStr">
        <is>
          <t>Share-based Compensation Arrangement by Share-based Payment Award [Line Items]</t>
        </is>
      </c>
    </row>
    <row r="7">
      <c r="A7" s="4" t="inlineStr">
        <is>
          <t>LPU amortization</t>
        </is>
      </c>
      <c r="B7" s="6" t="n">
        <v>78535</v>
      </c>
      <c r="C7" s="6" t="n">
        <v>73034</v>
      </c>
      <c r="D7" s="6" t="n">
        <v>42060</v>
      </c>
    </row>
    <row r="8">
      <c r="A8" s="4" t="inlineStr">
        <is>
          <t>Post-termination payout</t>
        </is>
      </c>
    </row>
    <row r="9">
      <c r="A9" s="3" t="inlineStr">
        <is>
          <t>Share-based Compensation Arrangement by Share-based Payment Award [Line Items]</t>
        </is>
      </c>
    </row>
    <row r="10">
      <c r="A10" s="4" t="inlineStr">
        <is>
          <t>LPU amortization</t>
        </is>
      </c>
      <c r="B10" s="5" t="n">
        <v>61</v>
      </c>
      <c r="C10" s="5" t="n">
        <v>1248</v>
      </c>
      <c r="D10" s="5" t="n">
        <v>-33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 Summary of Outstanding LPUs Held by BGC Employees with Stated Vesting (Detail) - LPU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Aggregate estimated grant date fair value</t>
        </is>
      </c>
      <c r="B4" s="5" t="n">
        <v>178873</v>
      </c>
      <c r="C4" s="5" t="n">
        <v>201239</v>
      </c>
    </row>
    <row r="5">
      <c r="A5" s="4" t="inlineStr">
        <is>
          <t>BGC Holdings LPUs</t>
        </is>
      </c>
    </row>
    <row r="6">
      <c r="A6" s="3" t="inlineStr">
        <is>
          <t>Share-based Compensation Arrangement by Share-based Payment Award [Line Items]</t>
        </is>
      </c>
    </row>
    <row r="7">
      <c r="A7" s="4" t="inlineStr">
        <is>
          <t>Aggregate estimated grant date fair value</t>
        </is>
      </c>
      <c r="B7" s="6" t="n">
        <v>42754</v>
      </c>
      <c r="C7" s="6" t="n">
        <v>44529</v>
      </c>
    </row>
    <row r="8">
      <c r="A8" s="4" t="inlineStr">
        <is>
          <t>Newmark Holdings LPUs</t>
        </is>
      </c>
    </row>
    <row r="9">
      <c r="A9" s="3" t="inlineStr">
        <is>
          <t>Share-based Compensation Arrangement by Share-based Payment Award [Line Items]</t>
        </is>
      </c>
    </row>
    <row r="10">
      <c r="A10" s="4" t="inlineStr">
        <is>
          <t>Aggregate estimated grant date fair value</t>
        </is>
      </c>
      <c r="B10" s="5" t="n">
        <v>235</v>
      </c>
      <c r="C10" s="5" t="n">
        <v>35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 Compensation Expense Related to Restricted Stock Unit Held by BGC Employees (Detail) - USD ($) $ in Thousands</t>
        </is>
      </c>
      <c r="B1" s="2" t="inlineStr">
        <is>
          <t>12 Months Ended</t>
        </is>
      </c>
    </row>
    <row r="2">
      <c r="B2" s="2" t="inlineStr">
        <is>
          <t>Dec. 31, 2021</t>
        </is>
      </c>
      <c r="C2" s="2" t="inlineStr">
        <is>
          <t>Dec. 31, 2020</t>
        </is>
      </c>
      <c r="D2" s="2" t="inlineStr">
        <is>
          <t>Dec. 31, 2019</t>
        </is>
      </c>
    </row>
    <row r="3">
      <c r="A3" s="3" t="inlineStr">
        <is>
          <t>Compensation Related Costs [Abstract]</t>
        </is>
      </c>
    </row>
    <row r="4">
      <c r="A4" s="4" t="inlineStr">
        <is>
          <t>RSU amortization</t>
        </is>
      </c>
      <c r="B4" s="5" t="n">
        <v>15126</v>
      </c>
      <c r="C4" s="5" t="n">
        <v>10291</v>
      </c>
      <c r="D4" s="5" t="n">
        <v>746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25" customWidth="1" min="3" max="3"/>
    <col width="17" customWidth="1" min="4" max="4"/>
    <col width="16" customWidth="1" min="5" max="5"/>
  </cols>
  <sheetData>
    <row r="1">
      <c r="A1" s="1" t="inlineStr">
        <is>
          <t>Compensation - Activity Associated with Restricted Stock Units (Detail) - Restricted Stock Units (RSU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Non-Option Equity Instruments, Outstanding [Roll Forward]</t>
        </is>
      </c>
    </row>
    <row r="4">
      <c r="A4" s="4" t="inlineStr">
        <is>
          <t>Number of Units, Balance outstanding at beginning of period (in shares)</t>
        </is>
      </c>
      <c r="B4" s="6" t="n">
        <v>8960000</v>
      </c>
      <c r="C4" s="6" t="n">
        <v>4478000</v>
      </c>
      <c r="D4" s="6" t="n">
        <v>929000</v>
      </c>
    </row>
    <row r="5">
      <c r="A5" s="4" t="inlineStr">
        <is>
          <t>Number of Units, Granted (in shares)</t>
        </is>
      </c>
      <c r="B5" s="6" t="n">
        <v>6319000</v>
      </c>
      <c r="C5" s="6" t="n">
        <v>6618000</v>
      </c>
      <c r="D5" s="6" t="n">
        <v>4283000</v>
      </c>
    </row>
    <row r="6">
      <c r="A6" s="4" t="inlineStr">
        <is>
          <t>Number of Units, Delivered</t>
        </is>
      </c>
      <c r="B6" s="6" t="n">
        <v>-3135000</v>
      </c>
      <c r="C6" s="6" t="n">
        <v>-1579000</v>
      </c>
      <c r="D6" s="6" t="n">
        <v>-464000</v>
      </c>
    </row>
    <row r="7">
      <c r="A7" s="4" t="inlineStr">
        <is>
          <t>Number of Units, Forfeited (in shares)</t>
        </is>
      </c>
      <c r="B7" s="6" t="n">
        <v>-1110000</v>
      </c>
      <c r="C7" s="6" t="n">
        <v>-557000</v>
      </c>
      <c r="D7" s="6" t="n">
        <v>-270000</v>
      </c>
    </row>
    <row r="8">
      <c r="A8" s="4" t="inlineStr">
        <is>
          <t>Number of Units, Balance outstanding at end of period (in shares)</t>
        </is>
      </c>
      <c r="B8" s="6" t="n">
        <v>11034000</v>
      </c>
      <c r="C8" s="6" t="n">
        <v>8960000</v>
      </c>
      <c r="D8" s="6" t="n">
        <v>4478000</v>
      </c>
      <c r="E8" s="6" t="n">
        <v>929000</v>
      </c>
    </row>
    <row r="9">
      <c r="A9" s="3" t="inlineStr">
        <is>
          <t>Share-based Compensation Arrangement by Share-based Payment Award, Equity Instruments Other than Options, Nonvested, Weighted Average Grant Date Fair Value [Abstract]</t>
        </is>
      </c>
    </row>
    <row r="10">
      <c r="A10" s="4" t="inlineStr">
        <is>
          <t>Weighted-Average Grant Date Fair Value, Balance outstanding at beginning of period (in dollars per share)</t>
        </is>
      </c>
      <c r="B10" s="7" t="n">
        <v>3.75</v>
      </c>
      <c r="C10" s="7" t="n">
        <v>5.25</v>
      </c>
      <c r="D10" s="7" t="n">
        <v>10.83</v>
      </c>
    </row>
    <row r="11">
      <c r="A11" s="4" t="inlineStr">
        <is>
          <t>Weighted-Average Grant Date Fair Value, Granted (in dollars per share)</t>
        </is>
      </c>
      <c r="B11" s="11" t="n">
        <v>4.23</v>
      </c>
      <c r="C11" s="11" t="n">
        <v>3.25</v>
      </c>
      <c r="D11" s="11" t="n">
        <v>4.61</v>
      </c>
    </row>
    <row r="12">
      <c r="A12" s="4" t="inlineStr">
        <is>
          <t>Weighted-Average Grant Date Fair Value, Delivered (in dollars per share)</t>
        </is>
      </c>
      <c r="B12" s="11" t="n">
        <v>4.08</v>
      </c>
      <c r="C12" s="11" t="n">
        <v>5.79</v>
      </c>
      <c r="D12" s="11" t="n">
        <v>10.11</v>
      </c>
    </row>
    <row r="13">
      <c r="A13" s="4" t="inlineStr">
        <is>
          <t>Weighted-Average Grant Date Fair Value, Forfeited (in dollars per share)</t>
        </is>
      </c>
      <c r="B13" s="11" t="n">
        <v>4.28</v>
      </c>
      <c r="C13" s="11" t="n">
        <v>4.11</v>
      </c>
      <c r="D13" s="11" t="n">
        <v>5.99</v>
      </c>
    </row>
    <row r="14">
      <c r="A14" s="4" t="inlineStr">
        <is>
          <t>Weighted-Average Grant Date Fair Value, Balance outstanding at end of period (in dollars per share)</t>
        </is>
      </c>
      <c r="B14" s="7" t="n">
        <v>3.87</v>
      </c>
      <c r="C14" s="7" t="n">
        <v>3.75</v>
      </c>
      <c r="D14" s="7" t="n">
        <v>5.25</v>
      </c>
      <c r="E14" s="7" t="n">
        <v>10.83</v>
      </c>
    </row>
    <row r="15">
      <c r="A15" s="3" t="inlineStr">
        <is>
          <t>Share Based Compensation Arrangement By Share Based Payment Award Equity Instruments Other Than Options Fair Value Outstanding [Roll Forward]</t>
        </is>
      </c>
    </row>
    <row r="16">
      <c r="A16" s="4" t="inlineStr">
        <is>
          <t>Fair Value, Balance outstanding at beginning of period</t>
        </is>
      </c>
      <c r="B16" s="5" t="n">
        <v>33582</v>
      </c>
      <c r="C16" s="5" t="n">
        <v>23516</v>
      </c>
      <c r="D16" s="5" t="n">
        <v>10058</v>
      </c>
    </row>
    <row r="17">
      <c r="A17" s="4" t="inlineStr">
        <is>
          <t>Fair Value, Granted</t>
        </is>
      </c>
      <c r="B17" s="6" t="n">
        <v>26716</v>
      </c>
      <c r="C17" s="6" t="n">
        <v>21506</v>
      </c>
      <c r="D17" s="6" t="n">
        <v>19764</v>
      </c>
    </row>
    <row r="18">
      <c r="A18" s="4" t="inlineStr">
        <is>
          <t>Fair Value, Delivered</t>
        </is>
      </c>
      <c r="B18" s="6" t="n">
        <v>-12792</v>
      </c>
      <c r="C18" s="6" t="n">
        <v>-9148</v>
      </c>
      <c r="D18" s="6" t="n">
        <v>-4692</v>
      </c>
    </row>
    <row r="19">
      <c r="A19" s="4" t="inlineStr">
        <is>
          <t>Fair Value, Forfeited</t>
        </is>
      </c>
      <c r="B19" s="6" t="n">
        <v>-4750</v>
      </c>
      <c r="C19" s="6" t="n">
        <v>-2292</v>
      </c>
      <c r="D19" s="6" t="n">
        <v>-1614</v>
      </c>
    </row>
    <row r="20">
      <c r="A20" s="4" t="inlineStr">
        <is>
          <t>Fair Value, Balance outstanding at end of period</t>
        </is>
      </c>
      <c r="B20" s="5" t="n">
        <v>42756</v>
      </c>
      <c r="C20" s="5" t="n">
        <v>33582</v>
      </c>
      <c r="D20" s="5" t="n">
        <v>23516</v>
      </c>
      <c r="E20" s="5" t="n">
        <v>10058</v>
      </c>
    </row>
    <row r="21">
      <c r="A21" s="4" t="inlineStr">
        <is>
          <t>Weighted- Average Remaining Contractual Term (Years)</t>
        </is>
      </c>
      <c r="B21" s="4" t="inlineStr">
        <is>
          <t>2 years 3 months 7 days</t>
        </is>
      </c>
      <c r="C21" s="4" t="inlineStr">
        <is>
          <t>2 years 5 months 15 days</t>
        </is>
      </c>
      <c r="D21" s="4" t="inlineStr">
        <is>
          <t>2 years 6 months</t>
        </is>
      </c>
      <c r="E21" s="4" t="inlineStr">
        <is>
          <t>1 year 9 months</t>
        </is>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 Summary of Contractual Obligations (Detail) $ in Thousands</t>
        </is>
      </c>
      <c r="B1" s="2" t="inlineStr">
        <is>
          <t>Dec. 31, 2021USD ($)</t>
        </is>
      </c>
    </row>
    <row r="2">
      <c r="A2" s="3" t="inlineStr">
        <is>
          <t>Loss Contingencies [Line Items]</t>
        </is>
      </c>
    </row>
    <row r="3">
      <c r="A3" s="4" t="inlineStr">
        <is>
          <t>Total</t>
        </is>
      </c>
      <c r="B3" s="5" t="n">
        <v>1449709</v>
      </c>
    </row>
    <row r="4">
      <c r="A4" s="4" t="inlineStr">
        <is>
          <t>Less Than 1 Year</t>
        </is>
      </c>
      <c r="B4" s="6" t="n">
        <v>105400</v>
      </c>
    </row>
    <row r="5">
      <c r="A5" s="4" t="inlineStr">
        <is>
          <t>1-3 Years</t>
        </is>
      </c>
      <c r="B5" s="6" t="n">
        <v>883878</v>
      </c>
    </row>
    <row r="6">
      <c r="A6" s="4" t="inlineStr">
        <is>
          <t>3-5 Years</t>
        </is>
      </c>
      <c r="B6" s="6" t="n">
        <v>357217</v>
      </c>
    </row>
    <row r="7">
      <c r="A7" s="4" t="inlineStr">
        <is>
          <t>More Than 5 Years</t>
        </is>
      </c>
      <c r="B7" s="6" t="n">
        <v>103214</v>
      </c>
    </row>
    <row r="8">
      <c r="A8" s="4" t="inlineStr">
        <is>
          <t>Long-term Debt and Collateralized Borrowings</t>
        </is>
      </c>
    </row>
    <row r="9">
      <c r="A9" s="3" t="inlineStr">
        <is>
          <t>Loss Contingencies [Line Items]</t>
        </is>
      </c>
    </row>
    <row r="10">
      <c r="A10" s="4" t="inlineStr">
        <is>
          <t>Total</t>
        </is>
      </c>
      <c r="B10" s="6" t="n">
        <v>1059642</v>
      </c>
    </row>
    <row r="11">
      <c r="A11" s="4" t="inlineStr">
        <is>
          <t>Less Than 1 Year</t>
        </is>
      </c>
      <c r="B11" s="6" t="n">
        <v>6391</v>
      </c>
    </row>
    <row r="12">
      <c r="A12" s="4" t="inlineStr">
        <is>
          <t>1-3 Years</t>
        </is>
      </c>
      <c r="B12" s="6" t="n">
        <v>753251</v>
      </c>
    </row>
    <row r="13">
      <c r="A13" s="4" t="inlineStr">
        <is>
          <t>3-5 Years</t>
        </is>
      </c>
      <c r="B13" s="6" t="n">
        <v>300000</v>
      </c>
    </row>
    <row r="14">
      <c r="A14" s="4" t="inlineStr">
        <is>
          <t>More Than 5 Years</t>
        </is>
      </c>
      <c r="B14" s="6" t="n">
        <v>0</v>
      </c>
    </row>
    <row r="15">
      <c r="A15" s="4" t="inlineStr">
        <is>
          <t>Operating Leases</t>
        </is>
      </c>
    </row>
    <row r="16">
      <c r="A16" s="3" t="inlineStr">
        <is>
          <t>Loss Contingencies [Line Items]</t>
        </is>
      </c>
    </row>
    <row r="17">
      <c r="A17" s="4" t="inlineStr">
        <is>
          <t>Total</t>
        </is>
      </c>
      <c r="B17" s="6" t="n">
        <v>221937</v>
      </c>
    </row>
    <row r="18">
      <c r="A18" s="4" t="inlineStr">
        <is>
          <t>Less Than 1 Year</t>
        </is>
      </c>
      <c r="B18" s="6" t="n">
        <v>32288</v>
      </c>
    </row>
    <row r="19">
      <c r="A19" s="4" t="inlineStr">
        <is>
          <t>1-3 Years</t>
        </is>
      </c>
      <c r="B19" s="6" t="n">
        <v>51751</v>
      </c>
    </row>
    <row r="20">
      <c r="A20" s="4" t="inlineStr">
        <is>
          <t>3-5 Years</t>
        </is>
      </c>
      <c r="B20" s="6" t="n">
        <v>34684</v>
      </c>
    </row>
    <row r="21">
      <c r="A21" s="4" t="inlineStr">
        <is>
          <t>More Than 5 Years</t>
        </is>
      </c>
      <c r="B21" s="6" t="n">
        <v>103214</v>
      </c>
    </row>
    <row r="22">
      <c r="A22" s="4" t="inlineStr">
        <is>
          <t>Interest on Long-term Debt and Collateralized Borrowings</t>
        </is>
      </c>
    </row>
    <row r="23">
      <c r="A23" s="3" t="inlineStr">
        <is>
          <t>Loss Contingencies [Line Items]</t>
        </is>
      </c>
    </row>
    <row r="24">
      <c r="A24" s="4" t="inlineStr">
        <is>
          <t>Total</t>
        </is>
      </c>
      <c r="B24" s="6" t="n">
        <v>122034</v>
      </c>
    </row>
    <row r="25">
      <c r="A25" s="4" t="inlineStr">
        <is>
          <t>Less Than 1 Year</t>
        </is>
      </c>
      <c r="B25" s="6" t="n">
        <v>49906</v>
      </c>
    </row>
    <row r="26">
      <c r="A26" s="4" t="inlineStr">
        <is>
          <t>1-3 Years</t>
        </is>
      </c>
      <c r="B26" s="6" t="n">
        <v>59732</v>
      </c>
    </row>
    <row r="27">
      <c r="A27" s="4" t="inlineStr">
        <is>
          <t>3-5 Years</t>
        </is>
      </c>
      <c r="B27" s="6" t="n">
        <v>12396</v>
      </c>
    </row>
    <row r="28">
      <c r="A28" s="4" t="inlineStr">
        <is>
          <t>More Than 5 Years</t>
        </is>
      </c>
      <c r="B28" s="6" t="n">
        <v>0</v>
      </c>
    </row>
    <row r="29">
      <c r="A29" s="4" t="inlineStr">
        <is>
          <t>Short-term Borrowings</t>
        </is>
      </c>
    </row>
    <row r="30">
      <c r="A30" s="3" t="inlineStr">
        <is>
          <t>Loss Contingencies [Line Items]</t>
        </is>
      </c>
    </row>
    <row r="31">
      <c r="A31" s="4" t="inlineStr">
        <is>
          <t>Total</t>
        </is>
      </c>
      <c r="B31" s="6" t="n">
        <v>3584</v>
      </c>
    </row>
    <row r="32">
      <c r="A32" s="4" t="inlineStr">
        <is>
          <t>Less Than 1 Year</t>
        </is>
      </c>
      <c r="B32" s="6" t="n">
        <v>3584</v>
      </c>
    </row>
    <row r="33">
      <c r="A33" s="4" t="inlineStr">
        <is>
          <t>1-3 Years</t>
        </is>
      </c>
      <c r="B33" s="6" t="n">
        <v>0</v>
      </c>
    </row>
    <row r="34">
      <c r="A34" s="4" t="inlineStr">
        <is>
          <t>3-5 Years</t>
        </is>
      </c>
      <c r="B34" s="6" t="n">
        <v>0</v>
      </c>
    </row>
    <row r="35">
      <c r="A35" s="4" t="inlineStr">
        <is>
          <t>More Than 5 Years</t>
        </is>
      </c>
      <c r="B35" s="6" t="n">
        <v>0</v>
      </c>
    </row>
    <row r="36">
      <c r="A36" s="4" t="inlineStr">
        <is>
          <t>Interest on Short-term Borrowings</t>
        </is>
      </c>
    </row>
    <row r="37">
      <c r="A37" s="3" t="inlineStr">
        <is>
          <t>Loss Contingencies [Line Items]</t>
        </is>
      </c>
    </row>
    <row r="38">
      <c r="A38" s="4" t="inlineStr">
        <is>
          <t>Total</t>
        </is>
      </c>
      <c r="B38" s="6" t="n">
        <v>505</v>
      </c>
    </row>
    <row r="39">
      <c r="A39" s="4" t="inlineStr">
        <is>
          <t>Less Than 1 Year</t>
        </is>
      </c>
      <c r="B39" s="6" t="n">
        <v>484</v>
      </c>
    </row>
    <row r="40">
      <c r="A40" s="4" t="inlineStr">
        <is>
          <t>1-3 Years</t>
        </is>
      </c>
      <c r="B40" s="6" t="n">
        <v>21</v>
      </c>
    </row>
    <row r="41">
      <c r="A41" s="4" t="inlineStr">
        <is>
          <t>3-5 Years</t>
        </is>
      </c>
      <c r="B41" s="6" t="n">
        <v>0</v>
      </c>
    </row>
    <row r="42">
      <c r="A42" s="4" t="inlineStr">
        <is>
          <t>More Than 5 Years</t>
        </is>
      </c>
      <c r="B42" s="6" t="n">
        <v>0</v>
      </c>
    </row>
    <row r="43">
      <c r="A43" s="4" t="inlineStr">
        <is>
          <t>One-time Transition Tax</t>
        </is>
      </c>
    </row>
    <row r="44">
      <c r="A44" s="3" t="inlineStr">
        <is>
          <t>Loss Contingencies [Line Items]</t>
        </is>
      </c>
    </row>
    <row r="45">
      <c r="A45" s="4" t="inlineStr">
        <is>
          <t>Total</t>
        </is>
      </c>
      <c r="B45" s="6" t="n">
        <v>20231</v>
      </c>
    </row>
    <row r="46">
      <c r="A46" s="4" t="inlineStr">
        <is>
          <t>Less Than 1 Year</t>
        </is>
      </c>
      <c r="B46" s="6" t="n">
        <v>2709</v>
      </c>
    </row>
    <row r="47">
      <c r="A47" s="4" t="inlineStr">
        <is>
          <t>1-3 Years</t>
        </is>
      </c>
      <c r="B47" s="6" t="n">
        <v>7385</v>
      </c>
    </row>
    <row r="48">
      <c r="A48" s="4" t="inlineStr">
        <is>
          <t>3-5 Years</t>
        </is>
      </c>
      <c r="B48" s="6" t="n">
        <v>10137</v>
      </c>
    </row>
    <row r="49">
      <c r="A49" s="4" t="inlineStr">
        <is>
          <t>More Than 5 Years</t>
        </is>
      </c>
      <c r="B49" s="6" t="n">
        <v>0</v>
      </c>
    </row>
    <row r="50">
      <c r="A50" s="4" t="inlineStr">
        <is>
          <t>Other</t>
        </is>
      </c>
    </row>
    <row r="51">
      <c r="A51" s="3" t="inlineStr">
        <is>
          <t>Loss Contingencies [Line Items]</t>
        </is>
      </c>
    </row>
    <row r="52">
      <c r="A52" s="4" t="inlineStr">
        <is>
          <t>Total</t>
        </is>
      </c>
      <c r="B52" s="6" t="n">
        <v>21776</v>
      </c>
    </row>
    <row r="53">
      <c r="A53" s="4" t="inlineStr">
        <is>
          <t>Less Than 1 Year</t>
        </is>
      </c>
      <c r="B53" s="6" t="n">
        <v>10038</v>
      </c>
    </row>
    <row r="54">
      <c r="A54" s="4" t="inlineStr">
        <is>
          <t>1-3 Years</t>
        </is>
      </c>
      <c r="B54" s="6" t="n">
        <v>11738</v>
      </c>
    </row>
    <row r="55">
      <c r="A55" s="4" t="inlineStr">
        <is>
          <t>3-5 Years</t>
        </is>
      </c>
      <c r="B55" s="6" t="n">
        <v>0</v>
      </c>
    </row>
    <row r="56">
      <c r="A56" s="4" t="inlineStr">
        <is>
          <t>More Than 5 Years</t>
        </is>
      </c>
      <c r="B56"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s>
  <sheetData>
    <row r="1">
      <c r="A1" s="1" t="inlineStr">
        <is>
          <t>Commitments, Contingencies and Guarantees - Summary of Contractual Obligations Table Footnote (Detail) R$ in Millions</t>
        </is>
      </c>
      <c r="B1" s="2" t="inlineStr">
        <is>
          <t>12 Months Ended</t>
        </is>
      </c>
    </row>
    <row r="2">
      <c r="B2" s="2" t="inlineStr">
        <is>
          <t>Dec. 31, 2021USD ($)</t>
        </is>
      </c>
      <c r="C2" s="2" t="inlineStr">
        <is>
          <t>Dec. 31, 2021BRL (R$)</t>
        </is>
      </c>
      <c r="D2" s="2" t="inlineStr">
        <is>
          <t>Dec. 31, 2020USD ($)</t>
        </is>
      </c>
      <c r="E2" s="2" t="inlineStr">
        <is>
          <t>Jul. 24, 2018USD ($)</t>
        </is>
      </c>
    </row>
    <row r="3">
      <c r="A3" s="3" t="inlineStr">
        <is>
          <t>Loss Contingencies [Line Items]</t>
        </is>
      </c>
    </row>
    <row r="4">
      <c r="A4" s="4" t="inlineStr">
        <is>
          <t>Carrying Amount</t>
        </is>
      </c>
      <c r="B4" s="5" t="n">
        <v>1043189000</v>
      </c>
      <c r="D4" s="5" t="n">
        <v>1296081000</v>
      </c>
    </row>
    <row r="5">
      <c r="A5" s="4" t="inlineStr">
        <is>
          <t>Collateralized borrowings</t>
        </is>
      </c>
      <c r="B5" s="6" t="n">
        <v>9642000</v>
      </c>
      <c r="D5" s="6" t="n">
        <v>19854000</v>
      </c>
    </row>
    <row r="6">
      <c r="A6" s="4" t="inlineStr">
        <is>
          <t>Short-term borrowings</t>
        </is>
      </c>
      <c r="B6" s="5" t="n">
        <v>3600000</v>
      </c>
      <c r="C6" s="16" t="inlineStr">
        <is>
          <t>R$ 20.0</t>
        </is>
      </c>
    </row>
    <row r="7">
      <c r="A7" s="4" t="inlineStr">
        <is>
          <t>Transition tax on deemed repatriation of foreign subsidiaries earnings payment period</t>
        </is>
      </c>
      <c r="B7" s="4" t="inlineStr">
        <is>
          <t>8 years</t>
        </is>
      </c>
    </row>
    <row r="8">
      <c r="A8" s="4" t="inlineStr">
        <is>
          <t>Contractual obligation, charitable contributions</t>
        </is>
      </c>
      <c r="B8" s="5" t="n">
        <v>1449709000</v>
      </c>
    </row>
    <row r="9">
      <c r="A9" s="4" t="inlineStr">
        <is>
          <t>Charitable Contributions</t>
        </is>
      </c>
    </row>
    <row r="10">
      <c r="A10" s="3" t="inlineStr">
        <is>
          <t>Loss Contingencies [Line Items]</t>
        </is>
      </c>
    </row>
    <row r="11">
      <c r="A11" s="4" t="inlineStr">
        <is>
          <t>Contractual obligation, charitable contributions</t>
        </is>
      </c>
      <c r="B11" s="5" t="n">
        <v>10000000</v>
      </c>
    </row>
    <row r="12">
      <c r="A12" s="4" t="inlineStr">
        <is>
          <t>Disposal Group, Disposed of by Sale, Not Discontinued Operations | Insurance</t>
        </is>
      </c>
    </row>
    <row r="13">
      <c r="A13" s="3" t="inlineStr">
        <is>
          <t>Loss Contingencies [Line Items]</t>
        </is>
      </c>
    </row>
    <row r="14">
      <c r="A14" s="4" t="inlineStr">
        <is>
          <t>Contractual obligation, unvested equity and other award, vested percentage</t>
        </is>
      </c>
      <c r="B14" s="4" t="inlineStr">
        <is>
          <t>50.00%</t>
        </is>
      </c>
      <c r="C14" s="4" t="inlineStr">
        <is>
          <t>50.00%</t>
        </is>
      </c>
    </row>
    <row r="15">
      <c r="A15" s="4" t="inlineStr">
        <is>
          <t>Contractual obligation, unvested equity and other award, expected to vest, percentage</t>
        </is>
      </c>
      <c r="B15" s="4" t="inlineStr">
        <is>
          <t>50.00%</t>
        </is>
      </c>
      <c r="C15" s="4" t="inlineStr">
        <is>
          <t>50.00%</t>
        </is>
      </c>
    </row>
    <row r="16">
      <c r="A16" s="4" t="inlineStr">
        <is>
          <t>Contractual obligation, unvested equity and other award, expected to vest, payment term</t>
        </is>
      </c>
      <c r="B16" s="4" t="inlineStr">
        <is>
          <t>2 years</t>
        </is>
      </c>
    </row>
    <row r="17">
      <c r="A17" s="4" t="inlineStr">
        <is>
          <t>Contractual obligation, unvested equity and other award, vested percent of remaining awards</t>
        </is>
      </c>
      <c r="B17" s="4" t="inlineStr">
        <is>
          <t>100.00%</t>
        </is>
      </c>
      <c r="C17" s="4" t="inlineStr">
        <is>
          <t>100.00%</t>
        </is>
      </c>
    </row>
    <row r="18">
      <c r="A18" s="4" t="inlineStr">
        <is>
          <t>Unsecured senior revolving credit agreement | Unsecured Credit Agreement February 26, 2021</t>
        </is>
      </c>
    </row>
    <row r="19">
      <c r="A19" s="3" t="inlineStr">
        <is>
          <t>Loss Contingencies [Line Items]</t>
        </is>
      </c>
    </row>
    <row r="20">
      <c r="A20" s="4" t="inlineStr">
        <is>
          <t>Carrying amount of Long-term debt</t>
        </is>
      </c>
      <c r="B20" s="5" t="n">
        <v>350000000</v>
      </c>
    </row>
    <row r="21">
      <c r="A21" s="4" t="inlineStr">
        <is>
          <t>5.375% Senior Notes due July 24, 2023</t>
        </is>
      </c>
    </row>
    <row r="22">
      <c r="A22" s="3" t="inlineStr">
        <is>
          <t>Loss Contingencies [Line Items]</t>
        </is>
      </c>
    </row>
    <row r="23">
      <c r="A23" s="4" t="inlineStr">
        <is>
          <t>Carrying Amount</t>
        </is>
      </c>
      <c r="B23" s="5" t="n">
        <v>447911000</v>
      </c>
      <c r="D23" s="5" t="n">
        <v>446577000</v>
      </c>
    </row>
    <row r="24">
      <c r="A24" s="4" t="inlineStr">
        <is>
          <t>Principal amount of notes</t>
        </is>
      </c>
      <c r="E24" s="5" t="n">
        <v>450000000</v>
      </c>
    </row>
    <row r="25">
      <c r="A25" s="4" t="inlineStr">
        <is>
          <t>Stated interest rate</t>
        </is>
      </c>
      <c r="B25" s="4" t="inlineStr">
        <is>
          <t>5.375%</t>
        </is>
      </c>
      <c r="C25" s="4" t="inlineStr">
        <is>
          <t>5.375%</t>
        </is>
      </c>
      <c r="E25" s="4" t="inlineStr">
        <is>
          <t>5.375%</t>
        </is>
      </c>
    </row>
    <row r="26">
      <c r="A26" s="4" t="inlineStr">
        <is>
          <t>4.375% Senior Notes | Unsecured senior revolving credit agreement</t>
        </is>
      </c>
    </row>
    <row r="27">
      <c r="A27" s="3" t="inlineStr">
        <is>
          <t>Loss Contingencies [Line Items]</t>
        </is>
      </c>
    </row>
    <row r="28">
      <c r="A28" s="4" t="inlineStr">
        <is>
          <t>Carrying value of note</t>
        </is>
      </c>
      <c r="B28" s="5" t="n">
        <v>297500000</v>
      </c>
    </row>
    <row r="29">
      <c r="A29" s="4" t="inlineStr">
        <is>
          <t>Long-term Debt and Collateralized Borrowings</t>
        </is>
      </c>
    </row>
    <row r="30">
      <c r="A30" s="3" t="inlineStr">
        <is>
          <t>Loss Contingencies [Line Items]</t>
        </is>
      </c>
    </row>
    <row r="31">
      <c r="A31" s="4" t="inlineStr">
        <is>
          <t>Contractual obligation, charitable contributions</t>
        </is>
      </c>
      <c r="B31" s="6" t="n">
        <v>1059642000</v>
      </c>
    </row>
    <row r="32">
      <c r="A32" s="4" t="inlineStr">
        <is>
          <t>Long-term Debt and Collateralized Borrowings | 5.375% Senior Notes due July 24, 2023</t>
        </is>
      </c>
    </row>
    <row r="33">
      <c r="A33" s="3" t="inlineStr">
        <is>
          <t>Loss Contingencies [Line Items]</t>
        </is>
      </c>
    </row>
    <row r="34">
      <c r="A34" s="4" t="inlineStr">
        <is>
          <t>Carrying Amount</t>
        </is>
      </c>
      <c r="B34" s="6" t="n">
        <v>450000000</v>
      </c>
    </row>
    <row r="35">
      <c r="A35" s="4" t="inlineStr">
        <is>
          <t>Carrying value of note</t>
        </is>
      </c>
      <c r="B35" s="5" t="n">
        <v>447900000</v>
      </c>
    </row>
    <row r="36">
      <c r="A36" s="4" t="inlineStr">
        <is>
          <t>Stated interest rate</t>
        </is>
      </c>
      <c r="B36" s="4" t="inlineStr">
        <is>
          <t>5.375%</t>
        </is>
      </c>
      <c r="C36" s="4" t="inlineStr">
        <is>
          <t>5.375%</t>
        </is>
      </c>
    </row>
    <row r="37">
      <c r="A37" s="4" t="inlineStr">
        <is>
          <t>Long-term Debt and Collateralized Borrowings | 3.750% Senior Notes</t>
        </is>
      </c>
    </row>
    <row r="38">
      <c r="A38" s="3" t="inlineStr">
        <is>
          <t>Loss Contingencies [Line Items]</t>
        </is>
      </c>
    </row>
    <row r="39">
      <c r="A39" s="4" t="inlineStr">
        <is>
          <t>Carrying Amount</t>
        </is>
      </c>
      <c r="B39" s="5" t="n">
        <v>300000000</v>
      </c>
    </row>
    <row r="40">
      <c r="A40" s="4" t="inlineStr">
        <is>
          <t>Principal amount of notes</t>
        </is>
      </c>
      <c r="B40" s="6" t="n">
        <v>300000000</v>
      </c>
    </row>
    <row r="41">
      <c r="A41" s="4" t="inlineStr">
        <is>
          <t>Carrying value of note</t>
        </is>
      </c>
      <c r="B41" s="5" t="n">
        <v>297700000</v>
      </c>
    </row>
    <row r="42">
      <c r="A42" s="4" t="inlineStr">
        <is>
          <t>Stated interest rate</t>
        </is>
      </c>
      <c r="B42" s="4" t="inlineStr">
        <is>
          <t>3.75%</t>
        </is>
      </c>
      <c r="C42" s="4" t="inlineStr">
        <is>
          <t>3.75%</t>
        </is>
      </c>
    </row>
    <row r="43">
      <c r="A43" s="4" t="inlineStr">
        <is>
          <t>Long-term Debt and Collateralized Borrowings | 4.375% Senior Notes</t>
        </is>
      </c>
    </row>
    <row r="44">
      <c r="A44" s="3" t="inlineStr">
        <is>
          <t>Loss Contingencies [Line Items]</t>
        </is>
      </c>
    </row>
    <row r="45">
      <c r="A45" s="4" t="inlineStr">
        <is>
          <t>Principal amount of notes</t>
        </is>
      </c>
      <c r="B45" s="5" t="n">
        <v>300000000</v>
      </c>
    </row>
    <row r="46">
      <c r="A46" s="4" t="inlineStr">
        <is>
          <t>Stated interest rate</t>
        </is>
      </c>
      <c r="B46" s="4" t="inlineStr">
        <is>
          <t>4.375%</t>
        </is>
      </c>
      <c r="C46" s="4" t="inlineStr">
        <is>
          <t>4.375%</t>
        </is>
      </c>
    </row>
    <row r="47">
      <c r="A47" s="4" t="inlineStr">
        <is>
          <t>Long-term Debt and Collateralized Borrowings | 3.77% loan</t>
        </is>
      </c>
    </row>
    <row r="48">
      <c r="A48" s="3" t="inlineStr">
        <is>
          <t>Loss Contingencies [Line Items]</t>
        </is>
      </c>
    </row>
    <row r="49">
      <c r="A49" s="4" t="inlineStr">
        <is>
          <t>Collateralized borrowings</t>
        </is>
      </c>
      <c r="B49" s="5" t="n">
        <v>5900000</v>
      </c>
    </row>
    <row r="50">
      <c r="A50" s="4" t="inlineStr">
        <is>
          <t>Long-term Debt and Collateralized Borrowings | 3.89% Loan</t>
        </is>
      </c>
    </row>
    <row r="51">
      <c r="A51" s="3" t="inlineStr">
        <is>
          <t>Loss Contingencies [Line Items]</t>
        </is>
      </c>
    </row>
    <row r="52">
      <c r="A52" s="4" t="inlineStr">
        <is>
          <t>Collateralized borrowings</t>
        </is>
      </c>
      <c r="B52" s="6" t="n">
        <v>3800000</v>
      </c>
    </row>
    <row r="53">
      <c r="A53" s="4" t="inlineStr">
        <is>
          <t>One-time Transition Tax</t>
        </is>
      </c>
    </row>
    <row r="54">
      <c r="A54" s="3" t="inlineStr">
        <is>
          <t>Loss Contingencies [Line Items]</t>
        </is>
      </c>
    </row>
    <row r="55">
      <c r="A55" s="4" t="inlineStr">
        <is>
          <t>Transition tax on deemed repatriation of foreign subsidiaries earnings net cumulative tax expense net of foreign tax credits</t>
        </is>
      </c>
      <c r="B55" s="5" t="n">
        <v>28600000</v>
      </c>
    </row>
    <row r="56">
      <c r="A56" s="4" t="inlineStr">
        <is>
          <t>Percentage of transition tax to be paid in equal installments over first five years</t>
        </is>
      </c>
      <c r="B56" s="4" t="inlineStr">
        <is>
          <t>40.00%</t>
        </is>
      </c>
    </row>
    <row r="57">
      <c r="A57" s="4" t="inlineStr">
        <is>
          <t>Percentage of remaining transition tax to be paid in installments in years six to eight</t>
        </is>
      </c>
      <c r="B57" s="4" t="inlineStr">
        <is>
          <t>60.00%</t>
        </is>
      </c>
    </row>
    <row r="58">
      <c r="A58" s="4" t="inlineStr">
        <is>
          <t>Percentage of remaining transition tax to be paid in installments in year six</t>
        </is>
      </c>
      <c r="B58" s="4" t="inlineStr">
        <is>
          <t>15.00%</t>
        </is>
      </c>
    </row>
    <row r="59">
      <c r="A59" s="4" t="inlineStr">
        <is>
          <t>Percentage of remaining transition tax to be paid in installments in year seven</t>
        </is>
      </c>
      <c r="B59" s="4" t="inlineStr">
        <is>
          <t>20.00%</t>
        </is>
      </c>
    </row>
    <row r="60">
      <c r="A60" s="4" t="inlineStr">
        <is>
          <t>Percentage of remaining transition tax to be paid in installments in year eight</t>
        </is>
      </c>
      <c r="B60" s="4" t="inlineStr">
        <is>
          <t>25.00%</t>
        </is>
      </c>
    </row>
    <row r="61">
      <c r="A61" s="4" t="inlineStr">
        <is>
          <t>Transition tax on deemed repatriation of foreign subsidiaries earnings net cumulative remaining balance</t>
        </is>
      </c>
      <c r="B61" s="5" t="n">
        <v>20200000</v>
      </c>
    </row>
    <row r="62">
      <c r="A62" s="4" t="inlineStr">
        <is>
          <t>Contractual obligation, charitable contributions</t>
        </is>
      </c>
      <c r="B62" s="5" t="n">
        <v>20231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Business Overview BGC Partners, Inc. is a leading global financial brokerage and technology company servicing the global financial markets. Through brands including BGC, GFI, Sunrise Brokers, Poten &amp; Partners, RP Martin and Fenics, among others, the Company specializes in the brokerage of a broad range of products, including fixed income such as government bonds, corporate bonds, and other debt instruments, as well as related interest rate derivatives and credit derivatives. The Company also brokers products across FX, equity derivatives and cash equities, energy and commodities, shipping and futures and options. The Company’s businesses also provide a wide variety of services, including trade execution, connectivity solutions, brokerage services, clearing, trade compression and other post-trade services, information, and other back-office services to a broad assortment of financial and non-financial institutions. BGC Partners’ integrated platform is designed to provide flexibility to customers with regard to price discovery, execution and processing of transactions, and enables them to use Voice, Hybrid, or in many markets, Fully Electronic brokerage services in connection with transactions executed either OTC or through an exchange. Through the Company’s Fenics group of electronic brands, BGC Partners offers a number of market infrastructure and connectivity services, Fully Electronic marketplaces, and the Fully Electronic brokerage of certain products that also may trade via Voice and Hybrid execution. The full suite of Fenics offerings includes Fully Electronic and Hybrid brokerage, market data and related information services, trade compression and other post-trade services, analytics related to financial instruments and markets, and other financial technology solutions. Fenics brands also operate under the names Fenics, FMX, BGC Trader, CreditMatch, Fenics Market Data, Fenics GO, BGC Market Data, kACE 2 , Capitalab, Swaptioniser, CBID, Lucera and LumeAlfa. BGC, BGC Partners, BGC Trader, GFI, GFI Ginga, CreditMatch, Fenics, Fenics.com, FMX, Sunrise Brokers, Poten &amp; Partners, RP Martin, kACE 2 , Capitalab, Swaptioniser, CBID, Aqua, Lucera and LumeAlfa are trademarks/service marks, and/or registered trademarks/service marks of BGC Partners, Inc. and/or its affiliates. The Company’s customers include many of the world’s largest banks, broker-dealers, investment banks, trading firms, hedge funds, governments, corporations, and investment firms. BGC Partners has dozens of offices globally in major markets including New York and London, as well as in Bahrain, Beijing, Bermuda, Bogotá, Brisbane, Buenos Aires, Chicago, Copenhagen, Dubai, Dublin, Frankfurt, Geneva, Hong Kong, Houston, Istanbul, Johannesburg, Madrid, Melbourne, Mexico City, Miami, Milan, Monaco, Moscow, Nyon, Paris, Rio de Janeiro, Santiago, São Paulo, Seoul, Shanghai, Singapore, Sydney, Tel Aviv, Tokyo, Toronto, and Zurich. Basis of Presentation The Company’s consolidated financial statements have been prepared pursuant to the rules and regulations of the SEC and in conformity with U.S. GAAP. The Company’s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On November 1, 2021, the Company completed the Insurance Business Disposition (see Note 5—"Divestitures" for additional information). On July 30, 2021, the Company completed the purchase of the Futures Exchange Group for a purchase price of $4.9 million at closing, plus the cash held at closing by the Futures Exchange Group, and an earn-out, only payable out of the Company's portion of the profits of the Futures Exchange Group, capped at the amount Cantor contributed to the Futures Exchange Group prior to closing. The Futures Exchange Group acquisition has been determined to be a combination of entities under common control that resulted in a change in the reporting entity. Accordingly, the financial results of the Company have been recast to include the financial results of the Futures Exchange Group in the current and prior periods as if the Futures Exchange Group had always been consolidated. The assets and liabilities of the Futures Exchange Group have been recorded in the Company's consolidated statements of financial condition at the seller's historical carrying value. The purchase of the Futures Exchange Group was accounted for as an equity transaction for the period ended September 30, 2021 (the period in which the transaction occurred). The following tables summarize the impact of the Futures Exchange Group acquisition to the Company's consolidated statement of financial condition as of December 31, 2020, and to the Company's consolidated statements of operations for the years ended December 31, 2020 and 2019 (in thousands, except per share amounts): December 31, 2020 As Previously Reported Retrospective Adjustments As Adjusted Total assets $ 3,949,300 $ 3,942 $ 3,953,242 Total liabilities $ 3,120,397 $ 874 $ 3,121,271 Total equity $ 808,229 $ 3,068 $ 811,297 Total liabilities, redeemable partnership interest, and equity $ 3,949,300 $ 3,942 $ 3,953,242 Year Ended December 31, 2020 Year Ended December 31, 2019 As Previously Reported Retrospective Adjustments As Adjusted As Previously Reported Retrospective Adjustments As Adjusted Income (loss) from operations before income taxes $ 77,905 $ (5,684) $ 72,221 $ 122,064 $ (5,437) $ 116,627 Consolidated net income (loss) $ 56,602 $ (5,684) $ 50,918 $ 72,253 $ (5,437) $ 66,816 Net income (loss) attributable to noncontrolling interest in subsidiaries $ 7,694 $ (1,838) $ 5,856 $ 24,691 $ (1,776) $ 22,915 Net income (loss) available to common stockholders $ 48,908 $ (3,846) $ 45,062 $ 47,562 $ (3,661) $ 43,901 Basic earnings (loss) per share $ 0.14 $ (0.02) $ 0.12 $ 0.14 $ (0.01) $ 0.13 Diluted earnings (loss) per share $ 0.13 $ (0.01) $ 0.12 $ 0.13 $ (0.01) $ 0.12 Additionally, the consolidated statements of comprehensive income (loss), consolidated statements of cash flows and consolidated statements of changes in equity have been adjusted to reflect these retrospective adjustments. During the year ended December 31, 2020, the Company changed the line item formerly known as “Interest income” to “Interest and dividend income” in the Company’s consolidated statements of operation. The change did not result in any reclassification of revenue, had no impact on the Company’s “Total revenues” and is viewed only as a name change to better reflect the underlying activity. During the year ended December 31, 2019, the Company changed the line item formerly known as “Allocations of net income and grant of exchangeability to limited partnership units and FPUs and issuance of common stock” to “Equity-based compensation and allocations of net income to limited partnership units and FPUs” in the Company’s consolidated statements of operations and consolidated statements of cash flows. The change resulted in the reclassification of amortization charges related to equity-based awards such as REUs and RSUs from “Compensation and employee benefits” to “Equity-based compensation and allocations of net income to limited partnership units and FPUs.” This change in presentation had no impact on the Company’s “Total compensation and employee benefits” nor “Total expenses.” The consolidated financial statements contain all normal and recurring adjustments that, in the opinion of management, are necessary for a fair presentation of the consolidated statements of financial condition, the consolidated statements of operations, the consolidated statements of comprehensive income (loss), the consolidated statements of cash flows and the consolidated statements of changes in equity of the Company for the periods presented. Recently Adopted Accounting Pronouncements In February 2016, the FASB issued ASU No. 2016-02, Leases (Topic 842) . This standard requires lessees to recognize an ROU asset and lease liability for all leases with terms of more than 12 months. Recognition, measurement and presentation of expenses will depend on classification as a finance or operating lease. The amendments also require certain quantitative and qualitative disclosures. Accounting guidance for lessors is mostly unchanged. In July 2018, the FASB issued ASU No. 2018-10, Codification Improvements to Topic 842, Leases , to clarify how to apply certain aspects of the new leases standard. The amendments address the rate implicit in the lease, impairment of the net investment in the lease, lessee reassessment of lease classification, lessor reassessment of lease term and purchase options, variable payments that depend on an index or rate and certain transition adjustments, among other issues. In addition, in July 2018, the FASB issued ASU No. 2018-11, Leases (Topic 842), Targeted Improvements , which provided an additional (and optional) transition method to adopt the new leases standard. Under the new transition method, a reporting entity would initially apply the new lease requirements at the effective date and recognize a cumulative-effect adjustment to the opening balance of retained earnings in the period of adoption; continue to report comparative periods presented in the financial statements in the period of adoption in accordance with legacy U.S. GAAP (i.e., ASC 840, Leases ); and provide the required disclosures under ASC 840 for all periods presented under legacy U.S. GAAP. Further, ASU No. 2018-11 contains a practical expedient that allows lessors to avoid separating lease and associated non-lease components within a contract if certain criteria are met. In December 2018, the FASB issued ASU No. 2018-20, Leases (Topic 842), Narrow-Scope Improvements for Lessors , to clarify guidance for lessors on sales taxes and other similar taxes collected from lessees, certain lessor costs and recognition of variable payments for contracts with lease and non-lease components. In March 2019, the FASB issued ASU No. 2019-01, Leases (Topic 842), Codification Improvements, to clarify certain application and transitional disclosure aspects of the new leases standard. The amendments address determination of the fair value of the underlying asset by lessors that are not manufacturers or dealers and clarify interim period transition disclosure requirements, among other issues. The guidance in ASUs No. 2016-02, 2018-10, 2018-11 and 2018-20 was effective beginning January 1, 2019, with early adoption permitted; whereas the guidance in ASU No. 2019-01 was effective beginning January 1, 2020, with early adoption permitted. The Company adopted the above-mentioned standards on January 1, 2019 using the effective date as the date of initial application. Therefore, pursuant to this transition method financial information was not updated and the disclosures required under the new leases standards were not provided for dates and periods before January 1, 2019. The guidance provides a number of optional practical expedients to be utilized by lessees upon transition. Accordingly, BGC elected the “package of practical expedients,” which permitted the Company not to reassess under the new standard its prior conclusions about lease identification, lease classification and initial direct costs. BGC did not elect the use-of-hindsight or the practical expedient pertaining to land easements, with the latter not being applicable to the Company. The standard also provides practical expedients for an entity’s ongoing accounting as a lessee. BGC elected the short-term lease recognition exemption for all leases that qualify. This means, for those leases that qualify, the Company will not recognize ROU assets and lease liabilities, and this includes not recognizing ROU assets and lease liabilities for existing short-term leases of those assets upon transition. The Company also elected the practical expedient to not separate lease and non-lease components for all of leases other than leases of real estate. As a result, upon adoption, acting primarily as a lessee, BGC recognized a $192.4 million ROU asset and a $206.0 million lease liability on its consolidated statements of financial condition for its real estate and equipment operating leases. The adoption of the guidance did not have a material impact on the Company’s consolidated statements of operations, consolidated statements of changes in equity and consolidated statements of cash flows. See Note 25—“Leases” for additional information on the Company’s leasing arrangements. In August 2017, the FASB issued ASU No. 2017-12, Derivatives and Hedging (Topic 815): Targeted Improvements to Accounting for Hedging Activities . The guidance intends to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In October 2018, the FASB issued ASU No. 2018-16, Derivatives and Hedging (Topic 815): Inclusion of the Secured Overnight Financing Rate (SOFR) Overnight Index Swap (OIS) Rate as a Benchmark Interest Rate for Hedge Accounting Purposes . Based on concerns about the sustainability of LIBOR, in 2017, a committee convened by the Federal Reserve Board and the Federal Reserve Bank of New York identified a broad Treasury repurchase agreement (repo) financing rate referred to as the SOFR as its preferred alternative reference rate. The guidance in ASU No. 2018-16 adds the OIS rate based on SOFR as a U.S. benchmark interest rate to facilitate the LIBOR to SOFR transition and provide sufficient lead time for entities to prepare for changes to interest rate risk hedging strategies for both risk management and hedge accounting purposes. The amendments in this ASU were required to be adopted concurrently with the guidance in ASU No. 2017-12. The guidance became effective for the Company on January 1, 2019 and was required to be applied on a prospective and modified retrospective basis. The adoption of this guidance did not have a material impact on BGC’s consolidated financial statements. In February 2018, the FASB issued ASU No. 2018-02, Income Statement — Reporting Comprehensive Income (Topic 220): Reclassification of Certain Tax Effects from Accumulated Other Comprehensive Income. The guidance helps organizations address certain stranded income tax effects in accumulated other comprehensive income resulting from the Tax Cuts and Jobs Act by providing an option to reclassify these stranded tax effects to retained earnings in each period in which the effect of the change in the U.S. federal corporate income tax rate in the Tax Cuts and Jobs Act (or portion thereof) is recorded. The standard became effective for BGC on January 1, 2019. The guidance was required to be applied either in the period of adoption or retrospectively to each period (or periods) in which the effect of the change in the U.S. federal corporate income tax rate in the Tax Cuts and Jobs Act is recognized. The Company adopted the guidance starting on January 1, 2019. The adoption of the standard did not have a material impact on the Company’s consolidated financial statements. In June 2018, the FASB issued ASU No. 2018-07, Compensation—Stock Compensation (Topic 718): Improvements to Nonemployee Share-Based Payment Accounting . The guidance largely aligns the accounting for share-based payment awards issued to employees and nonemployees, whereby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standard became effective for the Company on January 1, 2019. The ASU was required to be applied on a prospective basis to all new awards granted after the date of adoption. In addition, any liability-classified awards that were not settled and equity-classified awards for which a measurement date had not been established by the adoption date were remeasured at fair value as of the adoption date with a cumulative effect adjustment to opening retained earnings in the year of adoption. BGC adopted this standard on its effective date. The adoption of this guidance did not have a material impact on the Company’s consolidated financial statements. In July 2019, the FASB issued ASU No. 2019-07, Codification Updates to SEC Sections—Amendments to SEC Paragraphs Pursuant to SEC Final Rule Releases No. 33-10532, Disclosure Update and Simplification, and Nos. 33-10231 and 33-10442, Investment Company Reporting Modernization, and Miscellaneous Updates . The guidance clarifies or improves the disclosure and presentation requirements of a variety of codification topics by aligning them with already effective SEC final rules, thereby eliminating redundancies and making the codification easier to apply. This ASU was effective upon issuance, and it did not have a material impact on the Company’s consolidated financial statements and related disclosures. In June 2016, the FASB issued ASU No. 2016-13, Financial Instruments—Credit Losses (Topic 326)—Measurement of Credit Losses on Financial Instruments , which requires financial assets that are measured at amortized cost to be presented, net of an allowance for credit losses, at the amount expected to be collected over their estimated life. Expected credit losses for newly recognized financial assets, as well as changes to credit losses during the period, are recognized in earnings. For certain PCD assets, the initial allowance for expected credit losses is recorded as an increase to the purchase price. Expected credit losses, including losses on off-balance-sheet exposures such as lending commitments, are measured based on historical experience, current conditions and reasonable and supportable forecasts that affect the collectability of the reported amount. The new standard became effective for the Company beginning January 1, 2020, under a modified retrospective approach, and early adoption was permitted. In November 2018, the FASB issued ASU No. 2018-19, Codification Improvements to Topic 326, Financial Instruments—Credit Losses , to clarify that operating lease receivables accounted for under ASC 842, Leases , are not in the scope of the new credit losses guidance, and, instead, impairment of receivables arising from operating leases should be accounted for in accordance with ASC 842, Leases . In April 2019, the FASB issued ASU No. 2019-04, Codification Improvements to Topic 326, Financial Instruments—Credit Losses , Topic 815, Derivatives and Hedging, and Topic 825, Financial Instruments. The ASU makes changes to the guidance introduced or amended by ASU No. 2016-13, Financial Instruments—Credit Losses (Topic 326)—Measurement of Credit Losses on Financial Instruments . See below for the description of the amendments stipulated in ASU No. 2019-04. In addition, in May 2019, the FASB issued ASU No. 2019-05, Financial Instruments—Credit Losses (Topic 326): Targeted Transition Relief . The amendments in this ASU allow entities, upon adoption of ASU No. 2016-13, to irrevocably elect the fair value option for financial instruments that were previously carried at amortized cost and are eligible for the fair value option under ASC 825-10, Financial Instruments: Overall . In November 2019, the FASB issued ASU No. 2019-11, Codification Improvements to Topic 326, Financial Instruments—Credit Losses . The amendments in this ASU require entities to include certain expected recoveries of the amortized cost basis previously written off, or expected to be written off, in the allowance for credit losses for PCD assets; provide transition relief related to troubled debt restructurings; allow entities to exclude accrued interest amounts from certain required disclosures; and clarify the requirements for applying the collateral maintenance practical expedient. The amendments in ASUs No. 2018-19, 2019-04, 2019-05 and 2019-11 were required to be adopted concurrently with the guidance in ASU No. 2016-13. BGC adopted the standards on their required effective date beginning January 1, 2020. The primary effect of adoption related to the increase in the allowances for credit losses for Accrued commissions receivable, and Loans, forgivable loans and other receivables from employees and partners. As a result, on a pre-tax basis, the Company recognized a decrease in assets and noncontrolling interest in subsidiaries, and an increase in retained deficit, of approximately $1.9 million, $0.6 million, and $1.3 million, respectively, as of January 1, 2020. The tax effect of the impact of the adoption was an increase in assets and noncontrolling interest in subsidiaries, and a decrease in retained deficit of approximately $0.6 million, $0.2 million, and $0.4 million, respectively. In January 2017, the FASB issued ASU No. 2017-04, Intangibles—Goodwill and Other (Topic 350): Simplifying the Test for Goodwill Impairment , which eliminates the requirement to determine the fair value of individual assets and liabilities of a reporting unit to measure goodwill impairment. Under the amendments in the ASU, goodwill impairment testing is performed by comparing the fair value of the reporting unit with its carrying amount and recognizing an impairment charge for the amount by which the carrying amount exceeds the reporting unit’s fair value. The Company adopted the standard on its required effective date beginning January 1, 2020, and the guidance was applied on a prospective basis starting with the goodwill impairment test during the year ended December 31, 2020. The adoption of this standard did not have a material impact on the Company’s consolidated financial statements. In August 2018, the FASB issued ASU No. 2018-13, Fair Value Measurement (Topic 820): Disclosure Framework—Changes to the Disclosure Requirements for Fair Value Measurement . The guidance is part of the FASB’s disclosure framework project, whose objective and primary focus are to improve the effectiveness of disclosures in the notes to financial statements. The ASU eliminates, amends and adds certain disclosure requirements for fair value measurements. The FASB concluded that these changes improve the overall usefulness of the footnote disclosures for financial statement users and reduce costs for preparers. Certain disclosures are required to be applied prospectively and other disclosures need to be adopted retrospectively in the period of adoption. As permitted by the transition guidance in the ASU, the Company early adopted, eliminated and modified disclosure requirements as of September 30, 2018. The early adoption of this guidance did not have an impact on the Company’s consolidated financial statements. The additional disclosure requirements were adopted by BGC beginning January 1, 2020, and the adoption of these fair value measurement disclosures did not have an impact on the Company’s consolidated financial statements. See Note 13 — “Fair Value of Financial Assets and Liabilities” for additional information. In August 2018, the FASB issued ASU No. 2018-15, Intangibles—Goodwill and Other—Internal-Use Software (Subtopic 350-40): Customer’s Accounting for Implementation Costs Incurred in a Cloud Computing Arrangement That Is a Service Contract (a consensus of the FASB Emerging Issues Task Force) . The guidance on the accounting for implementation, setup, and other upfront costs (collectively referred to as implementation costs) applies to entities that are a customer in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guidance in this ASU. BGC adopted the standard on its effective date beginning January 1, 2020. The adoption of this guidance did not have a material impact on the Company’s consolidated financial statements. In October 2018, the FASB issued ASU No. 2018-17, Consolidation (Topic 810): Targeted Improvements to Related Party Guidance for Variable Interest Entities . The guidance was issued in response to stakeholders’ observations that Topic 810, Consolidation , could be improved in the areas of applying the variable interest entity guidance to private companies under common control and in considering indirect interests held through related parties under common control for determining whether fees paid to decision makers and service providers are variable interests. BGC adopted the standard on its effective date beginning January 1, 2020. The adoption of this guidance did not have a material impact on the Company’s consolidated financial statements. In April 2019, the FASB issued ASU No. 2019-04, Codification Improvements to Topic 326, Financial Instruments—Credit Losses, Topic 815, Derivatives and Hedging, and Topic 825, Financial Instruments . The ASU amends guidance introduced or amended by ASU No. 2016-13, Financial Instruments—Credit Losses (Topic 326)—Measurement of Credit Losses on Financial Instruments , ASU No. 2017-12, Derivatives and Hedging (Topic 815): Targeted Improvements to Accounting for Hedging Activities , and ASU No. 2016-01, Financial Instruments—Overall (Subtopic 825-10): Recognition and Measurement of Financial Assets and Financial Liabilities . The amendments to ASU No. 2016-13 clarify the scope of the credit losses standard and address guidance related to accrued interest receivable balances, recoveries, variable interest rates and prepayments, among other issues. With respect to amendments to ASU No. 2017-12, the guidance addresses partial-term fair value hedges, fair value hedge basis adjustments, and certain transition requirements, along with other issues. The clarifying guidance pertaining to ASU No. 2016-01 requires an entity to remeasure an equity security without a readily determinable fair value accounted for under the measurement alternative at fair value in accordance with guidance in ASC 820, Fair Value Measurement ; specifies that equity securities without a readily determinable fair value denominated in nonfunctional currency must be remeasured at historical exchange rates; and provides fair value measurement disclosure guidance. BGC adopted the standard on the required effective date beginning January 1, 2020. The adoption of the hedge accounting and the recognition and measurement guidance amendments did not have a material impact on the Company’s consolidated financial statements. See above for the impact of adoption of the amendments related to the credit losses standard. In November 2019, the FASB issued ASU No. 2019-08, Compensation—Stock Compensation (Topic 718) and Revenue from Contracts with Customers (Topic 606): Codification Improvements—Share-Based Consideration Payable to a Customer . The ASU simplifies and increases comparability of accounting for nonemployee share-based payments, specifically those made to customers. Under the guidance, such awards will be accounted for as a reduction of the transaction price in revenue, but should be measured and classified following the stock compensation guidance in ASC 718, Compensation—Stock Compensation . BGC adopted the standard on the required effective date beginning January 1, 2020. The adoption of this guidance did not have a material impact on the Company’s consolidated financial statements. In December 2019, the FASB issued ASU No. 2019-12, Income Taxes (Topic 740): Simplifying the Accounting for Income Taxes . The ASU is part of the FASB’s simplification initiative, and it is expected to reduce cost and complexity related to accounting for income taxes by eliminating certain exceptions to the guidance in ASC 740, Income Taxes related to the approach for intraperiod tax allocation, the methodology for calculating income taxes in an interim period and the recognition of deferred tax liabilities for outside basis differences. The guidance also simplifies aspects of the accounting for franchise taxes and enacted changes in tax laws or rates, and clarifies the accounting for transactions that result in a step-up in the tax basis of goodwill. BGC adopted the standard on the required effective date beginning January 1, 2021 on a prospective basis. The adoption of the standard did not have a material impact on the Company’s consolidated financial statements. In January 2020, the FASB issued ASU No. 2020-01, Investments—Equity Securities (Topic 321) , Investments—Equity Method and Joint Ventures (Topic 323) , and Derivatives and Hedging (Topic 815)—Clarifying the Interactions between Topic 321, Topic 323, and Topic 815 (a consensus of the FASB Emerging Issues Task Force) . These amendments improve previous guidance by reducing diversity in practice and increasing comparability of the accounting for the interactions between these codification topics as they pertain to certain equity securities, investments under the equity method of accounting and forward contracts or purchased options to purchase securities that, upon settlement of the forward contract or exercise of the purchased option, would be accounted for under the equity method of accounting or the fair value option. BGC adopted the standard on the required effective date beginning January 1, 2021 on a prospective basis. The adoption of this guidance did not have a material impact on the Company’s consolidated financial statements. In March 2020, the FASB issued ASU No. 2020-03, Codification Improvements to Financial Instruments . This ASU makes narrow-scope amendments related to various aspects pertaining to financial instruments and related disclosures by clarifying or improving the Codification. For the most part, the guidance was effective upon issuance, and the adoption of the standard did not have a material impact on the Company’s consolidated financial statements. In October 2020, the FASB issued ASU No. 2020-10, Codification Improvements . The standard amends the Codification by moving existing disclosure requirements to (or adding appropriate references in) the relevant disclosure sections. The ASU also clarifies various provisions of the Codification by amending and adding new headings, cross-referencing, and refining or correcting terminology. BGC adopted the standard on the required effective date beginning January 1, 2021 and it was applied using a modified retrospective method of transition. The adoption of this guidance did not have an impact on the Company’s consolidated financial statements. New Accounting Pronouncements In March 2020, the FASB issued ASU No. 2020-04, Reference Rate Reform (Topic 848): Facilitation of the Effects of Reference Rate Reform on Financial Reporting . The guidance is designed to provide relief from the accounting analysis and impacts that may otherwise be required for modifications to agreements (e.g., loans, debt securities, derivatives, and borrowings) necessitated by reference rate reform as entities transition away from LIBOR and other interbank offered rates to alternative reference rates. This ASU also provides optional expedients to enable companies to continue to apply hedge accounting to certain hedging relationships impacted by reference rate reform. Application of the guidance is optional and only available in certain situations. The ASU is effective upon issuance and generally can be applied through December 31, 2022. In January 2021, the FASB issued ASU No. 2021-01, Reference Rate Reform (Topic 848): Scope . The amendments in this standard are elective and principally apply to entities that have derivative instruments that use an interest rate for margining, discounting, or contract price alignment th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 Summary of Minimum Lease Payments under these Arrangements (Detail) $ in Thousands</t>
        </is>
      </c>
      <c r="B1" s="2" t="inlineStr">
        <is>
          <t>Dec. 31, 2021USD ($)</t>
        </is>
      </c>
    </row>
    <row r="2">
      <c r="A2" s="3" t="inlineStr">
        <is>
          <t>Lessee, Operating Lease, Liability, Payment, Due [Abstract]</t>
        </is>
      </c>
    </row>
    <row r="3">
      <c r="A3" s="4" t="inlineStr">
        <is>
          <t>2022</t>
        </is>
      </c>
      <c r="B3" s="5" t="n">
        <v>32288</v>
      </c>
    </row>
    <row r="4">
      <c r="A4" s="4" t="inlineStr">
        <is>
          <t>2023</t>
        </is>
      </c>
      <c r="B4" s="6" t="n">
        <v>28318</v>
      </c>
    </row>
    <row r="5">
      <c r="A5" s="4" t="inlineStr">
        <is>
          <t>2024</t>
        </is>
      </c>
      <c r="B5" s="6" t="n">
        <v>23433</v>
      </c>
    </row>
    <row r="6">
      <c r="A6" s="4" t="inlineStr">
        <is>
          <t>2025</t>
        </is>
      </c>
      <c r="B6" s="6" t="n">
        <v>19014</v>
      </c>
    </row>
    <row r="7">
      <c r="A7" s="4" t="inlineStr">
        <is>
          <t>2026</t>
        </is>
      </c>
      <c r="B7" s="6" t="n">
        <v>15670</v>
      </c>
    </row>
    <row r="8">
      <c r="A8" s="4" t="inlineStr">
        <is>
          <t>2027 and thereafter</t>
        </is>
      </c>
      <c r="B8" s="6" t="n">
        <v>103214</v>
      </c>
    </row>
    <row r="9">
      <c r="A9" s="4" t="inlineStr">
        <is>
          <t>Total</t>
        </is>
      </c>
      <c r="B9" s="5" t="n">
        <v>22193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mmitments, Contingencies and Guarantees - Additional Information (Detail) - USD ($) shares in Millions</t>
        </is>
      </c>
      <c r="B1" s="2" t="inlineStr">
        <is>
          <t>12 Months Ended</t>
        </is>
      </c>
      <c r="E1" s="2" t="inlineStr">
        <is>
          <t>60 Months Ended</t>
        </is>
      </c>
    </row>
    <row r="2">
      <c r="B2" s="2" t="inlineStr">
        <is>
          <t>Dec. 31, 2021</t>
        </is>
      </c>
      <c r="C2" s="2" t="inlineStr">
        <is>
          <t>Dec. 31, 2020</t>
        </is>
      </c>
      <c r="D2" s="2" t="inlineStr">
        <is>
          <t>Dec. 31, 2019</t>
        </is>
      </c>
      <c r="E2" s="2" t="inlineStr">
        <is>
          <t>Dec. 31, 2020</t>
        </is>
      </c>
    </row>
    <row r="3">
      <c r="A3" s="3" t="inlineStr">
        <is>
          <t>Loss Contingencies [Line Items]</t>
        </is>
      </c>
    </row>
    <row r="4">
      <c r="A4" s="4" t="inlineStr">
        <is>
          <t>Rent expense</t>
        </is>
      </c>
      <c r="B4" s="5" t="n">
        <v>49400000</v>
      </c>
      <c r="C4" s="5" t="n">
        <v>51100000</v>
      </c>
      <c r="D4" s="5" t="n">
        <v>56000000</v>
      </c>
    </row>
    <row r="5">
      <c r="A5" s="4" t="inlineStr">
        <is>
          <t>Liability for future lease payments, net of anticipated sublease rental income</t>
        </is>
      </c>
      <c r="B5" s="6" t="n">
        <v>221937000</v>
      </c>
    </row>
    <row r="6">
      <c r="A6" s="4" t="inlineStr">
        <is>
          <t>Business acquisition cash remain to be paid if targets met</t>
        </is>
      </c>
      <c r="B6" s="6" t="n">
        <v>20900000</v>
      </c>
    </row>
    <row r="7">
      <c r="A7" s="4" t="inlineStr">
        <is>
          <t>Self insurance accrued in health care claims</t>
        </is>
      </c>
      <c r="B7" s="6" t="n">
        <v>400000</v>
      </c>
      <c r="C7" s="6" t="n">
        <v>1200000</v>
      </c>
      <c r="E7" s="5" t="n">
        <v>1200000</v>
      </c>
    </row>
    <row r="8">
      <c r="A8" s="4" t="inlineStr">
        <is>
          <t>Contingent liability</t>
        </is>
      </c>
      <c r="B8" s="4" t="inlineStr">
        <is>
          <t xml:space="preserve"> </t>
        </is>
      </c>
      <c r="C8" s="4" t="inlineStr">
        <is>
          <t xml:space="preserve"> </t>
        </is>
      </c>
      <c r="E8" s="4" t="inlineStr">
        <is>
          <t xml:space="preserve"> </t>
        </is>
      </c>
    </row>
    <row r="9">
      <c r="A9" s="4" t="inlineStr">
        <is>
          <t>Vacant Space</t>
        </is>
      </c>
    </row>
    <row r="10">
      <c r="A10" s="3" t="inlineStr">
        <is>
          <t>Loss Contingencies [Line Items]</t>
        </is>
      </c>
    </row>
    <row r="11">
      <c r="A11" s="4" t="inlineStr">
        <is>
          <t>Liability for future lease payments, net of anticipated sublease rental income</t>
        </is>
      </c>
      <c r="B11" s="6" t="n">
        <v>0</v>
      </c>
      <c r="C11" s="6" t="n">
        <v>0</v>
      </c>
      <c r="D11" s="5" t="n">
        <v>0</v>
      </c>
      <c r="E11" s="6" t="n">
        <v>0</v>
      </c>
    </row>
    <row r="12">
      <c r="A12" s="4" t="inlineStr">
        <is>
          <t>Indemnification</t>
        </is>
      </c>
    </row>
    <row r="13">
      <c r="A13" s="3" t="inlineStr">
        <is>
          <t>Loss Contingencies [Line Items]</t>
        </is>
      </c>
    </row>
    <row r="14">
      <c r="A14" s="4" t="inlineStr">
        <is>
          <t>Contingent liability</t>
        </is>
      </c>
      <c r="B14" s="6" t="n">
        <v>0</v>
      </c>
    </row>
    <row r="15">
      <c r="A15" s="4" t="inlineStr">
        <is>
          <t>Guarantees</t>
        </is>
      </c>
    </row>
    <row r="16">
      <c r="A16" s="3" t="inlineStr">
        <is>
          <t>Loss Contingencies [Line Items]</t>
        </is>
      </c>
    </row>
    <row r="17">
      <c r="A17" s="4" t="inlineStr">
        <is>
          <t>Guarantee liability</t>
        </is>
      </c>
      <c r="B17" s="6" t="n">
        <v>1800000</v>
      </c>
      <c r="C17" s="5" t="n">
        <v>1000000</v>
      </c>
      <c r="E17" s="5" t="n">
        <v>1000000</v>
      </c>
    </row>
    <row r="18">
      <c r="A18" s="4" t="inlineStr">
        <is>
          <t>Class A Common Stock</t>
        </is>
      </c>
    </row>
    <row r="19">
      <c r="A19" s="3" t="inlineStr">
        <is>
          <t>Loss Contingencies [Line Items]</t>
        </is>
      </c>
    </row>
    <row r="20">
      <c r="A20" s="4" t="inlineStr">
        <is>
          <t>Consideration transferred of Class A common stock (in shares)</t>
        </is>
      </c>
      <c r="E20" s="9" t="n">
        <v>2.2</v>
      </c>
    </row>
    <row r="21">
      <c r="A21" s="4" t="inlineStr">
        <is>
          <t>Estimated fair value of contingent consideration</t>
        </is>
      </c>
      <c r="B21" s="6" t="n">
        <v>9200000</v>
      </c>
    </row>
    <row r="22">
      <c r="A22" s="4" t="inlineStr">
        <is>
          <t>Business acquisition, contingent cash consideration</t>
        </is>
      </c>
      <c r="B22" s="5" t="n">
        <v>37500000</v>
      </c>
    </row>
    <row r="23">
      <c r="A23" s="4" t="inlineStr">
        <is>
          <t>Class A Common Stock | Business Acquisition With Issuance Of Stock</t>
        </is>
      </c>
    </row>
    <row r="24">
      <c r="A24" s="3" t="inlineStr">
        <is>
          <t>Loss Contingencies [Line Items]</t>
        </is>
      </c>
    </row>
    <row r="25">
      <c r="A25" s="4" t="inlineStr">
        <is>
          <t>Business acquisition, equity interest issued (in shares)</t>
        </is>
      </c>
      <c r="B25" s="9" t="n">
        <v>1.8</v>
      </c>
    </row>
    <row r="26">
      <c r="A26" s="4" t="inlineStr">
        <is>
          <t>Class A Common Stock | Contingent Consideration Issuable</t>
        </is>
      </c>
    </row>
    <row r="27">
      <c r="A27" s="3" t="inlineStr">
        <is>
          <t>Loss Contingencies [Line Items]</t>
        </is>
      </c>
    </row>
    <row r="28">
      <c r="A28" s="4" t="inlineStr">
        <is>
          <t>Payments to acquire businesses</t>
        </is>
      </c>
      <c r="B28" s="5" t="n">
        <v>30400000</v>
      </c>
    </row>
    <row r="29">
      <c r="A29" s="4" t="inlineStr">
        <is>
          <t>Class A Common Stock | Contingent Consideration Issuable | Business Acquisition With Issuance Of Stock</t>
        </is>
      </c>
    </row>
    <row r="30">
      <c r="A30" s="3" t="inlineStr">
        <is>
          <t>Loss Contingencies [Line Items]</t>
        </is>
      </c>
    </row>
    <row r="31">
      <c r="A31" s="4" t="inlineStr">
        <is>
          <t>Business acquisition, equity interest issued (in shares)</t>
        </is>
      </c>
      <c r="B31" s="9" t="n">
        <v>0.5</v>
      </c>
    </row>
    <row r="32">
      <c r="A32" s="4" t="inlineStr">
        <is>
          <t>LPUs</t>
        </is>
      </c>
    </row>
    <row r="33">
      <c r="A33" s="3" t="inlineStr">
        <is>
          <t>Loss Contingencies [Line Items]</t>
        </is>
      </c>
    </row>
    <row r="34">
      <c r="A34" s="4" t="inlineStr">
        <is>
          <t>Consideration transferred of Class A common stock (in shares)</t>
        </is>
      </c>
      <c r="E34" s="9" t="n">
        <v>0.1</v>
      </c>
    </row>
    <row r="35">
      <c r="A35" s="4" t="inlineStr">
        <is>
          <t>Estimated fair value of contingent consideration</t>
        </is>
      </c>
      <c r="B35" s="5" t="n">
        <v>200000</v>
      </c>
    </row>
    <row r="36">
      <c r="A36" s="4" t="inlineStr">
        <is>
          <t>Restricted Stock Units (RSUs)</t>
        </is>
      </c>
    </row>
    <row r="37">
      <c r="A37" s="3" t="inlineStr">
        <is>
          <t>Loss Contingencies [Line Items]</t>
        </is>
      </c>
    </row>
    <row r="38">
      <c r="A38" s="4" t="inlineStr">
        <is>
          <t>Consideration transferred of Class A common stock (in shares)</t>
        </is>
      </c>
      <c r="C38" s="9" t="n">
        <v>3.1</v>
      </c>
      <c r="E38" s="9" t="n">
        <v>0.2</v>
      </c>
    </row>
    <row r="39">
      <c r="A39" s="4" t="inlineStr">
        <is>
          <t>Estimated fair value of contingent consideration</t>
        </is>
      </c>
      <c r="B39" s="6" t="n">
        <v>1200000</v>
      </c>
    </row>
    <row r="40">
      <c r="A40" s="4" t="inlineStr">
        <is>
          <t>Business acquisition, contingent cash consideration</t>
        </is>
      </c>
      <c r="B40" s="6" t="n">
        <v>11800000</v>
      </c>
      <c r="C40" s="5" t="n">
        <v>20600000</v>
      </c>
      <c r="E40" s="5" t="n">
        <v>20600000</v>
      </c>
    </row>
    <row r="41">
      <c r="A41" s="4" t="inlineStr">
        <is>
          <t>Increase (decrease) to contingent liability</t>
        </is>
      </c>
      <c r="B41" s="5" t="n">
        <v>3700000</v>
      </c>
      <c r="C41" s="5" t="n">
        <v>3600000</v>
      </c>
    </row>
    <row r="42">
      <c r="A42" s="4" t="inlineStr">
        <is>
          <t>Restricted Stock Units (RSUs) | Business Acquisition With Issuance Of Stock</t>
        </is>
      </c>
    </row>
    <row r="43">
      <c r="A43" s="3" t="inlineStr">
        <is>
          <t>Loss Contingencies [Line Items]</t>
        </is>
      </c>
    </row>
    <row r="44">
      <c r="A44" s="4" t="inlineStr">
        <is>
          <t>Consideration transferred of Class A common stock (in shares)</t>
        </is>
      </c>
      <c r="B44" s="9" t="n">
        <v>0.1</v>
      </c>
    </row>
    <row r="45">
      <c r="A45" s="4" t="inlineStr">
        <is>
          <t>Restricted Stock Units (RSUs) | Class A Common Stock | Contingent Consideration Issuable</t>
        </is>
      </c>
    </row>
    <row r="46">
      <c r="A46" s="3" t="inlineStr">
        <is>
          <t>Loss Contingencies [Line Items]</t>
        </is>
      </c>
    </row>
    <row r="47">
      <c r="A47" s="4" t="inlineStr">
        <is>
          <t>Business acquisition, contingent cash consideration</t>
        </is>
      </c>
      <c r="B47" s="5" t="n">
        <v>200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5" t="n">
        <v>-7267</v>
      </c>
      <c r="C4" s="5" t="n">
        <v>239</v>
      </c>
      <c r="D4" s="5" t="n">
        <v>-4142</v>
      </c>
    </row>
    <row r="5">
      <c r="A5" s="4" t="inlineStr">
        <is>
          <t>U.S. state and local</t>
        </is>
      </c>
      <c r="B5" s="6" t="n">
        <v>4940</v>
      </c>
      <c r="C5" s="6" t="n">
        <v>6828</v>
      </c>
      <c r="D5" s="6" t="n">
        <v>3928</v>
      </c>
    </row>
    <row r="6">
      <c r="A6" s="4" t="inlineStr">
        <is>
          <t>Foreign</t>
        </is>
      </c>
      <c r="B6" s="6" t="n">
        <v>36699</v>
      </c>
      <c r="C6" s="6" t="n">
        <v>30788</v>
      </c>
      <c r="D6" s="6" t="n">
        <v>52943</v>
      </c>
    </row>
    <row r="7">
      <c r="A7" s="4" t="inlineStr">
        <is>
          <t>UBT</t>
        </is>
      </c>
      <c r="B7" s="6" t="n">
        <v>588</v>
      </c>
      <c r="C7" s="6" t="n">
        <v>-3</v>
      </c>
      <c r="D7" s="6" t="n">
        <v>1278</v>
      </c>
    </row>
    <row r="8">
      <c r="A8" s="4" t="inlineStr">
        <is>
          <t>Provision for income taxes, current</t>
        </is>
      </c>
      <c r="B8" s="6" t="n">
        <v>34960</v>
      </c>
      <c r="C8" s="6" t="n">
        <v>37852</v>
      </c>
      <c r="D8" s="6" t="n">
        <v>54007</v>
      </c>
    </row>
    <row r="9">
      <c r="A9" s="3" t="inlineStr">
        <is>
          <t>Deferred:</t>
        </is>
      </c>
    </row>
    <row r="10">
      <c r="A10" s="4" t="inlineStr">
        <is>
          <t>U.S. federal</t>
        </is>
      </c>
      <c r="B10" s="6" t="n">
        <v>-1000</v>
      </c>
      <c r="C10" s="6" t="n">
        <v>-11050</v>
      </c>
      <c r="D10" s="6" t="n">
        <v>-11565</v>
      </c>
    </row>
    <row r="11">
      <c r="A11" s="4" t="inlineStr">
        <is>
          <t>U.S. state and local</t>
        </is>
      </c>
      <c r="B11" s="6" t="n">
        <v>-1515</v>
      </c>
      <c r="C11" s="6" t="n">
        <v>-5848</v>
      </c>
      <c r="D11" s="6" t="n">
        <v>8537</v>
      </c>
    </row>
    <row r="12">
      <c r="A12" s="4" t="inlineStr">
        <is>
          <t>Foreign</t>
        </is>
      </c>
      <c r="B12" s="6" t="n">
        <v>-12098</v>
      </c>
      <c r="C12" s="6" t="n">
        <v>3602</v>
      </c>
      <c r="D12" s="6" t="n">
        <v>506</v>
      </c>
    </row>
    <row r="13">
      <c r="A13" s="4" t="inlineStr">
        <is>
          <t>UBT</t>
        </is>
      </c>
      <c r="B13" s="6" t="n">
        <v>2666</v>
      </c>
      <c r="C13" s="6" t="n">
        <v>-3253</v>
      </c>
      <c r="D13" s="6" t="n">
        <v>-1674</v>
      </c>
    </row>
    <row r="14">
      <c r="A14" s="4" t="inlineStr">
        <is>
          <t>Provision for income taxes, deferred</t>
        </is>
      </c>
      <c r="B14" s="6" t="n">
        <v>-11947</v>
      </c>
      <c r="C14" s="6" t="n">
        <v>-16549</v>
      </c>
      <c r="D14" s="6" t="n">
        <v>-4196</v>
      </c>
    </row>
    <row r="15">
      <c r="A15" s="4" t="inlineStr">
        <is>
          <t>Provision for income taxes</t>
        </is>
      </c>
      <c r="B15" s="5" t="n">
        <v>23013</v>
      </c>
      <c r="C15" s="5" t="n">
        <v>21303</v>
      </c>
      <c r="D15" s="5" t="n">
        <v>4981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loss) from operations before income taxes</t>
        </is>
      </c>
      <c r="B4" s="5" t="n">
        <v>176501000</v>
      </c>
      <c r="C4" s="5" t="n">
        <v>72221000</v>
      </c>
      <c r="D4" s="5" t="n">
        <v>116627000</v>
      </c>
    </row>
    <row r="5">
      <c r="A5" s="4" t="inlineStr">
        <is>
          <t>Pre-tax income (loss) from domestic operations</t>
        </is>
      </c>
      <c r="B5" s="6" t="n">
        <v>-642400000</v>
      </c>
      <c r="C5" s="6" t="n">
        <v>-212000000</v>
      </c>
      <c r="D5" s="6" t="n">
        <v>-206700000</v>
      </c>
    </row>
    <row r="6">
      <c r="A6" s="4" t="inlineStr">
        <is>
          <t>Pre-tax income (loss) from foreign operations</t>
        </is>
      </c>
      <c r="B6" s="6" t="n">
        <v>818900000</v>
      </c>
      <c r="C6" s="6" t="n">
        <v>284200000</v>
      </c>
      <c r="D6" s="6" t="n">
        <v>323300000</v>
      </c>
    </row>
    <row r="7">
      <c r="A7" s="4" t="inlineStr">
        <is>
          <t>Provisional tax on foreign and state and local for distribution of foreign earnings</t>
        </is>
      </c>
      <c r="B7" s="6" t="n">
        <v>0</v>
      </c>
    </row>
    <row r="8">
      <c r="A8" s="4" t="inlineStr">
        <is>
          <t>Tax expense for the impact of GILTI provision on foreign subsidiaries earnings, net of foreign tax credits</t>
        </is>
      </c>
      <c r="B8" s="6" t="n">
        <v>33700000</v>
      </c>
    </row>
    <row r="9">
      <c r="A9" s="4" t="inlineStr">
        <is>
          <t>Deferred tax assets net operating losses, U.S. federal</t>
        </is>
      </c>
      <c r="B9" s="6" t="n">
        <v>1400000</v>
      </c>
    </row>
    <row r="10">
      <c r="A10" s="4" t="inlineStr">
        <is>
          <t>Tax credit carryforwards</t>
        </is>
      </c>
      <c r="B10" s="6" t="n">
        <v>7200000</v>
      </c>
    </row>
    <row r="11">
      <c r="A11" s="4" t="inlineStr">
        <is>
          <t>Deferred tax assets net operating losses, U.S. state and local</t>
        </is>
      </c>
      <c r="B11" s="6" t="n">
        <v>5900000</v>
      </c>
    </row>
    <row r="12">
      <c r="A12" s="4" t="inlineStr">
        <is>
          <t>Deferred tax assets net operating losses, non-U.S. jurisdictions</t>
        </is>
      </c>
      <c r="B12" s="6" t="n">
        <v>45800000</v>
      </c>
    </row>
    <row r="13">
      <c r="A13" s="4" t="inlineStr">
        <is>
          <t>Unrecognized tax benefits</t>
        </is>
      </c>
      <c r="B13" s="6" t="n">
        <v>4394000</v>
      </c>
      <c r="C13" s="6" t="n">
        <v>12187000</v>
      </c>
      <c r="D13" s="5" t="n">
        <v>10481000</v>
      </c>
    </row>
    <row r="14">
      <c r="A14" s="4" t="inlineStr">
        <is>
          <t>Income tax interest and penalty expense</t>
        </is>
      </c>
      <c r="B14" s="6" t="n">
        <v>4400000</v>
      </c>
    </row>
    <row r="15">
      <c r="A15" s="4" t="inlineStr">
        <is>
          <t>Accrued interest related to uncertain tax positions</t>
        </is>
      </c>
      <c r="B15" s="5" t="n">
        <v>2500000</v>
      </c>
    </row>
    <row r="16">
      <c r="A16" s="4" t="inlineStr">
        <is>
          <t>Interest and penalties related to unrecognized tax benefits</t>
        </is>
      </c>
      <c r="C16" s="5" t="n">
        <v>-700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ual Income Tax Expense and Amount Calculated Utilizing U.S. Federal Statutory Rates (Detail)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Tax expense at federal statutory rate</t>
        </is>
      </c>
      <c r="B4" s="5" t="n">
        <v>37065</v>
      </c>
      <c r="C4" s="5" t="n">
        <v>15166</v>
      </c>
      <c r="D4" s="5" t="n">
        <v>24492</v>
      </c>
    </row>
    <row r="5">
      <c r="A5" s="4" t="inlineStr">
        <is>
          <t>Non-controlling interest</t>
        </is>
      </c>
      <c r="B5" s="6" t="n">
        <v>2440</v>
      </c>
      <c r="C5" s="6" t="n">
        <v>73</v>
      </c>
      <c r="D5" s="6" t="n">
        <v>3466</v>
      </c>
    </row>
    <row r="6">
      <c r="A6" s="4" t="inlineStr">
        <is>
          <t>Incremental impact of foreign taxes compared to federal tax rate</t>
        </is>
      </c>
      <c r="B6" s="6" t="n">
        <v>5009</v>
      </c>
      <c r="C6" s="6" t="n">
        <v>-476</v>
      </c>
      <c r="D6" s="6" t="n">
        <v>7935</v>
      </c>
    </row>
    <row r="7">
      <c r="A7" s="4" t="inlineStr">
        <is>
          <t>Other permanent differences</t>
        </is>
      </c>
      <c r="B7" s="6" t="n">
        <v>11797</v>
      </c>
      <c r="C7" s="6" t="n">
        <v>6531</v>
      </c>
      <c r="D7" s="6" t="n">
        <v>4538</v>
      </c>
    </row>
    <row r="8">
      <c r="A8" s="4" t="inlineStr">
        <is>
          <t>U.S. state and local taxes, net of U.S. federal benefit</t>
        </is>
      </c>
      <c r="B8" s="6" t="n">
        <v>2737</v>
      </c>
      <c r="C8" s="6" t="n">
        <v>-321</v>
      </c>
      <c r="D8" s="6" t="n">
        <v>-2650</v>
      </c>
    </row>
    <row r="9">
      <c r="A9" s="4" t="inlineStr">
        <is>
          <t>New York City UBT</t>
        </is>
      </c>
      <c r="B9" s="6" t="n">
        <v>2929</v>
      </c>
      <c r="C9" s="6" t="n">
        <v>-3256</v>
      </c>
      <c r="D9" s="6" t="n">
        <v>-392</v>
      </c>
    </row>
    <row r="10">
      <c r="A10" s="4" t="inlineStr">
        <is>
          <t>Other rate changes</t>
        </is>
      </c>
      <c r="B10" s="6" t="n">
        <v>-7007</v>
      </c>
      <c r="C10" s="6" t="n">
        <v>-12783</v>
      </c>
      <c r="D10" s="6" t="n">
        <v>10509</v>
      </c>
    </row>
    <row r="11">
      <c r="A11" s="4" t="inlineStr">
        <is>
          <t>Nontaxable gain on insurance disposition</t>
        </is>
      </c>
      <c r="B11" s="6" t="n">
        <v>-65231</v>
      </c>
      <c r="C11" s="6" t="n">
        <v>0</v>
      </c>
      <c r="D11" s="6" t="n">
        <v>0</v>
      </c>
    </row>
    <row r="12">
      <c r="A12" s="4" t="inlineStr">
        <is>
          <t>Uncertain tax positions</t>
        </is>
      </c>
      <c r="B12" s="6" t="n">
        <v>-6936</v>
      </c>
      <c r="C12" s="6" t="n">
        <v>1475</v>
      </c>
      <c r="D12" s="6" t="n">
        <v>-1025</v>
      </c>
    </row>
    <row r="13">
      <c r="A13" s="4" t="inlineStr">
        <is>
          <t>U.S. tax on foreign earnings, net of tax credits</t>
        </is>
      </c>
      <c r="B13" s="6" t="n">
        <v>31299</v>
      </c>
      <c r="C13" s="6" t="n">
        <v>2643</v>
      </c>
      <c r="D13" s="6" t="n">
        <v>3166</v>
      </c>
    </row>
    <row r="14">
      <c r="A14" s="4" t="inlineStr">
        <is>
          <t>Return-to-provision adjustments</t>
        </is>
      </c>
      <c r="B14" s="6" t="n">
        <v>-714</v>
      </c>
      <c r="C14" s="6" t="n">
        <v>1076</v>
      </c>
      <c r="D14" s="6" t="n">
        <v>-3937</v>
      </c>
    </row>
    <row r="15">
      <c r="A15" s="4" t="inlineStr">
        <is>
          <t>Valuation allowance</t>
        </is>
      </c>
      <c r="B15" s="6" t="n">
        <v>11532</v>
      </c>
      <c r="C15" s="6" t="n">
        <v>11966</v>
      </c>
      <c r="D15" s="6" t="n">
        <v>4015</v>
      </c>
    </row>
    <row r="16">
      <c r="A16" s="4" t="inlineStr">
        <is>
          <t>Other</t>
        </is>
      </c>
      <c r="B16" s="6" t="n">
        <v>-1907</v>
      </c>
      <c r="C16" s="6" t="n">
        <v>-791</v>
      </c>
      <c r="D16" s="6" t="n">
        <v>-306</v>
      </c>
    </row>
    <row r="17">
      <c r="A17" s="4" t="inlineStr">
        <is>
          <t>Provision for income taxes</t>
        </is>
      </c>
      <c r="B17" s="5" t="n">
        <v>23013</v>
      </c>
      <c r="C17" s="5" t="n">
        <v>21303</v>
      </c>
      <c r="D17" s="5" t="n">
        <v>4981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 and Liability (Detail) - USD ($) $ in Thousands</t>
        </is>
      </c>
      <c r="B1" s="2" t="inlineStr">
        <is>
          <t>Dec. 31, 2021</t>
        </is>
      </c>
      <c r="C1" s="2" t="inlineStr">
        <is>
          <t>Dec. 31, 2020</t>
        </is>
      </c>
    </row>
    <row r="2">
      <c r="A2" s="3" t="inlineStr">
        <is>
          <t>Deferred tax asset</t>
        </is>
      </c>
    </row>
    <row r="3">
      <c r="A3" s="4" t="inlineStr">
        <is>
          <t>Basis difference of investments</t>
        </is>
      </c>
      <c r="B3" s="5" t="n">
        <v>15906</v>
      </c>
      <c r="C3" s="5" t="n">
        <v>15644</v>
      </c>
    </row>
    <row r="4">
      <c r="A4" s="4" t="inlineStr">
        <is>
          <t>Deferred compensation</t>
        </is>
      </c>
      <c r="B4" s="6" t="n">
        <v>70635</v>
      </c>
      <c r="C4" s="6" t="n">
        <v>74030</v>
      </c>
    </row>
    <row r="5">
      <c r="A5" s="4" t="inlineStr">
        <is>
          <t>Excess interest expense</t>
        </is>
      </c>
      <c r="B5" s="6" t="n">
        <v>31319</v>
      </c>
      <c r="C5" s="6" t="n">
        <v>26238</v>
      </c>
    </row>
    <row r="6">
      <c r="A6" s="4" t="inlineStr">
        <is>
          <t>Other deferred and accrued expenses</t>
        </is>
      </c>
      <c r="B6" s="6" t="n">
        <v>12157</v>
      </c>
      <c r="C6" s="6" t="n">
        <v>8835</v>
      </c>
    </row>
    <row r="7">
      <c r="A7" s="4" t="inlineStr">
        <is>
          <t>Net operating loss and credit carry-forwards</t>
        </is>
      </c>
      <c r="B7" s="6" t="n">
        <v>60160</v>
      </c>
      <c r="C7" s="6" t="n">
        <v>84822</v>
      </c>
    </row>
    <row r="8">
      <c r="A8" s="4" t="inlineStr">
        <is>
          <t>Total deferred tax asset1</t>
        </is>
      </c>
      <c r="B8" s="6" t="n">
        <v>190177</v>
      </c>
      <c r="C8" s="6" t="n">
        <v>209569</v>
      </c>
    </row>
    <row r="9">
      <c r="A9" s="4" t="inlineStr">
        <is>
          <t>Valuation allowance</t>
        </is>
      </c>
      <c r="B9" s="6" t="n">
        <v>-48623</v>
      </c>
      <c r="C9" s="6" t="n">
        <v>-81191</v>
      </c>
    </row>
    <row r="10">
      <c r="A10" s="4" t="inlineStr">
        <is>
          <t>Deferred tax asset, net of valuation allowance</t>
        </is>
      </c>
      <c r="B10" s="6" t="n">
        <v>141554</v>
      </c>
      <c r="C10" s="6" t="n">
        <v>128378</v>
      </c>
    </row>
    <row r="11">
      <c r="A11" s="3" t="inlineStr">
        <is>
          <t>Deferred tax liability</t>
        </is>
      </c>
    </row>
    <row r="12">
      <c r="A12" s="4" t="inlineStr">
        <is>
          <t>Depreciation and amortization</t>
        </is>
      </c>
      <c r="B12" s="6" t="n">
        <v>24331</v>
      </c>
      <c r="C12" s="6" t="n">
        <v>27406</v>
      </c>
    </row>
    <row r="13">
      <c r="A13" s="4" t="inlineStr">
        <is>
          <t>Total deferred tax liability</t>
        </is>
      </c>
      <c r="B13" s="6" t="n">
        <v>24331</v>
      </c>
      <c r="C13" s="6" t="n">
        <v>27406</v>
      </c>
    </row>
    <row r="14">
      <c r="A14" s="4" t="inlineStr">
        <is>
          <t>Net deferred tax asset</t>
        </is>
      </c>
      <c r="B14" s="5" t="n">
        <v>117223</v>
      </c>
      <c r="C14" s="5" t="n">
        <v>10097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Gross Unrecognized Tax Benefits (Detail)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5" t="n">
        <v>12187</v>
      </c>
      <c r="C4" s="5" t="n">
        <v>10481</v>
      </c>
    </row>
    <row r="5">
      <c r="A5" s="4" t="inlineStr">
        <is>
          <t>Increases for prior year tax positions</t>
        </is>
      </c>
      <c r="B5" s="6" t="n">
        <v>884</v>
      </c>
      <c r="C5" s="6" t="n">
        <v>1706</v>
      </c>
    </row>
    <row r="6">
      <c r="A6" s="4" t="inlineStr">
        <is>
          <t>Decreases for prior year tax positions</t>
        </is>
      </c>
      <c r="B6" s="6" t="n">
        <v>-999</v>
      </c>
      <c r="C6" s="6" t="n">
        <v>0</v>
      </c>
    </row>
    <row r="7">
      <c r="A7" s="4" t="inlineStr">
        <is>
          <t>Increases for current year tax positions</t>
        </is>
      </c>
      <c r="B7" s="6" t="n">
        <v>0</v>
      </c>
      <c r="C7" s="6" t="n">
        <v>0</v>
      </c>
    </row>
    <row r="8">
      <c r="A8" s="4" t="inlineStr">
        <is>
          <t>Decreases related to settlements with taxing authorities</t>
        </is>
      </c>
      <c r="B8" s="6" t="n">
        <v>0</v>
      </c>
      <c r="C8" s="6" t="n">
        <v>0</v>
      </c>
    </row>
    <row r="9">
      <c r="A9" s="4" t="inlineStr">
        <is>
          <t>Decreases related to a lapse of applicable statute of limitations</t>
        </is>
      </c>
      <c r="B9" s="6" t="n">
        <v>-7678</v>
      </c>
      <c r="C9" s="6" t="n">
        <v>0</v>
      </c>
    </row>
    <row r="10">
      <c r="A10" s="4" t="inlineStr">
        <is>
          <t>Ending Balance</t>
        </is>
      </c>
      <c r="B10" s="5" t="n">
        <v>4394</v>
      </c>
      <c r="C10" s="5" t="n">
        <v>12187</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gulatory Requirements (Detail) $ in Millions</t>
        </is>
      </c>
      <c r="B1" s="2" t="inlineStr">
        <is>
          <t>12 Months Ended</t>
        </is>
      </c>
    </row>
    <row r="2">
      <c r="B2" s="2" t="inlineStr">
        <is>
          <t>Dec. 31, 2021USD ($)</t>
        </is>
      </c>
    </row>
    <row r="3">
      <c r="A3" s="3" t="inlineStr">
        <is>
          <t>Broker-Dealer, Net Capital Requirement, SEC Regulation [Abstract]</t>
        </is>
      </c>
    </row>
    <row r="4">
      <c r="A4" s="4" t="inlineStr">
        <is>
          <t>Minimum period required for financial resources to cover operating costs</t>
        </is>
      </c>
      <c r="B4" s="4" t="inlineStr">
        <is>
          <t>1 year</t>
        </is>
      </c>
    </row>
    <row r="5">
      <c r="A5" s="4" t="inlineStr">
        <is>
          <t>Minimum period required for cash or highly liquid securities to cover operating costs</t>
        </is>
      </c>
      <c r="B5" s="4" t="inlineStr">
        <is>
          <t>6 months</t>
        </is>
      </c>
    </row>
    <row r="6">
      <c r="A6" s="4" t="inlineStr">
        <is>
          <t>Net assets held by regulated subsidiaries</t>
        </is>
      </c>
      <c r="B6" s="10" t="n">
        <v>667.2</v>
      </c>
    </row>
    <row r="7">
      <c r="A7" s="4" t="inlineStr">
        <is>
          <t>Amount of capital in excess of aggregate regulatory requirements</t>
        </is>
      </c>
      <c r="B7" s="10" t="n">
        <v>326.9</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Product Information - Additional Information (Detail) - segment</t>
        </is>
      </c>
      <c r="B1" s="2" t="inlineStr">
        <is>
          <t>Nov. 29, 2018</t>
        </is>
      </c>
      <c r="C1" s="2" t="inlineStr">
        <is>
          <t>Dec. 31, 2021</t>
        </is>
      </c>
    </row>
    <row r="2">
      <c r="A2" s="3" t="inlineStr">
        <is>
          <t>Segment Reporting [Abstract]</t>
        </is>
      </c>
    </row>
    <row r="3">
      <c r="A3" s="4" t="inlineStr">
        <is>
          <t>Number of reportable segments</t>
        </is>
      </c>
      <c r="B3" s="6" t="n">
        <v>2</v>
      </c>
      <c r="C3" s="6" t="n">
        <v>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Product Information - Geographic Information Regarding Revenues (Detail)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2015364</v>
      </c>
      <c r="C4" s="5" t="n">
        <v>2056761</v>
      </c>
      <c r="D4" s="5" t="n">
        <v>2104606</v>
      </c>
    </row>
    <row r="5">
      <c r="A5" s="4" t="inlineStr">
        <is>
          <t>U.K.</t>
        </is>
      </c>
    </row>
    <row r="6">
      <c r="A6" s="3" t="inlineStr">
        <is>
          <t>Revenues:</t>
        </is>
      </c>
    </row>
    <row r="7">
      <c r="A7" s="4" t="inlineStr">
        <is>
          <t>Total revenues</t>
        </is>
      </c>
      <c r="B7" s="6" t="n">
        <v>835371</v>
      </c>
      <c r="C7" s="6" t="n">
        <v>867066</v>
      </c>
      <c r="D7" s="6" t="n">
        <v>864955</v>
      </c>
    </row>
    <row r="8">
      <c r="A8" s="4" t="inlineStr">
        <is>
          <t>U.S.</t>
        </is>
      </c>
    </row>
    <row r="9">
      <c r="A9" s="3" t="inlineStr">
        <is>
          <t>Revenues:</t>
        </is>
      </c>
    </row>
    <row r="10">
      <c r="A10" s="4" t="inlineStr">
        <is>
          <t>Total revenues</t>
        </is>
      </c>
      <c r="B10" s="6" t="n">
        <v>517269</v>
      </c>
      <c r="C10" s="6" t="n">
        <v>518811</v>
      </c>
      <c r="D10" s="6" t="n">
        <v>564412</v>
      </c>
    </row>
    <row r="11">
      <c r="A11" s="4" t="inlineStr">
        <is>
          <t>Asia</t>
        </is>
      </c>
    </row>
    <row r="12">
      <c r="A12" s="3" t="inlineStr">
        <is>
          <t>Revenues:</t>
        </is>
      </c>
    </row>
    <row r="13">
      <c r="A13" s="4" t="inlineStr">
        <is>
          <t>Total revenues</t>
        </is>
      </c>
      <c r="B13" s="6" t="n">
        <v>301489</v>
      </c>
      <c r="C13" s="6" t="n">
        <v>311190</v>
      </c>
      <c r="D13" s="6" t="n">
        <v>331328</v>
      </c>
    </row>
    <row r="14">
      <c r="A14" s="4" t="inlineStr">
        <is>
          <t>Other Europe/MEA</t>
        </is>
      </c>
    </row>
    <row r="15">
      <c r="A15" s="3" t="inlineStr">
        <is>
          <t>Revenues:</t>
        </is>
      </c>
    </row>
    <row r="16">
      <c r="A16" s="4" t="inlineStr">
        <is>
          <t>Total revenues</t>
        </is>
      </c>
      <c r="B16" s="6" t="n">
        <v>200409</v>
      </c>
      <c r="C16" s="6" t="n">
        <v>192852</v>
      </c>
      <c r="D16" s="6" t="n">
        <v>202144</v>
      </c>
    </row>
    <row r="17">
      <c r="A17" s="4" t="inlineStr">
        <is>
          <t>France</t>
        </is>
      </c>
    </row>
    <row r="18">
      <c r="A18" s="3" t="inlineStr">
        <is>
          <t>Revenues:</t>
        </is>
      </c>
    </row>
    <row r="19">
      <c r="A19" s="4" t="inlineStr">
        <is>
          <t>Total revenues</t>
        </is>
      </c>
      <c r="B19" s="6" t="n">
        <v>99933</v>
      </c>
      <c r="C19" s="6" t="n">
        <v>107679</v>
      </c>
      <c r="D19" s="6" t="n">
        <v>83664</v>
      </c>
    </row>
    <row r="20">
      <c r="A20" s="4" t="inlineStr">
        <is>
          <t>Other Americas</t>
        </is>
      </c>
    </row>
    <row r="21">
      <c r="A21" s="3" t="inlineStr">
        <is>
          <t>Revenues:</t>
        </is>
      </c>
    </row>
    <row r="22">
      <c r="A22" s="4" t="inlineStr">
        <is>
          <t>Total revenues</t>
        </is>
      </c>
      <c r="B22" s="5" t="n">
        <v>60893</v>
      </c>
      <c r="C22" s="5" t="n">
        <v>59163</v>
      </c>
      <c r="D22" s="5" t="n">
        <v>5810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mited Partnership Interests in BGC Holdings and Newmark Holdings</t>
        </is>
      </c>
      <c r="B1" s="2" t="inlineStr">
        <is>
          <t>12 Months Ended</t>
        </is>
      </c>
    </row>
    <row r="2">
      <c r="B2" s="2" t="inlineStr">
        <is>
          <t>Dec. 31, 2021</t>
        </is>
      </c>
    </row>
    <row r="3">
      <c r="A3" s="3" t="inlineStr">
        <is>
          <t>Equity [Abstract]</t>
        </is>
      </c>
    </row>
    <row r="4">
      <c r="A4" s="4" t="inlineStr">
        <is>
          <t>Limited Partnership Interests in BGC Holdings and Newmark Holdings</t>
        </is>
      </c>
      <c r="B4" s="4" t="inlineStr">
        <is>
          <t xml:space="preserve">Limited Partnership Interests in BGC Holdings and Newmark Holdings BGC Partners is a holding company with no direct operations and conducts substantially all of its operations through its operating subsidiaries. Virtually all of the Company’s consolidated net assets and net income are those of consolidated variable interest entities. BGC Holdings is a consolidated subsidiary of the Company for which the Company is the general partner. The Company and BGC Holdings jointly own BGC U.S. OpCo and BGC Global OpCo, the two operating partnerships. In addition, Newmark Holdings is a consolidated subsidiary of Newmark for which Newmark is the general partner. Newmark and Newmark Holdings jointly own Newmark OpCo, the operating partnership. Listed below are the limited partnership interests in BGC Holdings and Newmark Holdings. The FPUs, LPUs and limited partnership interests held by Cantor, each as described below, collectively represent all of the limited partnership interests in BGC Holdings and Newmark Holdings. As a result of the Separation, limited partnership interests in Newmark Holdings were distributed to the holders of limited partnership interests in BGC Holdings, whereby each holder of BGC Holdings limited partnership interests at that time who held a BGC Holdings limited partnership interest received a corresponding Newmark Holdings limited partnership interest, determined by the Contribution Ratio, which was equal to a BGC Holdings limited partnership interest multiplied by one divided by 2.2, divided by the Exchange Ratio. Initially, the Exchange Ratio equaled one, so that each Newmark Holdings limited partnership interest was exchangeable for one share of Newmark Class A common stock. For reinvestment, acquisition or other purposes, Newmark may determine on a quarterly basis to distribute to its stockholders a smaller percentage than Newmark Holdings distributes to its equity holders (excluding tax distributions from Newmark Holdings) of cash that it received from Newmark OpCo. In such circumstances, the Separation and Distribution Agreement provides that the Exchange Ratio will be reduced to reflect the amount of additional cash retained by Newmark as a result of the distribution of such smaller percentage, after the payment of taxes. The Exchange Ratio as of December 31, 2021 equaled 0.9444. Founding/Working Partner Units Founding/Working Partners have FPUs in BGC Holdings and Newmark Holdings. The Company accounts for FPUs outside of permanent capital, as “Redeemable partnership interest,” in the Company’s consolidated statements of financial condition. This classification is applicable to Founding/Working Partner units because these units are redeemable upon termination of a partner, including a termination of employment, which can be at the option of the partner and not within the control of the issuer. FPUs are held by limited partners who are employees and generally receive quarterly allocations of net income. Upon termination of employment or otherwise ceasing to provide substantive services, the FPUs are generally redeemed, and the unit holders are no longer entitled to participate in the quarterly allocations of net income. Since these allocations of net income are cash distributed on a quarterly basis and are contingent upon services being provided by the unit holder, they are reflected as a component of compensation expense under “Equity-based compensation and allocations of net income to limited partnership units and FPUs” in the Company’s consolidated statements of operations. Limited Partnership Units Certain BGC employees hold LPUs in BGC Holdings and Newmark Holdings (e.g., REUs, RPUs, PSUs, and PSIs). Prior to the Separation, certain employees of both BGC and Newmark received LPUs in BGC Holdings. As a result of the Separation, these employees were distributed LPUs in Newmark Holdings equal to a BGC Holdings LPU multiplied by the Contribution Ratio. Subsequent to the Separation, BGC employees are only granted LPUs in BGC Holdings, and Newmark employees are only granted LPUs in Newmark Holdings. Generally, LPUs receive quarterly allocations of net income, which are cash distributed and generally are contingent upon services being provided by the unit holder. As prescribed in U.S. GAAP guidance, following the Spin-Off, the quarterly allocations of net income on BGC Holdings and Newmark Holdings LPUs held by BGC employees are reflected as a component of compensation expense under “Equity-based compensation and allocations of net income to limited partnership units and FPUs” in the Company’s consolidated statements of operations, and the quarterly allocations of net income on BGC Holdings LPUs held by Newmark employees are reflected as a component of “Net income (loss) attributable to noncontrolling interest in subsidiaries” in the Company’s consolidated statements of operations. From time to time, the Company also issues BGC LPUs as part of the consideration for acquisitions. Certain of these LPUs in BGC Holdings and Newmark Holdings, such as REUs, entitle the holders to receive post-termination payments equal to the notional amount of the units in four equal yearly installments after the holder’s termination. These LPUs held by BGC employees are accounted for as post-termination liability awards, and in accordance with U.S. GAAP guidance, the Company records compensation expense for the awards based on the change in value at each reporting date in the Company’s consolidated statements of operations as part of “Equity-based compensation and allocations of net income to limited partnership units and FPUs”. The Company has also awarded certain Preferred Units. Each quarter, the net profits of BGC Holdings and Newmark Holdings are allocated to such units at a rate of either 0.6875% (which is 2.75% per calendar year) or such other amount as set forth in the award documentation. These allocations are deducted before the calculation and distribution of the quarterly partnership distribution for the remaining partnership interests and are generally contingent upon services being provided by the unit holder. The Preferred Units are not entitled to participate in partnership distributions other than with respect to the Preferred Distribution. Preferred Units may not be made exchangeable into Class A common stock, and are only entitled to the Preferred Distribution; accordingly, they are not included in the fully diluted share count. The quarterly allocations of net income on Preferred Units are reflected the same as those of the LPUs described above in the Company’s consolidated statements of operations. After deduction of the Preferred Distribution, the remaining partnership units generally receive quarterly allocations of net income based on their weighted-average pro rata share of economic ownership of the operating subsidiaries. Preferred Units are granted in connection with the grant of certain LPUs, such as PSUs, which may be granted exchangeability or redeemed in connection with the issuance of shares of common stock to cover the withholding taxes owed by the unit holder, rather than issuing the gross amount of shares to employees, subject to cashless withholding of shares to pay applicable withholding taxes. Cantor Units Cantor holds limited partnership interests in BGC Holdings. Cantor units are reflected as a component of “Noncontrolling interest in subsidiaries” in the Company’s consolidated statements of financial condition. Cantor receives allocations of net income (loss), which are cash distributed on a quarterly basis and are reflected as a component of “Net income (loss) attributable to noncontrolling interest in subsidiaries” in the Company’s consolidated statements of operations. Cantor units in BGC Holdings are generally exchangeable for up to 23.6 million shares of BGC Class B common stock. General Certain of the limited partnership interests, described above, have been granted exchangeability into shares of BGC or Newmark Class A common stock, and additional limited partnership interests may become exchangeable into shares of BGC or Newmark Class A common stock. In addition, certain limited partnership interests have been granted the right to exchange into or have been exchanged into a partnership unit with a capital account, such as HDUs. HDUs have a stated capital account which is initially based on the closing trading price of Class A common stock at the time the HDU is granted. HDUs participate in quarterly partnership distributions and are generally not exchangeable into shares of Class A common stock. Subsequent to the Spin-Off, limited partnership interests in BGC Holdings held by a partner or Cantor may become exchangeable for BGC Class A or BGC Class B common stock on a one-for-one basis, and limited partnership interests in Newmark Holdings held by a partner or Cantor may become exchangeable for a number of shares of Newmark Class A or Newmark Class B common stock equal to the number of limited partnership interests multiplied by the then-current Exchange Ratio. Because limited partnership interests are included in the Company’s fully diluted share count, if dilutive, any exchange of limited partnership interests into shares of BGC Class A or BGC Class B common stock would not impact the fully diluted number of shares and units outstanding. Because these limited partnership interests generally receive quarterly allocations of net income, such exchange would have no significant impact on the cash flows or equity of the Company. Each quarter, net income (loss) is allocated between the limited partnership interests and the Company’s common stockholders. In quarterly periods in which the Company has a net loss, the loss allocation for FPUs, LPUs and Cantor units in BGC Holdings is allocated to Cantor and reflected as a component of “Net income (loss) attributable to noncontrolling interest in subsidiaries” in the Company’s consolidated statements of operations. In subsequent quarters in which the Company has ne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Product Information - Information Regarding Long-Lived Assets in Geographic Areas (Detail) - USD ($) $ in Thousands</t>
        </is>
      </c>
      <c r="B1" s="2" t="inlineStr">
        <is>
          <t>Dec. 31, 2021</t>
        </is>
      </c>
      <c r="C1" s="2" t="inlineStr">
        <is>
          <t>Dec. 31, 2020</t>
        </is>
      </c>
    </row>
    <row r="2">
      <c r="A2" s="3" t="inlineStr">
        <is>
          <t>Long-lived assets:</t>
        </is>
      </c>
    </row>
    <row r="3">
      <c r="A3" s="4" t="inlineStr">
        <is>
          <t>Total long-lived assets</t>
        </is>
      </c>
      <c r="B3" s="5" t="n">
        <v>1339158</v>
      </c>
      <c r="C3" s="5" t="n">
        <v>1657090</v>
      </c>
    </row>
    <row r="4">
      <c r="A4" s="4" t="inlineStr">
        <is>
          <t>U.S.</t>
        </is>
      </c>
    </row>
    <row r="5">
      <c r="A5" s="3" t="inlineStr">
        <is>
          <t>Long-lived assets:</t>
        </is>
      </c>
    </row>
    <row r="6">
      <c r="A6" s="4" t="inlineStr">
        <is>
          <t>Total long-lived assets</t>
        </is>
      </c>
      <c r="B6" s="6" t="n">
        <v>771696</v>
      </c>
      <c r="C6" s="6" t="n">
        <v>768324</v>
      </c>
    </row>
    <row r="7">
      <c r="A7" s="4" t="inlineStr">
        <is>
          <t>U.K.</t>
        </is>
      </c>
    </row>
    <row r="8">
      <c r="A8" s="3" t="inlineStr">
        <is>
          <t>Long-lived assets:</t>
        </is>
      </c>
    </row>
    <row r="9">
      <c r="A9" s="4" t="inlineStr">
        <is>
          <t>Total long-lived assets</t>
        </is>
      </c>
      <c r="B9" s="6" t="n">
        <v>412767</v>
      </c>
      <c r="C9" s="6" t="n">
        <v>655906</v>
      </c>
    </row>
    <row r="10">
      <c r="A10" s="4" t="inlineStr">
        <is>
          <t>Asia</t>
        </is>
      </c>
    </row>
    <row r="11">
      <c r="A11" s="3" t="inlineStr">
        <is>
          <t>Long-lived assets:</t>
        </is>
      </c>
    </row>
    <row r="12">
      <c r="A12" s="4" t="inlineStr">
        <is>
          <t>Total long-lived assets</t>
        </is>
      </c>
      <c r="B12" s="6" t="n">
        <v>73779</v>
      </c>
      <c r="C12" s="6" t="n">
        <v>119619</v>
      </c>
    </row>
    <row r="13">
      <c r="A13" s="4" t="inlineStr">
        <is>
          <t>Other Europe/MEA</t>
        </is>
      </c>
    </row>
    <row r="14">
      <c r="A14" s="3" t="inlineStr">
        <is>
          <t>Long-lived assets:</t>
        </is>
      </c>
    </row>
    <row r="15">
      <c r="A15" s="4" t="inlineStr">
        <is>
          <t>Total long-lived assets</t>
        </is>
      </c>
      <c r="B15" s="6" t="n">
        <v>47888</v>
      </c>
      <c r="C15" s="6" t="n">
        <v>66487</v>
      </c>
    </row>
    <row r="16">
      <c r="A16" s="4" t="inlineStr">
        <is>
          <t>France</t>
        </is>
      </c>
    </row>
    <row r="17">
      <c r="A17" s="3" t="inlineStr">
        <is>
          <t>Long-lived assets:</t>
        </is>
      </c>
    </row>
    <row r="18">
      <c r="A18" s="4" t="inlineStr">
        <is>
          <t>Total long-lived assets</t>
        </is>
      </c>
      <c r="B18" s="6" t="n">
        <v>16996</v>
      </c>
      <c r="C18" s="6" t="n">
        <v>28518</v>
      </c>
    </row>
    <row r="19">
      <c r="A19" s="4" t="inlineStr">
        <is>
          <t>Other Americas</t>
        </is>
      </c>
    </row>
    <row r="20">
      <c r="A20" s="3" t="inlineStr">
        <is>
          <t>Long-lived assets:</t>
        </is>
      </c>
    </row>
    <row r="21">
      <c r="A21" s="4" t="inlineStr">
        <is>
          <t>Total long-lived assets</t>
        </is>
      </c>
      <c r="B21" s="5" t="n">
        <v>16032</v>
      </c>
      <c r="C21" s="5" t="n">
        <v>1823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Product Information - Product Information Regarding Revenues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s</t>
        </is>
      </c>
      <c r="B4" s="5" t="n">
        <v>2015364</v>
      </c>
      <c r="C4" s="5" t="n">
        <v>2056761</v>
      </c>
      <c r="D4" s="5" t="n">
        <v>2104606</v>
      </c>
    </row>
    <row r="5">
      <c r="A5" s="4" t="inlineStr">
        <is>
          <t>Total brokerage revenues</t>
        </is>
      </c>
    </row>
    <row r="6">
      <c r="A6" s="3" t="inlineStr">
        <is>
          <t>Segment Reporting Information [Line Items]</t>
        </is>
      </c>
    </row>
    <row r="7">
      <c r="A7" s="4" t="inlineStr">
        <is>
          <t>Total revenues</t>
        </is>
      </c>
      <c r="B7" s="6" t="n">
        <v>1869661</v>
      </c>
      <c r="C7" s="6" t="n">
        <v>1919301</v>
      </c>
      <c r="D7" s="6" t="n">
        <v>1967741</v>
      </c>
    </row>
    <row r="8">
      <c r="A8" s="4" t="inlineStr">
        <is>
          <t>Rates</t>
        </is>
      </c>
    </row>
    <row r="9">
      <c r="A9" s="3" t="inlineStr">
        <is>
          <t>Segment Reporting Information [Line Items]</t>
        </is>
      </c>
    </row>
    <row r="10">
      <c r="A10" s="4" t="inlineStr">
        <is>
          <t>Total revenues</t>
        </is>
      </c>
      <c r="B10" s="6" t="n">
        <v>558507</v>
      </c>
      <c r="C10" s="6" t="n">
        <v>544094</v>
      </c>
      <c r="D10" s="6" t="n">
        <v>594884</v>
      </c>
    </row>
    <row r="11">
      <c r="A11" s="4" t="inlineStr">
        <is>
          <t>FX</t>
        </is>
      </c>
    </row>
    <row r="12">
      <c r="A12" s="3" t="inlineStr">
        <is>
          <t>Segment Reporting Information [Line Items]</t>
        </is>
      </c>
    </row>
    <row r="13">
      <c r="A13" s="4" t="inlineStr">
        <is>
          <t>Total revenues</t>
        </is>
      </c>
      <c r="B13" s="6" t="n">
        <v>301328</v>
      </c>
      <c r="C13" s="6" t="n">
        <v>315253</v>
      </c>
      <c r="D13" s="6" t="n">
        <v>370318</v>
      </c>
    </row>
    <row r="14">
      <c r="A14" s="4" t="inlineStr">
        <is>
          <t>Energy and commodities</t>
        </is>
      </c>
    </row>
    <row r="15">
      <c r="A15" s="3" t="inlineStr">
        <is>
          <t>Segment Reporting Information [Line Items]</t>
        </is>
      </c>
    </row>
    <row r="16">
      <c r="A16" s="4" t="inlineStr">
        <is>
          <t>Total revenues</t>
        </is>
      </c>
      <c r="B16" s="6" t="n">
        <v>296458</v>
      </c>
      <c r="C16" s="6" t="n">
        <v>292641</v>
      </c>
      <c r="D16" s="6" t="n">
        <v>288697</v>
      </c>
    </row>
    <row r="17">
      <c r="A17" s="4" t="inlineStr">
        <is>
          <t>Credit</t>
        </is>
      </c>
    </row>
    <row r="18">
      <c r="A18" s="3" t="inlineStr">
        <is>
          <t>Segment Reporting Information [Line Items]</t>
        </is>
      </c>
    </row>
    <row r="19">
      <c r="A19" s="4" t="inlineStr">
        <is>
          <t>Total revenues</t>
        </is>
      </c>
      <c r="B19" s="6" t="n">
        <v>287608</v>
      </c>
      <c r="C19" s="6" t="n">
        <v>329904</v>
      </c>
      <c r="D19" s="6" t="n">
        <v>306713</v>
      </c>
    </row>
    <row r="20">
      <c r="A20" s="4" t="inlineStr">
        <is>
          <t>Equity derivatives and cash equities</t>
        </is>
      </c>
    </row>
    <row r="21">
      <c r="A21" s="3" t="inlineStr">
        <is>
          <t>Segment Reporting Information [Line Items]</t>
        </is>
      </c>
    </row>
    <row r="22">
      <c r="A22" s="4" t="inlineStr">
        <is>
          <t>Total revenues</t>
        </is>
      </c>
      <c r="B22" s="6" t="n">
        <v>247673</v>
      </c>
      <c r="C22" s="6" t="n">
        <v>254702</v>
      </c>
      <c r="D22" s="6" t="n">
        <v>251339</v>
      </c>
    </row>
    <row r="23">
      <c r="A23" s="4" t="inlineStr">
        <is>
          <t>Insurance</t>
        </is>
      </c>
    </row>
    <row r="24">
      <c r="A24" s="3" t="inlineStr">
        <is>
          <t>Segment Reporting Information [Line Items]</t>
        </is>
      </c>
    </row>
    <row r="25">
      <c r="A25" s="4" t="inlineStr">
        <is>
          <t>Total revenues</t>
        </is>
      </c>
      <c r="B25" s="6" t="n">
        <v>178087</v>
      </c>
      <c r="C25" s="6" t="n">
        <v>182707</v>
      </c>
      <c r="D25" s="6" t="n">
        <v>155790</v>
      </c>
    </row>
    <row r="26">
      <c r="A26" s="4" t="inlineStr">
        <is>
          <t>All other revenues</t>
        </is>
      </c>
    </row>
    <row r="27">
      <c r="A27" s="3" t="inlineStr">
        <is>
          <t>Segment Reporting Information [Line Items]</t>
        </is>
      </c>
    </row>
    <row r="28">
      <c r="A28" s="4" t="inlineStr">
        <is>
          <t>Total revenues</t>
        </is>
      </c>
      <c r="B28" s="5" t="n">
        <v>145703</v>
      </c>
      <c r="C28" s="5" t="n">
        <v>137460</v>
      </c>
      <c r="D28" s="5" t="n">
        <v>13686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Summary of Revenues from Contracts with Customers and Other Sources of Revenues (Detail) - USD ($) $ in Thousands</t>
        </is>
      </c>
      <c r="B1" s="2" t="inlineStr">
        <is>
          <t>12 Months Ended</t>
        </is>
      </c>
    </row>
    <row r="2">
      <c r="B2" s="2" t="inlineStr">
        <is>
          <t>Dec. 31, 2021</t>
        </is>
      </c>
      <c r="C2" s="2" t="inlineStr">
        <is>
          <t>Dec. 31, 2020</t>
        </is>
      </c>
      <c r="D2" s="2" t="inlineStr">
        <is>
          <t>Dec. 31, 2019</t>
        </is>
      </c>
    </row>
    <row r="3">
      <c r="A3" s="3" t="inlineStr">
        <is>
          <t>Revenues From Contracts With Customers [Line Items]</t>
        </is>
      </c>
    </row>
    <row r="4">
      <c r="A4" s="4" t="inlineStr">
        <is>
          <t>Revenues from contracts with customers</t>
        </is>
      </c>
      <c r="B4" s="5" t="n">
        <v>1663537</v>
      </c>
      <c r="C4" s="5" t="n">
        <v>1690290</v>
      </c>
      <c r="D4" s="5" t="n">
        <v>1761232</v>
      </c>
    </row>
    <row r="5">
      <c r="A5" s="4" t="inlineStr">
        <is>
          <t>Principal transactions</t>
        </is>
      </c>
      <c r="B5" s="6" t="n">
        <v>327761</v>
      </c>
      <c r="C5" s="6" t="n">
        <v>351633</v>
      </c>
      <c r="D5" s="6" t="n">
        <v>321923</v>
      </c>
    </row>
    <row r="6">
      <c r="A6" s="4" t="inlineStr">
        <is>
          <t>Interest and dividend income</t>
        </is>
      </c>
      <c r="B6" s="6" t="n">
        <v>21977</v>
      </c>
      <c r="C6" s="6" t="n">
        <v>12332</v>
      </c>
      <c r="D6" s="6" t="n">
        <v>18319</v>
      </c>
    </row>
    <row r="7">
      <c r="A7" s="4" t="inlineStr">
        <is>
          <t>Other revenues</t>
        </is>
      </c>
      <c r="B7" s="6" t="n">
        <v>2089</v>
      </c>
      <c r="C7" s="6" t="n">
        <v>2506</v>
      </c>
      <c r="D7" s="6" t="n">
        <v>3132</v>
      </c>
    </row>
    <row r="8">
      <c r="A8" s="4" t="inlineStr">
        <is>
          <t>Total revenues</t>
        </is>
      </c>
      <c r="B8" s="6" t="n">
        <v>2015364</v>
      </c>
      <c r="C8" s="6" t="n">
        <v>2056761</v>
      </c>
      <c r="D8" s="6" t="n">
        <v>2104606</v>
      </c>
    </row>
    <row r="9">
      <c r="A9" s="4" t="inlineStr">
        <is>
          <t>Commissions</t>
        </is>
      </c>
    </row>
    <row r="10">
      <c r="A10" s="3" t="inlineStr">
        <is>
          <t>Revenues From Contracts With Customers [Line Items]</t>
        </is>
      </c>
    </row>
    <row r="11">
      <c r="A11" s="4" t="inlineStr">
        <is>
          <t>Revenues from contracts with customers</t>
        </is>
      </c>
      <c r="B11" s="6" t="n">
        <v>1541900</v>
      </c>
      <c r="C11" s="6" t="n">
        <v>1567668</v>
      </c>
      <c r="D11" s="6" t="n">
        <v>1645818</v>
      </c>
    </row>
    <row r="12">
      <c r="A12" s="4" t="inlineStr">
        <is>
          <t>Data, software, and post-trade</t>
        </is>
      </c>
    </row>
    <row r="13">
      <c r="A13" s="3" t="inlineStr">
        <is>
          <t>Revenues From Contracts With Customers [Line Items]</t>
        </is>
      </c>
    </row>
    <row r="14">
      <c r="A14" s="4" t="inlineStr">
        <is>
          <t>Revenues from contracts with customers</t>
        </is>
      </c>
      <c r="B14" s="6" t="n">
        <v>89963</v>
      </c>
      <c r="C14" s="6" t="n">
        <v>81920</v>
      </c>
      <c r="D14" s="6" t="n">
        <v>73166</v>
      </c>
    </row>
    <row r="15">
      <c r="A15" s="4" t="inlineStr">
        <is>
          <t>Fees from related parties</t>
        </is>
      </c>
    </row>
    <row r="16">
      <c r="A16" s="3" t="inlineStr">
        <is>
          <t>Revenues From Contracts With Customers [Line Items]</t>
        </is>
      </c>
    </row>
    <row r="17">
      <c r="A17" s="4" t="inlineStr">
        <is>
          <t>Revenues from contracts with customers</t>
        </is>
      </c>
      <c r="B17" s="6" t="n">
        <v>14856</v>
      </c>
      <c r="C17" s="6" t="n">
        <v>25754</v>
      </c>
      <c r="D17" s="6" t="n">
        <v>29442</v>
      </c>
    </row>
    <row r="18">
      <c r="A18" s="4" t="inlineStr">
        <is>
          <t>Other revenues</t>
        </is>
      </c>
    </row>
    <row r="19">
      <c r="A19" s="3" t="inlineStr">
        <is>
          <t>Revenues From Contracts With Customers [Line Items]</t>
        </is>
      </c>
    </row>
    <row r="20">
      <c r="A20" s="4" t="inlineStr">
        <is>
          <t>Revenues from contracts with customers</t>
        </is>
      </c>
      <c r="B20" s="6" t="n">
        <v>16818</v>
      </c>
      <c r="C20" s="6" t="n">
        <v>14948</v>
      </c>
      <c r="D20" s="6" t="n">
        <v>12806</v>
      </c>
    </row>
    <row r="21">
      <c r="A21" s="4" t="inlineStr">
        <is>
          <t>Total revenues</t>
        </is>
      </c>
      <c r="B21" s="5" t="n">
        <v>145703</v>
      </c>
      <c r="C21" s="5" t="n">
        <v>137460</v>
      </c>
      <c r="D21" s="5" t="n">
        <v>13686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 Additional Information (Detail) - USD ($)</t>
        </is>
      </c>
      <c r="B1" s="2" t="inlineStr">
        <is>
          <t>12 Months Ended</t>
        </is>
      </c>
    </row>
    <row r="2">
      <c r="B2" s="2" t="inlineStr">
        <is>
          <t>Dec. 31, 2021</t>
        </is>
      </c>
      <c r="C2" s="2" t="inlineStr">
        <is>
          <t>Dec. 31, 2020</t>
        </is>
      </c>
    </row>
    <row r="3">
      <c r="A3" s="3" t="inlineStr">
        <is>
          <t>Revenue from Contract with Customer [Abstract]</t>
        </is>
      </c>
    </row>
    <row r="4">
      <c r="A4" s="4" t="inlineStr">
        <is>
          <t>Receivables related to revenue from contract with customer</t>
        </is>
      </c>
      <c r="B4" s="5" t="n">
        <v>296400000</v>
      </c>
      <c r="C4" s="5" t="n">
        <v>629400000</v>
      </c>
    </row>
    <row r="5">
      <c r="A5" s="4" t="inlineStr">
        <is>
          <t>Impairments related to revenue receivables</t>
        </is>
      </c>
      <c r="B5" s="6" t="n">
        <v>0</v>
      </c>
      <c r="C5" s="6" t="n">
        <v>0</v>
      </c>
    </row>
    <row r="6">
      <c r="A6" s="4" t="inlineStr">
        <is>
          <t>Deferred revenue</t>
        </is>
      </c>
      <c r="B6" s="6" t="n">
        <v>9200000</v>
      </c>
      <c r="C6" s="6" t="n">
        <v>15000000</v>
      </c>
    </row>
    <row r="7">
      <c r="A7" s="4" t="inlineStr">
        <is>
          <t>Deferred revenue recognized</t>
        </is>
      </c>
      <c r="B7" s="6" t="n">
        <v>9000000</v>
      </c>
      <c r="C7" s="6" t="n">
        <v>8300000</v>
      </c>
    </row>
    <row r="8">
      <c r="A8" s="4" t="inlineStr">
        <is>
          <t>Capitalized costs</t>
        </is>
      </c>
      <c r="B8" s="5" t="n">
        <v>0</v>
      </c>
      <c r="C8" s="5" t="n">
        <v>170000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5" customWidth="1" min="2" max="2"/>
  </cols>
  <sheetData>
    <row r="1">
      <c r="A1" s="1" t="inlineStr">
        <is>
          <t>Leases - Additional Information (Detail)</t>
        </is>
      </c>
      <c r="B1" s="2" t="inlineStr">
        <is>
          <t>12 Months Ended</t>
        </is>
      </c>
    </row>
    <row r="2">
      <c r="B2" s="2" t="inlineStr">
        <is>
          <t>Dec. 31, 2021</t>
        </is>
      </c>
    </row>
    <row r="3">
      <c r="A3" s="4" t="inlineStr">
        <is>
          <t>Minimum</t>
        </is>
      </c>
    </row>
    <row r="4">
      <c r="A4" s="3" t="inlineStr">
        <is>
          <t>Operating Leased Assets [Line Items]</t>
        </is>
      </c>
    </row>
    <row r="5">
      <c r="A5" s="4" t="inlineStr">
        <is>
          <t>Remaining lease term, operating lease</t>
        </is>
      </c>
      <c r="B5" s="4" t="inlineStr">
        <is>
          <t>2 months 12 days</t>
        </is>
      </c>
    </row>
    <row r="6">
      <c r="A6" s="4" t="inlineStr">
        <is>
          <t>Lease renewal term, operating lease</t>
        </is>
      </c>
      <c r="B6" s="4" t="inlineStr">
        <is>
          <t>1 year</t>
        </is>
      </c>
    </row>
    <row r="7">
      <c r="A7" s="4" t="inlineStr">
        <is>
          <t>Maximum</t>
        </is>
      </c>
    </row>
    <row r="8">
      <c r="A8" s="3" t="inlineStr">
        <is>
          <t>Operating Leased Assets [Line Items]</t>
        </is>
      </c>
    </row>
    <row r="9">
      <c r="A9" s="4" t="inlineStr">
        <is>
          <t>Remaining lease term, operating lease</t>
        </is>
      </c>
      <c r="B9" s="4" t="inlineStr">
        <is>
          <t>17 years 7 months 6 days</t>
        </is>
      </c>
    </row>
    <row r="10">
      <c r="A10" s="4" t="inlineStr">
        <is>
          <t>Lease renewal term, operating lease</t>
        </is>
      </c>
      <c r="B10" s="4" t="inlineStr">
        <is>
          <t>10 years</t>
        </is>
      </c>
    </row>
    <row r="11">
      <c r="A11" s="4" t="inlineStr">
        <is>
          <t>Lease renewal increments term, operating lease (up to)</t>
        </is>
      </c>
      <c r="B11" s="4" t="inlineStr">
        <is>
          <t>10 year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Leases - Schedule of Supplemental Information Related to Operating Leases (Detail) - USD ($) $ in Thousands</t>
        </is>
      </c>
      <c r="B1" s="2" t="inlineStr">
        <is>
          <t>Dec. 31, 2021</t>
        </is>
      </c>
      <c r="C1" s="2" t="inlineStr">
        <is>
          <t>Dec. 31, 2020</t>
        </is>
      </c>
    </row>
    <row r="2">
      <c r="A2" s="3" t="inlineStr">
        <is>
          <t>Assets</t>
        </is>
      </c>
    </row>
    <row r="3">
      <c r="A3" s="4" t="inlineStr">
        <is>
          <t>Operating lease, right-of-use asset [extensible list]</t>
        </is>
      </c>
      <c r="B3" s="4" t="inlineStr">
        <is>
          <t>Other assets</t>
        </is>
      </c>
      <c r="C3" s="4" t="inlineStr">
        <is>
          <t>Other assets</t>
        </is>
      </c>
    </row>
    <row r="4">
      <c r="A4" s="4" t="inlineStr">
        <is>
          <t>Operating lease ROU assets</t>
        </is>
      </c>
      <c r="B4" s="5" t="n">
        <v>136252</v>
      </c>
      <c r="C4" s="5" t="n">
        <v>165969</v>
      </c>
    </row>
    <row r="5">
      <c r="A5" s="4" t="inlineStr">
        <is>
          <t>Finance Lease, Right-of-Use Asset, Statement of Financial Position [Extensible List]</t>
        </is>
      </c>
      <c r="B5" s="4" t="inlineStr">
        <is>
          <t>Fixed assets, net</t>
        </is>
      </c>
      <c r="C5" s="4" t="inlineStr">
        <is>
          <t>Fixed assets, net</t>
        </is>
      </c>
    </row>
    <row r="6">
      <c r="A6" s="4" t="inlineStr">
        <is>
          <t>Finance lease ROU assets</t>
        </is>
      </c>
      <c r="B6" s="5" t="n">
        <v>2893</v>
      </c>
      <c r="C6" s="5" t="n">
        <v>0</v>
      </c>
    </row>
    <row r="7">
      <c r="A7" s="3" t="inlineStr">
        <is>
          <t>Liabilities</t>
        </is>
      </c>
    </row>
    <row r="8">
      <c r="A8" s="4" t="inlineStr">
        <is>
          <t>Operating lease, liability [extensible list]</t>
        </is>
      </c>
      <c r="B8" s="4" t="inlineStr">
        <is>
          <t>Accounts payable, accrued and other liabilities</t>
        </is>
      </c>
      <c r="C8" s="4" t="inlineStr">
        <is>
          <t>Accounts payable, accrued and other liabilities</t>
        </is>
      </c>
    </row>
    <row r="9">
      <c r="A9" s="4" t="inlineStr">
        <is>
          <t>Operating lease liabilities</t>
        </is>
      </c>
      <c r="B9" s="5" t="n">
        <v>166220</v>
      </c>
      <c r="C9" s="5" t="n">
        <v>190207</v>
      </c>
    </row>
    <row r="10">
      <c r="A10" s="4" t="inlineStr">
        <is>
          <t>Finance Lease, Liability, Statement of Financial Position [Extensible List]</t>
        </is>
      </c>
      <c r="B10" s="4" t="inlineStr">
        <is>
          <t>Accounts payable, accrued and other liabilities</t>
        </is>
      </c>
      <c r="C10" s="4" t="inlineStr">
        <is>
          <t>Accounts payable, accrued and other liabilities</t>
        </is>
      </c>
    </row>
    <row r="11">
      <c r="A11" s="4" t="inlineStr">
        <is>
          <t>Finance lease liabilities</t>
        </is>
      </c>
      <c r="B11" s="5" t="n">
        <v>2985</v>
      </c>
      <c r="C11" s="5"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Leases - Schedule of Weighted-Average Remaining Lease Term and Discount Rate (Detail)</t>
        </is>
      </c>
      <c r="B1" s="2" t="inlineStr">
        <is>
          <t>Dec. 31, 2021</t>
        </is>
      </c>
      <c r="C1" s="2" t="inlineStr">
        <is>
          <t>Dec. 31, 2020</t>
        </is>
      </c>
    </row>
    <row r="2">
      <c r="A2" s="3" t="inlineStr">
        <is>
          <t>Leases [Abstract]</t>
        </is>
      </c>
    </row>
    <row r="3">
      <c r="A3" s="4" t="inlineStr">
        <is>
          <t>Operating leases (years)</t>
        </is>
      </c>
      <c r="B3" s="4" t="inlineStr">
        <is>
          <t>10 years 9 months 18 days</t>
        </is>
      </c>
      <c r="C3" s="4" t="inlineStr">
        <is>
          <t>10 years 6 months</t>
        </is>
      </c>
    </row>
    <row r="4">
      <c r="A4" s="4" t="inlineStr">
        <is>
          <t>Finance leases (years)</t>
        </is>
      </c>
      <c r="B4" s="4" t="inlineStr">
        <is>
          <t>4 years 8 months 12 days</t>
        </is>
      </c>
      <c r="C4" s="4" t="inlineStr">
        <is>
          <t>0 years</t>
        </is>
      </c>
    </row>
    <row r="5">
      <c r="A5" s="4" t="inlineStr">
        <is>
          <t>Weighted-average discount rate, Operating leases</t>
        </is>
      </c>
      <c r="B5" s="4" t="inlineStr">
        <is>
          <t>4.90%</t>
        </is>
      </c>
      <c r="C5" s="4" t="inlineStr">
        <is>
          <t>4.90%</t>
        </is>
      </c>
    </row>
    <row r="6">
      <c r="A6" s="4" t="inlineStr">
        <is>
          <t>Weighted-average discount rate, finance leases</t>
        </is>
      </c>
      <c r="B6" s="4" t="inlineStr">
        <is>
          <t>3.10%</t>
        </is>
      </c>
      <c r="C6" s="4" t="inlineStr">
        <is>
          <t>0.0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 - USD ($) $ in Thousands</t>
        </is>
      </c>
      <c r="B1" s="2" t="inlineStr">
        <is>
          <t>12 Months Ended</t>
        </is>
      </c>
    </row>
    <row r="2">
      <c r="B2" s="2" t="inlineStr">
        <is>
          <t>Dec. 31, 2021</t>
        </is>
      </c>
      <c r="C2" s="2" t="inlineStr">
        <is>
          <t>Dec. 31, 2020</t>
        </is>
      </c>
    </row>
    <row r="3">
      <c r="A3" s="4" t="inlineStr">
        <is>
          <t>Occupancy and Equipment</t>
        </is>
      </c>
    </row>
    <row r="4">
      <c r="A4" s="3" t="inlineStr">
        <is>
          <t>Schedule Of Operating Lease Expense [Line Items]</t>
        </is>
      </c>
    </row>
    <row r="5">
      <c r="A5" s="4" t="inlineStr">
        <is>
          <t>Operating lease cost</t>
        </is>
      </c>
      <c r="B5" s="5" t="n">
        <v>41442</v>
      </c>
      <c r="C5" s="5" t="n">
        <v>43726</v>
      </c>
    </row>
    <row r="6">
      <c r="A6" s="4" t="inlineStr">
        <is>
          <t>Amortization on ROU assets</t>
        </is>
      </c>
      <c r="B6" s="6" t="n">
        <v>146</v>
      </c>
      <c r="C6" s="6" t="n">
        <v>0</v>
      </c>
    </row>
    <row r="7">
      <c r="A7" s="4" t="inlineStr">
        <is>
          <t>Occupancy and Equipment | Disposal Group, Disposed of by Sale, Not Discontinued Operations | Insurance</t>
        </is>
      </c>
    </row>
    <row r="8">
      <c r="A8" s="3" t="inlineStr">
        <is>
          <t>Schedule Of Operating Lease Expense [Line Items]</t>
        </is>
      </c>
    </row>
    <row r="9">
      <c r="A9" s="4" t="inlineStr">
        <is>
          <t>Operating lease cost</t>
        </is>
      </c>
      <c r="B9" s="6" t="n">
        <v>3500</v>
      </c>
    </row>
    <row r="10">
      <c r="A10" s="4" t="inlineStr">
        <is>
          <t>Interest Expense</t>
        </is>
      </c>
    </row>
    <row r="11">
      <c r="A11" s="3" t="inlineStr">
        <is>
          <t>Schedule Of Operating Lease Expense [Line Items]</t>
        </is>
      </c>
    </row>
    <row r="12">
      <c r="A12" s="4" t="inlineStr">
        <is>
          <t>Interest on lease liabilities</t>
        </is>
      </c>
      <c r="B12" s="5" t="n">
        <v>21</v>
      </c>
      <c r="C12" s="5" t="n">
        <v>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Operating Lease Liabilities (Detail) - USD ($) $ in Thousands</t>
        </is>
      </c>
      <c r="B1" s="2" t="inlineStr">
        <is>
          <t>Dec. 31, 2021</t>
        </is>
      </c>
      <c r="C1" s="2" t="inlineStr">
        <is>
          <t>Dec. 31, 2020</t>
        </is>
      </c>
    </row>
    <row r="2">
      <c r="A2" s="3" t="inlineStr">
        <is>
          <t>Operating leases</t>
        </is>
      </c>
    </row>
    <row r="3">
      <c r="A3" s="4" t="inlineStr">
        <is>
          <t>2022</t>
        </is>
      </c>
      <c r="B3" s="5" t="n">
        <v>32288</v>
      </c>
    </row>
    <row r="4">
      <c r="A4" s="4" t="inlineStr">
        <is>
          <t>2023</t>
        </is>
      </c>
      <c r="B4" s="6" t="n">
        <v>28318</v>
      </c>
    </row>
    <row r="5">
      <c r="A5" s="4" t="inlineStr">
        <is>
          <t>2024</t>
        </is>
      </c>
      <c r="B5" s="6" t="n">
        <v>23433</v>
      </c>
    </row>
    <row r="6">
      <c r="A6" s="4" t="inlineStr">
        <is>
          <t>2025</t>
        </is>
      </c>
      <c r="B6" s="6" t="n">
        <v>19014</v>
      </c>
    </row>
    <row r="7">
      <c r="A7" s="4" t="inlineStr">
        <is>
          <t>2026</t>
        </is>
      </c>
      <c r="B7" s="6" t="n">
        <v>15670</v>
      </c>
    </row>
    <row r="8">
      <c r="A8" s="4" t="inlineStr">
        <is>
          <t>Thereafter</t>
        </is>
      </c>
      <c r="B8" s="6" t="n">
        <v>103214</v>
      </c>
    </row>
    <row r="9">
      <c r="A9" s="4" t="inlineStr">
        <is>
          <t>Total</t>
        </is>
      </c>
      <c r="B9" s="6" t="n">
        <v>221937</v>
      </c>
    </row>
    <row r="10">
      <c r="A10" s="4" t="inlineStr">
        <is>
          <t>Interest</t>
        </is>
      </c>
      <c r="B10" s="6" t="n">
        <v>-55717</v>
      </c>
    </row>
    <row r="11">
      <c r="A11" s="4" t="inlineStr">
        <is>
          <t>Operating lease liabilities</t>
        </is>
      </c>
      <c r="B11" s="6" t="n">
        <v>166220</v>
      </c>
      <c r="C11" s="5" t="n">
        <v>190207</v>
      </c>
    </row>
    <row r="12">
      <c r="A12" s="3" t="inlineStr">
        <is>
          <t>Finance leases</t>
        </is>
      </c>
    </row>
    <row r="13">
      <c r="A13" s="4" t="inlineStr">
        <is>
          <t>2022</t>
        </is>
      </c>
      <c r="B13" s="6" t="n">
        <v>657</v>
      </c>
    </row>
    <row r="14">
      <c r="A14" s="4" t="inlineStr">
        <is>
          <t>2023</t>
        </is>
      </c>
      <c r="B14" s="6" t="n">
        <v>657</v>
      </c>
    </row>
    <row r="15">
      <c r="A15" s="4" t="inlineStr">
        <is>
          <t>2024</t>
        </is>
      </c>
      <c r="B15" s="6" t="n">
        <v>657</v>
      </c>
    </row>
    <row r="16">
      <c r="A16" s="4" t="inlineStr">
        <is>
          <t>2025</t>
        </is>
      </c>
      <c r="B16" s="6" t="n">
        <v>657</v>
      </c>
    </row>
    <row r="17">
      <c r="A17" s="4" t="inlineStr">
        <is>
          <t>2026</t>
        </is>
      </c>
      <c r="B17" s="6" t="n">
        <v>499</v>
      </c>
    </row>
    <row r="18">
      <c r="A18" s="4" t="inlineStr">
        <is>
          <t>Thereafter</t>
        </is>
      </c>
      <c r="B18" s="6" t="n">
        <v>0</v>
      </c>
    </row>
    <row r="19">
      <c r="A19" s="4" t="inlineStr">
        <is>
          <t>Total</t>
        </is>
      </c>
      <c r="B19" s="6" t="n">
        <v>3127</v>
      </c>
    </row>
    <row r="20">
      <c r="A20" s="4" t="inlineStr">
        <is>
          <t>Interest</t>
        </is>
      </c>
      <c r="B20" s="6" t="n">
        <v>-142</v>
      </c>
    </row>
    <row r="21">
      <c r="A21" s="4" t="inlineStr">
        <is>
          <t>Finance lease liabilities</t>
        </is>
      </c>
      <c r="B21" s="5" t="n">
        <v>2985</v>
      </c>
      <c r="C21" s="5"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sh Flow Information Related to Lease Liabilities (Detail)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Cash paid for obligations included in the measurement of lease liabilities</t>
        </is>
      </c>
      <c r="B4" s="5" t="n">
        <v>37085</v>
      </c>
      <c r="C4" s="5" t="n">
        <v>37552</v>
      </c>
    </row>
    <row r="5">
      <c r="A5" s="4" t="inlineStr">
        <is>
          <t>Cash paid for obligations included in the measurement of finance lease liabilities</t>
        </is>
      </c>
      <c r="B5" s="6" t="n">
        <v>157</v>
      </c>
      <c r="C5" s="5" t="n">
        <v>0</v>
      </c>
    </row>
    <row r="6">
      <c r="A6" s="4" t="inlineStr">
        <is>
          <t>Disposal Group, Disposed of by Sale, Not Discontinued Operations | Insurance</t>
        </is>
      </c>
    </row>
    <row r="7">
      <c r="A7" s="3" t="inlineStr">
        <is>
          <t>Lessee, Lease, Description [Line Items]</t>
        </is>
      </c>
    </row>
    <row r="8">
      <c r="A8" s="4" t="inlineStr">
        <is>
          <t>Cash paid for obligations included in the measurement of lease liabilities</t>
        </is>
      </c>
      <c r="B8" s="5" t="n">
        <v>36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Summary of Significant Accounting Policies Use of Estimates: The preparation of the Company’s consolidated financial statements in conformity with U.S. GAAP requires management to make estimates and assumptions that affect the reported amounts of the assets and liabilities, revenues and expenses, and the disclosure of contingent assets and liabilities in these consolidated financial statements. Management believes that the estimates utilized in preparing these consolidated financial statements are reasonable. Estimates, by their nature, are based on judgment and available information. Actual results could differ materially from the estimates included in the Company’s consolidated financial statements. Certain reclassifications have been made to previously reported amounts to conform to the current period presentation. Revenue Recognition: BGC derives its revenues primarily through commissions from brokerage services, the spread between the buy and sell prices on matched principal transactions, fees from related parties, data, software and post-trade services, and other revenues. Commissions: The Company derives its commission revenues from securities, commodities and insurance-related transactions, whereby the Company connects buyers and sellers in the OTC and exchange markets and assists in the negotiation of the price and other material terms. These transactions result from the provision of service related to executing, settling and clearing transactions for customers. Trade execution and clearing services, when provided together, represent a single performance obligation as the services are not separately identifiable in the context of the contract. Commission revenues are recognized at a point in time on the trade-date, when the customer obtains control of the service and can direct the use of, and obtain substantially all of the remaining benefits from the asset. The Company records a receivable between the trade-date and settlement date when payment is received. Principal Transactions: Principal transaction revenues are primarily derived from matched principal transactions, whereby the Company simultaneously agrees to buy securities from one customer and sell them to another customer. A very limited number of trading businesses are allowed to enter into unmatched principal transactions to facilitate a customer’s execution needs for transactions initiated by such customers. Revenues earned from principal transactions represent the spread between the buy and sell price of the brokered security, commodity or derivative. Principal transaction revenues and related expenses are recognized on a trade-date basis. Positions held as part of a principal transaction are marked-to-market on a daily basis. Fees from Related Parties: Fees from related parties consist of charges for back-office services provided to Cantor and its affiliates, including occupancy of office space, utilization of fixed assets, accounting, operations, human resources and legal services, and information technology. The services are satisfied over time and measured using a time-elapsed measure of progress as the customer receives the benefits of the services evenly throughout the term of the contract. The transaction price is considered variable consideration as the level and type of services fluctuate from period to period and revenues are recognized only to the extent it is probable that a significant reversal in the amount of cumulative revenues recognized will not occur when the uncertainty is resolved. Fees from related parties are determined based on the cost incurred by the Company to perform or provide the service as evidenced by an allocation of employee expenses or a third-party invoice. Net cash settlements between affiliates are generally performed on a monthly basis. Data, Software and Post-trade: Data revenues primarily consist of subscription fees and fees from customized one-time sales provided to customers either directly or through third-party vendors. Regarding this revenue stream, the Company determined that software implementation, license usage, and related support services represent a single-performance obligation because the combination of these deliverables is necessary for the customer to derive benefit from the data. As such, once implementation is complete, monthly subscription fees are billed in advance and recognized on a straight-line basis over the life of the license period. The Company also provides software customization services contracted through work orders that each represent a separate performance obligation. Revenue is recognized over time using an output method as a measure of progress. As circumstances change over time, the Company updates its measure of progress to reflect any changes in the outcome of the performance obligation. Such updates are accounted for as a change in accounting estimate. As a practical expedient, when the work-order period is less than 12 months, the Company recognizes revenue upon acceptance from the customer after work is completed. The contract price is fixed and billed to the customer as combination of an upfront fee, progress fees, and a post-delivery fee. Other Revenues: Other revenues are earned from various sources, including underwriting and advisory fees. Other Income (Losses), Net: Gain (Loss) on Divestiture and Sale of Investments: Gain (loss) on divestiture and sale of investments is comprised of gains or losses recorded in connection with the divestiture of certain businesses or sale of investments (see Note 5—“Divestitures”). Gains (Losses) on Equity Method Investments: Gains (losses) on equity method investments represent the Company’s pro-rata share of the net gains or losses on investments over which the Company has significant influence but which it does not control. Other Income (Loss): Other income (loss) is primarily comprised of gains or losses associated with the movements related to the changes in fair value and/or hedges on marketable equity securities and investments carried under the measurement alternative (see Note 10—“Marketable Securities” and Note 15—“Investments”). Segments: Prior to the Spin-Off, the Company’s operations consisted of two reportable segments, Financial Services and Real Estate Services. As a result of the Spin-Off, the Company has one reportable segment (see Note 23—“Segment, Geographic and Product Information”). Cash and Cash Equivalents: The Company considers all highly liquid investments with maturities of 90 days or less at the date of acquisition that are not segregated under regulatory requirements, other than those used for trading purposes, to be cash equivalents. Cash and cash equivalents include money market funds, deposits with banks, certificates of deposit, commercial paper, and U.S. Treasury securities. Cash Segregated Under Regulatory Requirements: Cash segregated under regulatory requirements represents funds received in connection with customer activities that the Company is obligated to segregate or set aside to comply with regulations mandated by authorities such as the SEC and FINRA in the U.S. and the FCA in the U.K. that have been promulgated to protect customer assets. In addition, BGC premiums collected from insureds but not yet remitted to insurance companies and claims collected from insurance companies but not yet remitted to insureds are recorded as “Cash segregated under regulatory requirements,” and the corresponding liability is recorded as “Accounts payable, accrued and other liabilities” in the Company’s consolidated statements of financial condition. The Company sold its Insurance brokerage business on November 1, 2021 (see Note 5—"Divestitures" for additional information). Securities Owned: Securities owned primarily consist of unencumbered U.S. Treasury bills held for liquidity purposes. Securities owned are classified as trading and marked-to-market daily based on current listed market prices (or, when applicable, broker or dealer quotes), with the resulting gains and losses included in operating income in the current period. Unrealized and realized gains and losses from securities owned are included as part of “Principal transactions” in the Company’s consolidated statements of operations. Fair Value: U.S. GAAP defines fair value as the price received to sell an asset or paid to transfer a liability in an orderly transaction between market participants at the measurement date and further expands disclosures about such fair value measuremen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 – Unadjusted quoted prices in active markets that are accessible at the measurement date for identical, unrestricted assets or liabilities. Level 2 measurements – Quoted prices in markets that are not active or financial instruments for which all significant inputs are observable, either directly or indirectly. Level 3 measurements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fair value, the Company separates financial instruments owned and financial instruments sold, but not yet purchased into two categories: cash instruments and derivative contracts. Cash Instruments – Cash instruments are generally classified within Level 1 or Level 2. The types of instruments generally classified within Level 1 include most U.S. government securities, certain sovereign government obligations, and actively traded listed equities. The Company does not adjust the quoted price for such instruments. The types of instruments generally classified within Level 2 include agency securities, most investment-grade and high-yield corporate bonds, certain sovereign government obligations, money market securities, and less liquid listed equities, and state, municipal and provincial obligations. Derivative Contracts – Derivative contracts can be exchange-traded or OTC. Exchange-traded derivatives typically fall within Level 1 or Level 2 of the fair value hierarchy depending on whether they are deemed to be actively traded or not. The Company generally values exchange-traded derivatives using the closing price of the exchange-traded derivativ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 See Note 13—“Fair Value of Financial Assets and Liabilities” for more information on the fair value of financial assets and liabilities. Marketable Securities: Marketable securities comprise equity securities with readily determinable fair value. These securities are held for investment purposes and accounted for in accordance with the U.S. GAAP guidance, Investments — Debt and Equity Securities . In accordance with the guidance on recognition and measurement of equity investments, the Company carries its marketable equity securities at fair value and recognizes any changes in fair value currently within “Other income (loss)” in the Company’s consolidated statements of operations. See Note 10—“Marketable Securities” for additional information. Receivables from and Payables to Broker-Dealers, Clearing Organizations, Customers and Related Broker-Dealers: Receivables from and payables to broker-dealers, clearing organizations, customers and related broker-dealers primarily represent principal transactions for which the stated settlement dates have not yet been reached and principal transactions which have not settled as of their stated settlement dates, cash held at clearing organizations and exchanges to facilitate settlement and clearance of matched principal transactions, and spreads on matched principal transactions that have not yet been remitted from/to clearing organizations and exchanges. Also included are amounts related to open derivative contracts, which are generally executed on behalf of the Company’s customers. A portion of the unsettled principal transactions and open derivative contracts that constitute receivables from and payables to broker-dealers, clearing organizations, customers and related broker-dealers are with related parties (see Note 14—“Related Party Transactions” for more information regarding these receivables and payables). Current Expected Credit Losses (CECL) The accounting policy changes described below were updated pursuant to the adoption of ASU No. 2016-13, Financial Instruments—Credit Losses (Topic 326)—Measurement of Credit Losses on Financial Instruments and related amendments on January 1, 2020. These policy updates have been applied using the modified retrospective approach in the Company’s consolidated financial statements from January 1, 2020 onward. Financial information for the historical comparable periods was not revised and continues to be reported under the accounting standards in effect during those historical periods. In accordance with the guidance in ASC 326, the Company presents its financial assets that are measured at amortized cost, net of an allowance for credit losses, which represents the amount expected to be collected over their estimated life. Expected credit losses for newly recognized financial assets carried at amortized cost, as well as changes to expected lifetime credit losses during the period, are recognized in earnings. The CECL methodology’s impact on expected credit losses, among other things, reflects the Company’s view of the current state of the economy, forecasted macroeconomic conditions and the Company’s portfolios. Refer to Note 26—“Current Expected Credit Losses (CECL)” for additional information. Accrued Commissions and Other Receivables, Net: The Company has accrued commissions receivable from securities and commodities transactions. Accrued commissions receivable are presented net of allowance for doubtful accounts of approximately $9.9 million and $14.0 million as of December 31, 2021 and 2020, respectively. The allowance is based on management’s estimate and reviewed periodically based on the facts and circumstances of each outstanding receivable. The Company’s CECL methodology for Accrued commissions receivable follows a PD/LGD framework with adjustments for the macroeconomic outlook, with the calculation performed at a counterparty level. The receivable balance for each counterparty is the outstanding receivable amount adjusted for any volume discounts. Accrued commissions receivable are not subject to an interest income accrual. The Company writes off a receivable in the period in which such balance is deemed uncollectible. The PD rate is sourced from Moody’s Annual Default Study for Corporates and it corresponds to the 1983-2021 average 1-year default rate by rating. The Moody’s quarterly updated data is used as well, if deemed appropriate. A significant number of the Company’s counterparties are publicly rated, and, therefore, the Moody’s PD rate is used as a proxy based on the counterparty’s external rating. In addition, the Company maintains internal obligor ratings that map to Moody’s long-term ratings. The LGD rate is derived from the Basel Committee’s June 2004 Second Basel Accord on international banking laws and regulations. The Company understands that the LGD assumption is a well-known industry benchmark for unsecured credits, which aligns with the unsecured nature of these receivables. Management considered that historically the Company has collected on substantially all its receivables, and, therefore, the LGD assumption is a reasonable benchmark in absence of internal data from which to develop an LGD measure. The macroeconomic adjustment is based on an average of the outlook scenarios for changes in the Real GDP growth rate for advanced economies over the next year, including the impact of COVID-19. Historical and forecast data for this metric is obtained from the International Monetary Fund’s World Economic Outlook database. The Company believes that changes in expected credit losses for its counterparties are impacted by changes in broad economic activity and, therefore, determined that the Real GDP growth rate was a reasonable metric to evaluate for macroeconomic adjustments. Further, given that the Company’s receivables are related to counterparties with global operations, management sourced the data for this metric as applicable to advanced economies. The Company notes that, given the short-term nature of these receivables, a forecast beyond 1 year is neither required nor appropriate, and, therefore, the adjustment also covers the approximated life of these assets with no need for reversion. In the Company’s capacity as an insurance agent and broker, BGC collected premiums from insureds and, after deducting its commission, remited the premiums to the respective insurers. BGC also collected claims or refunds from insurers on behalf of insureds. Uncollected premiums from insureds and uncollected claims or refunds from insurers were recorded as “Accrued commissions and other receivables, net”, and the corresponding unremitted insurance premiums and claims held in a fiduciary capacity were recorded as “Accounts payable, accrued and other liabilities” in the Company’s consolidated statements of financial condition. The Company sold its Insurance brokerage business on November 1, 2021 (see Note 5—"Divestitures" for additional information). Loans, Forgivable Loans, and Other Receivables from Employees and Partners, Net: The Company has entered into various agreements with certain employees and partners whereby these individuals receive loans which may be either wholly or in part repaid from the distributions that the individuals receive on some or all of their LPUs and from proceeds of the sale of the employees' shares of BGC Class A common stock, or may be forgiven over a period of time. The forgivable portion of these loans is not included in the Company’s estimate of expected credit losses when employees meet the conditions for forgiveness through their continued employment over the specified time period, and is recognized as compensation expense over the life of the loan. The amounts due from terminated employees that the Company does not expect to collect are included in the allowance for credit losses. From time to time, the Company may also enter into agreements with employees and partners to grant bonus and salary advances or other types of loans. These advances and loans are repayable in the timeframes outlined in the underlying agreements. The Company reviews loan balances each reporting period for collectability. If the Company determines that the collectability of a portion of the loan balances is not expected, the Company recognizes a reserve against the loan balances as compensation expense. Fixed Assets, Net: Fixed assets are carried at cost net of accumulated depreciation and amortization. Depreciation is calculated on a straight-line basis over the estimated useful lives of the assets. Internal and external direct costs of developing applications and obtaining software for internal use are capitalized and amortized over three years on a straight-line basis. Computer equipment is depreciated over three to five years. Leasehold improvements are depreciated over the shorter of their estimated economic useful lives or the remaining lease term. Routine repairs and maintenance are expensed as incurred. When fixed assets are retired or otherwise disposed of, the related gain or loss is included in operating income. The Company has asset retirement obligations related to certain of its leasehold improvements, which it accounts for in accordance with U.S. GAAP guidance, Asset Retirement Obligations . The guidance requires that the fair value of a liability for an asset retirement obligation be recognized in the period in which it is incurred if a reasonable estimate of fair value can be made. The associated asset retirement cost is capitalized as part of the carrying amount of the long-lived asset. The liability is discounted and accretion expense is recognized using the credit-adjusted risk-free interest rate in effect when the liability was initially recognized. Investments: The Company’s investments in which it has a significant influence but not a controlling financial interest and of which it is not the primary beneficiary are accounted for under the equity method. In accordance with the guidance on recognition and measurement of equity investments, the Company has elected to use a measurement alternative for its equity investments without a readily determinable fair value, pursuant to which these investments are initially recognized at cost and remeasured through earnings when there is an observable transaction involving the same or similar investment of the same issuer, or due to an impairment. See Note 13—“Fair Value of Financial Assets and Liabilities” and Note 15—“Investments” for additional information. The Company’s consolidated financial statements include the accounts of the Company and its wholly owned and majority-owned subsidiaries. The Company’s policy is to consolidate all entities of which it owns more than 50% unless it does not have control over the entity. In accordance with the U.S. GAAP guidance, Consolidation of Variable Interest Entities , the Company also consolidates any VIE of which it is the primary beneficiary. Long-Lived Assets: The Company periodically evaluates potential impairment of long-lived assets and amortizable intangibles, when a change in circumstances occurs, by applying the U.S. GAAP guidance, Impairment or Disposal of Long-Lived Assets , and assessing whether the unamortized carrying amount can be recovered over the remaining life through undiscounted future expected cash flows generated by the underlying assets. If the undiscounted future cash flows were less than the carrying value of the asset, an impairment charge would be recorded. The impairment charge would be measured as the excess of the carrying value of the asset over the present value of estimated expected future cash flows using a discount rate commensurate with the risks involved. Leases: The Company enters into leasing arrangements in the ordinary course of business as a lessee of office space, data centers and office equipment. The accounting policies described below were updated pursuant to the adoption of the U.S. GAAP standard on Leases and related amendments on January 1, 2019. These policy updates have been applied using the modified retrospective approach in the Company’s consolidated financial statements from January 1, 2019 onward. BGC determines whether an arrangement is a lease at inception. ROU lease assets represent the Company’s right to use an underlying asset for the lease term, and lease liabilities represent BGC’s obligation to make lease payments arising from the lease. Other than for leases with an initial term of twelve months or less, operating lease ROU assets and liabilities are recognized at commencement date based on the present value of lease payments over the lease term. As most leases do not provide an implicit rate, the Company uses an incremental borrowing rate based on the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the Company will exercise those options. Lease expense pertaining to operating leases is recognized on a straight-line basis over the lease term. Refer to Note 25—“Leases” for additional information. Goodwill and Other Intangible Assets, Net: Goodwill is the excess of the purchase price over the fair value of identifiable net assets acquired in a business combination. As prescribed in the U.S. GAAP guidance, Intangibles—Goodwill and Other , goodwill and other indefinite-lived intangible assets are not amortized, but instead are periodically tested for impairment. The Company reviews goodwill and other indefinite-lived intangible assets for impairment on an annual basis during the fourth quarter of each fiscal year or whenever an event occurs or circumstances change that could reduce the fair value of a reporting unit below its carrying amount. When reviewing goodwill for impairment, BGC first assesses qualitative factors to determine whether it is more likely than not that the fair value of a reporting unit is less than its carrying amount, including goodwill. The Company performed impairment evaluations for the years ended December 31, 2021, 2020 and 2019 and concluded that there was no impairment of its goodwill during any of these periods. There was no impairment charge recognized for the Company’s indefinite-lived intangible assets other than goodwill for the years ended December 31, 2021, 2020 and 2019. Intangible assets with definite lives are amortized on a straight-line basis over their estimated useful lives. Definite-lived intangible assets arising from business combinations include customer relationships, internally developed software, and covenants not to compete. Also included in the definite-lived intangible assets are purchased patents. The costs of acquired patents are amortized over a period not to exceed the legal life or the remaining useful life of the patent, whichever is shorter, using the straight-line method. Income Taxes: The Company accounts for income taxes using the asset and liability method as prescribed in the U.S. GAAP guidance, Income Taxes . Deferred tax assets and liabilities are recognized for the future tax consequences attributable to differences between the consolidated financial statement carrying amounts of existing assets and liabilities and their respective tax basis. Certain of the Company’s entities are taxed as U.S. partnerships and are subject to the UBT in New York City. Therefore, the tax liability or benefit related to the partnership income or loss except for UBT rests with the partners (see Note 2—“Limited Partnership Interests in BGC Holdings and Newmark Holdings” for a discussion of partnership interests), rather than the partnership entity. As such, the partners’ tax liability or benefit is not reflected in the Company’s consolidated financial statements. The tax-related assets, liabilities, provisions or benefits included in the Company’s consolidated financial statements also reflect the results of the entities that are taxed as corporations, either in the U.S. or in foreign jurisdictions. The Company provides for uncertain tax positions based upon management’s assessment of whether a tax benefit is more likely than not to be sustained upon examination by tax authorities. The Company recognizes interest and penalties related to income tax matters in “Provision (benefit) for income taxes” in the Company’s consolidated statements of operations. The Company files income tax returns in the United States federal jurisdiction and various states, local and foreign jurisdictions. The Company is currently open to examination by tax authorities in United States federal, state and local jurisdictions and certain non-U.S. jurisdictions for tax years beginning 2017, 2009 and 2016, respectively. The Company has finalized its accounting policy with respect to taxes on Global Intangible Low-Taxed Income (GILTI) and has elected to treat taxes associated with the GILTI provision using the Period Cost Method and thus has not recorded deferred taxes for basis differences under this regime. Equity-Based Compensation: The Company accounts for equity-based compensation under the fair value recognition provisions. Equity-based compensation expense recognized during the period, for equity-based awards with a stated vesting schedule, is based on the value of the portion of equity-based payment awards that is ultimately expected to vest. The grant-date fair value of equity-based awards with a stated vesting schedule is amortized to expense ratably over the awards’ vesting periods. As this equity-based compensation expense recognized in the Company’s consolidated statements of operations is based on awards ultimately expected to vest, it has been reviewed for estimated forfeitures. Further, forfeitures are estimated at the time of grant and revised, if necessary, in subsequent periods if actual forfeitures differ from those estimates. In addition, equity-based compensation for LPU awards with no stated vesting schedule, is recognized at fair value on the date the award is granted exchangeability or is redeemed in connection with the issuance of shares of common stock. Restricted Stock Units: RSUs held by certain employees of the Company are accounted for as equity awards, and in accordance with U.S. GAAP, the Company is required to record an expense for the portion of the RSUs that is ultimately expected to vest. The grant-date fair value of RSUs is amortized to expense ratably over the awards’ expected vesting periods. The non-cash equity-based amortization expense is reflected as a component of “Equity-based compensation and allocations of net income to limited partnership units and FPUs” in the Company’s consolidated statements of operations. Restricted Stock: Restricted stock provided to certain employees by the Company is accounted for as an equity award, and as per the U.S. GAAP guidance, the Company is required to record an expense for the portion of the restricted stock that is ultimately expected to vest. The Company has granted restricted stock that is fully vested and not subject to continued employment or service with the Company or any affiliate or subsidiary of the Company; however, transferability is subject to compliance with BGC Partners’ and its affiliates’ customary noncompete obligations. Such shares of restricted stock are generally saleable by partners in five Limited Partnership Units: LPUs in BGC Holdings and Newmark Holdings generally are held by employees of both BGC and Newmark and receive quarterly allocations of net income, which are cash distributed on a quarterly basis and generally contingent upon services being provided by the unit holders. Following the Spin-Off, the quarterly allocations of net income on BGC Holdings and Newmark Holdings LPUs held by BGC employees are reflected as a component of compensation expense under “Equity-based compensation and allocations of net income to limited partnership units and FPUs,” and the quarterly allocations of net income on BGC Holdings LPUs held by Newmark employees are reflected as a component of “Net income (loss) attributable to noncontrolling interest in subsidiaries” in the Company’s consolidated statements of operations. Certain of these LPUs in BGC Holdings and Newmark Holdings, such as REUs, entitle the holders to receive post-termination payments equal to the notional amount in four equal yearly installments after the holder’s termination. These limited partnership units held by BGC employees are accounted for as post-termination liability awards under the U.S. GAAP guidance, which requires that the Company record an expense for such awards based on the change in value at each reporting period and include the expense in the Company’s consolidated statements of operations as part of “Equity-based compensation and allocations of net income to limited partnership units and FPUs.” The liability for these limited partnership units held by BGC employees with a post-termination payout amount is included in “Accrued compensation” on the Company’s consolidated statements of financial condition. Following the Spin-Off, certain limited partnership units in BGC Holdings are granted exchangeability or redeemed in connection with the grant of shares of BGC Class A common stock on a one-for-one basis (subject to adjustment), and certain limited partnership units in Newmar</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urrent Expected Credit Losses (CECL) (Details) - USD ($) $ in Millions</t>
        </is>
      </c>
      <c r="B1" s="2" t="inlineStr">
        <is>
          <t>12 Months Ended</t>
        </is>
      </c>
    </row>
    <row r="2">
      <c r="B2" s="2" t="inlineStr">
        <is>
          <t>Dec. 31, 2021</t>
        </is>
      </c>
      <c r="C2" s="2" t="inlineStr">
        <is>
          <t>Dec. 31, 2020</t>
        </is>
      </c>
      <c r="D2" s="2" t="inlineStr">
        <is>
          <t>Jan. 01, 2020</t>
        </is>
      </c>
    </row>
    <row r="3">
      <c r="A3" s="3" t="inlineStr">
        <is>
          <t>Financing Receivable, Allowance for Credit Loss [Line Items]</t>
        </is>
      </c>
    </row>
    <row r="4">
      <c r="A4" s="4" t="inlineStr">
        <is>
          <t>Current expected credit losses reserve</t>
        </is>
      </c>
      <c r="B4" s="10" t="n">
        <v>2.4</v>
      </c>
      <c r="C4" s="10" t="n">
        <v>2.6</v>
      </c>
      <c r="D4" s="10" t="n">
        <v>1.9</v>
      </c>
    </row>
    <row r="5">
      <c r="A5" s="4" t="inlineStr">
        <is>
          <t>Increase (decrease) in expected credit losses reserve</t>
        </is>
      </c>
      <c r="B5" s="9" t="n">
        <v>-0.2</v>
      </c>
      <c r="C5" s="9" t="n">
        <v>0.7</v>
      </c>
    </row>
    <row r="6">
      <c r="A6" s="4" t="inlineStr">
        <is>
          <t>Loans, Forgivable Loans and Other Receivables from Employees and Partners, Net</t>
        </is>
      </c>
    </row>
    <row r="7">
      <c r="A7" s="3" t="inlineStr">
        <is>
          <t>Financing Receivable, Allowance for Credit Loss [Line Items]</t>
        </is>
      </c>
    </row>
    <row r="8">
      <c r="A8" s="4" t="inlineStr">
        <is>
          <t>Current expected credit losses reserve</t>
        </is>
      </c>
      <c r="B8" s="9" t="n">
        <v>1.7</v>
      </c>
      <c r="C8" s="9" t="n">
        <v>1.6</v>
      </c>
      <c r="D8" s="9" t="n">
        <v>1.1</v>
      </c>
    </row>
    <row r="9">
      <c r="A9" s="4" t="inlineStr">
        <is>
          <t>Increase (decrease) in expected credit losses reserve</t>
        </is>
      </c>
      <c r="B9" s="9" t="n">
        <v>-0.1</v>
      </c>
      <c r="C9" s="9" t="n">
        <v>0.5</v>
      </c>
    </row>
    <row r="10">
      <c r="A10" s="4" t="inlineStr">
        <is>
          <t>Accrued Commissions and Other Receivables, Net</t>
        </is>
      </c>
    </row>
    <row r="11">
      <c r="A11" s="3" t="inlineStr">
        <is>
          <t>Financing Receivable, Allowance for Credit Loss [Line Items]</t>
        </is>
      </c>
    </row>
    <row r="12">
      <c r="A12" s="4" t="inlineStr">
        <is>
          <t>Current expected credit losses reserve</t>
        </is>
      </c>
      <c r="B12" s="9" t="n">
        <v>0.7</v>
      </c>
      <c r="C12" s="6" t="n">
        <v>1</v>
      </c>
      <c r="D12" s="10" t="n">
        <v>0.8</v>
      </c>
    </row>
    <row r="13">
      <c r="A13" s="4" t="inlineStr">
        <is>
          <t>Increase (decrease) in expected credit losses reserve</t>
        </is>
      </c>
      <c r="B13" s="10" t="n">
        <v>-0.3</v>
      </c>
      <c r="C13" s="10" t="n">
        <v>0.2</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Components of Balance Sheet Accounts (Detail) - USD ($) $ in Thousands</t>
        </is>
      </c>
      <c r="B1" s="2" t="inlineStr">
        <is>
          <t>Dec. 31, 2021</t>
        </is>
      </c>
      <c r="C1" s="2" t="inlineStr">
        <is>
          <t>Dec. 31, 2020</t>
        </is>
      </c>
    </row>
    <row r="2">
      <c r="A2" s="3" t="inlineStr">
        <is>
          <t>Other assets:</t>
        </is>
      </c>
    </row>
    <row r="3">
      <c r="A3" s="4" t="inlineStr">
        <is>
          <t>Operating lease ROU assets</t>
        </is>
      </c>
      <c r="B3" s="5" t="n">
        <v>136252</v>
      </c>
      <c r="C3" s="5" t="n">
        <v>165969</v>
      </c>
    </row>
    <row r="4">
      <c r="A4" s="4" t="inlineStr">
        <is>
          <t>Deferred tax asset</t>
        </is>
      </c>
      <c r="B4" s="6" t="n">
        <v>135365</v>
      </c>
      <c r="C4" s="6" t="n">
        <v>125292</v>
      </c>
    </row>
    <row r="5">
      <c r="A5" s="4" t="inlineStr">
        <is>
          <t>Equity securities carried under measurement alternative</t>
        </is>
      </c>
      <c r="B5" s="6" t="n">
        <v>82093</v>
      </c>
      <c r="C5" s="6" t="n">
        <v>81758</v>
      </c>
    </row>
    <row r="6">
      <c r="A6" s="4" t="inlineStr">
        <is>
          <t>Other taxes</t>
        </is>
      </c>
      <c r="B6" s="6" t="n">
        <v>37011</v>
      </c>
      <c r="C6" s="6" t="n">
        <v>27450</v>
      </c>
    </row>
    <row r="7">
      <c r="A7" s="4" t="inlineStr">
        <is>
          <t>Prepaid expenses</t>
        </is>
      </c>
      <c r="B7" s="6" t="n">
        <v>16715</v>
      </c>
      <c r="C7" s="6" t="n">
        <v>35215</v>
      </c>
    </row>
    <row r="8">
      <c r="A8" s="4" t="inlineStr">
        <is>
          <t>Rent and other deposits</t>
        </is>
      </c>
      <c r="B8" s="6" t="n">
        <v>15849</v>
      </c>
      <c r="C8" s="6" t="n">
        <v>16355</v>
      </c>
    </row>
    <row r="9">
      <c r="A9" s="4" t="inlineStr">
        <is>
          <t>Other</t>
        </is>
      </c>
      <c r="B9" s="6" t="n">
        <v>21948</v>
      </c>
      <c r="C9" s="6" t="n">
        <v>28388</v>
      </c>
    </row>
    <row r="10">
      <c r="A10" s="4" t="inlineStr">
        <is>
          <t>Total other assets</t>
        </is>
      </c>
      <c r="B10" s="6" t="n">
        <v>445233</v>
      </c>
      <c r="C10" s="6" t="n">
        <v>480427</v>
      </c>
    </row>
    <row r="11">
      <c r="A11" s="3" t="inlineStr">
        <is>
          <t>Accounts payable, accrued and other liabilities:</t>
        </is>
      </c>
    </row>
    <row r="12">
      <c r="A12" s="4" t="inlineStr">
        <is>
          <t>Taxes payable</t>
        </is>
      </c>
      <c r="B12" s="6" t="n">
        <v>277932</v>
      </c>
      <c r="C12" s="6" t="n">
        <v>255944</v>
      </c>
    </row>
    <row r="13">
      <c r="A13" s="4" t="inlineStr">
        <is>
          <t>Accrued expenses and other liabilities</t>
        </is>
      </c>
      <c r="B13" s="6" t="n">
        <v>203937</v>
      </c>
      <c r="C13" s="6" t="n">
        <v>890890</v>
      </c>
    </row>
    <row r="14">
      <c r="A14" s="4" t="inlineStr">
        <is>
          <t>Lease liabilities</t>
        </is>
      </c>
      <c r="B14" s="6" t="n">
        <v>169205</v>
      </c>
      <c r="C14" s="6" t="n">
        <v>190207</v>
      </c>
    </row>
    <row r="15">
      <c r="A15" s="4" t="inlineStr">
        <is>
          <t>Deferred tax liability</t>
        </is>
      </c>
      <c r="B15" s="6" t="n">
        <v>18142</v>
      </c>
      <c r="C15" s="6" t="n">
        <v>24320</v>
      </c>
    </row>
    <row r="16">
      <c r="A16" s="4" t="inlineStr">
        <is>
          <t>Charitable contribution liability</t>
        </is>
      </c>
      <c r="B16" s="6" t="n">
        <v>10038</v>
      </c>
      <c r="C16" s="6" t="n">
        <v>2758</v>
      </c>
    </row>
    <row r="17">
      <c r="A17" s="4" t="inlineStr">
        <is>
          <t>Total accounts payable, accrued and other liabilities</t>
        </is>
      </c>
      <c r="B17" s="5" t="n">
        <v>679254</v>
      </c>
      <c r="C17" s="5" t="n">
        <v>136411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Components of Balance Sheet Accounts Table Footnote (Detail) - USD ($) $ in Thousands</t>
        </is>
      </c>
      <c r="B1" s="2" t="inlineStr">
        <is>
          <t>Dec. 31, 2021</t>
        </is>
      </c>
      <c r="C1" s="2" t="inlineStr">
        <is>
          <t>Dec. 31, 2020</t>
        </is>
      </c>
    </row>
    <row r="2">
      <c r="A2" s="3" t="inlineStr">
        <is>
          <t>New Accounting Pronouncements or Change in Accounting Principle [Line Items]</t>
        </is>
      </c>
    </row>
    <row r="3">
      <c r="A3" s="4" t="inlineStr">
        <is>
          <t>Operating lease, right-of-use asset</t>
        </is>
      </c>
      <c r="B3" s="5" t="n">
        <v>136252</v>
      </c>
      <c r="C3" s="5" t="n">
        <v>165969</v>
      </c>
    </row>
    <row r="4">
      <c r="A4" s="4" t="inlineStr">
        <is>
          <t>Operating lease liabilities</t>
        </is>
      </c>
      <c r="B4" s="6" t="n">
        <v>166220</v>
      </c>
      <c r="C4" s="6" t="n">
        <v>190207</v>
      </c>
    </row>
    <row r="5">
      <c r="A5" s="4" t="inlineStr">
        <is>
          <t>Accrued expenses and other liabilities</t>
        </is>
      </c>
      <c r="B5" s="6" t="n">
        <v>203937</v>
      </c>
      <c r="C5" s="6" t="n">
        <v>890890</v>
      </c>
    </row>
    <row r="6">
      <c r="A6" s="4" t="inlineStr">
        <is>
          <t>Cumulative Effect Period of Adoption Adjustment</t>
        </is>
      </c>
    </row>
    <row r="7">
      <c r="A7" s="3" t="inlineStr">
        <is>
          <t>New Accounting Pronouncements or Change in Accounting Principle [Line Items]</t>
        </is>
      </c>
    </row>
    <row r="8">
      <c r="A8" s="4" t="inlineStr">
        <is>
          <t>Operating lease, right-of-use asset</t>
        </is>
      </c>
      <c r="B8" s="6" t="n">
        <v>136300</v>
      </c>
      <c r="C8" s="6" t="n">
        <v>166000</v>
      </c>
    </row>
    <row r="9">
      <c r="A9" s="4" t="inlineStr">
        <is>
          <t>Operating lease liabilities</t>
        </is>
      </c>
      <c r="B9" s="5" t="n">
        <v>169200</v>
      </c>
      <c r="C9" s="6" t="n">
        <v>190200</v>
      </c>
    </row>
    <row r="10">
      <c r="A10" s="4" t="inlineStr">
        <is>
          <t>Besso and Ed Broking</t>
        </is>
      </c>
    </row>
    <row r="11">
      <c r="A11" s="3" t="inlineStr">
        <is>
          <t>New Accounting Pronouncements or Change in Accounting Principle [Line Items]</t>
        </is>
      </c>
    </row>
    <row r="12">
      <c r="A12" s="4" t="inlineStr">
        <is>
          <t>Accrued expenses and other liabilities</t>
        </is>
      </c>
      <c r="C12" s="5" t="n">
        <v>6073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4" customWidth="1" min="2" max="2"/>
  </cols>
  <sheetData>
    <row r="1">
      <c r="A1" s="1" t="inlineStr">
        <is>
          <t>Subsequent Events (Detail)</t>
        </is>
      </c>
      <c r="B1" s="2" t="inlineStr">
        <is>
          <t>Feb. 15, 2022$ / shares</t>
        </is>
      </c>
    </row>
    <row r="2">
      <c r="A2" s="4" t="inlineStr">
        <is>
          <t>Common Stock | Subsequent Event</t>
        </is>
      </c>
    </row>
    <row r="3">
      <c r="A3" s="3" t="inlineStr">
        <is>
          <t>Subsequent Event [Line Items]</t>
        </is>
      </c>
    </row>
    <row r="4">
      <c r="A4" s="4" t="inlineStr">
        <is>
          <t>Dividend declared per share (in dollars per share)</t>
        </is>
      </c>
      <c r="B4" s="7" t="n">
        <v>0.0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Parent Company Only - Organization and Basis of Presentation - Additional Information (Detail) - $ / shares</t>
        </is>
      </c>
      <c r="B1" s="2" t="inlineStr">
        <is>
          <t>12 Months Ended</t>
        </is>
      </c>
    </row>
    <row r="2">
      <c r="B2" s="2" t="inlineStr">
        <is>
          <t>Dec. 31, 2021</t>
        </is>
      </c>
      <c r="C2" s="2" t="inlineStr">
        <is>
          <t>Dec. 31, 2020</t>
        </is>
      </c>
      <c r="D2" s="2" t="inlineStr">
        <is>
          <t>Dec. 31, 2019</t>
        </is>
      </c>
    </row>
    <row r="3">
      <c r="A3" s="3" t="inlineStr">
        <is>
          <t>Description Of Business [Line Items]</t>
        </is>
      </c>
    </row>
    <row r="4">
      <c r="A4" s="4" t="inlineStr">
        <is>
          <t>Dividends declared per share to BGC Class A and Class B common stockholders (in dollars per share)</t>
        </is>
      </c>
      <c r="B4" s="7" t="n">
        <v>0.04</v>
      </c>
      <c r="C4" s="7" t="n">
        <v>0.17</v>
      </c>
      <c r="D4" s="7" t="n">
        <v>0.5600000000000001</v>
      </c>
    </row>
    <row r="5">
      <c r="A5" s="4" t="inlineStr">
        <is>
          <t>Dividends paid per share to BGC Class A and Class B common stockholders (in dollars per share)</t>
        </is>
      </c>
      <c r="B5" s="11" t="n">
        <v>0.04</v>
      </c>
      <c r="C5" s="11" t="n">
        <v>0.17</v>
      </c>
      <c r="D5" s="11" t="n">
        <v>0.5600000000000001</v>
      </c>
    </row>
    <row r="6">
      <c r="A6" s="4" t="inlineStr">
        <is>
          <t>Parent Company</t>
        </is>
      </c>
    </row>
    <row r="7">
      <c r="A7" s="3" t="inlineStr">
        <is>
          <t>Description Of Business [Line Items]</t>
        </is>
      </c>
    </row>
    <row r="8">
      <c r="A8" s="4" t="inlineStr">
        <is>
          <t>Dividends declared per share to BGC Class A and Class B common stockholders (in dollars per share)</t>
        </is>
      </c>
      <c r="B8" s="11" t="n">
        <v>0.04</v>
      </c>
      <c r="C8" s="11" t="n">
        <v>0.17</v>
      </c>
      <c r="D8" s="11" t="n">
        <v>0.5600000000000001</v>
      </c>
    </row>
    <row r="9">
      <c r="A9" s="4" t="inlineStr">
        <is>
          <t>Dividends paid per share to BGC Class A and Class B common stockholders (in dollars per share)</t>
        </is>
      </c>
      <c r="B9" s="7" t="n">
        <v>0.04</v>
      </c>
      <c r="C9" s="7" t="n">
        <v>0.17</v>
      </c>
      <c r="D9" s="7" t="n">
        <v>0.560000000000000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Schedule I - Parent Company Only - Commitments, Contingencies and Guarantees - Additional Information (Detail) - USD ($)</t>
        </is>
      </c>
      <c r="B1" s="2" t="inlineStr">
        <is>
          <t>Dec. 31, 2021</t>
        </is>
      </c>
      <c r="C1" s="2" t="inlineStr">
        <is>
          <t>Dec. 31, 2020</t>
        </is>
      </c>
      <c r="D1" s="2" t="inlineStr">
        <is>
          <t>Apr. 19, 2019</t>
        </is>
      </c>
      <c r="E1" s="2" t="inlineStr">
        <is>
          <t>Apr. 08, 2019</t>
        </is>
      </c>
      <c r="F1" s="2" t="inlineStr">
        <is>
          <t>May 31, 2017</t>
        </is>
      </c>
      <c r="G1" s="2" t="inlineStr">
        <is>
          <t>Jul. 10, 2015</t>
        </is>
      </c>
      <c r="H1" s="2" t="inlineStr">
        <is>
          <t>Mar. 13, 2015</t>
        </is>
      </c>
    </row>
    <row r="2">
      <c r="A2" s="4" t="inlineStr">
        <is>
          <t>3.70% loan | Secured Debt</t>
        </is>
      </c>
    </row>
    <row r="3">
      <c r="A3" s="3" t="inlineStr">
        <is>
          <t>Loss Contingencies [Line Items]</t>
        </is>
      </c>
    </row>
    <row r="4">
      <c r="A4" s="4" t="inlineStr">
        <is>
          <t>Debt instrument gross amount</t>
        </is>
      </c>
      <c r="H4" s="5" t="n">
        <v>28200000</v>
      </c>
    </row>
    <row r="5">
      <c r="A5" s="4" t="inlineStr">
        <is>
          <t>Stated interest rate</t>
        </is>
      </c>
      <c r="H5" s="4" t="inlineStr">
        <is>
          <t>3.70%</t>
        </is>
      </c>
    </row>
    <row r="6">
      <c r="A6" s="4" t="inlineStr">
        <is>
          <t>Outstanding balance of the secured loan arrangements</t>
        </is>
      </c>
      <c r="B6" s="5" t="n">
        <v>0</v>
      </c>
      <c r="C6" s="5" t="n">
        <v>0</v>
      </c>
    </row>
    <row r="7">
      <c r="A7" s="4" t="inlineStr">
        <is>
          <t>3.44% loan</t>
        </is>
      </c>
    </row>
    <row r="8">
      <c r="A8" s="3" t="inlineStr">
        <is>
          <t>Loss Contingencies [Line Items]</t>
        </is>
      </c>
    </row>
    <row r="9">
      <c r="A9" s="4" t="inlineStr">
        <is>
          <t>Outstanding balance of the secured loan arrangements</t>
        </is>
      </c>
      <c r="B9" s="6" t="n">
        <v>0</v>
      </c>
      <c r="C9" s="6" t="n">
        <v>4000000</v>
      </c>
    </row>
    <row r="10">
      <c r="A10" s="4" t="inlineStr">
        <is>
          <t>3.44% loan | Secured Debt</t>
        </is>
      </c>
    </row>
    <row r="11">
      <c r="A11" s="3" t="inlineStr">
        <is>
          <t>Loss Contingencies [Line Items]</t>
        </is>
      </c>
    </row>
    <row r="12">
      <c r="A12" s="4" t="inlineStr">
        <is>
          <t>Debt instrument gross amount</t>
        </is>
      </c>
      <c r="F12" s="5" t="n">
        <v>29900000</v>
      </c>
    </row>
    <row r="13">
      <c r="A13" s="4" t="inlineStr">
        <is>
          <t>Stated interest rate</t>
        </is>
      </c>
      <c r="F13" s="4" t="inlineStr">
        <is>
          <t>3.44%</t>
        </is>
      </c>
    </row>
    <row r="14">
      <c r="A14" s="4" t="inlineStr">
        <is>
          <t>Outstanding balance of the secured loan arrangements</t>
        </is>
      </c>
      <c r="B14" s="6" t="n">
        <v>0</v>
      </c>
      <c r="C14" s="6" t="n">
        <v>4000000</v>
      </c>
    </row>
    <row r="15">
      <c r="A15" s="4" t="inlineStr">
        <is>
          <t>Book value of the fixed assets pledged</t>
        </is>
      </c>
      <c r="C15" s="6" t="n">
        <v>800000</v>
      </c>
    </row>
    <row r="16">
      <c r="A16" s="4" t="inlineStr">
        <is>
          <t>3.77% loan</t>
        </is>
      </c>
    </row>
    <row r="17">
      <c r="A17" s="3" t="inlineStr">
        <is>
          <t>Loss Contingencies [Line Items]</t>
        </is>
      </c>
    </row>
    <row r="18">
      <c r="A18" s="4" t="inlineStr">
        <is>
          <t>Outstanding balance of the secured loan arrangements</t>
        </is>
      </c>
      <c r="B18" s="6" t="n">
        <v>5900000</v>
      </c>
      <c r="C18" s="6" t="n">
        <v>9600000</v>
      </c>
    </row>
    <row r="19">
      <c r="A19" s="4" t="inlineStr">
        <is>
          <t>3.77% loan | Secured Debt</t>
        </is>
      </c>
    </row>
    <row r="20">
      <c r="A20" s="3" t="inlineStr">
        <is>
          <t>Loss Contingencies [Line Items]</t>
        </is>
      </c>
    </row>
    <row r="21">
      <c r="A21" s="4" t="inlineStr">
        <is>
          <t>Debt instrument gross amount</t>
        </is>
      </c>
      <c r="E21" s="5" t="n">
        <v>15000000</v>
      </c>
    </row>
    <row r="22">
      <c r="A22" s="4" t="inlineStr">
        <is>
          <t>Stated interest rate</t>
        </is>
      </c>
      <c r="E22" s="4" t="inlineStr">
        <is>
          <t>3.77%</t>
        </is>
      </c>
    </row>
    <row r="23">
      <c r="A23" s="4" t="inlineStr">
        <is>
          <t>Outstanding balance of the secured loan arrangements</t>
        </is>
      </c>
      <c r="B23" s="6" t="n">
        <v>5900000</v>
      </c>
      <c r="C23" s="6" t="n">
        <v>9600000</v>
      </c>
    </row>
    <row r="24">
      <c r="A24" s="4" t="inlineStr">
        <is>
          <t>Book value of the fixed assets pledged</t>
        </is>
      </c>
      <c r="B24" s="6" t="n">
        <v>100000</v>
      </c>
      <c r="C24" s="6" t="n">
        <v>1200000</v>
      </c>
    </row>
    <row r="25">
      <c r="A25" s="4" t="inlineStr">
        <is>
          <t>3.89% Loan</t>
        </is>
      </c>
    </row>
    <row r="26">
      <c r="A26" s="3" t="inlineStr">
        <is>
          <t>Loss Contingencies [Line Items]</t>
        </is>
      </c>
    </row>
    <row r="27">
      <c r="A27" s="4" t="inlineStr">
        <is>
          <t>Outstanding balance of the secured loan arrangements</t>
        </is>
      </c>
      <c r="B27" s="6" t="n">
        <v>3800000</v>
      </c>
      <c r="C27" s="6" t="n">
        <v>6300000</v>
      </c>
    </row>
    <row r="28">
      <c r="A28" s="4" t="inlineStr">
        <is>
          <t>3.89% Loan | Secured Debt</t>
        </is>
      </c>
    </row>
    <row r="29">
      <c r="A29" s="3" t="inlineStr">
        <is>
          <t>Loss Contingencies [Line Items]</t>
        </is>
      </c>
    </row>
    <row r="30">
      <c r="A30" s="4" t="inlineStr">
        <is>
          <t>Debt instrument gross amount</t>
        </is>
      </c>
      <c r="D30" s="5" t="n">
        <v>10000000</v>
      </c>
    </row>
    <row r="31">
      <c r="A31" s="4" t="inlineStr">
        <is>
          <t>Stated interest rate</t>
        </is>
      </c>
      <c r="D31" s="4" t="inlineStr">
        <is>
          <t>3.89%</t>
        </is>
      </c>
    </row>
    <row r="32">
      <c r="A32" s="4" t="inlineStr">
        <is>
          <t>Outstanding balance of the secured loan arrangements</t>
        </is>
      </c>
      <c r="B32" s="6" t="n">
        <v>3800000</v>
      </c>
      <c r="C32" s="6" t="n">
        <v>6300000</v>
      </c>
    </row>
    <row r="33">
      <c r="A33" s="4" t="inlineStr">
        <is>
          <t>Book value of the fixed assets pledged</t>
        </is>
      </c>
      <c r="B33" s="6" t="n">
        <v>1000000</v>
      </c>
      <c r="C33" s="6" t="n">
        <v>2700000</v>
      </c>
    </row>
    <row r="34">
      <c r="A34" s="4" t="inlineStr">
        <is>
          <t>Parent Company | 3.70% loan | Secured Debt</t>
        </is>
      </c>
    </row>
    <row r="35">
      <c r="A35" s="3" t="inlineStr">
        <is>
          <t>Loss Contingencies [Line Items]</t>
        </is>
      </c>
    </row>
    <row r="36">
      <c r="A36" s="4" t="inlineStr">
        <is>
          <t>Debt instrument gross amount</t>
        </is>
      </c>
      <c r="H36" s="5" t="n">
        <v>28200000</v>
      </c>
    </row>
    <row r="37">
      <c r="A37" s="4" t="inlineStr">
        <is>
          <t>Stated interest rate</t>
        </is>
      </c>
      <c r="H37" s="4" t="inlineStr">
        <is>
          <t>3.70%</t>
        </is>
      </c>
    </row>
    <row r="38">
      <c r="A38" s="4" t="inlineStr">
        <is>
          <t>Outstanding balance of the secured loan arrangements</t>
        </is>
      </c>
      <c r="B38" s="6" t="n">
        <v>0</v>
      </c>
      <c r="C38" s="6" t="n">
        <v>0</v>
      </c>
    </row>
    <row r="39">
      <c r="A39" s="4" t="inlineStr">
        <is>
          <t>Parent Company | 8.375% Senior Notes | Guarantee Obligations</t>
        </is>
      </c>
    </row>
    <row r="40">
      <c r="A40" s="3" t="inlineStr">
        <is>
          <t>Loss Contingencies [Line Items]</t>
        </is>
      </c>
    </row>
    <row r="41">
      <c r="A41" s="4" t="inlineStr">
        <is>
          <t>Stated interest rate</t>
        </is>
      </c>
      <c r="G41" s="4" t="inlineStr">
        <is>
          <t>8.375%</t>
        </is>
      </c>
    </row>
    <row r="42">
      <c r="A42" s="4" t="inlineStr">
        <is>
          <t>Principal amount of notes</t>
        </is>
      </c>
      <c r="G42" s="5" t="n">
        <v>240000000</v>
      </c>
    </row>
    <row r="43">
      <c r="A43" s="4" t="inlineStr">
        <is>
          <t>Parent Company | 3.44% loan | Secured Debt</t>
        </is>
      </c>
    </row>
    <row r="44">
      <c r="A44" s="3" t="inlineStr">
        <is>
          <t>Loss Contingencies [Line Items]</t>
        </is>
      </c>
    </row>
    <row r="45">
      <c r="A45" s="4" t="inlineStr">
        <is>
          <t>Debt instrument gross amount</t>
        </is>
      </c>
      <c r="F45" s="5" t="n">
        <v>29900000</v>
      </c>
    </row>
    <row r="46">
      <c r="A46" s="4" t="inlineStr">
        <is>
          <t>Stated interest rate</t>
        </is>
      </c>
      <c r="F46" s="4" t="inlineStr">
        <is>
          <t>3.44%</t>
        </is>
      </c>
    </row>
    <row r="47">
      <c r="A47" s="4" t="inlineStr">
        <is>
          <t>Book value of the fixed assets pledged</t>
        </is>
      </c>
      <c r="C47" s="6" t="n">
        <v>800000</v>
      </c>
    </row>
    <row r="48">
      <c r="A48" s="4" t="inlineStr">
        <is>
          <t>Parent Company | 3.77% loan | Secured Debt</t>
        </is>
      </c>
    </row>
    <row r="49">
      <c r="A49" s="3" t="inlineStr">
        <is>
          <t>Loss Contingencies [Line Items]</t>
        </is>
      </c>
    </row>
    <row r="50">
      <c r="A50" s="4" t="inlineStr">
        <is>
          <t>Debt instrument gross amount</t>
        </is>
      </c>
      <c r="E50" s="5" t="n">
        <v>15000000</v>
      </c>
    </row>
    <row r="51">
      <c r="A51" s="4" t="inlineStr">
        <is>
          <t>Stated interest rate</t>
        </is>
      </c>
      <c r="E51" s="4" t="inlineStr">
        <is>
          <t>3.77%</t>
        </is>
      </c>
    </row>
    <row r="52">
      <c r="A52" s="4" t="inlineStr">
        <is>
          <t>Book value of the fixed assets pledged</t>
        </is>
      </c>
      <c r="B52" s="6" t="n">
        <v>100000</v>
      </c>
      <c r="C52" s="6" t="n">
        <v>1200000</v>
      </c>
    </row>
    <row r="53">
      <c r="A53" s="4" t="inlineStr">
        <is>
          <t>Parent Company | 3.89% Loan | Secured Debt</t>
        </is>
      </c>
    </row>
    <row r="54">
      <c r="A54" s="3" t="inlineStr">
        <is>
          <t>Loss Contingencies [Line Items]</t>
        </is>
      </c>
    </row>
    <row r="55">
      <c r="A55" s="4" t="inlineStr">
        <is>
          <t>Debt instrument gross amount</t>
        </is>
      </c>
      <c r="D55" s="5" t="n">
        <v>10000000</v>
      </c>
    </row>
    <row r="56">
      <c r="A56" s="4" t="inlineStr">
        <is>
          <t>Stated interest rate</t>
        </is>
      </c>
      <c r="D56" s="4" t="inlineStr">
        <is>
          <t>3.89%</t>
        </is>
      </c>
    </row>
    <row r="57">
      <c r="A57" s="4" t="inlineStr">
        <is>
          <t>Book value of the fixed assets pledged</t>
        </is>
      </c>
      <c r="B57" s="5" t="n">
        <v>1000000</v>
      </c>
      <c r="C57" s="5" t="n">
        <v>2700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chedule I - Parent Company Only - Long Term Debt - Additional Information (Detail) - USD ($)</t>
        </is>
      </c>
      <c r="B1" s="2" t="inlineStr">
        <is>
          <t>Nov. 01, 2021</t>
        </is>
      </c>
      <c r="C1" s="2" t="inlineStr">
        <is>
          <t>May 27, 2021</t>
        </is>
      </c>
      <c r="D1" s="2" t="inlineStr">
        <is>
          <t>Jul. 10, 2020</t>
        </is>
      </c>
      <c r="E1" s="2" t="inlineStr">
        <is>
          <t>Feb. 26, 2020</t>
        </is>
      </c>
      <c r="F1" s="2" t="inlineStr">
        <is>
          <t>Sep. 27, 2019</t>
        </is>
      </c>
      <c r="G1" s="2" t="inlineStr">
        <is>
          <t>Dec. 31, 2021</t>
        </is>
      </c>
      <c r="H1" s="2" t="inlineStr">
        <is>
          <t>Dec. 31, 2020</t>
        </is>
      </c>
      <c r="I1" s="2" t="inlineStr">
        <is>
          <t>Dec. 31, 2019</t>
        </is>
      </c>
      <c r="J1" s="2" t="inlineStr">
        <is>
          <t>Aug. 14, 2020</t>
        </is>
      </c>
      <c r="K1" s="2" t="inlineStr">
        <is>
          <t>Aug. 11, 2020</t>
        </is>
      </c>
      <c r="L1" s="2" t="inlineStr">
        <is>
          <t>Aug. 05, 2020</t>
        </is>
      </c>
      <c r="M1" s="2" t="inlineStr">
        <is>
          <t>Nov. 28, 2018</t>
        </is>
      </c>
      <c r="N1" s="2" t="inlineStr">
        <is>
          <t>Jul. 24, 2018</t>
        </is>
      </c>
      <c r="O1" s="2" t="inlineStr">
        <is>
          <t>May 27, 2016</t>
        </is>
      </c>
    </row>
    <row r="2">
      <c r="A2" s="3" t="inlineStr">
        <is>
          <t>Debt Instrument [Line Items]</t>
        </is>
      </c>
    </row>
    <row r="3">
      <c r="A3" s="4" t="inlineStr">
        <is>
          <t>Debt, Long-term and Short-term, Combined Amount</t>
        </is>
      </c>
      <c r="G3" s="5" t="n">
        <v>1056415000</v>
      </c>
      <c r="H3" s="5" t="n">
        <v>1319784000</v>
      </c>
    </row>
    <row r="4">
      <c r="A4" s="4" t="inlineStr">
        <is>
          <t>Interest expense</t>
        </is>
      </c>
      <c r="G4" s="6" t="n">
        <v>69329000</v>
      </c>
      <c r="H4" s="6" t="n">
        <v>76607000</v>
      </c>
      <c r="I4" s="5" t="n">
        <v>60246000</v>
      </c>
    </row>
    <row r="5">
      <c r="A5" s="4" t="inlineStr">
        <is>
          <t>5.375% Senior Notes due July 24, 2023</t>
        </is>
      </c>
    </row>
    <row r="6">
      <c r="A6" s="3" t="inlineStr">
        <is>
          <t>Debt Instrument [Line Items]</t>
        </is>
      </c>
    </row>
    <row r="7">
      <c r="A7" s="4" t="inlineStr">
        <is>
          <t>Interest expense recorded</t>
        </is>
      </c>
      <c r="G7" s="5" t="n">
        <v>25500000</v>
      </c>
      <c r="H7" s="6" t="n">
        <v>25500000</v>
      </c>
      <c r="I7" s="6" t="n">
        <v>25600000</v>
      </c>
    </row>
    <row r="8">
      <c r="A8" s="4" t="inlineStr">
        <is>
          <t>Stated interest rate</t>
        </is>
      </c>
      <c r="G8" s="4" t="inlineStr">
        <is>
          <t>5.375%</t>
        </is>
      </c>
      <c r="N8" s="4" t="inlineStr">
        <is>
          <t>5.375%</t>
        </is>
      </c>
    </row>
    <row r="9">
      <c r="A9" s="4" t="inlineStr">
        <is>
          <t>Principal amount of notes</t>
        </is>
      </c>
      <c r="N9" s="5" t="n">
        <v>450000000</v>
      </c>
    </row>
    <row r="10">
      <c r="A10" s="4" t="inlineStr">
        <is>
          <t>Redemption price as percentage of principal amount</t>
        </is>
      </c>
      <c r="G10" s="4" t="inlineStr">
        <is>
          <t>101.00%</t>
        </is>
      </c>
    </row>
    <row r="11">
      <c r="A11" s="4" t="inlineStr">
        <is>
          <t>Debt, Long-term and Short-term, Combined Amount</t>
        </is>
      </c>
      <c r="G11" s="5" t="n">
        <v>447900000</v>
      </c>
      <c r="N11" s="6" t="n">
        <v>444200000</v>
      </c>
    </row>
    <row r="12">
      <c r="A12" s="4" t="inlineStr">
        <is>
          <t>Debt issuance costs</t>
        </is>
      </c>
      <c r="N12" s="5" t="n">
        <v>5800000</v>
      </c>
    </row>
    <row r="13">
      <c r="A13" s="4" t="inlineStr">
        <is>
          <t>5.125% Senior Notes due May 27, 2021</t>
        </is>
      </c>
    </row>
    <row r="14">
      <c r="A14" s="3" t="inlineStr">
        <is>
          <t>Debt Instrument [Line Items]</t>
        </is>
      </c>
    </row>
    <row r="15">
      <c r="A15" s="4" t="inlineStr">
        <is>
          <t>Interest expense recorded</t>
        </is>
      </c>
      <c r="G15" s="5" t="n">
        <v>5800000</v>
      </c>
      <c r="H15" s="6" t="n">
        <v>16300000</v>
      </c>
      <c r="I15" s="6" t="n">
        <v>16200000</v>
      </c>
    </row>
    <row r="16">
      <c r="A16" s="4" t="inlineStr">
        <is>
          <t>Stated interest rate</t>
        </is>
      </c>
      <c r="G16" s="4" t="inlineStr">
        <is>
          <t>5.125%</t>
        </is>
      </c>
      <c r="J16" s="4" t="inlineStr">
        <is>
          <t>5.125%</t>
        </is>
      </c>
    </row>
    <row r="17">
      <c r="A17" s="4" t="inlineStr">
        <is>
          <t>Principal amount of notes</t>
        </is>
      </c>
      <c r="O17" s="5" t="n">
        <v>300000000</v>
      </c>
    </row>
    <row r="18">
      <c r="A18" s="4" t="inlineStr">
        <is>
          <t>Repayments of outstanding borrowings</t>
        </is>
      </c>
      <c r="C18" s="5" t="n">
        <v>256000000</v>
      </c>
    </row>
    <row r="19">
      <c r="A19" s="4" t="inlineStr">
        <is>
          <t>3.750% Senior Notes due October 1, 2024</t>
        </is>
      </c>
    </row>
    <row r="20">
      <c r="A20" s="3" t="inlineStr">
        <is>
          <t>Debt Instrument [Line Items]</t>
        </is>
      </c>
    </row>
    <row r="21">
      <c r="A21" s="4" t="inlineStr">
        <is>
          <t>Interest expense recorded</t>
        </is>
      </c>
      <c r="G21" s="5" t="n">
        <v>12100000</v>
      </c>
      <c r="H21" s="6" t="n">
        <v>12100000</v>
      </c>
      <c r="I21" s="6" t="n">
        <v>3200000</v>
      </c>
    </row>
    <row r="22">
      <c r="A22" s="4" t="inlineStr">
        <is>
          <t>Stated interest rate</t>
        </is>
      </c>
      <c r="F22" s="4" t="inlineStr">
        <is>
          <t>3.75%</t>
        </is>
      </c>
      <c r="G22" s="4" t="inlineStr">
        <is>
          <t>3.75%</t>
        </is>
      </c>
    </row>
    <row r="23">
      <c r="A23" s="4" t="inlineStr">
        <is>
          <t>Principal amount of notes</t>
        </is>
      </c>
      <c r="F23" s="5" t="n">
        <v>300000000</v>
      </c>
    </row>
    <row r="24">
      <c r="A24" s="4" t="inlineStr">
        <is>
          <t>Redemption price as percentage of principal amount</t>
        </is>
      </c>
      <c r="F24" s="4" t="inlineStr">
        <is>
          <t>101.00%</t>
        </is>
      </c>
    </row>
    <row r="25">
      <c r="A25" s="4" t="inlineStr">
        <is>
          <t>Debt, Long-term and Short-term, Combined Amount</t>
        </is>
      </c>
      <c r="F25" s="5" t="n">
        <v>296100000</v>
      </c>
      <c r="G25" s="5" t="n">
        <v>297700000</v>
      </c>
    </row>
    <row r="26">
      <c r="A26" s="4" t="inlineStr">
        <is>
          <t>Debt issuance costs</t>
        </is>
      </c>
      <c r="F26" s="5" t="n">
        <v>3900000</v>
      </c>
    </row>
    <row r="27">
      <c r="A27" s="4" t="inlineStr">
        <is>
          <t>4.375% Senior Notes due December 15, 2025</t>
        </is>
      </c>
    </row>
    <row r="28">
      <c r="A28" s="3" t="inlineStr">
        <is>
          <t>Debt Instrument [Line Items]</t>
        </is>
      </c>
    </row>
    <row r="29">
      <c r="A29" s="4" t="inlineStr">
        <is>
          <t>Stated interest rate</t>
        </is>
      </c>
      <c r="D29" s="4" t="inlineStr">
        <is>
          <t>4.375%</t>
        </is>
      </c>
      <c r="G29" s="4" t="inlineStr">
        <is>
          <t>4.375%</t>
        </is>
      </c>
    </row>
    <row r="30">
      <c r="A30" s="4" t="inlineStr">
        <is>
          <t>Principal amount of notes</t>
        </is>
      </c>
      <c r="D30" s="5" t="n">
        <v>300000000</v>
      </c>
    </row>
    <row r="31">
      <c r="A31" s="4" t="inlineStr">
        <is>
          <t>Redemption price as percentage of principal amount</t>
        </is>
      </c>
      <c r="D31" s="4" t="inlineStr">
        <is>
          <t>101.00%</t>
        </is>
      </c>
    </row>
    <row r="32">
      <c r="A32" s="4" t="inlineStr">
        <is>
          <t>Debt, Long-term and Short-term, Combined Amount</t>
        </is>
      </c>
      <c r="D32" s="5" t="n">
        <v>296800000</v>
      </c>
      <c r="G32" s="5" t="n">
        <v>297500000</v>
      </c>
    </row>
    <row r="33">
      <c r="A33" s="4" t="inlineStr">
        <is>
          <t>Debt issuance costs</t>
        </is>
      </c>
      <c r="D33" s="5" t="n">
        <v>3200000</v>
      </c>
    </row>
    <row r="34">
      <c r="A34" s="4" t="inlineStr">
        <is>
          <t>Interest expense</t>
        </is>
      </c>
      <c r="G34" s="6" t="n">
        <v>13800000</v>
      </c>
      <c r="H34" s="6" t="n">
        <v>6500000</v>
      </c>
      <c r="I34" s="6" t="n">
        <v>0</v>
      </c>
    </row>
    <row r="35">
      <c r="A35" s="4" t="inlineStr">
        <is>
          <t>Cash Tender Offer | 5.125% Senior Notes due May 27, 2021</t>
        </is>
      </c>
    </row>
    <row r="36">
      <c r="A36" s="3" t="inlineStr">
        <is>
          <t>Debt Instrument [Line Items]</t>
        </is>
      </c>
    </row>
    <row r="37">
      <c r="A37" s="4" t="inlineStr">
        <is>
          <t>Stated interest rate</t>
        </is>
      </c>
      <c r="L37" s="4" t="inlineStr">
        <is>
          <t>5.125%</t>
        </is>
      </c>
    </row>
    <row r="38">
      <c r="A38" s="4" t="inlineStr">
        <is>
          <t>Principal amount of notes</t>
        </is>
      </c>
      <c r="L38" s="5" t="n">
        <v>300000000</v>
      </c>
    </row>
    <row r="39">
      <c r="A39" s="4" t="inlineStr">
        <is>
          <t>Tendered amount on cash tender offer</t>
        </is>
      </c>
      <c r="K39" s="5" t="n">
        <v>44000000</v>
      </c>
    </row>
    <row r="40">
      <c r="A40" s="4" t="inlineStr">
        <is>
          <t>New Senior Revolving Credit Agreement | Unsecured Credit Agreement November 28, 2018</t>
        </is>
      </c>
    </row>
    <row r="41">
      <c r="A41" s="3" t="inlineStr">
        <is>
          <t>Debt Instrument [Line Items]</t>
        </is>
      </c>
    </row>
    <row r="42">
      <c r="A42" s="4" t="inlineStr">
        <is>
          <t>Maximum revolving credit</t>
        </is>
      </c>
      <c r="M42" s="5" t="n">
        <v>350000000</v>
      </c>
    </row>
    <row r="43">
      <c r="A43" s="4" t="inlineStr">
        <is>
          <t>Debt instrument, renewal term</t>
        </is>
      </c>
      <c r="E43" s="4" t="inlineStr">
        <is>
          <t>2 years</t>
        </is>
      </c>
    </row>
    <row r="44">
      <c r="A44" s="4" t="inlineStr">
        <is>
          <t>Repayment of outstanding borrowings</t>
        </is>
      </c>
      <c r="B44" s="5" t="n">
        <v>300000000</v>
      </c>
    </row>
    <row r="45">
      <c r="A45" s="4" t="inlineStr">
        <is>
          <t>Line of credit facility, outstanding amount</t>
        </is>
      </c>
      <c r="G45" s="5" t="n">
        <v>0</v>
      </c>
      <c r="H45" s="5" t="n">
        <v>0</v>
      </c>
    </row>
    <row r="46">
      <c r="A46" s="4" t="inlineStr">
        <is>
          <t>Average interest rate</t>
        </is>
      </c>
      <c r="G46" s="4" t="inlineStr">
        <is>
          <t>2.09%</t>
        </is>
      </c>
      <c r="H46" s="4" t="inlineStr">
        <is>
          <t>2.88%</t>
        </is>
      </c>
    </row>
    <row r="47">
      <c r="A47" s="4" t="inlineStr">
        <is>
          <t>Interest expense recorded</t>
        </is>
      </c>
      <c r="G47" s="5" t="n">
        <v>3600000</v>
      </c>
      <c r="H47" s="5" t="n">
        <v>5300000</v>
      </c>
      <c r="I47" s="6" t="n">
        <v>10000000</v>
      </c>
    </row>
    <row r="48">
      <c r="A48" s="4" t="inlineStr">
        <is>
          <t>Parent Company</t>
        </is>
      </c>
    </row>
    <row r="49">
      <c r="A49" s="3" t="inlineStr">
        <is>
          <t>Debt Instrument [Line Items]</t>
        </is>
      </c>
    </row>
    <row r="50">
      <c r="A50" s="4" t="inlineStr">
        <is>
          <t>Interest expense</t>
        </is>
      </c>
      <c r="G50" s="5" t="n">
        <v>60772000</v>
      </c>
      <c r="H50" s="5" t="n">
        <v>65762000</v>
      </c>
      <c r="I50" s="5" t="n">
        <v>55044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Parent Company Only Financial Statements - Statements of Financial Condition (Detail) - USD ($) $ in Thousands</t>
        </is>
      </c>
      <c r="B1" s="2" t="inlineStr">
        <is>
          <t>Dec. 31, 2021</t>
        </is>
      </c>
      <c r="C1" s="2" t="inlineStr">
        <is>
          <t>Dec. 31, 2020</t>
        </is>
      </c>
    </row>
    <row r="2">
      <c r="A2" s="3" t="inlineStr">
        <is>
          <t>Assets</t>
        </is>
      </c>
    </row>
    <row r="3">
      <c r="A3" s="4" t="inlineStr">
        <is>
          <t>Cash and cash equivalents</t>
        </is>
      </c>
      <c r="B3" s="5" t="n">
        <v>553598</v>
      </c>
      <c r="C3" s="5" t="n">
        <v>596291</v>
      </c>
    </row>
    <row r="4">
      <c r="A4" s="4" t="inlineStr">
        <is>
          <t>Receivables from related parties</t>
        </is>
      </c>
      <c r="B4" s="6" t="n">
        <v>5237</v>
      </c>
      <c r="C4" s="6" t="n">
        <v>11915</v>
      </c>
    </row>
    <row r="5">
      <c r="A5" s="4" t="inlineStr">
        <is>
          <t>Other assets</t>
        </is>
      </c>
      <c r="B5" s="6" t="n">
        <v>445233</v>
      </c>
      <c r="C5" s="6" t="n">
        <v>480427</v>
      </c>
    </row>
    <row r="6">
      <c r="A6" s="4" t="inlineStr">
        <is>
          <t>Total assets</t>
        </is>
      </c>
      <c r="B6" s="6" t="n">
        <v>3342166</v>
      </c>
      <c r="C6" s="6" t="n">
        <v>3953242</v>
      </c>
    </row>
    <row r="7">
      <c r="A7" s="3" t="inlineStr">
        <is>
          <t>Liabilities, Redeemable Partnership Interest, and Equity</t>
        </is>
      </c>
    </row>
    <row r="8">
      <c r="A8" s="4" t="inlineStr">
        <is>
          <t>Accounts payable, accrued and other liabilities</t>
        </is>
      </c>
      <c r="B8" s="6" t="n">
        <v>679254</v>
      </c>
      <c r="C8" s="6" t="n">
        <v>1364119</v>
      </c>
    </row>
    <row r="9">
      <c r="A9" s="4" t="inlineStr">
        <is>
          <t>Total liabilities</t>
        </is>
      </c>
      <c r="B9" s="6" t="n">
        <v>2660090</v>
      </c>
      <c r="C9" s="6" t="n">
        <v>3121271</v>
      </c>
    </row>
    <row r="10">
      <c r="A10" s="4" t="inlineStr">
        <is>
          <t>Commitments and contingencies (Note 2)</t>
        </is>
      </c>
      <c r="B10" s="4" t="inlineStr">
        <is>
          <t xml:space="preserve"> </t>
        </is>
      </c>
      <c r="C10" s="4" t="inlineStr">
        <is>
          <t xml:space="preserve"> </t>
        </is>
      </c>
    </row>
    <row r="11">
      <c r="A11" s="4" t="inlineStr">
        <is>
          <t>Total stockholders’ equity</t>
        </is>
      </c>
      <c r="B11" s="6" t="n">
        <v>619752</v>
      </c>
      <c r="C11" s="6" t="n">
        <v>754236</v>
      </c>
    </row>
    <row r="12">
      <c r="A12" s="4" t="inlineStr">
        <is>
          <t>Total liabilities, redeemable partnership interest, and equity</t>
        </is>
      </c>
      <c r="B12" s="6" t="n">
        <v>3342166</v>
      </c>
      <c r="C12" s="6" t="n">
        <v>3953242</v>
      </c>
    </row>
    <row r="13">
      <c r="A13" s="4" t="inlineStr">
        <is>
          <t>Parent Company</t>
        </is>
      </c>
    </row>
    <row r="14">
      <c r="A14" s="3" t="inlineStr">
        <is>
          <t>Assets</t>
        </is>
      </c>
    </row>
    <row r="15">
      <c r="A15" s="4" t="inlineStr">
        <is>
          <t>Cash and cash equivalents</t>
        </is>
      </c>
      <c r="B15" s="6" t="n">
        <v>31</v>
      </c>
      <c r="C15" s="6" t="n">
        <v>24</v>
      </c>
    </row>
    <row r="16">
      <c r="A16" s="4" t="inlineStr">
        <is>
          <t>Investments in subsidiaries</t>
        </is>
      </c>
      <c r="B16" s="6" t="n">
        <v>568961</v>
      </c>
      <c r="C16" s="6" t="n">
        <v>737955</v>
      </c>
    </row>
    <row r="17">
      <c r="A17" s="4" t="inlineStr">
        <is>
          <t>Receivables from related parties</t>
        </is>
      </c>
      <c r="B17" s="6" t="n">
        <v>10038</v>
      </c>
      <c r="C17" s="6" t="n">
        <v>2758</v>
      </c>
    </row>
    <row r="18">
      <c r="A18" s="4" t="inlineStr">
        <is>
          <t>Note receivable from related party</t>
        </is>
      </c>
      <c r="B18" s="6" t="n">
        <v>1043189</v>
      </c>
      <c r="C18" s="6" t="n">
        <v>1296082</v>
      </c>
    </row>
    <row r="19">
      <c r="A19" s="4" t="inlineStr">
        <is>
          <t>Other assets</t>
        </is>
      </c>
      <c r="B19" s="6" t="n">
        <v>70261</v>
      </c>
      <c r="C19" s="6" t="n">
        <v>64498</v>
      </c>
    </row>
    <row r="20">
      <c r="A20" s="4" t="inlineStr">
        <is>
          <t>Total assets</t>
        </is>
      </c>
      <c r="B20" s="6" t="n">
        <v>1692480</v>
      </c>
      <c r="C20" s="6" t="n">
        <v>2101317</v>
      </c>
    </row>
    <row r="21">
      <c r="A21" s="3" t="inlineStr">
        <is>
          <t>Liabilities, Redeemable Partnership Interest, and Equity</t>
        </is>
      </c>
    </row>
    <row r="22">
      <c r="A22" s="4" t="inlineStr">
        <is>
          <t>Accounts payable, accrued and other liabilities</t>
        </is>
      </c>
      <c r="B22" s="6" t="n">
        <v>29539</v>
      </c>
      <c r="C22" s="6" t="n">
        <v>50999</v>
      </c>
    </row>
    <row r="23">
      <c r="A23" s="4" t="inlineStr">
        <is>
          <t>Notes payable</t>
        </is>
      </c>
      <c r="B23" s="6" t="n">
        <v>1043189</v>
      </c>
      <c r="C23" s="6" t="n">
        <v>1296082</v>
      </c>
    </row>
    <row r="24">
      <c r="A24" s="4" t="inlineStr">
        <is>
          <t>Total liabilities</t>
        </is>
      </c>
      <c r="B24" s="6" t="n">
        <v>1072728</v>
      </c>
      <c r="C24" s="6" t="n">
        <v>1347081</v>
      </c>
    </row>
    <row r="25">
      <c r="A25" s="4" t="inlineStr">
        <is>
          <t>Commitments and contingencies (Note 2)</t>
        </is>
      </c>
      <c r="B25" s="4" t="inlineStr">
        <is>
          <t xml:space="preserve"> </t>
        </is>
      </c>
      <c r="C25" s="4" t="inlineStr">
        <is>
          <t xml:space="preserve"> </t>
        </is>
      </c>
    </row>
    <row r="26">
      <c r="A26" s="4" t="inlineStr">
        <is>
          <t>Total stockholders’ equity</t>
        </is>
      </c>
      <c r="B26" s="6" t="n">
        <v>619752</v>
      </c>
      <c r="C26" s="6" t="n">
        <v>754236</v>
      </c>
    </row>
    <row r="27">
      <c r="A27" s="4" t="inlineStr">
        <is>
          <t>Total liabilities, redeemable partnership interest, and equity</t>
        </is>
      </c>
      <c r="B27" s="5" t="n">
        <v>1692480</v>
      </c>
      <c r="C27" s="5" t="n">
        <v>210131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Parent Company Only Financial Statements - Statements of Operations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Other revenues</t>
        </is>
      </c>
      <c r="B4" s="5" t="n">
        <v>18907</v>
      </c>
      <c r="C4" s="5" t="n">
        <v>17454</v>
      </c>
      <c r="D4" s="5" t="n">
        <v>15938</v>
      </c>
    </row>
    <row r="5">
      <c r="A5" s="4" t="inlineStr">
        <is>
          <t>Interest and dividend income</t>
        </is>
      </c>
      <c r="B5" s="6" t="n">
        <v>21977</v>
      </c>
      <c r="C5" s="6" t="n">
        <v>12332</v>
      </c>
      <c r="D5" s="6" t="n">
        <v>18319</v>
      </c>
    </row>
    <row r="6">
      <c r="A6" s="4" t="inlineStr">
        <is>
          <t>Total revenues</t>
        </is>
      </c>
      <c r="B6" s="6" t="n">
        <v>2015364</v>
      </c>
      <c r="C6" s="6" t="n">
        <v>2056761</v>
      </c>
      <c r="D6" s="6" t="n">
        <v>2104606</v>
      </c>
    </row>
    <row r="7">
      <c r="A7" s="3" t="inlineStr">
        <is>
          <t>Expenses:</t>
        </is>
      </c>
    </row>
    <row r="8">
      <c r="A8" s="4" t="inlineStr">
        <is>
          <t>Interest expense</t>
        </is>
      </c>
      <c r="B8" s="6" t="n">
        <v>69329</v>
      </c>
      <c r="C8" s="6" t="n">
        <v>76607</v>
      </c>
      <c r="D8" s="6" t="n">
        <v>60246</v>
      </c>
    </row>
    <row r="9">
      <c r="A9" s="4" t="inlineStr">
        <is>
          <t>Total expenses</t>
        </is>
      </c>
      <c r="B9" s="6" t="n">
        <v>2178215</v>
      </c>
      <c r="C9" s="6" t="n">
        <v>1991537</v>
      </c>
      <c r="D9" s="6" t="n">
        <v>2041026</v>
      </c>
    </row>
    <row r="10">
      <c r="A10" s="4" t="inlineStr">
        <is>
          <t>Gains (losses) on equity method investments</t>
        </is>
      </c>
      <c r="B10" s="6" t="n">
        <v>6706</v>
      </c>
      <c r="C10" s="6" t="n">
        <v>5023</v>
      </c>
      <c r="D10" s="6" t="n">
        <v>4115</v>
      </c>
    </row>
    <row r="11">
      <c r="A11" s="4" t="inlineStr">
        <is>
          <t>Provision (benefit) for income taxes</t>
        </is>
      </c>
      <c r="B11" s="6" t="n">
        <v>23013</v>
      </c>
      <c r="C11" s="6" t="n">
        <v>21303</v>
      </c>
      <c r="D11" s="6" t="n">
        <v>49811</v>
      </c>
    </row>
    <row r="12">
      <c r="A12" s="4" t="inlineStr">
        <is>
          <t>Net income (loss) available to common stockholders</t>
        </is>
      </c>
      <c r="B12" s="6" t="n">
        <v>124007</v>
      </c>
      <c r="C12" s="6" t="n">
        <v>45062</v>
      </c>
      <c r="D12" s="6" t="n">
        <v>43901</v>
      </c>
    </row>
    <row r="13">
      <c r="A13" s="3" t="inlineStr">
        <is>
          <t>Basic earnings (loss) per share</t>
        </is>
      </c>
    </row>
    <row r="14">
      <c r="A14" s="4" t="inlineStr">
        <is>
          <t>Net income available to common stockholders</t>
        </is>
      </c>
      <c r="B14" s="5" t="n">
        <v>124007</v>
      </c>
      <c r="C14" s="5" t="n">
        <v>45062</v>
      </c>
      <c r="D14" s="5" t="n">
        <v>43901</v>
      </c>
    </row>
    <row r="15">
      <c r="A15" s="4" t="inlineStr">
        <is>
          <t>Basic weighted-average shares of common stock outstanding (in shares)</t>
        </is>
      </c>
      <c r="B15" s="6" t="n">
        <v>379215</v>
      </c>
      <c r="C15" s="6" t="n">
        <v>361736</v>
      </c>
      <c r="D15" s="6" t="n">
        <v>344332</v>
      </c>
    </row>
    <row r="16">
      <c r="A16" s="3" t="inlineStr">
        <is>
          <t>Fully diluted earnings (loss) per share</t>
        </is>
      </c>
    </row>
    <row r="17">
      <c r="A17" s="4" t="inlineStr">
        <is>
          <t>Net income (loss) for fully diluted shares</t>
        </is>
      </c>
      <c r="B17" s="5" t="n">
        <v>173995</v>
      </c>
      <c r="C17" s="5" t="n">
        <v>64787</v>
      </c>
      <c r="D17" s="5" t="n">
        <v>58871</v>
      </c>
    </row>
    <row r="18">
      <c r="A18" s="4" t="inlineStr">
        <is>
          <t>Fully diluted earnings (loss) per share (in dollars per share)</t>
        </is>
      </c>
      <c r="B18" s="7" t="n">
        <v>0.32</v>
      </c>
      <c r="C18" s="7" t="n">
        <v>0.12</v>
      </c>
      <c r="D18" s="7" t="n">
        <v>0.12</v>
      </c>
    </row>
    <row r="19">
      <c r="A19" s="4" t="inlineStr">
        <is>
          <t>Fully diluted weighted-average shares of common stock outstanding (in shares)</t>
        </is>
      </c>
      <c r="B19" s="6" t="n">
        <v>540020</v>
      </c>
      <c r="C19" s="6" t="n">
        <v>546848</v>
      </c>
      <c r="D19" s="6" t="n">
        <v>472187</v>
      </c>
    </row>
    <row r="20">
      <c r="A20" s="4" t="inlineStr">
        <is>
          <t>Parent Company</t>
        </is>
      </c>
    </row>
    <row r="21">
      <c r="A21" s="3" t="inlineStr">
        <is>
          <t>Revenues:</t>
        </is>
      </c>
    </row>
    <row r="22">
      <c r="A22" s="4" t="inlineStr">
        <is>
          <t>Other revenues</t>
        </is>
      </c>
      <c r="B22" s="5" t="n">
        <v>552</v>
      </c>
      <c r="C22" s="5" t="n">
        <v>450</v>
      </c>
      <c r="D22" s="5" t="n">
        <v>0</v>
      </c>
    </row>
    <row r="23">
      <c r="A23" s="4" t="inlineStr">
        <is>
          <t>Interest and dividend income</t>
        </is>
      </c>
      <c r="B23" s="6" t="n">
        <v>60772</v>
      </c>
      <c r="C23" s="6" t="n">
        <v>65762</v>
      </c>
      <c r="D23" s="6" t="n">
        <v>55044</v>
      </c>
    </row>
    <row r="24">
      <c r="A24" s="4" t="inlineStr">
        <is>
          <t>Total revenues</t>
        </is>
      </c>
      <c r="B24" s="6" t="n">
        <v>61324</v>
      </c>
      <c r="C24" s="6" t="n">
        <v>66212</v>
      </c>
      <c r="D24" s="6" t="n">
        <v>55044</v>
      </c>
    </row>
    <row r="25">
      <c r="A25" s="3" t="inlineStr">
        <is>
          <t>Expenses:</t>
        </is>
      </c>
    </row>
    <row r="26">
      <c r="A26" s="4" t="inlineStr">
        <is>
          <t>Interest expense</t>
        </is>
      </c>
      <c r="B26" s="6" t="n">
        <v>60772</v>
      </c>
      <c r="C26" s="6" t="n">
        <v>65762</v>
      </c>
      <c r="D26" s="6" t="n">
        <v>55044</v>
      </c>
    </row>
    <row r="27">
      <c r="A27" s="4" t="inlineStr">
        <is>
          <t>Total expenses</t>
        </is>
      </c>
      <c r="B27" s="6" t="n">
        <v>60772</v>
      </c>
      <c r="C27" s="6" t="n">
        <v>65762</v>
      </c>
      <c r="D27" s="6" t="n">
        <v>55044</v>
      </c>
    </row>
    <row r="28">
      <c r="A28" s="4" t="inlineStr">
        <is>
          <t>Income from operations before income taxes</t>
        </is>
      </c>
      <c r="B28" s="6" t="n">
        <v>552</v>
      </c>
      <c r="C28" s="6" t="n">
        <v>450</v>
      </c>
      <c r="D28" s="6" t="n">
        <v>0</v>
      </c>
    </row>
    <row r="29">
      <c r="A29" s="4" t="inlineStr">
        <is>
          <t>Gains (losses) on equity method investments</t>
        </is>
      </c>
      <c r="B29" s="6" t="n">
        <v>114971</v>
      </c>
      <c r="C29" s="6" t="n">
        <v>38030</v>
      </c>
      <c r="D29" s="6" t="n">
        <v>46752</v>
      </c>
    </row>
    <row r="30">
      <c r="A30" s="4" t="inlineStr">
        <is>
          <t>Provision (benefit) for income taxes</t>
        </is>
      </c>
      <c r="B30" s="6" t="n">
        <v>-8484</v>
      </c>
      <c r="C30" s="6" t="n">
        <v>-6582</v>
      </c>
      <c r="D30" s="6" t="n">
        <v>2851</v>
      </c>
    </row>
    <row r="31">
      <c r="A31" s="4" t="inlineStr">
        <is>
          <t>Net income (loss) available to common stockholders</t>
        </is>
      </c>
      <c r="B31" s="6" t="n">
        <v>124007</v>
      </c>
      <c r="C31" s="6" t="n">
        <v>45062</v>
      </c>
      <c r="D31" s="6" t="n">
        <v>43901</v>
      </c>
    </row>
    <row r="32">
      <c r="A32" s="3" t="inlineStr">
        <is>
          <t>Basic earnings (loss) per share</t>
        </is>
      </c>
    </row>
    <row r="33">
      <c r="A33" s="4" t="inlineStr">
        <is>
          <t>Net income available to common stockholders</t>
        </is>
      </c>
      <c r="B33" s="5" t="n">
        <v>124007</v>
      </c>
      <c r="C33" s="5" t="n">
        <v>45062</v>
      </c>
      <c r="D33" s="5" t="n">
        <v>43901</v>
      </c>
    </row>
    <row r="34">
      <c r="A34" s="4" t="inlineStr">
        <is>
          <t>Basic earnings (loss) per share (in dollars per share)</t>
        </is>
      </c>
      <c r="B34" s="7" t="n">
        <v>0.33</v>
      </c>
      <c r="C34" s="7" t="n">
        <v>0.12</v>
      </c>
      <c r="D34" s="7" t="n">
        <v>0.13</v>
      </c>
    </row>
    <row r="35">
      <c r="A35" s="4" t="inlineStr">
        <is>
          <t>Basic weighted-average shares of common stock outstanding (in shares)</t>
        </is>
      </c>
      <c r="B35" s="6" t="n">
        <v>379215</v>
      </c>
      <c r="C35" s="6" t="n">
        <v>361736</v>
      </c>
      <c r="D35" s="6" t="n">
        <v>344332</v>
      </c>
    </row>
    <row r="36">
      <c r="A36" s="3" t="inlineStr">
        <is>
          <t>Fully diluted earnings (loss) per share</t>
        </is>
      </c>
    </row>
    <row r="37">
      <c r="A37" s="4" t="inlineStr">
        <is>
          <t>Net income (loss) for fully diluted shares</t>
        </is>
      </c>
      <c r="B37" s="5" t="n">
        <v>173995</v>
      </c>
      <c r="C37" s="5" t="n">
        <v>64787</v>
      </c>
      <c r="D37" s="5" t="n">
        <v>58871</v>
      </c>
    </row>
    <row r="38">
      <c r="A38" s="4" t="inlineStr">
        <is>
          <t>Fully diluted earnings (loss) per share (in dollars per share)</t>
        </is>
      </c>
      <c r="B38" s="7" t="n">
        <v>0.32</v>
      </c>
      <c r="C38" s="7" t="n">
        <v>0.12</v>
      </c>
      <c r="D38" s="7" t="n">
        <v>0.12</v>
      </c>
    </row>
    <row r="39">
      <c r="A39" s="4" t="inlineStr">
        <is>
          <t>Fully diluted weighted-average shares of common stock outstanding (in shares)</t>
        </is>
      </c>
      <c r="B39" s="6" t="n">
        <v>540020</v>
      </c>
      <c r="C39" s="6" t="n">
        <v>546848</v>
      </c>
      <c r="D39" s="6" t="n">
        <v>472187</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Parent Company Only Financial Statements - Statements of Comprehensive Income (Detail)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income (loss) available to common stockholders</t>
        </is>
      </c>
      <c r="B4" s="5" t="n">
        <v>124007</v>
      </c>
      <c r="C4" s="5" t="n">
        <v>45062</v>
      </c>
      <c r="D4" s="5" t="n">
        <v>43901</v>
      </c>
    </row>
    <row r="5">
      <c r="A5" s="3" t="inlineStr">
        <is>
          <t>Other comprehensive (loss) income, net of tax:</t>
        </is>
      </c>
    </row>
    <row r="6">
      <c r="A6" s="4" t="inlineStr">
        <is>
          <t>Foreign currency translation adjustments</t>
        </is>
      </c>
      <c r="B6" s="6" t="n">
        <v>-13747</v>
      </c>
      <c r="C6" s="6" t="n">
        <v>6457</v>
      </c>
      <c r="D6" s="6" t="n">
        <v>-86</v>
      </c>
    </row>
    <row r="7">
      <c r="A7" s="4" t="inlineStr">
        <is>
          <t>Benefit plans</t>
        </is>
      </c>
      <c r="B7" s="6" t="n">
        <v>301</v>
      </c>
      <c r="C7" s="6" t="n">
        <v>-1840</v>
      </c>
      <c r="D7" s="6" t="n">
        <v>-12928</v>
      </c>
    </row>
    <row r="8">
      <c r="A8" s="4" t="inlineStr">
        <is>
          <t>Total other comprehensive income (loss), net of tax</t>
        </is>
      </c>
      <c r="B8" s="6" t="n">
        <v>-13446</v>
      </c>
      <c r="C8" s="6" t="n">
        <v>4617</v>
      </c>
      <c r="D8" s="6" t="n">
        <v>-13014</v>
      </c>
    </row>
    <row r="9">
      <c r="A9" s="4" t="inlineStr">
        <is>
          <t>Comprehensive income (loss) attributable to common stockholders</t>
        </is>
      </c>
      <c r="B9" s="6" t="n">
        <v>112389</v>
      </c>
      <c r="C9" s="6" t="n">
        <v>49234</v>
      </c>
      <c r="D9" s="6" t="n">
        <v>35264</v>
      </c>
    </row>
    <row r="10">
      <c r="A10" s="4" t="inlineStr">
        <is>
          <t>Parent Company</t>
        </is>
      </c>
    </row>
    <row r="11">
      <c r="A11" s="3" t="inlineStr">
        <is>
          <t>Condensed Financial Statements, Captions [Line Items]</t>
        </is>
      </c>
    </row>
    <row r="12">
      <c r="A12" s="4" t="inlineStr">
        <is>
          <t>Net income (loss) available to common stockholders</t>
        </is>
      </c>
      <c r="B12" s="6" t="n">
        <v>124007</v>
      </c>
      <c r="C12" s="6" t="n">
        <v>45062</v>
      </c>
      <c r="D12" s="6" t="n">
        <v>43901</v>
      </c>
    </row>
    <row r="13">
      <c r="A13" s="3" t="inlineStr">
        <is>
          <t>Other comprehensive (loss) income, net of tax:</t>
        </is>
      </c>
    </row>
    <row r="14">
      <c r="A14" s="4" t="inlineStr">
        <is>
          <t>Foreign currency translation adjustments</t>
        </is>
      </c>
      <c r="B14" s="6" t="n">
        <v>-11853</v>
      </c>
      <c r="C14" s="6" t="n">
        <v>5382</v>
      </c>
      <c r="D14" s="6" t="n">
        <v>96</v>
      </c>
    </row>
    <row r="15">
      <c r="A15" s="4" t="inlineStr">
        <is>
          <t>Benefit plans</t>
        </is>
      </c>
      <c r="B15" s="6" t="n">
        <v>235</v>
      </c>
      <c r="C15" s="6" t="n">
        <v>-1210</v>
      </c>
      <c r="D15" s="6" t="n">
        <v>-8733</v>
      </c>
    </row>
    <row r="16">
      <c r="A16" s="4" t="inlineStr">
        <is>
          <t>Total other comprehensive income (loss), net of tax</t>
        </is>
      </c>
      <c r="B16" s="6" t="n">
        <v>-11618</v>
      </c>
      <c r="C16" s="6" t="n">
        <v>4172</v>
      </c>
      <c r="D16" s="6" t="n">
        <v>-8637</v>
      </c>
    </row>
    <row r="17">
      <c r="A17" s="4" t="inlineStr">
        <is>
          <t>Comprehensive income (loss) attributable to common stockholders</t>
        </is>
      </c>
      <c r="B17" s="5" t="n">
        <v>112389</v>
      </c>
      <c r="C17" s="5" t="n">
        <v>49234</v>
      </c>
      <c r="D17" s="5" t="n">
        <v>3526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Acquisitions Futures Exchange Group On July 30, 2021, the Company completed the purchase of the Futures Exchange Group for a purchase price of $4.9 million at closing, plus the cash held at closing by the Futures Exchange Group, and an earn-out, only payable out of the Company's portion of the profits of the Futures Exchange Group, capped at the amount Cantor contributed to the Futures Exchange Group prior to closing. For additional information, see Note 1—“Organization and Basis of Presentation.” Algomi On March 6, 2020, the Company completed the acquisition of Algomi, a software company operating under a SaaS model that provides technology to bond market participants to improve their workflow and liquidity by data aggregation, pre-trade information analysis, and execution facilitation. Other Acquisitions During the year ended December 31, 2020, the Company completed several smaller acquisitions. The aggregate consideration paid for these acquisitions was not material to the Company’s consolidated financial statements. There were no other acquisitions completed by the Company for the year ended December 31, 2021. Total Consideration The total consideration for all acquisitions during the year ended December 31, 2021 was approximately $4.9 million in cash, plus the cash held at closing, for the Futures Exchange Group acquisition, and an earn-out payable out of the Company's portion of the profits of the Futures Exchange Group, capped at the amount Cantor contributed to the Futures Exchange Group prior to closing. There was no other consideration paid during the year ended December 31, 2021. The total consideration for acquisitions during the year ended December 31, 2020 was approximately $9.6 million in total fair value which was paid in cash. The excess of the consideration over the fair value of the net assets acquired has been recorded as goodwill of approximately $2.8 million. Except where otherwise noted, the results of operations of the Company’s acquisitions have been included in the Company’s consolidated financial statements subsequent to their respective dates of acquisition. The Company has made preliminary allocations of the consideration to the assets acquired and liabilities assumed as of the acquisition dates, and expects to finalize its analysis with respect to acquisitions within the first year after the completion of the respective transaction. Therefore, adjustments to preliminary allocations may occur.</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Parent Company Only Financial Statements - Statements of Cash Flows (Detail)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 available to common stockholders</t>
        </is>
      </c>
      <c r="B4" s="5" t="n">
        <v>153488</v>
      </c>
      <c r="C4" s="5" t="n">
        <v>50918</v>
      </c>
      <c r="D4" s="5" t="n">
        <v>66816</v>
      </c>
    </row>
    <row r="5">
      <c r="A5" s="3" t="inlineStr">
        <is>
          <t>Adjustments to reconcile net income to net cash used in operating activities:</t>
        </is>
      </c>
    </row>
    <row r="6">
      <c r="A6" s="4" t="inlineStr">
        <is>
          <t>Deferred tax (benefit) expense</t>
        </is>
      </c>
      <c r="B6" s="6" t="n">
        <v>-11947</v>
      </c>
      <c r="C6" s="6" t="n">
        <v>-16549</v>
      </c>
      <c r="D6" s="6" t="n">
        <v>-4196</v>
      </c>
    </row>
    <row r="7">
      <c r="A7" s="3" t="inlineStr">
        <is>
          <t>Decrease (increase) in operating assets:</t>
        </is>
      </c>
    </row>
    <row r="8">
      <c r="A8" s="4" t="inlineStr">
        <is>
          <t>Receivables from related parties</t>
        </is>
      </c>
      <c r="B8" s="6" t="n">
        <v>8377</v>
      </c>
      <c r="C8" s="6" t="n">
        <v>5465</v>
      </c>
      <c r="D8" s="6" t="n">
        <v>-4215</v>
      </c>
    </row>
    <row r="9">
      <c r="A9" s="4" t="inlineStr">
        <is>
          <t>Other assets</t>
        </is>
      </c>
      <c r="B9" s="6" t="n">
        <v>1543</v>
      </c>
      <c r="C9" s="6" t="n">
        <v>-20074</v>
      </c>
      <c r="D9" s="6" t="n">
        <v>5239</v>
      </c>
    </row>
    <row r="10">
      <c r="A10" s="3" t="inlineStr">
        <is>
          <t>(Decrease) increase in operating liabilities:</t>
        </is>
      </c>
    </row>
    <row r="11">
      <c r="A11" s="4" t="inlineStr">
        <is>
          <t>Accounts payable, accrued and other liabilities</t>
        </is>
      </c>
      <c r="B11" s="6" t="n">
        <v>106919</v>
      </c>
      <c r="C11" s="6" t="n">
        <v>57949</v>
      </c>
      <c r="D11" s="6" t="n">
        <v>-17420</v>
      </c>
    </row>
    <row r="12">
      <c r="A12" s="3" t="inlineStr">
        <is>
          <t>CASH FLOWS FROM INVESTING ACTIVITIES:</t>
        </is>
      </c>
    </row>
    <row r="13">
      <c r="A13" s="4" t="inlineStr">
        <is>
          <t>Net cash provided by (used in) investing activities</t>
        </is>
      </c>
      <c r="B13" s="6" t="n">
        <v>0</v>
      </c>
      <c r="C13" s="6" t="n">
        <v>0</v>
      </c>
      <c r="D13" s="6" t="n">
        <v>0</v>
      </c>
    </row>
    <row r="14">
      <c r="A14" s="3" t="inlineStr">
        <is>
          <t>CASH FLOWS FROM FINANCING ACTIVITIES:</t>
        </is>
      </c>
    </row>
    <row r="15">
      <c r="A15" s="4" t="inlineStr">
        <is>
          <t>Dividends to stockholders</t>
        </is>
      </c>
      <c r="B15" s="6" t="n">
        <v>-15098</v>
      </c>
      <c r="C15" s="6" t="n">
        <v>-60440</v>
      </c>
      <c r="D15" s="6" t="n">
        <v>-192442</v>
      </c>
    </row>
    <row r="16">
      <c r="A16" s="4" t="inlineStr">
        <is>
          <t>Repurchase of Class A common stock</t>
        </is>
      </c>
      <c r="B16" s="6" t="n">
        <v>-365398</v>
      </c>
      <c r="C16" s="6" t="n">
        <v>-6</v>
      </c>
      <c r="D16" s="6" t="n">
        <v>-1236</v>
      </c>
    </row>
    <row r="17">
      <c r="A17" s="4" t="inlineStr">
        <is>
          <t>Net increase (decrease) in cash and cash equivalents</t>
        </is>
      </c>
      <c r="B17" s="6" t="n">
        <v>-286607</v>
      </c>
      <c r="C17" s="6" t="n">
        <v>212568</v>
      </c>
      <c r="D17" s="6" t="n">
        <v>219387</v>
      </c>
    </row>
    <row r="18">
      <c r="A18" s="4" t="inlineStr">
        <is>
          <t>Cash and cash equivalents, and Cash segregated under regulatory requirements at beginning of period</t>
        </is>
      </c>
      <c r="B18" s="6" t="n">
        <v>853406</v>
      </c>
      <c r="C18" s="6" t="n">
        <v>640838</v>
      </c>
      <c r="D18" s="6" t="n">
        <v>421451</v>
      </c>
    </row>
    <row r="19">
      <c r="A19" s="4" t="inlineStr">
        <is>
          <t>Cash and cash equivalents, and Cash segregated under regulatory requirements at end of period</t>
        </is>
      </c>
      <c r="B19" s="6" t="n">
        <v>566799</v>
      </c>
      <c r="C19" s="6" t="n">
        <v>853406</v>
      </c>
      <c r="D19" s="6" t="n">
        <v>640838</v>
      </c>
    </row>
    <row r="20">
      <c r="A20" s="3" t="inlineStr">
        <is>
          <t>Supplemental cash information:</t>
        </is>
      </c>
    </row>
    <row r="21">
      <c r="A21" s="4" t="inlineStr">
        <is>
          <t>Cash paid during the period for interest</t>
        </is>
      </c>
      <c r="B21" s="6" t="n">
        <v>66450</v>
      </c>
      <c r="C21" s="6" t="n">
        <v>69572</v>
      </c>
      <c r="D21" s="6" t="n">
        <v>51776</v>
      </c>
    </row>
    <row r="22">
      <c r="A22" s="3" t="inlineStr">
        <is>
          <t>Supplemental non-cash information:</t>
        </is>
      </c>
    </row>
    <row r="23">
      <c r="A23" s="4" t="inlineStr">
        <is>
          <t>Issuance of Class A common stock upon exchange of limited partnership interests</t>
        </is>
      </c>
      <c r="B23" s="6" t="n">
        <v>157547</v>
      </c>
      <c r="C23" s="6" t="n">
        <v>11388</v>
      </c>
      <c r="D23" s="6" t="n">
        <v>26146</v>
      </c>
    </row>
    <row r="24">
      <c r="A24" s="4" t="inlineStr">
        <is>
          <t>Issuance Of Class Common Stock And Limited Partnership Interests For Acquisitions</t>
        </is>
      </c>
      <c r="B24" s="6" t="n">
        <v>1160</v>
      </c>
      <c r="C24" s="6" t="n">
        <v>1578</v>
      </c>
      <c r="D24" s="6" t="n">
        <v>3040</v>
      </c>
    </row>
    <row r="25">
      <c r="A25" s="4" t="inlineStr">
        <is>
          <t>Parent Company</t>
        </is>
      </c>
    </row>
    <row r="26">
      <c r="A26" s="3" t="inlineStr">
        <is>
          <t>CASH FLOWS FROM OPERATING ACTIVITIES:</t>
        </is>
      </c>
    </row>
    <row r="27">
      <c r="A27" s="4" t="inlineStr">
        <is>
          <t>Net income (loss) available to common stockholders</t>
        </is>
      </c>
      <c r="B27" s="6" t="n">
        <v>124007</v>
      </c>
      <c r="C27" s="6" t="n">
        <v>45062</v>
      </c>
      <c r="D27" s="6" t="n">
        <v>43901</v>
      </c>
    </row>
    <row r="28">
      <c r="A28" s="3" t="inlineStr">
        <is>
          <t>Adjustments to reconcile net income to net cash used in operating activities:</t>
        </is>
      </c>
    </row>
    <row r="29">
      <c r="A29" s="4" t="inlineStr">
        <is>
          <t>Amortization of deferred financing costs</t>
        </is>
      </c>
      <c r="B29" s="6" t="n">
        <v>3592</v>
      </c>
      <c r="C29" s="6" t="n">
        <v>4188</v>
      </c>
      <c r="D29" s="6" t="n">
        <v>3206</v>
      </c>
    </row>
    <row r="30">
      <c r="A30" s="4" t="inlineStr">
        <is>
          <t>Equity (income) loss of subsidiaries</t>
        </is>
      </c>
      <c r="B30" s="6" t="n">
        <v>-114971</v>
      </c>
      <c r="C30" s="6" t="n">
        <v>-38030</v>
      </c>
      <c r="D30" s="6" t="n">
        <v>-46752</v>
      </c>
    </row>
    <row r="31">
      <c r="A31" s="4" t="inlineStr">
        <is>
          <t>Deferred tax (benefit) expense</t>
        </is>
      </c>
      <c r="B31" s="6" t="n">
        <v>-6404</v>
      </c>
      <c r="C31" s="6" t="n">
        <v>-13585</v>
      </c>
      <c r="D31" s="6" t="n">
        <v>-20042</v>
      </c>
    </row>
    <row r="32">
      <c r="A32" s="3" t="inlineStr">
        <is>
          <t>Decrease (increase) in operating assets:</t>
        </is>
      </c>
    </row>
    <row r="33">
      <c r="A33" s="4" t="inlineStr">
        <is>
          <t>Investments in subsidiaries</t>
        </is>
      </c>
      <c r="B33" s="6" t="n">
        <v>335295</v>
      </c>
      <c r="C33" s="6" t="n">
        <v>-11480</v>
      </c>
      <c r="D33" s="6" t="n">
        <v>12400</v>
      </c>
    </row>
    <row r="34">
      <c r="A34" s="4" t="inlineStr">
        <is>
          <t>Receivables from related parties</t>
        </is>
      </c>
      <c r="B34" s="6" t="n">
        <v>-7280</v>
      </c>
      <c r="C34" s="6" t="n">
        <v>1241</v>
      </c>
      <c r="D34" s="6" t="n">
        <v>16029</v>
      </c>
    </row>
    <row r="35">
      <c r="A35" s="4" t="inlineStr">
        <is>
          <t>Note receivable from related party</t>
        </is>
      </c>
      <c r="B35" s="6" t="n">
        <v>251312</v>
      </c>
      <c r="C35" s="6" t="n">
        <v>-187069</v>
      </c>
      <c r="D35" s="6" t="n">
        <v>-366496</v>
      </c>
    </row>
    <row r="36">
      <c r="A36" s="4" t="inlineStr">
        <is>
          <t>Other assets</t>
        </is>
      </c>
      <c r="B36" s="6" t="n">
        <v>1769</v>
      </c>
      <c r="C36" s="6" t="n">
        <v>887</v>
      </c>
      <c r="D36" s="6" t="n">
        <v>861</v>
      </c>
    </row>
    <row r="37">
      <c r="A37" s="3" t="inlineStr">
        <is>
          <t>(Decrease) increase in operating liabilities:</t>
        </is>
      </c>
    </row>
    <row r="38">
      <c r="A38" s="4" t="inlineStr">
        <is>
          <t>Accounts payable, accrued and other liabilities</t>
        </is>
      </c>
      <c r="B38" s="6" t="n">
        <v>-21459</v>
      </c>
      <c r="C38" s="6" t="n">
        <v>14295</v>
      </c>
      <c r="D38" s="6" t="n">
        <v>-4125</v>
      </c>
    </row>
    <row r="39">
      <c r="A39" s="4" t="inlineStr">
        <is>
          <t>Net cash provided by (used in) operating activities</t>
        </is>
      </c>
      <c r="B39" s="6" t="n">
        <v>565861</v>
      </c>
      <c r="C39" s="6" t="n">
        <v>-184491</v>
      </c>
      <c r="D39" s="6" t="n">
        <v>-361018</v>
      </c>
    </row>
    <row r="40">
      <c r="A40" s="3" t="inlineStr">
        <is>
          <t>CASH FLOWS FROM FINANCING ACTIVITIES:</t>
        </is>
      </c>
    </row>
    <row r="41">
      <c r="A41" s="4" t="inlineStr">
        <is>
          <t>Dividends to stockholders</t>
        </is>
      </c>
      <c r="B41" s="6" t="n">
        <v>-15098</v>
      </c>
      <c r="C41" s="6" t="n">
        <v>-60440</v>
      </c>
      <c r="D41" s="6" t="n">
        <v>-192442</v>
      </c>
    </row>
    <row r="42">
      <c r="A42" s="4" t="inlineStr">
        <is>
          <t>Repurchase of Class A common stock</t>
        </is>
      </c>
      <c r="B42" s="6" t="n">
        <v>-365398</v>
      </c>
      <c r="C42" s="6" t="n">
        <v>-5</v>
      </c>
      <c r="D42" s="6" t="n">
        <v>-970</v>
      </c>
    </row>
    <row r="43">
      <c r="A43" s="4" t="inlineStr">
        <is>
          <t>Issuance of senior notes, net of deferred issuance costs</t>
        </is>
      </c>
      <c r="B43" s="6" t="n">
        <v>0</v>
      </c>
      <c r="C43" s="6" t="n">
        <v>294396</v>
      </c>
      <c r="D43" s="6" t="n">
        <v>294845</v>
      </c>
    </row>
    <row r="44">
      <c r="A44" s="4" t="inlineStr">
        <is>
          <t>Repayments of senior notes</t>
        </is>
      </c>
      <c r="B44" s="6" t="n">
        <v>-256032</v>
      </c>
      <c r="C44" s="6" t="n">
        <v>-43968</v>
      </c>
      <c r="D44" s="6" t="n">
        <v>0</v>
      </c>
    </row>
    <row r="45">
      <c r="A45" s="4" t="inlineStr">
        <is>
          <t>Unsecured revolving credit agreement borrows</t>
        </is>
      </c>
      <c r="B45" s="6" t="n">
        <v>300000</v>
      </c>
      <c r="C45" s="6" t="n">
        <v>230000</v>
      </c>
      <c r="D45" s="6" t="n">
        <v>390000</v>
      </c>
    </row>
    <row r="46">
      <c r="A46" s="4" t="inlineStr">
        <is>
          <t>Unsecured revolving credit agreement repayments</t>
        </is>
      </c>
      <c r="B46" s="6" t="n">
        <v>-300000</v>
      </c>
      <c r="C46" s="6" t="n">
        <v>-300000</v>
      </c>
      <c r="D46" s="6" t="n">
        <v>-320000</v>
      </c>
    </row>
    <row r="47">
      <c r="A47" s="4" t="inlineStr">
        <is>
          <t>Distributions from subsidiaries</t>
        </is>
      </c>
      <c r="B47" s="6" t="n">
        <v>70602</v>
      </c>
      <c r="C47" s="6" t="n">
        <v>61972</v>
      </c>
      <c r="D47" s="6" t="n">
        <v>184545</v>
      </c>
    </row>
    <row r="48">
      <c r="A48" s="4" t="inlineStr">
        <is>
          <t>Proceeds from issuance of Class A common stock, net of costs</t>
        </is>
      </c>
      <c r="B48" s="6" t="n">
        <v>72</v>
      </c>
      <c r="C48" s="6" t="n">
        <v>2516</v>
      </c>
      <c r="D48" s="6" t="n">
        <v>4929</v>
      </c>
    </row>
    <row r="49">
      <c r="A49" s="4" t="inlineStr">
        <is>
          <t>Net cash provided by (used in) financing activities</t>
        </is>
      </c>
      <c r="B49" s="6" t="n">
        <v>-565854</v>
      </c>
      <c r="C49" s="6" t="n">
        <v>184471</v>
      </c>
      <c r="D49" s="6" t="n">
        <v>360907</v>
      </c>
    </row>
    <row r="50">
      <c r="A50" s="4" t="inlineStr">
        <is>
          <t>Net increase (decrease) in cash and cash equivalents</t>
        </is>
      </c>
      <c r="B50" s="6" t="n">
        <v>7</v>
      </c>
      <c r="C50" s="6" t="n">
        <v>-20</v>
      </c>
      <c r="D50" s="6" t="n">
        <v>-111</v>
      </c>
    </row>
    <row r="51">
      <c r="A51" s="4" t="inlineStr">
        <is>
          <t>Cash and cash equivalents, and Cash segregated under regulatory requirements at beginning of period</t>
        </is>
      </c>
      <c r="B51" s="6" t="n">
        <v>24</v>
      </c>
      <c r="C51" s="6" t="n">
        <v>44</v>
      </c>
      <c r="D51" s="6" t="n">
        <v>155</v>
      </c>
    </row>
    <row r="52">
      <c r="A52" s="4" t="inlineStr">
        <is>
          <t>Cash and cash equivalents, and Cash segregated under regulatory requirements at end of period</t>
        </is>
      </c>
      <c r="B52" s="6" t="n">
        <v>31</v>
      </c>
      <c r="C52" s="6" t="n">
        <v>24</v>
      </c>
      <c r="D52" s="6" t="n">
        <v>44</v>
      </c>
    </row>
    <row r="53">
      <c r="A53" s="3" t="inlineStr">
        <is>
          <t>Supplemental cash information:</t>
        </is>
      </c>
    </row>
    <row r="54">
      <c r="A54" s="4" t="inlineStr">
        <is>
          <t>Cash paid (refund) during the period for taxes</t>
        </is>
      </c>
      <c r="B54" s="6" t="n">
        <v>-157</v>
      </c>
      <c r="C54" s="6" t="n">
        <v>-5919</v>
      </c>
      <c r="D54" s="6" t="n">
        <v>5422</v>
      </c>
    </row>
    <row r="55">
      <c r="A55" s="4" t="inlineStr">
        <is>
          <t>Cash paid during the period for interest</t>
        </is>
      </c>
      <c r="B55" s="6" t="n">
        <v>59018</v>
      </c>
      <c r="C55" s="6" t="n">
        <v>60594</v>
      </c>
      <c r="D55" s="6" t="n">
        <v>47329</v>
      </c>
    </row>
    <row r="56">
      <c r="A56" s="3" t="inlineStr">
        <is>
          <t>Supplemental non-cash information:</t>
        </is>
      </c>
    </row>
    <row r="57">
      <c r="A57" s="4" t="inlineStr">
        <is>
          <t>Issuance of Class A common stock upon exchange of limited partnership interests</t>
        </is>
      </c>
      <c r="B57" s="6" t="n">
        <v>157547</v>
      </c>
      <c r="C57" s="6" t="n">
        <v>11388</v>
      </c>
      <c r="D57" s="6" t="n">
        <v>26146</v>
      </c>
    </row>
    <row r="58">
      <c r="A58" s="4" t="inlineStr">
        <is>
          <t>Issuance Of Class Common Stock And Limited Partnership Interests For Acquisitions</t>
        </is>
      </c>
      <c r="B58" s="5" t="n">
        <v>1160</v>
      </c>
      <c r="C58" s="5" t="n">
        <v>1578</v>
      </c>
      <c r="D58" s="5" t="n">
        <v>304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1</t>
        </is>
      </c>
    </row>
    <row r="3">
      <c r="A3" s="3" t="inlineStr">
        <is>
          <t>Discontinued Operations and Disposal Groups [Abstract]</t>
        </is>
      </c>
    </row>
    <row r="4">
      <c r="A4" s="4" t="inlineStr">
        <is>
          <t>Divestitures</t>
        </is>
      </c>
      <c r="B4" s="4" t="inlineStr">
        <is>
          <t>DivestituresOn November 1, 2021, the Company successfully completed the Insurance Business Disposition and, after closing adjustments, received $534.9 million in gross cash proceeds, subject to limited post-closing adjustments. As a result of this sale, the Company recognized a $312.9 million gain, net of banking fees, other professional fees, and compensation expenses, which is included in “Gain (loss) on divestiture and sale of investments” in the Company's consolidated statements of operations. CF&amp;amp;Co served as advisor to the Company in connection with the transaction, and as a result, the banking fees included $4.4 million paid to Cantor upon closing of the transaction. The Company had no significant gains or losses from divestitures or sale of investments during the year ended December 31, 2020. During the year ended December 31, 2019, the Company completed the sale of CSC, which was part of its energy and commodities businesses. As a result of this sale, the Company recognized a $18.4 million gain, which is included in “Gain (loss) on divestiture and sale of investments” in the Company’s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U.S. GAAP guidance establishes standards for computing and presenting EPS. Basic EPS excludes dilution and is computed by dividing net income (loss) available to common stockholders by the weighted-average number of shares of common stock outstanding and contingent shares for which all necessary conditions have been satisfied except for the passage of time. Net income (loss) is allocated to the Company’s outstanding common stock, FPUs, LPUs and Cantor units (see Note 2—“Limited Partnership Interests in BGC Holdings and Newmark Holdings”). Basic Earnings Per Share: The following is the calculation of the Company’s basic EPS (in thousands, except per share data): Year Ended December 31, 2021 2020 2019 Basic earnings (loss) per share: Net income (loss) available to common stockholders $ 124,007 $ 45,062 $ 43,901 Basic weighted-average shares of common stock outstanding 379,215 361,736 344,332 Basic earnings (loss) per share $ 0.33 $ 0.12 $ 0.13 Fully Diluted Earnings Per Share: Fully diluted EPS is calculated utilizing net income (loss) available to common stockholders plus net income allocations to the limited partnership interests as the numerator. The denominator comprises the Company’s weighted-average number of outstanding BGC shares of common stock, including contingent shares of BGC common stock, and, if dilutive, the weighted-average number of limited partnership interests, including contingent units of BGC Holdings, and other contracts to issue shares of BGC common stock, including RSUs. The limited partnership interests generally are potentially exchangeable into shares of BGC Class A common stock (see Note 2—“Limited Partnership Interests in BGC Holdings and Newmark Holdings”) and are entitled to their pro-rata share of earnings after the deduction for the Preferred Distribution; as a result, they are included in the fully diluted EPS computation to the extent that the effect would be dilutive. The following is the calculation of the Company’s fully diluted EPS (in thousands, except per share data): Year Ended December 31, 2021 2020 2019 Fully diluted earnings (loss) per share: Net income (loss) available to common stockholders $ 124,007 $ 45,062 $ 43,901 Allocations of net income (loss) to limited partnership interests, net of tax 49,988 19,725 14,970 Net income (loss) for fully diluted shares $ 173,995 $ 64,787 $ 58,871 Weighted-average shares: Common stock outstanding 379,215 361,736 344,332 Partnership units ¹ 155,356 183,130 126,450 RSUs (Treasury stock method) 4,074 737 38 Other 1,375 1,245 1,367 Fully diluted weighted-average shares of common stock outstanding 540,020 546,848 472,187 Fully diluted earnings (loss) per share $ 0.32 $ 0.12 $ 0.12 ____________________________________ 1 Partnership units collectively include FPUs, LPUs, and Cantor units (see Note 2—“Limited Partnership Interests in BGC Holdings and Newmark Holdings” for more information). For the years ended December 31, 2021, 2020 and 2019, approximately 0.1 million, 0.7 million and 53.1 million potentially dilutive securities, respectively, were excluded from the computation of fully diluted EPS because their effect would have been anti-dilutive. Anti-dilutive securities for the year ended December 31, 2021 included 0.1 million RSUs. Anti-dilutive securities for the year ended December 31, 2020 included 0.7 million RSUs. Anti-dilutive securities for the year ended December 31, 2019 included 52.3 million limited partnership interests and 0.8 million RS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Transactions and Unit Redemptions</t>
        </is>
      </c>
      <c r="B1" s="2" t="inlineStr">
        <is>
          <t>12 Months Ended</t>
        </is>
      </c>
    </row>
    <row r="2">
      <c r="B2" s="2" t="inlineStr">
        <is>
          <t>Dec. 31, 2021</t>
        </is>
      </c>
    </row>
    <row r="3">
      <c r="A3" s="3" t="inlineStr">
        <is>
          <t>Equity [Abstract]</t>
        </is>
      </c>
    </row>
    <row r="4">
      <c r="A4" s="4" t="inlineStr">
        <is>
          <t>Stock Transactions and Unit Redemptions</t>
        </is>
      </c>
      <c r="B4" s="4" t="inlineStr">
        <is>
          <t xml:space="preserve">Stock Transactions and Unit Redemptions Class A Common Stock Changes in shares of BGC Class A common stock outstanding for the years ended December 31, 2021 and 2020 were as follows (in thousands): Year Ended December 31, 2021 2020 Shares outstanding at beginning of period 323,018 307,915 Share issuances: Redemptions/exchanges of limited partnership interests ¹ 58,025 13,190 Vesting of RSUs 2,167 1,134 Acquisitions 1,789 391 Other issuances of BGC Class A common stock 417 345 Issuance of BGC Class A common stock for general corporate purposes — 45 Treasury stock repurchases (68,253) (2) Forfeitures of restricted BGC Class A common stock (140) — Shares outstanding at end of period 317,023 323,018 ____________________________________ 1. Included in redemptions/exchanges of limited partnership interests for the year ended December 31, 2021 are 27.5 million shares of BGC Class A common stock granted in connection with the cancellation of 29.7 million LPUs. Included in redemption/exchanges of limited partnership interests for the year ended December 31, 2020, are 9.5 million shares of BGC Class A common stock granted in connection with the cancellation of 9.2 million LPUs. Because LPUs are included in the Company’s fully diluted share count, if dilutive, redemptions/exchanges in connection with the issuance of BGC Class A common stock would not impact the fully diluted number of shares outstanding. Class B Common Stock The Company did not issue any shares of BGC Class B common stock during the years ended December 31, 2021 and 2020. As of December 31, 2021 and 2020, there were 45.9 million shares, respectively, of BGC Class B common stock outstanding. CEO Program On March 9, 2018, the Company filed a CEO program shelf registration statement on Form S-3 (the "March 2018 Form S-3") and entered into the March 2018 Sales Agreement, pursuant to which the Company could offer and sell up to an aggregate of $300.0 million of shares of BGC Class A common stock under the CEO Program. Proceeds from shares of BGC Class A common stock sold under the March 2018 Sales Agreement could be used for the repurchase of shares and the redemptions of limited partnership interests in BGC Holdings, as well as for general corporate purposes, including acquisitions and the repayment of debt. CF&amp;Co is a wholly-owned subsidiary of Cantor and an affiliate of the Company. Under the March 2018 Sales Agreement, the Company agreed to pay CF&amp;Co 2% of the gross proceeds from the sale of shares. The Company did not sell any shares under the March 2018 Sales Agreement during the year ended December 31, 2021. The March 2018 Form S-3 and the March 2018 Sales Agreement expired in September 2021. As of the date of expiration, the Company had sold 17.6 million shares of BGC Class A common stock (or $210.8 million) under the March 2018 Sales Agreement. For additional information on the Company’s CEO Program sales agreements, see Note 14—“Related Party Transactions.” On March 8, 2021, we filed a replacement CEO Program shelf registration statement on Form S-3, which has not yet been declared effective, with respect to the issuance and sale of up to an aggregate of $300.0 million of shares of BGC Class A common stock from time to time on a delayed or continuous basis. Unit Redemptions and Share Repurchase Program The Company’s Board and Audit Committee have authorized repurchases of BGC Class A common stock and redemptions of limited partnership interests or other equity interests in the Company’s subsidiaries. On August 3, 2021, the Company’s Board and Audit Committee increased the BGC Partners share repurchase and unit redemption authorization to $400.0 million, which may include purchases from Cantor, its partners or employees or other affiliated persons or entities. As of December 31, 2021, the Company had $191.8 million remaining from its share repurchase and unit redemption authorization. From time to time, the Company may actively continue to repurchase shares and/or redeem units. The table below represents the units redeemed and/or shares repurchased for cash and does not include units redeemed/cancelled in connection with the grant of shares of BGC Class A common stock nor the limited partnership interests exchanged for shares of BGC Class A common stock. The gross unit redemptions and share repurchases of BGC Class A common stock during the year ended December 31, 2021 were as follows (in thousands, except for weighted-average price data): Period Total Number Weighted- Approximate Redemptions 1 January 1, 2021—March 31, 2021 20 $ 4.40 April 1, 2021—June 30, 2021 4,715 5.82 July 1, 2021—September 30, 2021 73 5.14 October 1, 2021—December 31, 2021 38 5.37 Total Redemptions 4,846 $ 5.80 Repurchases 2 January 1, 2021—March 31, 2021 965 $ 4.56 April 1, 2021—June 30, 2021 16,542 6.25 July 1, 2021—September 30, 2021 24,433 5.19 October 1, 2021—December 31, 2021 26,313 4.97 Total Repurchases 68,253 5.35 Total Redemptions and Repurchases 73,099 $ 5.38 $ 191,809 ____________________________________ 1. During the year ended December 31, 2021, the Company redeemed 4.7 million LPUs at an aggregate redemption price of $27.5 million for a weighted-average price of $5.83 per unit and 0.1 million FPUs at an aggregate redemption price of $0.6 million for a weighted-average price of $4.86 per unit. During the year ended December 31, 2020, the Company redeemed 1.8 million LPUs at an aggregate redemption price of $5.5 million for a weighted-average price of $3.03 per unit and approximately 0.7 million FPUs at an aggregate redemption price of $1.3 million for a weighted-average price of $1.79 per unit. The table above does not include units redeemed/cancelled in connection with the grant of 27.5 million shares and 9.5 million shares of BGC Class A common stock during the years ended December 31, 2021 and 2020, respectively, nor the limited partnership interests exchanged for 32.2 million and 3.7 million shares of BGC Class A common stock during the years ended December 31, 2021 and 2020, respectively. 2. During the year ended December 31, 2021, the Company repurchased 68.3 million shares of BGC Class A common stock at an aggregate price of $365.4 million for a weighted-average price of $5.35 per share. During the year ended December 31, 2020, the Company repurchased approximately 2 thousand shares of BGC Class A common stock at an aggregate price of $6 thousand for a weighted-average price of $2.58 per share. Redeemable Partnership Interest The changes in the carrying amount of FPUs for the years ended December 31, 2021 and 2020 were as follows (in thousands): Year Ended December 31, 2021 2020 Balance at beginning of period $ 20,674 $ 23,638 Consolidated net income allocated to FPUs 2,031 815 Earnings distributions (957) (815) FPUs exchanged (1,129) (1,682) FPUs redeemed (1,858) (1,282) Balance at end of period $ 18,761 $ 20,6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llateralized Transactions</t>
        </is>
      </c>
      <c r="B1" s="2" t="inlineStr">
        <is>
          <t>12 Months Ended</t>
        </is>
      </c>
    </row>
    <row r="2">
      <c r="B2" s="2" t="inlineStr">
        <is>
          <t>Dec. 31, 2021</t>
        </is>
      </c>
    </row>
    <row r="3">
      <c r="A3" s="3" t="inlineStr">
        <is>
          <t>Brokers and Dealers [Abstract]</t>
        </is>
      </c>
    </row>
    <row r="4">
      <c r="A4" s="4" t="inlineStr">
        <is>
          <t>Collateralized Transactions</t>
        </is>
      </c>
      <c r="B4" s="4" t="inlineStr">
        <is>
          <t>Collateralized Transactions Repurchase Agreements Securities sold under Repurchase Agreements are accounted for as collateralized financing transactions and are recorded at the contractual amount for which the securities will be repurchased, including accrued interest. As of December 31, 2021 and 2020, the Company had not facilitated any Repurchase Agreements for the purpose of financing f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Marketable Securities Marketable securities consist of the Company’s ownership of equity securities carried at fair value in accordance with ASU 2016-01. The securities had a fair value of $0.4 million and $0.3 million as of December 31, 2021 and 2020, respectively. These marketable securities are measured at fair value, with any changes in fair value recognized in earnings and included in “Other income (loss)” in the Company’s consolidated statements of operations. During the years ended December 31, 2021, 2020 and 2019, the Company recognized realized and unrealized net gains of $0.1 million, $0.4 million and $6.7 million, respectively, related to sales of shares, the mark-to-market adjustments on shares, and any related hedging transactions, when applicable. During the year ended December 31, 2021, the Company did not sell any marketable securities. During the year ended December 31, 2020, the Company sold marketable securities with a fair value of $14.2 million at the time of sale. The Company did not purchase any marketable securities during the years ended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Dealers, Clearing Organizations, Customers and Related Broker-Dealers</t>
        </is>
      </c>
      <c r="B1" s="2" t="inlineStr">
        <is>
          <t>12 Months Ended</t>
        </is>
      </c>
    </row>
    <row r="2">
      <c r="B2" s="2" t="inlineStr">
        <is>
          <t>Dec. 31, 2021</t>
        </is>
      </c>
    </row>
    <row r="3">
      <c r="A3" s="3" t="inlineStr">
        <is>
          <t>Brokers and Dealers [Abstract]</t>
        </is>
      </c>
    </row>
    <row r="4">
      <c r="A4" s="4" t="inlineStr">
        <is>
          <t>Receivables from and Payables to Broker-Dealers, Clearing Organizations, Customers and Related Broker-Dealers</t>
        </is>
      </c>
      <c r="B4" s="4" t="inlineStr">
        <is>
          <t>Receivables from and Payables to Broker-Dealers, Clearing Organizations, Customers and Related Broker-DealersReceivables from and payables to broker-dealers, clearing organizations, customers and related broker-dealers primarily represent amounts due for undelivered securities, cash held at clearing organizations and exchanges to facilitate settlement and clearance of matched principal transactions, spreads on matched principal transactions that have not yet been remitted from/to clearing organizations and exchanges and amounts related to open derivative contracts (see Note 12—“Derivatives”). As of December 31, 2021 and December 31, 2020, Receivables from and payables to broker-dealers, clearing organizations, customers and related broker-dealers consisted of the following (in thousands): December 31, 2021 December 31, 2020 Receivables from broker-dealers, clearing organizations, customers and related broker-dealers: Contract values of fails to deliver $ 640,696 $ 158,976 Receivables from clearing organizations 118,979 126,879 Other receivables from broker-dealers and customers 14,386 14,237 Net pending trades 5,506 2,999 Open derivative contracts 2,879 931 Total $ 782,446 $ 304,022 Payables to broker-dealers, clearing organizations, customers and related broker-dealers: Contract values of fails to receive $ 617,018 $ 154,050 Payables to clearing organizations 22,679 12,373 Other payables to broker-dealers and customers 13,732 11,838 Open derivative contracts 2,849 1,460 Total $ 656,278 $ 179,721 A portion of these receivables and payables are with Cantor. See Note 14—“Related Party Transactions” for additional information related to these receivables and payables. Substantially all open fails to deliver, open fails to receive and pending trade transactions as of December 31, 2021 have subsequently settled at the contracted am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 xml:space="preserve">Derivatives In the normal course of operations, the Company enters into derivative contracts. These derivative contracts primarily consist of FX swaps, FX/commodities options, futures and forwards. The Company enters into derivative contracts to facilitate client transactions, hedge principal positions and facilitate hedging activities of affiliated companies. Derivative contracts can be exchange-traded or OTC. Exchange-traded derivatives typically fall within Level 1 or Level 2 of the fair value hierarchy depending on whether they are deemed to be actively traded or not. The Company generally values exchange-traded derivatives using their closing pric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forwards, swaps and options, model inputs can generally be verified and model selection does not involve significant management judgment. Such instruments are typically classified within Level 2 of the fair value hierarchy. The Company does not designate any derivative contracts as hedges for accounting purposes. U.S. GAAP guidance requires that an entity recognize all derivative contracts as either assets or liabilities in the consolidated statements of financial condition and measure those instruments at fair value. The fair value of all derivative contracts is recorded on a net-by-counterparty basis where a legal right to offset exists under an enforceable netting agreement. Derivative contracts are recorded as part of “Receivables from broker-dealers, clearing organizations, customers and related broker-dealers” and “Payables to broker-dealers, clearing organizations, customers and related broker-dealers” in the Company’s consolidated statements of financial condition. The fair value of derivative contracts, computed in accordance with the Company’s netting policy, is set forth below (in thousands): December 31, 2021 December 31, 2020 Derivative contract Assets Liabilities Notional Amounts 1 Assets Liabilities Notional Amounts 1 FX/commodities options $ — $ — $ — $ 74 $ — $ 4,844 Forwards 392 419 207,966 295 215 302,141 FX swaps 2,487 1,490 571,280 562 319 513,588 Futures — 940 3,914,813 — 926 6,113,220 Total $ 2,879 $ 2,849 $ 4,694,059 $ 931 $ 1,460 $ 6,933,793 ____________________________________ 1. Notional amounts represent the sum of gross long and short derivative contracts, an indication of the volume of the Company’s derivative activity, and do not represent anticipated losses. Certain of the Company’s FX swaps are with Cantor. See Note 14—“Related Party Transactions” for additional information related to these transactions. The replacement costs of contracts in a gain position were $2.9 million and $0.9 million, as of December 31, 2021 and 2020, respectively. The following tables present information about the offsetting of derivative instruments as of December 31, 2021 and 2020 (in thousands): December 31, 2021 Gross Amounts Gross Amounts Offset Net Amounts Presented in the Statements of Financial Condition Assets Forwards $ 452 $ (60) $ 392 FX swaps 3,025 (538) 2,487 Futures 70,497 (70,497) — Total derivative assets $ 73,974 $ (71,095) $ 2,879 Liabilities FX swaps $ 2,028 $ (538) $ 1,490 Forwards 479 (60) 419 Futures 71,437 (70,497) 940 Total derivative liabilities $ 73,944 $ (71,095) $ 2,849 December 31, 2020 Gross Amounts Gross Amounts Offset Net Amounts Presented in the Statements of Financial Condition Assets FX/commodities options $ 74 $ — $ 74 Forwards 338 (43) 295 FX swaps 583 (21) 562 Futures 41,257 (41,257) — Total derivative assets $ 42,252 $ (41,321) $ 931 Liabilities FX swaps $ 340 $ (21) $ 319 Forwards 258 (43) 215 Futures 42,183 (41,257) 926 Total derivative liabilities $ 42,781 $ (41,321) $ 1,460 There were no additional balances in gross amounts not offset as of December 31, 2021 and 2020, respectively. The change in fair value of derivative contracts is reported as part of “Principal transactions” in the Company’s consolidated statements of operations. The change in fair value of equity options related to marketable securities is included as part of “Other income (loss)” in the Company’s consolidated statements of operations. The table below summarizes gains and (losses) on derivative contracts for the years ended December 31, 2021, 2020 and 2019 (in thousands): Year Ended December 31, 2021 Derivative contract 2021 2020 2019 Futures $ 10,902 $ 10,100 $ 15,316 FX/commodities options 225 293 252 FX swaps 182 381 2,340 Forwards (43) 97 (3,597) Equity options — — 318 Gains (losses) $ 11,266 $ 10,871 $ 14,6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1</t>
        </is>
      </c>
    </row>
    <row r="3">
      <c r="A3" s="3" t="inlineStr">
        <is>
          <t>Fair Value Disclosures [Abstract]</t>
        </is>
      </c>
    </row>
    <row r="4">
      <c r="A4" s="4" t="inlineStr">
        <is>
          <t>Fair Value of Financial Assets and Liabilities</t>
        </is>
      </c>
      <c r="B4" s="4" t="inlineStr">
        <is>
          <t>Fair Value of Financial Assets and Liabilities Fair Value Measurements on a Recurring Basis U.S. GAAP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Unadjusted quoted prices in active markets that are accessible at the measurement date for identical, unrestricted assets or liabilities. Level 2 measurements—Quoted prices in markets that are not active or financial instruments for which all significant inputs are observable, either directly or indirectly. Level 3 measurements—Prices or valuations that require inputs that are both significant to the fair value measurement and unobservable. As required by U.S. GAAP guidance, financial assets and liabilities are classified in their entirety based on the lowest level of input that is significant to the fair value measurement. The following tables set forth by level within the fair value hierarchy financial assets and liabilities accounted for at fair value under U.S. GAAP guidance (in thousands): Assets at Fair Value at December 31, 2021 Level 1 Level 2 Level 3 Netting and Collateral Total Marketable securities $ 406 $ — $ — $ — $ 406 Securities owned—Government debt 40,602 — — — 40,602 Securities owned—Equities 235 — — — 235 Forwards — 452 — (60) 392 FX swaps — 3,025 — (538) 2,487 Futures — 70,497 — (70,497) — Securities owned—Corporate bonds — 1 — — 1 Total $ 41,243 $ 73,975 $ — $ (71,095) $ 44,123 Liabilities at Fair Value at December 31, 2021 Level 1 Level 2 Level 3 Netting and Collateral Total Futures $ — $ 71,437 $ — $ (70,497) $ 940 FX swaps — 2,028 — (538) 1,490 Forwards — 479 — (60) 419 Contingent consideration — — 29,756 — 29,756 Total $ — $ 73,944 $ 29,756 $ (71,095) $ 32,605 Assets at Fair Value at December 31, 2020 Level 1 Level 2 Level 3 Netting and Collateral Total Marketable securities $ 349 $ — $ — $ — $ 349 Securities owned—Government debt 57,918 — — — 57,918 Securities owned—Equities 75 — — — 75 FX/commodities options 74 — — — 74 Forwards — 338 — (43) 295 FX swaps — 583 — (21) 562 Futures — 41,257 — (41,257) — Securities owned—Corporate bonds — 579 — — 579 Total $ 58,416 $ 42,757 $ — $ (41,321) $ 59,852 Liabilities at Fair Value at December 31, 2020 Level 1 Level 2 Level 3 Netting and Total Futures $ — $ 42,183 $ — $ (41,257) $ 926 FX swaps — 340 — (21) 319 Forwards — 258 — (43) 215 Contingent consideration — — 39,791 — 39,791 Total $ — $ 42,781 $ 39,791 $ (41,321) $ 41,251 Level 3 Financial Liabilities Changes in Level 3 liabilities measured at fair value on a recurring basis for the year ended December 31, 2021 were as follows (in thousands): Unrealized (gains) Losses for the period included in: Opening Balance as of January 1, 2021 Total realized and unrealized (gains) losses included in Net income (loss) Unrealized (gains) losses included in Other comprehensive income (loss) 1 Purchases/ Sales/ Closing Balance at December 31, 2021 Net income (loss) on Level 3 Assets / Liabilities Outstanding at December 31, Other comprehensive income (loss) on Level 3 Assets / Liabilities Outstanding at December 31, Liabilities Accounts payable, accrued and other liabilities: Contingent consideration $ 39,791 $ 4,285 $ — $ — $ (14,320) $ 29,756 $ 4,285 $ — _______________________________________ 1. Unrealized gains (losses) are reported in “Foreign currency translation adjustments,” in the Company’s consolidated statements of comprehensive income (loss). Changes in Level 3 liabilities measured at fair value on a recurring basis for the year ended December 31, 2020 were as follows (in thousands): Unrealized (gains) Losses for the period included in: Opening Balance as of January 1, 2020 Total realized and unrealized (gains) losses included in Net income (loss) 1 Unrealized (gains) losses included in Other comprehensive income (loss) 2 Purchases/ Issuances Sales/ Settlements Closing Balance at December 31, 2020 Net income (loss) on Level 3 Assets / Liabilities Outstanding at December 31, Other comprehensive income (loss) on Level 3 Assets / Liabilities Outstanding at December 31, 2020 Liabilities Accounts payable, accrued and other liabilities: Contingent consideration $ 42,159 $ 4,661 $ 55 $ 2,959 $ (10,043) $ 39,791 $ 4,649 $ — _______________________________________ 1. Realized and unrealized gains (losses) are reported in “Other expenses” and "Other income (loss)," as applicable, in the Company’s consolidated statements of operations. 2. Unrealized gains (losses) are reported in “Foreign currency translation adjustments,” in the Company’s consolidated statements of comprehensive income (loss). Quantitative Information About Level 3 Fair Value Measurements on a Recurring Basis The following tables present quantitative information about the significant unobservable inputs utilized by the Company in the fair value measurement of Level 3 liabilities measured at fair value on a recurring basis (in thousands): Fair Value as of December 31, 2021 Assets Liabilities Valuation Technique Unobservable Inputs Range Weighted Average Discount rate 1 6.8%-10.3% 9.8% Contingent consideration $ — $ 29,756 Present value of expected payments Probability of meeting earnout and contingencies 11%-100% 71.8% 2 _______________________________________ 1. The discount rate is based on the Company’s calculated weighted-average cost of capital. 2. The probability of meeting the earnout targets was based on the acquirees’ projected future financial performance, including revenues. Fair Value as of December 31, 2020 Assets Liabilities Valuation Technique Unobservable Inputs Range Weighted Average Discount rate 1 6.8%-10.3% 9.5% Contingent consideration $ — $ 39,791 Present value of expected payments Probability of meeting earnout and contingencies 39%-100% 82.9% 2 _______________________________________ 1. The discount rate is based on the Company’s calculated weighted-average cost of capital. 2. The probability of meeting the earnout targets was based on the acquirees’ projected future financial performance, including revenues. Information About Uncertainty of Level 3 Fair Value Measurements The significant unobservable inputs used in the fair value of the Company’s contingent consideration are the discount rate and forecasted financial information. Significant increases (decreases) in the discount rate would have resulted in a significantly lower (higher) fair value measurement. Significant increases (decreases) in the forecasted financial information would have resulted in a significantly higher (lower) fair value measurement. As of December 31, 2021 and 2020, the present value of expected payments related to the Company’s contingent consideration was $29.8 million and $39.8 million, respectively. The undiscounted value of the payments, assuming that all contingencies are met, would be $40.6 million and $53.4 million as of December 31, 2021 and 2020, respectively. Fair Value Measurements on a Non-Recurring Basis Pursuant to the recognition and measurement guidance for equity investments, effective January 1, 2018, equity investments carried under the measurement alternative are remeasured at fair value on a non-recurring basis to reflect observable transactions which occurred during the period. The Company applied the measurement alternative to equity securities with the fair value of approximately $82.0 million and $83.0 million, which were included in “Other assets” in the Company’s consolidated statements of financial condition as of December 31, 2021 and 2020, respectively. These investments are classified within Level 2 in the fair value hierarchy, because their estimated fair value is based on valuation methods using the observable transaction price at the transaction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Service Agreements Throughout Europe and Asia, the Company provides Cantor with administrative services, technology services and other support, for which it charges Cantor based on the cost of providing such services plus a mark-up, generally 7.5%. In the U.K., the Company provides these services to Cantor through Tower Bridge. The Company owns 52% of Tower Bridge and consolidates it, and Cantor owns 48%. Cantor’s interest in Tower Bridge is reflected as a component of “Noncontrolling interest in subsidiaries” in the Company’s consolidated statements of financial condition, and the portion of Tower Bridge’s income attributable to Cantor is included as part of “Net income (loss) attributable to noncontrolling interest in subsidiaries” in the Company’s consolidated statements of operations. In the U.S., the Company provides Cantor with technology services, for which it charges Cantor based on the cost of providing such services. The administrative services agreement provides that direct costs incurred are charged back to the service recipient. Additionally, the service recipient generally indemnifies the service provider for liabilities that it incurs arising from the provision of services, other than liabilities arising from fraud or willful misconduct of the service provider. In accordance with the administrative service agreement, the Company has not recognized any liabilities related to services provided to affiliates. For the years ended December 31, 2021, 2020 and 2019, Cantor’s share of the net profit (loss) in Tower Bridge was $2.5 million, $0.8 million and $3.1 million, respectively. This net profit is included as part of “Net income (loss) attributable to noncontrolling interest in subsidiaries” in the Company’s consolidated statements of operations. On September 21, 2018, the Company entered into agreements to provide a guarantee and related obligation to Tower Bridge in connection with an office lease for the Company’s headquarters in London. The Company is obligated to guarantee the obligations of Tower Bridge in the event of certain defaults under the applicable lease and ancillary arrangements. In July 2018, the Audit Committee also authorized management of the Company to enter into similar guarantees or provide other forms of credit support to Tower Bridge or other affiliates of the Company from time to time in the future in similar circumstances and on similar terms and conditions. For the years ended December 31, 2021, 2020 and 2019, the Company recognized related party revenues of $14.9 million, $25.8 million and $29.4 million, respectively, for the services provided to Cantor. These revenues are included as part of “Fees from related parties” in the Company’s consolidated statements of operations. In the U.S., Cantor and its affiliates provide the Company with administrative services and other support for which Cantor charges the Company based on the cost of providing such services. In connection with the services Cantor provides, the Company and Cantor entered into an administrative services agreement whereby certain employees of Cantor are deemed leased employees of the Company. For the years ended December 31, 2021, 2020 and 2019, the Company was charged $81.9 million, $62.6 million and $59.1 million, respectively, for the services provided by Cantor and its affiliates, of which $57.9 million, $39.4 million and $39.8 million, respectively, were to cover compensation to leased employees for the years ended December 31, 2021, 2020 and 2019. The fees charged by Cantor for administrative and support services, other than those to cover the compensation costs of leased employees, are included as part of “Fees to related parties” in the Company’s consolidated statements of operations. The fees charged by Cantor to cover the compensation costs of leased employees are included as part of “Compensation and employee benefits” in the Company’s consolidated statements of operations. Purchase of Futures Exchange Group On July 30, 2021, the Company completed the purchase of the Futures Exchange Group for a purchase price of $4.9 million at closing, plus the cash held at closing by the Futures Exchange Group, and an earn-out, only payable out of the Company's portion of the profits of the Futures Exchange Group, capped at the amount Cantor contributed to the Futures Exchange Group prior to closing. The transaction has been accounted for as a transaction between entities under common control. As part of the purchase of the Futures Exchange Group, Cantor has agreed to indemnify the Company for certain expenses arising at the Futures Exchange Group up to a maximum of $1.0 million. As of December 31, 2021, the Company has recorded assets of $0.4 million in the Company’s consolidated statements of financial condition for this indemnity. In addition, the Futures Exchange Group received capital contributions from Cantor of $5.3 million, $4.6 million and $3.9 million, for the years ended December 31, 2021, 2020 and 2019, respectively. These capital contributions were made prior to BGC's acquisition of the Futures Exchange Group. Newmark Spin-Off The Separation and Distribution Agreement sets forth the agreements among BGC, Cantor, Newmark and their respective subsidiaries. As a result of the Separation, the limited partnership interests in Newmark Holdings were distributed to the holders of limited partnership interests in BGC Holdings, including Cantor, whereby each holder of BGC Holdings limited partnership interests at that time held a BGC Holdings limited partnership interest and a corresponding Newmark Holdings limited partnership interest, which is equal to a BGC Holdings limited partnership interest multiplied by the Contribution Ratio, divided by the Exchange Ratio. For additional information, see Note 2—“Limited Partnership Interests in BGC Holdings and Newmark Holdings.” Subsequent to the Spin-Off, there are remaining partners who hold limited partnership interests in BGC Holdings who are Newmark employees, and there are remaining partners who hold limited partnership interests in Newmark Holdings who are BGC employees. These limited partnership interests represent interests that were held prior to the Newmark IPO or were distributed in connection with the Separation. Following the Newmark IPO, employees of BGC and Newmark only receive limited partnership interests in BGC Holdings and Newmark Holdings, respectively. As a result of the Spin-Off, as the existing limited partnership interests in BGC Holdings held by Newmark employees and the existing limited partnership interests in Newmark Holdings held by BGC employees are exchanged/redeemed, the related capital can be contributed to and from Cantor, respectively. On November 30, 2018, BGC Partners caused its subsidiary, BGC Holdings, to distribute in the BGC Holdings Distribution pro rata all of the 1.5 million exchangeable interests of Newmark Holdings held by BGC Holdings immediately prior to the effective time of the BGC Holdings Distribution Date to its limited partners entitled to receive distributions on their BGC Holdings units who were holders of record of such units as of the Record Date (including Cantor and executive officers of BGC). The Newmark Holdings interests distributed to BGC Holdings partners in the BGC Holdings Distribution are exchangeable for shares of Newmark Class A common stock, and, in the case of the 0.4 million Newmark Holdings interests received by Cantor, also into shares of Newmark Class B common stock, at the current Exchange Ratio of 0.9444 shares of Newmark common stock per Newmark Holdings interest (subject to adjustment). Clearing Agreement with Cantor The Company receives certain clearing services from Cantor pursuant to its clearing agreement. These clearing services are provided in exchange for payment by the Company of third-party clearing costs and allocated costs. The costs associated with these payments are included as part of “Fees to related parties” in the Company’s consolidated statements of operations. The costs for these services are included as part of the charges to BGC for services provided by Cantor and its affiliates as discussed in “Service Agreements” above. Other Agreements with Cantor The Company is authorized to enter into short-term arrangements with Cantor to cover any delivery failures in connection with U.S. Treasury securities transactions and to share equally in any net income resulting from such transactions, as well as any similar clearing and settlement issues. As of December 31, 2021 and 2020, the Company had not facilitated any Repurchase Agreements with Cantor. To more effectively manage the Company’s exposure to changes in FX rates, the Company and Cantor have agreed to jointly manage the exposure. As a result, the Company is authorized to divide the quarterly allocation of any profit or loss relating to FX currency hedging between the Company and Cantor. The amount allocated to each party is based on the total net exposure for the Company and Cantor. The ratio of gross exposures of the Company and Cantor is utilized to determine the shares of profit or loss allocated to each for the period. During the years ended December 31, 2021, 2020 and 2019, the Company recognized its share of FX gains of $0.5 million, $1.5 million and $0.3 million, respectively. These gains and losses are included as part of “Other expenses” in the Company’s consolidated statements of operations. Pursuant to the separation agreement relating to the Company’s acquisition of certain BGC businesses from Cantor in 2008, Cantor has a right, subject to certain conditions, to be the Company’s customer and to pay the lowest commissions paid by any other customer, whether by volume, dollar or other applicable measure. In addition, Cantor has an unlimited right to internally use market data from the Company without any cost. Any future related party transactions or arrangements between the Company and Cantor are subject to the prior approval by the Audit Committee. During the years ended December 31, 2021, 2020 and 2019, the Company recorded revenues from Cantor entities of $0.1 million, $0.1 million and $0.2 million, respectively, related to commissions paid to the Company by Cantor. These revenues are included as part of “Commissions” in the Company’s consolidated statements of operations. The Company and Cantor are authorized to utilize each other’s brokers to provide brokerage services for securities not brokered by such entity, so long as, unless otherwise agreed, such brokerage services were provided in the ordinary course and on terms no less favorable to the receiving party than such services are provided to typical third-party customers. In August 2013, the Audit Committee authorized the Company to invest up to $350.0 million in an asset-backed commercial paper program for which certain Cantor entities serve as placement agent and referral agent. The program issues short-term notes to money market investors and is expected to be used by the Company from time to time as a liquidity management vehicle. The notes are backed by assets of highly rated banks. The Company is entitled to invest in the program so long as the program meets investment policy guidelines, including policies related to ratings. Cantor will earn a spread between the rate it receives from the short-term note issuer and the rate it pays to the Company on any investments in this program. This spread will be no greater than the spread earned by Cantor for placement of any other commercial paper note in the program. As of December 31, 2021 and December 31, 2020, the Company did not have any investments in the program. On June 5, 2015, the Company entered into the Exchange Agreement with Cantor providing Cantor, CFGM and other Cantor affiliates entitled to hold BGC Class B common stock the right to exchange from time to time, on a one-to-one basis, subject to adjustment, up to an aggregate of 34.6 million shares of BGC Class A common stock now owned or subsequently acquired by such Cantor entities for up to an aggregate of 34.6 million shares of BGC Class B common stock. Such shares of BGC Class B common stock, which currently can be acquired upon the exchange of Cantor units owned in BGC Holdings, are already included in the Company’s fully diluted share count and will not increase Cantor’s current maximum potential voting power in the common equity. The Exchange Agreement enabled the Cantor entities to acquire the same number of shares of BGC Class B common stock that they were already entitled to acquire without having to exchange its Cantor units in BGC Holdings. The Audit Committee and Board determined that it was in the best interests of the Company and its stockholders to approve the Exchange Agreement because it will help ensure that Cantor retains its units in BGC Holdings, which is the same partnership in which the Company’s partner employees participate, thus continuing to align the interests of Cantor with those of the partner employees. On November 23, 2018, in the Class B Issuance, BGC Partners issued 10.3 million shares of BGC Partners Class B common stock to Cantor and 0.7 million shares of BGC Partners Class B common stock to CFGM, in each case in exchange for shares of BGC Class A common stock owned by Cantor and CFGM, respectively, on a one-to-one basis pursuant to the Exchange Agreement. Pursuant to the Exchange Agreement, no additional consideration was paid to BGC Partners by Cantor or CFGM for the Class B Issuance. Following this exchange, Cantor and its affiliates have the right to exchange under the Exchange Agreement up to an aggregate of 23.6 million shares of BGC Class A common stock, now owned or subsequently acquired, or its Cantor units in BGC Holdings, into shares of BGC Class B common stock. As of December 31, 2021, Cantor and CFGM do not own any shares of BGC Class A common stock. The Company and Cantor have agreed that any shares of BGC Class B common stock issued in connection with the Exchange Agreement would be deducted from the aggregate number of shares of BGC Class B common stock that may be issued to the Cantor entities upon exchange of Cantor units in BGC Holdings. Accordingly, the Cantor entities will not be entitled to receive any more shares of BGC Class B common stock under this agreement than they were previously eligible to receive upon exchange of exchangeable limited partnership units. On March 19, 2018, the Company entered into the BGC Credit Agreement with Cantor. The BGC Credit Agreement provides for each party and certain of its subsidiaries to issue loans to the other party or any of its subsidiaries in the lender’s discretion in an aggregate principal amount up to $250.0 million outstanding at any time. The BGC Credit Agreement replaced the previous Credit Facility between BGC and an affiliate of Cantor. On August 6, 2018, the Company entered into an amendment to the BGC Credit Agreement, which increased the aggregate principal amount that could be loaned to the other party or any of its subsidiaries from $250.0 million to $400.0 million that can be outstanding at any time. The BGC Credit Agreement will mature on the earlier to occur of (a) March 19, 2022, after which the maturity date of the BGC Credit Agreement will continue to be extended for successive one As part of the Company’s cash management process, the Company may enter into tri-party reverse repurchase agreements and other short-term investments, some of which may be with Cantor. As of December 31, 2021 and 2020, the Company had no reverse repurchase agreements. Receivables from and Payables to Related Broker-Dealers Amounts due to or from Cantor and Freedom, one of the Company’s equity method investments, are for transactional revenues under a technology and services agreement with Freedom, as well as for open derivative contracts. These are included as part of “Receivables from broker-dealers, clearing organizations, customers and related broker-dealers” or “Payables to broker-dealers, clearing organizations, customers and related broker-dealers” in the Company’s consolidated statements of financial condition. As of December 31, 2021 and 2020, the Company had receivables from Freedom of $1.4 million. As of December 31, 2021 and 2020, the Company had $2.5 million and $0.6 million, respectively, in receivables from Cantor related to open derivative contracts. As of December 31, 2021 and 2020, the Company had $1.5 million and $0.1 million, respectively, in payables to Cantor related to open derivative contracts. As of December 31, 2021, the Company did not have any receivables from and payables to Cantor related to fails and pending trades. As of December 31, 2020, the Company had $26.0 million in payables to Cantor related to fails and pending trades. Loans, Forgivable Loans and Other Receivables from Employees and Partners, Net The Company has entered into various agreements with certain employees and partners whereby these individuals receive loans which may be either wholly or in part repaid from the distributions that the individuals receive on some or all of their LPUs and from proceeds of the sale of the employees' shares of BGC Class A common stock or may be forgiven over a period of time. The forgivable portion of these loans is recognized as compensation expense over the life of the loan. From time to time, the Company may also enter into agreements with employees and partners to grant bonus and salary advances or other types of loans. These advances and loans are repayable in the timeframes outlined in the underlying agreements. As of December 31, 2021 and 2020, the aggregate balance of employee loans, net, was $287.0 million and $408.1 million, respectively, and is included as “Loans, forgivable loans and other receivables from employees and partners, net” in the Company’s consolidated statements of financial condition. Compensation expense for the above-mentioned employee loans for the years ended December 31, 2021, 2020 and 2019 was $217.7 million, $67.0 million and $35.7 million, respectively. The compensation expense related to these employee loans is included as part of “Compensation and employee benefits” in the Company’s consolidated statements of operations. Interest income on the above-mentioned employee loans for the years ended December 31, 2021, 2020 and 2019 was $10.0 million, $8.8 million and $4.8 million, respectively. The interest income related to these employee loans is included as part of “Interest and dividend income” in the Company’s consolidated statements of operations. CEO Program and Other Transactions with CF&amp;Co As discussed in Note 7—“Stock Transactions and Unit Redemptions,” the Company entered into the March 2018 Sales Agreement with CF&amp;Co, as the Company’s sales agent under the CEO Program. During the year ended December 31, 2021, the Company did not sell any shares of Class A common stock under the March 2018 Sales Agreement. The March 2018 Sales Agreement expired in September 2021. During the year ended December 31, 2020, the Company sold 0.2 million shares under the March 2018 Sales Agreement for aggregate proceeds of $0.9 million, at a weighted-average price of $4.11 per share. For the year ended December 31, 2021, the Company was not charged for services provided by CF&amp;Co related to the CEO program with CF&amp;Co. For the years ended December 31, 2020 and 2019, the Company was charged approximately $9 thousand and $0.1 million, respectively, for services provided by CF&amp;Co related to the Company's Sales Agreements with CF&amp;Co. The net proceeds of the shares sold are included as part of “Additional paid-in capital” in the Company’s consolidated statements of financial condition. The Company has engaged CF&amp;Co and its affiliates to act as financial advisors in connection with one or more third-party business combination transactions as requested by the Company on behalf of its affiliates from time to time on specified terms, conditions and fees. The Company may pay finders’, investment banking or financial advisory fees to broker-dealers, including, but not limited to, CF&amp;Co and its affiliates, from time to time in connection with certain business combination transactions, and, in some cases, the Company may issue shares of BGC Class A common stock in full or partial payment of such fees. On October 3, 2014, management was granted approval by the Board and Audit Committee to enter into stock loan transactions with CF&amp;Co utilizing equities securities. Such stock loan transactions will bear market terms and rates. As of December 31, 2021 and 2020, the Company did not have any Securities loaned transactions with CF&amp;Co. Securities loaned transactions are included in “Securities loaned” in the Company’s consolidated statements of financial condition. On May 27, 2016, the Company issued an aggregate of $300.0 million principal amount of 5.125% Senior Notes. In connection with this issuance of the 5.125% Senior Notes, the Company recorded $0.5 million in underwriting fees payable to CF&amp;Co. These fees were recorded as a deduction from the carrying amount of the debt liability, which is amortized as interest expense over the term of the notes. Cantor tendered $15.0 million of such senior notes in the tender offer completed on August 14, 2020, and did not hold such notes as of December 31, 2021. On July 24, 2018, the Company issued an aggregate of $450.0 million principal amount of 5.375% Senior Notes. The 5.375% Senior Notes are general senior unsecured obligations of the Company. In connection with this issuance of the 5.375% Senior Notes, the Company recorded approximately $0.3 million in underwriting fees payable to CF&amp;Co. The Company also paid CF&amp;Co an advisory fee of $0.2 million in connection with the issuance. These fees were recorded as a deduction from the carrying amount of the debt liability, which is amortized as interest expense over the term of the notes. On September 27, 2019, the Company issued an aggregate of $300.0 million principal amount of 3.750% Senior Notes. In connection with this issuance of the 3.750% Senior Notes, the Company recorded $0.2 million in underwriting fees payable to CF&amp;Co. These fees were recorded as a deduction from the carrying amount of the debt liability, which is amortized as interest expense over the term of the notes. On June 11, 2020, the Company’s Board of Directors and its Audit Committee authorized a debt repurchase program for the repurchase by the Company of up to $50.0 million of Company Debt Securities. Repurchases of Company Debt Securities, if any, are expected to reduce future cash interest payments, as well as future amounts due at maturity or upon redemption. Under the authorization, the Company may make repurchases of Company Debt Securities for cash from time to time in the open market or in privately negotiated transactions upon such terms and at such prices as management may determine. Additionally, the Company is authorized to make any such repurchases of Company Debt Securities through CF&amp;Co (or its affiliates), in its capacity as agent or principal, or such other broker-dealers as management shall determine to utilize from time to time, and such repurchases shall be subject to brokerage commissions which are no higher than standard market commission rates. As of December 31, 2021, the Company had $50.0 million remaining from its debt repurchase authorization. On July 10, 2020, the Company issued an aggregate of $300.0 million principal amount of 4.375% Senior Notes. In connection with this issuance of the 4.375% Senior Notes, the Company recorded $0.2 million in underwriting fees payable to CF&amp;Co. These fees were recorded as a deduction from the carrying amount of the debt liability, which is amortized as interest expense over the term of the notes. Cantor purchased $14.5 million of such senior notes and still holds such notes as of December 31, 2021. On August 14, 2020, the Company completed the cash tender offer to purchase its 5.125% Senior Notes. As of the expiration time, $44.0 million aggregate principal amount of the Notes (14.66%) were validly tendered. CF&amp;Co acted as one of the dealer managers for the offer. As a result of this transaction, $14 thousand in dealer management fees were paid to CF&amp;Co. Under rules adopted by the CFTC, all foreign introducing brokers engaging in transactions with U.S. persons are required to register with the NFA and either meet financial reporting and net capital requirements on an individual basis or obtain a guarantee agreement from a registered FCM. From time to time, the Company’s foreign-based brokers engage in interest rate swap transactions with U.S.-based counterparties, and, therefore, the Company is subject to the CFTC requirements. Mint Brokers has entered into guarantees on behalf of the Company, and the Company is required to indemnify Mint Brokers for the amounts, if any, paid by Mint Brokers on behalf of the Company pursuant to this arrangement. Effective April 1, 2020, these guarantees were transferred to Mint Brokers from CF&amp;Co. During the years ended December 31, 2021, 2020 and 2019, the Company recorded fees of $0.1 million with respect to these guarantees. These fees were included in “Fees to related parties” in the Company’s consolidated statements of operations. Cantor Rights to Purchase Cantor Units from BGC Holdings Cantor has the right to purchase Cantor units from BGC Holdings upon redemption of non-exchangeable FPUs redeemed by BGC Holdings upon termination or bankruptcy of the Founding/Working Partner. In addition, pursuant to Article Eight, Section 8.08, of the Second Amended and Restated BGC Holdings Limited Partnership Agreement (previously the Sixth Amendment), where either current, terminating, or terminated partners are permitted by the Company to exchange any portion of their FPUs and Cantor consents to such exchangeability, the Company shall offer to Cantor the opportunity for Cantor to purchase the same number of Cantor units in BGC Holdings at the price that Cantor would have paid for Cantor units had the Company redeemed the FPUs. If Cantor acquires any Cantor units as a result of the purchase or redemption by BGC Holdings of any FPUs, Cantor will be entitled to the benefits (including distributions) of such units it acquires from the date of termination or bankruptcy of the applicable Founding/Working Partner. In addition, any such Cantor units purchased by Cantor are currently exchangeable for up to 23.6 million shares of BGC Class B common stock or, at Cantor’s election or if there are no such additional shares of BGC Class B common stock, shares of BGC Class A common stock, in each case on a one-for-one basis (subject to customary anti-dilution adjustments). On March 31, 2021, Cantor purchased from BGC Holdings an aggregate of 1,149,684 Cantor units for aggregate consideration of $2,104,433 as a result of the redemption of 1,149,684 FPUs, and 1,618,376 Cantor units for aggregate consideration of $3,040,411 as a result of the exchange of 1,618,376 FPUs. Each Cantor unit in BGC Holdings held by Cantor is exchangeable by Cantor at any time on a one-for-one basis (subject to adjustment) for shares of BGC Class A common stock. On October 28, 2021, Cantor purchased from BGC Holdings an aggregate of 460,929 Cantor units for an aggregate consideration of $715,605 as a result of the redemption of 460,929 FPUs, and 1,179,942 Cantor units for aggregate consideration of $2,033,838 as a result of the exchange of 1,179,942 FPUs. Each Cantor unit in BGC Holdings held by Cantor is exchangeable by Cantor at any time on a one-for-one basis (subject to adjustment) for shares of BGC Class A common stock. As of December 31, 2021, there were no FPUs in BGC Holdings remaining, which BGC Holdings had the right to redeem or exchange and with respect to which Cantor will have the right to purchase an equivalent number of Cantor units following such redemption or exchange. Cantor Aurel Revenue Sharing Agreement On June 24, 2021, the Board and Audit Committee authorized our French subsidiary, Aurel BGC SAS, to enter into a revenue sharing agreement pursuant to which Cantor shall provide services to Aurel to support Aurel’s investment banking activities with respect to special purpose acquisition companies. The services provided by Cantor to Aurel in support of such SPAC Investment Banking Activities shall include referral of clients, structuring advice, financial advisory services, referral of investors, deal execution services, and other advisory services in support of Aurel’s SPAC Investment Banking Activities pursuant to its French investment services license. As compensation, Cantor shall receive a revenue share of 80% of Aurel’s net revenue attributable to SPAC Investment Banking Activities. The term of the revenue sharing agreement is for an initial period of 12 months, which automatically renews each year unless either party provides notice of termination at least three months prior to the anniversary. Aurel is also authorized to serve as bookrunner, underwriter or advisor in connection with French SPACs which are sponsored by Cantor at market rates for such services. For the year ended December 31, 2021, Aurel had $2.5 million of revenue and $1.7 million of fees payable to Cantor attributable to SPAC Investment Banking Activities, which were included as part of “Other revenues” and “Fees to related parties”, respectively, in the Company's consolidated statements of operations. Transactions with Executive Officers and Directors On February 22, 2021, the Company granted Sean A. Windeatt 123,713 exchange rights with respect to 123,713 non-exchangeable LPUs that were previously granted to Mr. Windeatt on February 22, 2019. The resulting 123,713 exchangeable LPUs are immediately exchangeable by Mr. Windeatt for an aggregate of 123,713 shares of BGC Class A common stock. The grant was approved by the Compensation Committee. Additionally, the Compensation Committee approved the right to exchange for cash 28,477 non-exchangeable PLPUs held by Mr. Windeatt, for a payment of $178,266 for taxes when the LPU units are exchanged. On April 8, 2021, the Compensation Committee approved the repurchase by the Company on April 23, 2021 of 123,713 exchangeable BGC Holdings LPU-NEWs held by Mr. Windeatt at the price of $5.65, which was the closing price of the Company's Class A common stock on April 23, 2021, and the redemption of 28,477 exchangeable BGC Holdings PLPU-NEWs held by Mr. Windeatt for $178,266, less applicable taxes and withholdings. On April 8, 2021, the Compensation Committee approved the repurchase by the Company of the remaining 62,211 exchangeable BGC Holdings LPUs held by Mr. Windeatt that were granted exchangeability on March 2, 2020 at the price of $5.38, the closing price of Class A common stock on April 8, 2020. On April 28, 2021, the Compensation Committee approved an additional monetization opportunity for Mr. Merkel. Effective April 29, 2021, 108,350 of Mr. Merkel’s 273,612 non-exchangeable BGC Holdings PSUs were redeemed for zero, 101,358 of Mr. Merkel’s 250,659 non- exchangeable BGC Holdings PPSUs were redeemed for a cash payment of $575,687, and 108,350 shares of BGC Class A common stock were issued to Mr. Merkel. On April 29, 2021, the 108,350 shares of BGC Class A common stock were repurchased from Mr. Merkel at the closing price of the Company's Class A common stock on that date, under the Company's stock buyback program. On June 28, 2021, (i) the Company exchanged 520,380 exchangeable LPUs held by Mr. Lutnick at the price of $5.86, which was the closing price of the Company's Class A common stock on June 28, 2021, for 520,380 shares of BGC Class A common stock, less applicable taxes and withholdings, resulting in the delivery of 365,229 net shares of BGC Class A common stock to Mr. Lutnick, and in connection with the exchange of these 520,380 exchangeable LPUs, 425,765 exchangeable PLPUs were redeemed for a cash payment of $1,525,705 towards taxes; (ii) 88,636 non-exchangeable LPUs were redeemed for zero, and in connection therewith the Company issued Mr. Lutnick 88,636 shares of BGC Class A common stock, less applicable taxes and withholdings, resulting in the delivery of 41,464 net shares of BGC Class A common stock to Mr. Lutnick; and (iii) 1,131,774 H Units held by Mr. Lutnick were redeemed for 1,131,774 HDUs with a capital account of $7,017,000, and in connection with the redemption of these 1,131,774 H Units, 1,018,390 Preferred H Units were redeemed for $7,983,000 for taxes. On December 21, 2021, the Compensation Committee approved a monetization op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1</t>
        </is>
      </c>
    </row>
    <row r="3">
      <c r="A3" s="3" t="inlineStr">
        <is>
          <t>Equity Method Investments and Joint Ventures [Abstract]</t>
        </is>
      </c>
    </row>
    <row r="4">
      <c r="A4" s="4" t="inlineStr">
        <is>
          <t>Investments</t>
        </is>
      </c>
      <c r="B4" s="4" t="inlineStr">
        <is>
          <t>Investments Equity Method Investments and Investments Carried Under the Measurement Alternative (in thousands) Percent Ownership 1 December 31, 2021 December 31, 2020 Advanced Markets Holdings 25% / 43% $ 5,110 $ 8,867 China Credit BGC Money Broking Company Limited 33 % 16,784 15,119 Freedom International Brokerage 45 % 9,794 9,800 Other 1,159 3,873 Equity method investments $ 32,847 $ 37,659 Investments carried under measurement alternative 192 349 Total equity method and investments carried under measurement alternative $ 33,039 $ 38,008 _______________________________________ 1 Represents the Company’s voting interest in the equity method investment as of December 31, 2021 and 2020. The carrying value of the Company’s equity method investments was $32.8 million and $37.7 million as of December 31, 2021 and 2020, respectively, and is included in “Investments” in the Company’s consolidated statements of financial condition. The Company recognized gains of $6.7 million, $5.0 million and $4.1 million related to its equity method investments for the years ended December 31, 2021, 2020 and 2019, respectively. The Company’s share of the net gains or losses is reflected in “Gains (losses) on equity method investments” in the Company’s consolidated statements of operations. For the year ended December 31, 2021, the Company did not recognize any impairment charges relating to existing equity method investments. For the year ended December 31, 2020, the Company recorded impairment charges of $3.9 million relating to existing equity method investments. The impairment was recorded in “Other income (loss)” in the Company’s consolidated statements of operations. For the year ended December 31, 2019, the Company did not recognize any impairment charges relating to existing equity method investments. The Company sold part of an equity method investment with a fair value of $3.8 million during the year ended December 31, 2021. During the years ended December 31, 2020 and 2019, the Company did not sell any equity method investments. Summarized financial information for the Company’s equity method investments is as follows (in thousands): Year Ended December 31, 2021 2020 2019 Statements of operations: Total revenues $ 108,458 $ 94,744 $ 77,211 Total expenses 82,581 71,241 61,680 Net income $ 25,877 $ 23,503 $ 15,531 December 31, 2021 2020 Statements of financial condition: Cash and cash equivalents $ 104,855 $ 89,627 Fixed assets, net 2,603 2,806 Other assets 42,640 29,065 Total assets $ 150,098 $ 121,498 Payables to related parties 2,000 2,000 Other liabilities 92,114 70,020 Total partners’ capital 55,984 49,478 Total liabilities and partners’ capital $ 150,098 $ 121,498 See Note 14—“Related Party Transactions” for information regarding related party transactions with unconsolidated entities included in the Company’s consolidated financial statements. Investments Carried Under Measurement Alternative The Company has acquired equity investments for which it did not have the ability to exert significant influence over operating and financial policies of the investees. These investments are accounted for using the measurement alternative in accordance with the guidance on recognition and measurement. The carrying value of these investments was $0.2 million and $0.4 million as of December 31, 2021 and 2020, respectively, and they are included in “Investments” in the Company’s consolidated statements of financial condition. The Company did not recognize any gains, losses, or impairments relating to investments carried under the measurement alternative for the years ended December 31, 2021, 2020 and 2019. In addition, the Company owns membership shares, which are included in “Other assets” in the Company’s consolidated statements of financial condition as of December 31, 2021 and 2020. These equity investments are accounted for using the measurement alternative in accordance with the guidance on recognition and measurement. The Company recognized $0.1 million of unrealized losses, $0.4 million of unrealized losses, and $18.2 million of unrealized gains to reflect observable transactions for these shares during the years ended December 31, 2021, 2020, and 2019, respectively. The unrealized gains (losses) are reflected in “Other income (loss)” in the Company’s consolidated statements of operations. Investments in VIEs Certain of the Company’s equity method investments included in the tables above are considered VIEs, as defined under the accounting guidance for consolidation. The Company is not considered the primary beneficiary of and therefore does not consolidate these VIEs. The Company’s involvement with such entities is in the form of direct equity interests and related agreements. The Company’s maximum exposure to loss with respect to the VIEs is its investment in such entities as well as a credit facility and a subordinated loan. The following table sets forth the Company’s investment in its unconsolidated VIEs and the maximum exposure to loss with respect to such entities (in thousands). December 31, 2021 December 31, 2020 Investment Maximum Investment Maximum Variable interest entities 1 $ 1,159 $ 2,139 $ 1,258 $ 2,238 __________________ 1 The Company has entered into a subordinated loan agreement with Aqua, whereby the Company agreed to lend the principal sum of $980 thousand. As of December 31, 2021 and 2020, the Company’s maximum exposure to loss with respect to its unconsolidated VIEs includes the sum of its equity investments in its unconsolidated VIEs and the $980 thousand subordinated loan to Aqua. Consolidated VIE The Company is invested in a limited liability company that is focused on developing a proprietary trading technology. The limited liability company is a VIE, and it was determined that the Company is the primary beneficiary of this VIE because the Company was the provider of the majority of this VIE’s start-up capital and has the power to direct the activities of this VIE that most significantly impact its economic performance, primarily through its voting percentage and consent rights on the activities that would most significantly influence the entity. The consolidated VIE had total assets of $6.8 million and $7.2 million as of December 31, 2021 and 2020, respectively, which primarily consisted of clearing margin. There were no material restrictions on the consolidated VIE’s assets. The consolidated VIE had total liabilities of $1.3 million and $1.0 million as of December 31, 2021 and 2020, respectively. The Company’s exposure to economic loss on this VIE was $4.5 million and $4.8 million as of December 31,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1</t>
        </is>
      </c>
    </row>
    <row r="3">
      <c r="A3" s="3" t="inlineStr">
        <is>
          <t>Property, Plant and Equipment [Abstract]</t>
        </is>
      </c>
    </row>
    <row r="4">
      <c r="A4" s="4" t="inlineStr">
        <is>
          <t>Fixed Assets, Net</t>
        </is>
      </c>
      <c r="B4" s="4" t="inlineStr">
        <is>
          <t>Fixed Assets, NetFixed assets, net consisted of the following (in thousands): December 31, 2021 December 31, 2020 Computer and communications equipment $ 96,472 $ 92,577 Software, including software development costs 280,540 265,082 Leasehold improvements and other fixed assets 105,362 121,024 482,374 478,683 Less: accumulated depreciation and amortization (292,262) (262,659) Fixed assets, net $ 190,112 $ 216,024 Depreciation expense was $23.7 million, $24.1 million and $21.5 million for the years ended December 31, 2021, 2020 and 2019, respectively. Depreciation is included as part of “Occupancy and equipment” in the Company’s consolidated statements of operations. The Company has approximately $6.2 million and $5.9 million of asset retirement obligations related to certain of its leasehold improvements as of December 31, 2021 and 2020, respectively. The associated asset retirement cost is capitalized as part of the carrying amount of the long-lived asset. The liability is discounted and accretion expense is recognized using the credit adjusted risk-free interest rate in effect when the liability was initially recognized. For the year ended December 31, 2021, 2020 and 2019 software development costs totaling $43.2 million, $54.3 million, $50.8 million, respectively, were capitalized. Amortization of software development costs totaled $34.9 million, $33.1 million and $31.0 million for the years ended December 31, 2021, 2020 and 2019, respectively. Amortization of software development costs is included as part of “Occupancy and equipment” in the Company’s consolidated statements of operations. Impairment charges of $11.1 million, $9.0 million and $4.5 million were recorded for the years ended December 31, 2021, 2020 and 2019, respectively, related to the evaluation of capitalized software projects for future benefit and for fixed assets no longer in service. Impairment charges related to capitalized software and fixed assets are reflected in “Occupancy and equipment” in the Company’s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1</t>
        </is>
      </c>
    </row>
    <row r="3">
      <c r="A3" s="3" t="inlineStr">
        <is>
          <t>Goodwill and Intangible Assets Disclosure [Abstract]</t>
        </is>
      </c>
    </row>
    <row r="4">
      <c r="A4" s="4" t="inlineStr">
        <is>
          <t>Goodwill and Other Intangible Assets, Net</t>
        </is>
      </c>
      <c r="B4" s="4" t="inlineStr">
        <is>
          <t xml:space="preserve">The changes in the carrying amount of goodwill for the year ended December 31, 2021 and 2020 were as follows (in thousands): Goodwill Balance at December 31, 2019 $ 553,745 Acquisitions 3,065 Measurement period adjustments (301) Cumulative translation adjustment (298) Balance at December 31, 2020 $ 556,211 Sale of Insurance Business (68,978) Cumulative translation adjustment (314) Balance at December 31, 2021 $ 486,919 For additional information on Goodwill, see Note 4—“Acquisitions.” Goodwill is not amortized and is reviewed annually for impairment or more frequently if impairment indicators arise, in accordance with U.S. GAAP guidance on Goodwill and Other Intangible Assets. The Company completed its annual goodwill impairment testing during the fourth quarters of 2021 and 2020, respectively, which did not result in any goodwill impairment. See Note 3—“Summary of Significant Accounting Policies” for more information. Other intangible assets consisted of the following (in thousands, except weighted-average remaining life): December 31, 2021 Gross Amount Accumulated Amortization Net Carrying Amount Weighted- Average Remaining Life (Years) Definite life intangible assets: Customer-related $ 173,786 $ 61,571 $ 112,215 10.1 Technology 23,997 23,427 570 0.2 Noncompete agreements 19,820 18,891 929 4.9 Patents 10,861 10,265 596 2.6 All other 17,269 5,738 11,531 9.0 Total definite life intangible assets 245,733 119,892 125,841 9.9 Indefinite life intangible assets: Trade names 79,570 — 79,570 N/A Licenses 2,336 — 2,336 N/A Total indefinite life intangible assets 81,906 — 81,906 N/A Total $ 327,639 $ 119,892 $ 207,747 9.9 December 31, 2020 Gross Amount Accumulated Amortization Net Carrying Amount Weighted- Average Remaining Life (Years) Definite life intangible assets: Customer-related $ 252,241 $ 77,106 $ 175,135 10.4 Technology 24,025 20,031 3,994 1.2 Noncompete agreements 30,715 29,596 1,119 5.9 Patents 10,616 10,223 393 1.6 All other 29,566 5,028 24,538 8.3 Total definite life intangible assets 347,163 141,984 205,179 9.9 Indefinite life intangible assets: Trade names 79,570 — 79,570 N/A Licenses 2,408 — 2,408 N/A Total indefinite life intangible assets 81,978 — 81,978 N/A Total $ 429,141 $ 141,984 $ 287,157 9.9 Intangible amortization expense was $23.3 million, $28.3 million and $29.4 million for the years ended December 31, 2021, 2020 and 2019, respectively. Intangible amortization is included as part of “Other expenses” in the Company’s consolidated statements of operations. The Company completed its annual intangible impairment testing during the fourth quarter of 2021. There were no impairment charges for the Company’s definite and indefinite life intangibles for the years ended December 31, 2021, 2020 and 2019. See Note 3—“Summary of Significant Accounting Policies” for more information. The estimated future amortization expense of definite life intangible assets as of December 31, 2021 is as follows (in millions): 2022 $ 15.3 2023 14.5 2024 14.5 2025 14.5 2026 14.1 2027 and thereafter 52.9 Total $ 12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Other and Short-Term Borrowings</t>
        </is>
      </c>
      <c r="B1" s="2" t="inlineStr">
        <is>
          <t>12 Months Ended</t>
        </is>
      </c>
    </row>
    <row r="2">
      <c r="B2" s="2" t="inlineStr">
        <is>
          <t>Dec. 31, 2021</t>
        </is>
      </c>
    </row>
    <row r="3">
      <c r="A3" s="3" t="inlineStr">
        <is>
          <t>Debt Disclosure [Abstract]</t>
        </is>
      </c>
    </row>
    <row r="4">
      <c r="A4" s="4" t="inlineStr">
        <is>
          <t>Notes Payable, Other and Short-Term Borrowings</t>
        </is>
      </c>
      <c r="B4" s="4" t="inlineStr">
        <is>
          <t>Notes Payable, Other and Short-term Borrowings Notes payable, other and short-term borrowings consisted of the following (in thousands): December 31, 2021 December 31, 2020 Unsecured senior revolving credit agreement $ — $ — 5.125% Senior Notes due May 27, 2021 — 255,570 5.375% Senior Notes due July 24, 2023 447,911 446,577 3.750% Senior Notes due October 1, 2024 297,731 296,903 4.375% Senior Notes due December 15, 2025 297,547 297,031 Collateralized borrowings 9,642 19,854 Total Notes payable and other borrowings 1,052,831 1,315,935 Short-term borrowings 3,584 3,849 Total Notes payable, other and short-term borrowings $ 1,056,415 $ 1,319,784 Unsecured Senior Revolving Credit Agreement On November 28, 2018, the Company entered into the Revolving Credit Agreement with Bank of America, N.A., as administrative agent, and a syndicate of lenders, which replaced the existing committed unsecured senior revolving credit agreement. The maturity date of the Revolving Credit Agreement was November 28, 2020, and the maximum revolving loan balance is $350.0 million. Borrowings under this Revolving Credit Agreement bear interest at either LIBOR or a defined base rate plus additional margin. On December 11, 2019, the Company entered into an amendment to the Revolving Credit Agreement. Pursuant to the amendment, the maturity date was extended to February 26, 2021. On February 26, 2020, the Company entered into a second amendment to the Revolving Credit Agreement, pursuant to which, the maturity date was extended by two years to February 26, 2023. There was no change to the interest rate or the maximum revolving loan balance. On November 1, 2021, the Company repaid in full the $300.0 million borrowings outstanding under the Revolving Credit Agreement which had been borrowed during the year. As of both December 31, 2021 and 2020, there were no borrowings outstanding under the Revolving Credit Agreement. The average interest rate on the outstanding borrowings was 2.09% and 2.88% for the years ended December 31, 2021 and 2020, respectively. The Company recorded interest expense related to the Revolving Credit Agreement of $3.6 million, $5.3 million and $10.0 million for the years ended December 31, 2021, 2020 and 2019, respectively. Senior Notes The Company’s Senior Notes are recorded at amortized cost. The carrying amounts and estimated fair values of the Company’s Senior Notes were as follows (in thousands): December 31, 2021 December 31, 2020 Carrying Amount Fair Value Carrying Amount Fair Value 5.125% Senior Notes due May 27, 2021 $ — $ — $ 255,570 $ 258,067 5.375% Senior Notes due July 24, 2023 447,911 475,857 446,577 486,747 3.750% Senior Notes due October 1, 2024 297,731 312,105 296,903 314,031 4.375% Senior Notes due December 15, 2025 297,547 320,490 297,031 317,466 Total $ 1,043,189 $ 1,108,452 $ 1,296,081 $ 1,376,311 The fair values of the Senior Notes were determined using observable market prices as these securities are traded, and based on whether they are deemed to be actively traded, the 5.125% Senior Notes, the 5.375% Senior Notes, the 3.750% Senior Notes, and the 4.375% Senior Notes are considered Level 2 within the fair value hierarchy. 5.125% Senior Notes On May 27, 2016, the Company issued an aggregate of $300.0 million principal amount of 5.125% Senior Notes, which matured on May 27, 2021. The 5.125% Senior Notes were general senior unsecured obligations of the Company. The 5.125% Senior Notes bore interest at a rate of 5.125% per year, payable in cash on May 27 and November 27 of each year, commencing November 27, 2016 and ending the maturity date. Prior to maturity, on August 5, 2020, the Company commenced a cash tender offer for any and all $300.0 million outstanding aggregate principal amount of its 5.125% Senior Notes. On August 11, 2020, the Company’s cash tender offer expired at 5:00 p.m., New York City time. As of the expiration time, $44.0 million aggregate principal amount of the 5.125% Senior Notes were validly tendered. These notes were redeemed on the settlement date of August 14, 2020. On May 27, 2021, BGC repaid the remaining $256.0 million principal plus accrued interest on its 5.125% Senior Notes. The Company recorded interest expense related to the 5.125% Senior Notes of $5.8 million, $16.3 million, and $16.2 million for the years ended December 31, 2021, 2020 and 2019, respectively. 5.375% Senior Notes On July 24, 2018, the Company issued an aggregate of $450.0 million principal amount of 5.375% Senior Notes. The 5.375% Senior Notes are general senior unsecured obligations of the Company. The 5.375% Senior Notes bear interest at a rate of 5.375% per year, payable in cash on January 24 and July 24 of each year, commencing January 24, 2019. The 5.375% Senior Notes will mature on July 24, 2023. The Company may redeem some or all of the 5.375% Senior Notes at any time or from time to time for cash at certain “make-whole” redemption prices (as set forth in the Indenture related to the 5.375% Senior Notes).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5.375% Senior Notes was $444.2 million, net of the discount and debt issuance costs of $5.8 million. The issuance costs are amortized as interest expense and the carrying value of the 5.375% Senior Notes will accrete up to the face amount over the term of the notes. The carrying value of the 5.375% Senior Notes as of December 31, 2021 was $447.9 million. The Company recorded interest expense related to the 5.375% Senior Notes of $25.5 million, $25.5 million and $25.6 million for the years ended December 31, 2021, 2020 and 2019, respectively. 3.750% Senior Notes On September 27, 2019, the Company issued an aggregate of $300.0 million principal amount of 3.750% Senior Notes. The 3.750% Senior Notes are general unsecured obligations of the Company. The 3.750% Senior Notes bear interest at a rate of 3.750% per year, payable in cash on April 1 and October 1 of each year, commencing April 1, 2020. The 3.750% Senior Notes will mature on October 1, 2024. The Company may redeem some or all of the 3.750% Senior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3.750% Senior Notes was $296.1 million, net of discount and debt issuance costs of $3.9 million. The issuance costs are amortized as interest expense and the carrying value of the 3.750% Senior Notes will accrete up to the face amount over the term of the notes. The carrying value of the 3.750% Senior Notes was $297.7 million as of December 31, 2021. The Company recorded interest expense related to the 3.750% Senior Notes of $12.1 million for each of the years ended December 31, 2021 and 2020. The Company recorded interest expense related to the 3.750% Senior Notes of $3.2 million for the year ended December 31, 2019. 4.375% Senior Notes On July 10, 2020, the Company issued an aggregate of $300.0 million principal amount of 4.375% Senior Notes. The 4.375% Senior Notes are general unsecured obligations of the Company. The 4.375% Senior Notes bear interest at a rate of 4.375% per year, payable in cash on June 15 and December 15 of each year, commencing December 15, 2020. The 4.375% Senior Notes will mature on December 15, 2025. The Company may redeem some or all of the 4.375% Senior Notes at any time or from time to time for cash at certain “make-whole” redemption prices. If a “Change of Control Triggering Event” occurs, holders may require the Company to purchase all or a portion of their notes for cash at a price equal to 101% of the principal amount of the notes to be purchased plus any accrued and unpaid interest to, but excluding, the purchase date. The initial carrying value of the 4.375% Senior Notes was $296.8 million, net of discount and debt issuance costs of $3.2 million. The issuance costs are amortized as interest expense, and the carrying value of the 4.375% Senior Notes will accrete up to the face amount over the term of the notes. The carrying value of the 4.375% Senior Notes was $297.5 million as of December 31, 2021. The Company recorded interest expense related to the 4.375% Senior Notes of $13.8 million and $6.5 million for years ended December 31, 2021 and 2020, respectively. The Company did not record interest expense related to the 4.375% Senior Notes for year ended December 31, 2019. Collateralized Borrowings On March 13, 2015, the Company entered into a $28.2 million secured loan arrangement, under which it pledged certain fixed assets as security for a loan. This arrangement incurred interest at a fixed rate of 3.70% per year and matured on March 13, 2019; therefore, there were no borrowings outstanding as of December 31, 2021 and 2020. The Company did not record any interest expense related to this secured loan arrangement for the years ended December 31, 2021 and 2020. The Company recorded interest expense related to this secured loan arrangement of $30 thousand for the year ended December 31, 2019. On May 31, 2017, the Company entered into a $29.9 million secured loan arrangement, under which it pledged certain fixed assets as security for a loan. This arrangement incurs interest at a fixed rate of 3.44% per year and matured on May 31, 2021; therefore, there were no borrowings outstanding as of December 31, 2021. As of December 31, 2020, the Company had $4.0 million outstanding related to this secured loan arrangement. The book value of the fixed assets pledged as of December 31, 2020 was $0.8 million. The Company recorded interest expense related to this secured loan arrangement of $40 thousand, $0.3 million and $0.5 million for the years ended December 31, 2021, 2020 and 2019, respectively. On April 8, 2019, the Company entered into a $15.0 million secured loan arrangement, under which it pledged certain fixed assets as security for a loan. This arrangement incurs interest at a fixed rate of 3.77% and matures on April 8, 2023. As of December 31, 2021 and December 31, 2020, the Company had $5.9 million and $9.6 million, respectively, outstanding related to this secured loan arrangement. The book value of the fixed assets pledged as of December 31, 2021 was $0.1 million. The book value of the fixed assets pledged as of December 31, 2020 was $1.2 million. The Company recorded interest expense related to this secured loan arrangement of $0.3 million, $0.4 million and $0.4 million for the years ended December 31, 2021,2020 and 2019, respectively. On April 19, 2019, the Company entered into a $10.0 million secured loan arrangement, under which it pledged certain fixed assets as security for a loan. This arrangement incurs interest at a fixed rate of 3.89% and matures on April 19, 2023. As of December 31, 2021 and December 31, 2020, the Company had $3.8 million and $6.3 million, respectively, outstanding related to this secured loan arrangement. The book value of the fixed assets pledged as of December 31, 2021 was $1.0 million. The book value of the fixed assets pledged as of December 31, 2020 was $2.7 million. The Company recorded interest expense related to this secured loan arrangement of $0.2 million, $0.3 million and $0.3 million for the years ended December 31, 2021, 2020 and 2019, respectively. Short-term Borrowings On August 22, 2017, the Company entered into a committed unsecured loan agreement with Itau Unibanco S.A. The agreement provided for short-term loans of up to $3.6 million (BRL 20.0 million). The agreement was automatically renewed every 180 days until August 13, 2021, when it was paid in full. Borrowings under this agreement bore interest at the Brazilian Interbank offering rate plus 4.75%. As of December 31, 2021 there were no borrowings outstanding under this agreement. As of December 31, 2020, there were $3.8 million (BRL 20.0 million), respectively, of borrowings outstanding under the agreement. The Company recorded interest expense related to the agreement of $0.2 million, $0.3 million and $0.5 million for the years ended December 31, 2021, 2020 and 2019, respectively. On August 23, 2017, the Company entered into a committed unsecured credit agreement with Itau Unibanco S.A. The agreement provided for an intra-day overdraft credit line up to $9.0 million (BRL 50.0 million). On August 20, 2021, the agreement was amended, increasing the credit line up to $10.8 million (BRL 60.0 million). The maturity date of the agreement is March 9, 2022. This agreement bears a fee of 1.75% per year. As of December 31, 2021 and December 31, 2020, there were no borrowings outstanding under this agreement. The Company recorded bank fees related to the agreement of $0.1 million for each of the years ended December 31, 2021, 2020 and 2019. On January 25, 2021, the Company entered into a committed unsecured loan agreement with Banco Daycoval S.A., which provided for short-term loans of up to $1.8 million (BRL 10.0 million) and was renegotiated on June 1, 2021. The amended agreement provides for short-term loans of up to $3.6 million (BRL 20.0 million). The maturity date of the agreement is January 17, 2023. Borrowings under this agreement bear interest at the Brazilian Interbank offering rate plus 3.66%. As of December 31, 2021, there were $3.6 million (BRL 20.0 million) of borrowings outstanding under the agreement. As of December 31, 2021, the interest rate was 12.90%. The Company recorded interest expense related to the agreement of $0.2 million for the year ended December 31, 2021. The Company did not record any interest expense related to the agreement for the years ended December 31, 2020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t>
        </is>
      </c>
      <c r="B1" s="2" t="inlineStr">
        <is>
          <t>12 Months Ended</t>
        </is>
      </c>
    </row>
    <row r="2">
      <c r="B2" s="2" t="inlineStr">
        <is>
          <t>Dec. 31, 2021</t>
        </is>
      </c>
    </row>
    <row r="3">
      <c r="A3" s="3" t="inlineStr">
        <is>
          <t>Share-based Payment Arrangement [Abstract]</t>
        </is>
      </c>
    </row>
    <row r="4">
      <c r="A4" s="4" t="inlineStr">
        <is>
          <t>Compensation</t>
        </is>
      </c>
      <c r="B4" s="4" t="inlineStr">
        <is>
          <t>Compensation The Compensation Committee may grant various equity-based awards, including RSUs, restricted stock, stock options, LPUs and shares of BGC Class A common stock. Upon vesting of RSUs, issuance of restricted stock, exercise of stock options and redemption/exchange of LPUs, the Company generally issues new shares of BGC Class A common stock. On November 22, 2021, at the annual meeting of stockholders, the stockholders approved the Equity Plan to increase from 400 million to 500 million the aggregate number of shares of BGC Class A common stock that may be delivered or cash-settled pursuant to awards granted during the life of the Equity Plan. As of December 31, 2021, the limit on the aggregate number of shares authorized to be delivered allowed for the grant of future awards relating to 164.5 million shares. The Company incurred compensation expense related to Class A common stock, LPUs and RSUs held by BGC employees as follows (in thousands): Year Ended December 31, 2021 2020 2019 Issuance of common stock and grants of exchangeability $ 128,107 $ 84,966 $ 100,948 Allocations of net income 1 34,335 14,006 20,491 LPU amortization 78,596 74,282 41,721 RSU amortization 15,126 10,291 7,465 Equity-based compensation and allocations of net income to limited partnership units and FPUs $ 256,164 $ 183,545 $ 170,625 _______________________________________ 1 Certain LPUs generally receive quarterly allocations of net income, including the Preferred Distribution, and are generally contingent upon services being provided by the unit holders. Limited Partnership Units A summary of the activity associated with LPUs held by BGC employees is as follows (in thousands): BGC Newmark Balance at December 31, 2018 79,729 22,113 Granted 47,916 662 Redeemed/exchanged units (21,110) (1,024) Forfeited units (4,128) (7,144) Balance at December 31, 2019 102,407 14,607 Granted 50,269 — Redeemed/exchanged units (14,642) (1,300) Forfeited units (382) (105) Balance at December 31, 2020 137,652 13,202 Granted 34,093 — Redeemed/exchanged units (58,832) (1,881) Forfeited units (798) (270) Balance at December 31, 2021 112,115 11,051 The LPUs table above includes both regular and Preferred Units. The Preferred Units are not entitled to participate in partnership distributions other than with respect to the Preferred Distribution (see Note 2—“Limited Partnership Interests in BGC Holdings and Newmark Holdings” for further information on Preferred Units). Subsequent to the Spin-Off, there are remaining partners who hold limited partnership interests in BGC Holdings who are Newmark employees, and there are remaining partners who hold limited partnership interests in Newmark Holdings who are BGC employees. These limited partnership interests represent interests that were held prior to the Newmark IPO or were distributed in connection with the Separation. Following the Newmark IPO, employees of BGC and Newmark only receive limited partnership interests in BGC Holdings and Newmark Holdings, respectively. As a result of the Spin-Off, as the existing limited partnership interests in BGC Holdings held by Newmark employees and the existing limited partnership interests in Newmark Holdings held by BGC employees are exchanged/redeemed, the related capital can be contributed to and from Cantor, respectively. The compensation expenses under GAAP related to the limited partnership interests are based on the company where the partner is employed. Therefore, compensation expenses related to the limited partnership interests of both BGC and Newmark but held by a BGC employee are recognized by BGC. However, the BGC Holdings limited partnership interests held by Newmark employees are included in the BGC share count and the Newmark Holdings limited partnership interests held by BGC employees are included in the Newmark share count. A summary of the BGC Holdings and Newmark Holdings LPUs held by BGC employees is as follows (in thousands): BGC Newmark Regular Units 77,610 8,316 Preferred Units 34,505 2,735 Balance at December 31, 2021 112,115 11,051 Issuance of Common Stock and Grants of Exchangeability Compensation expense related to the issuance of BGC or Newmark Class A common stock and grants of exchangeability on BGC Holdings and Newmark Holdings LPUs held by BGC employees is as follows (in thousands): Year Ended December 31, 2021 2020 2019 Issuance of common stock and grants of exchangeability $ 128,107 $ 84,966 $ 100,948 BGC LPUs held by BGC employees may become exchangeable or redeemed for BGC Class A common stock on a one-for-one basis , and Newmark LPUs held by BGC employees may become exchangeable or redeemed for a number of shares of Newmark Class A common stock equal to the number of limited partnership interests multiplied by the then-current Exchange Ratio. As of December 31, 2021, the Exchange Ratio was 0.9444. A summary of the LPUs redeemed in connection with the issuance of BGC Class A common stock or Newmark Class A common stock (at the then-current Exchange Ratio) or granted exchangeability for BGC Class A common stock or Newmark Class A common stock (at the then-current Exchange Ratio) held by BGC employees is as follows (in thousands): Year Ended December 31, 2021 2020 2019 BGC Holdings LPUs 23,001 16,618 17,209 Newmark Holdings LPUs 1,078 1,164 500 Total 24,079 17,782 17,709 As of December 31, 2021 and 2020, the number of share-equivalent BGC LPUs exchangeable for shares of BGC Class A common stock at the discretion of the unit holder held by BGC employees was 1.3 million and 3.5 million, respectively. As of December 31, 2021 and 2020, the number of Newmark LPUs exchangeable into shares of Newmark Class A common stock at the discretion of the unit holder held by BGC employees (at the then-current Exchange Ratio) was 0.4 million and 0.5 million, respectively. LPU Amortization Compensation expense related to the amortization of LPUs held by BGC employees is as follows (in thousands): Year Ended December 31, 2021 2020 2019 Stated vesting schedule $ 78,535 $ 73,034 $ 42,060 Post-termination payout 61 1,248 (339) LPU amortization $ 78,596 $ 74,282 $ 41,721 There are certain LPUs that have a stated vesting schedule and do not receive quarterly allocations of net income. These LPUs generally vest between two A summary of the outstanding LPUs held by BGC employees with a stated vesting schedule that do not receive quarterly allocations of net income is as follows (in thousands): December 31, 2021 December 31, 2020 BGC Holdings LPUs 42,754 44,529 Newmark Holdings LPUs 235 353 Aggregate estimated grant date fair value of BGC and Newmark Holdings LPUs $ 178,873 $ 201,239 As of December 31, 2021, there was approximately $100.9 million of total unrecognized compensation expense related to unvested BGC and Newmark LPUs held by BGC employees with a stated vesting schedule that do not receive quarterly allocations of net income that is expected to be recognized over 2.10 years. Compensation expense related to LPUs held by BGC employees with a post-termination pay-out amount, such as REUs, and/or a stated vesting schedule is recognized over the stated service period. These LPUs generally vest between two Restricted Stock Units Compensation expense related to RSUs held by BGC employees is as follows (in thousands): Year Ended December 31, 2021 2020 2019 RSU amortization $ 15,126 $ 10,291 $ 7,465 A summary of the activity associated with RSUs held by BGC employees and directors is as follows (RSUs and dollars in thousands): RSUs Weighted- Average Grant Date Fair Value Fair Value Amount Weighted- Average Remaining Contractual Term (Years) Balance at December 31, 2018 929 $ 10.83 $ 10,058 1.75 Granted 4,283 4.61 19,764 Delivered (464) 10.11 (4,692) Forfeited (270) 5.99 (1,614) Balance at December 31, 2019 4,478 $ 5.25 $ 23,516 2.50 Granted 6,618 3.25 21,506 Delivered (1,579) 5.79 (9,148) Forfeited (557) 4.11 (2,292) Balance at December 31, 2020 8,960 $ 3.75 $ 33,582 2.46 Granted 6,319 4.23 26,716 Delivered (3,135) 4.08 (12,792) Forfeited (1,110) 4.28 (4,750) Balance at December 31, 2021 11,034 $ 3.87 $ 42,756 2.27 The fair value of RSUs held by BGC employees and directors is determined on the date of grant based on the market value of Class A common stock adjusted as appropriate based upon the award’s ineligibility to receive dividends. The compensation expense is recognized ratably over the vesting period, taking into effect estimated forfeitures. The Company uses historical data, including historical forfeitures and turnover rates, to estimate expected forfeiture rates for both employee and director RSUs. Each RSU is settled in one share of Class A common stock upon completion of the vesting period. For the RSUs that vested during the years ended December 31, 2021 and 2020, the Company withheld shares of Class A common stock valued at $4.4 million and $1.9 million to pay taxes due at the time of vesting. As of December 31, 2021, there was approximately $35.6 million of total unrecognized compensation expense related to unvested RSUs held by BGC employees and directors that is expected to be recognized over a weighted-average period of 2.27 years. Acquisitions In connection with certain of its acquisitions, the Company has granted certain LPUs, RSUs, and other deferred compensation awards. As of December 31, 2021 and 2020, the aggregate estimated fair value of these acquisition-related LPUs and RSUs was $8.9 million and $9.4 million, respectively. As of December 31, 2021 and 2020, the aggregate estimated fair value of the deferred compensation awards was $21.7 million and $23.6 million, respectively. The liability for such acquisition-related LPUs and RSUs is included in “Accounts payable, accrued and other liabilities” on the Company’s consolidated statements of financial condition. Restricted Stock BGC employees hold shares of BGC and Newmark restricted stock. Such restricted shares are generally saleable by partners in five During the year ended December 31, 2021, approximately 140 thousand BGC or Newmark restricted shares held by BGC employees were forfeited in connection with this provision. During the year ended December 31, 2020, there were no BGC or Newmark restricted shares held by BGC employees were forfeited in connection with this provision. During the years ended December 31, 2021 and 2020, the Company released the restrictions with respect to 1.1 million and 0.7 million, respectively, of BGC shares held by BGC employees. As of December 31, 2021 and 2020, there were 2.6 million and 3.7 million of restricted BGC shares held by BGC employees outstanding, respectively. Additionally, during the years ended December 31, 2021 and 2020, Newmark released the restrictions with respect to 0.5 million and 0.3 million, respectively, of restricted Newmark shares held by BGC employees. As of December 31, 2021 and 2020, there were 1.2 million and 1.7 million of restricted Newmark shares held by BGC employees outstanding, respectively. Deferred Compensation The Company maintains a deferred cash award program, which provides for the grant of deferred cash incentive compensation to eligible employees. The Company may pay certain bonuses in the form of deferred cash compensation awards, which generally vest over a future service period. The total compensation expense recognized in relation to the deferred cash compensation awards for the years ended December 31, 2021, 2020 and 2019 was $0.3 million, $0.8 million and $5.9 million respectively. As of December 31, 2021 and 2020, the total liability for the deferred cash compensation awards was $0.8 million and $1.5 million, respectively, which is included in “Accrued compensation” on the Company’s consolidated statements of financial condition. As of December 31, 2021, total unrecognized compensation cost related to deferred cash compensation, prior to the consideration of forfeitures, was approximately $0.1 million and is expected to be recognized over a weighted-average period of 2.28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1</t>
        </is>
      </c>
    </row>
    <row r="3">
      <c r="A3" s="3" t="inlineStr">
        <is>
          <t>Commitments and Contingencies Disclosure [Abstract]</t>
        </is>
      </c>
    </row>
    <row r="4">
      <c r="A4" s="4" t="inlineStr">
        <is>
          <t>Commitments, Contingencies and Guarantees</t>
        </is>
      </c>
      <c r="B4" s="4" t="inlineStr">
        <is>
          <t>Commitments, Contingencies and Guarantees Contractual Obligations and Commitments The following table summarizes certain of the Company’s contractual obligations at December 31, 2021 (in thousands): Total Less Than 1 Year 1-3 Years 3-5 Years More Than 5 Years Long-term debt and collateralized borrowings 1 $ 1,059,642 $ 6,391 $ 753,251 $ 300,000 $ — Operating leases 2 221,937 32,288 51,751 34,684 103,214 Interest on long-term debt and collateralized borrowings 3 122,034 49,906 59,732 12,396 — Short-term borrowings 4 3,584 3,584 — — — Interest on Short-term borrowings 505 484 21 — — One-time transition tax 5 20,231 2,709 7,385 10,137 — Other 6 21,776 10,038 11,738 — — Total contractual obligations $ 1,449,709 $ 105,400 $ 883,878 $ 357,217 $ 103,214 _______________________________________ 1 Long-term debt and collateralized borrowings reflects long-term borrowings of $450.0 million of the 5.375% Senior Notes (the $450.0 million represents the principal amount of the debt; the carrying value of the 5.375% Senior Notes as of December 31, 2021 was $447.9 million), $300.0 million of the 3.750% Senior Notes (the $300.0 million represents the principal amount of the debt; the carrying value of the 3.750% Senior Notes as of December 31, 2021 was approximately $297.7 million), $300.0 million of the 4.375% Senior Notes (the $300.0 million represents the principal amount of the debt; the carrying value of the 4.375% Senior Notes as of December 31, 2021 was approximately $297.5 million), $5.9 million of collateralized borrowings due April 8, 2023, and $3.8 million of collateralized borrowings due April 19, 2023. See Note 18—“Notes Payable, Other and Short-term Borrowings” for more information regarding these obligations, including timing of payments and compliance with debt covenants. 2 Operating leases are related to rental payments under various non-cancelable leases, principally for office space, net of sublease payments to be received. There are no sublease payments to be received over the life of the agreement. 3 Interest on long-term debt and collateralized borrowings also includes interest on the undrawn portion of the committed unsecured senior Revolving Credit Agreement which was calculated through the maturity date of the facility, which is February 26, 2023. As of December 31, 2021, the undrawn portion of the committed unsecured Revolving Credit Agreement was $350.0 million. 4 Short-term borrowings reflects approximately $3.6 million (BRL 20.0 million) of borrowing under the Company’s committed unsecured loan agreement. See Note 18—“Notes Payable, Other and Short-term Borrowings” for more information regarding this obligation. 5 The Company completed the calculation of the one-time transition tax on the deemed repatriation of foreign subsidiaries’ earnings pursuant to the Tax Act and previously recorded a net cumulative tax expense of $28.6 million, net of foreign tax credits, with an election to pay the taxes over eight years with 40% to be paid in equal installments over the first five years and the remaining 60% to be paid in installments of 15%, 20% and 25% in years six, seven and eight, respectively. The cumulative remaining balance as of December 31, 2021 is $20.2 million. 6 Other contractual obligations reflect commitments of $10.0 million to make charitable contributions, which are recorded as part of “Accounts payable, accrued and other liabilities” in the Company’s consolidated statements of financial condition. The amount payable each year reflects an estimate of future Charity Day obligations. In addition, as part of the Insurance Business Disposition, unvested equity and other awards previously granted by BGC to employees of its Insurance brokerage business were converted into the right to receive a cash payment from BGC; a significant portion of these awards was 50% vested and paid in cash at closing, with the remaining 50% vesting and to be paid in cash two years after closing. The remaining portion of these awards will have been 100% vested and paid in cash by two years after the closing. The payments after closing are only made if the applicable employee remains an employee of the Insurance brokerage business. The remaining portion of these awards is reflected as other contractual obligations, and is recorded as part of “Accounts payable, accrued and other liabilities” in the Company’s consolidated statements of financial condition. The Company is obligated for minimum rental payments under various non-cancelable operating leases, principally for office space, expiring at various dates through 2039. Certain of the leases contain escalation clauses that require payment of additional rent to the extent of increases in certain operating or other costs. As of December 31, 2021, minimum lease payments under these arrangements are as follows (in thousands): Net Lease 2022 $ 32,288 2023 28,318 2024 23,433 2025 19,014 2026 15,670 2027 and thereafter 103,214 Total $ 221,937 The lease obligations shown above are presented net of payments to be received under a non-cancelable sublease. There are no sublease payments to be received over the life of the agreement. In addition to the above obligations under non-cancelable operating leases, the Company is also obligated to Cantor for rental payments under Cantor’s various non-cancelable leases with third parties, principally for office space and computer equipment, expiring at various dates through 2039. Certain of these leases have renewal terms at the Company’s option and/or escalation clauses (primarily based on the Consumer Price Index). Cantor allocates a portion of the rental payments to the Company based on square footage used. The Company also allocates a portion of the rental payments for which it is obligated under non-cancelable operating leases to Cantor and its affiliates. These allocations are based on square footage used (see Note 14—“Related Party Transactions” for more information). Rent expense for the years ended December 31, 2021, 2020 and 2019 was $49.4 million, $51.1 million and $56.0 million, respectively. Rent expense is included as part of “Occupancy and equipment” in the Company’s consolidated statements of operations. In the event the Company anticipates incurring costs under any of its leases that exceed anticipated sublease revenues, it recognizes a loss and records a liability for the present value of the excess lease obligations over the estimated sublease rental income. There was no liability for future lease payments associated with vacant space as of December 31, 2021, 2020 and 2019. Contingent Payments Related to Acquisitions Since 2016, the Company has completed acquisitions whose purchase price included an aggregate of approximately 2.2 million shares of the Company’s Class A common stock (with an acquisition date fair value of approximately $9.2 million), 0.1 million LPUs (with an acquisition date fair value of approximately $0.2 million), 0.2 million RSUs (with an acquisition date fair value of approximately $1.2 million) and $37.5 million in cash that may be issued contingent on certain targets being met through 2023. The Company did not issue any contingent shares of BGC Class A common stock, LPUs, RSUs or cash for acquisitions during the year ended December 31, 2021. During the year ended December 31, 2020, the Company completed acquisitions, whose purchase price included approximately $3.1 million in cash that may be issued or paid contingent on certain targets being met through 2023. The Company did not issue any contingent shares of BGC Class A common stock, LPUs or RSUs for acquisitions during the year ended December 31, 2020. During the year ended December 31, 2021, the contingent cash consideration increased by approximately $3.7 million to $11.8 million in cash that may be paid due to an increase in probability of payout. During the year ended December 31, 2020, the contingent cash consideration increased by approximately $3.6 million to $20.6 million in cash that may be paid due to an increase in probability of payout. As of December 31, 2021, the Company has issued 0.5 million shares of its Class A common stock, 0.2 million of RSUs and paid $30.4 million in cash related to contingent payments for acquisitions completed since 2016. As of December 31, 2021, 1.8 million shares of the Company’s Class A common stock and 0.1 million RSUs remain to be issued, and $20.9 million in cash remains to be paid, net of forfeitures and other adjustments, if the targets are met. The Company’s contingent considerations are classified as Level 3 liabilities. See Note 13—“Fair Value of Financial Assets and Liabilities” for additional information. Contingencies In the ordinary course of business, various legal actions are brought and are pending against the Company and its subsidiaries in the U.S. and internationally. In some of these actions, substantial amounts are claimed. The Company is also involved, from time to time, in reviews, examinations, investigations and proceedings by governmental and self-regulatory agencies (both formal and informal) regarding the Company’s businesses, operations, reporting or other matters, which may result in regulatory, civil and criminal judgments, settlements, fines, penalties, injunctions, enhanced oversight, remediation, or other relief. The following generally does not include matters that the Company has pending against other parties which, if successful, would result in awards in favor of the Company or its subsidiaries. Employment, Competitor-Related and Other Litigation From time to time, the Company and its subsidiaries are involved in litigation, claims and arbitrations in the U.S. and internationally, relating to, inter alia, various employment matters, including with respect to termination of employment, hiring of employees currently or previously employed by competitors, terms and conditions of employment and other matters. In light of the competitive nature of the brokerage industry, litigation, claims and arbitration between competitors regarding employee hiring are not uncommon. The Company is also involved, from time to time, in other reviews, investigations and proceedings by governmental and self-regulatory agencies (both formal and informal) regarding the Company’s businesses. Any such actions may result in regulatory, civil or criminal judgments, settlements, fines, penalties, injunctions, enhanced oversight, remediation, or other relief. Legal reserves are established in accordance with U.S. GAAP guidance on Accounting for Contingencies when a material legal liability is both probable and reasonably estimable. Once established, reserves are adjusted when there is more information available or when an event occurs requiring a change. The outcome of such items cannot be determined with certainty. The Company is unable to estimate a possible loss or range of loss in connection with specific matters beyond its current accruals and any other amounts disclosed. Management believes that, based on currently available information, the final outcome of these current pending matters will not have a material adverse effect on the Company’s financial condition, results of operations, or cash flows. Letter of Credit Agreements The Company has irrevocable uncollateralized letters of credit with various banks, where the beneficiaries are clearing organizations through which it transacts, that are used in lieu of margin and deposits with those clearing organizations. As of December 31, 2021 and 2020, the Company was contingently liable for $1.8 million and $1.0 million, respectively, under these letters of credit. Risk and Uncertainties The Company generates revenues by providing financial intermediary and brokerage activities to institutional customers and by executing and, in some cases, clearing transactions for institutional counterparties. Revenues for these services are transaction-based. As a result, revenues could vary based on the transaction volume of global financial markets. Additionally, financing is sensitive to interest rate fluctuations, which could have an impact on the Company’s overall profitability. Insurance The Company is self-insured for health care claims, up to a stop-loss amount for eligible participating employees and qualified dependents in the U.S., subject to deductibles and limitations. The Company’s liability for claims incurred but not reported is determined based on an estimate of the ultimate aggregate liability for claims incurred. The estimate is calculated from actual claim rates and adjusted periodically as necessary. The Company has accrued $0.4 million and $1.2 million in health care claims as of December 31, 2021 and 2020, respectively. The Company does not expect health care claims to have a material impact on its financial condition, results of operations, or cash flows. Guarantees The Company provides guarantees to securities clearinghouses and exchanges which meet the definition of a guarantee under FASB interpretations. Under these standard securities clearinghouse and exchange membership agreements, members are required to guarantee, collectively, the performance of other members and, accordingly, if another member becomes unable to satisfy its obligations to the clearinghouse or exchange, all other members would be required to meet the shortfall. In the opinion of management, the Company’s liability under these agreements is not quantifiable and could exceed the cash and securities it has posted as collateral. However, the potential of being required to make payments under these arrangements is remote. Accordingly, no contingent liability has been recorded in the Company’s consolidated statements of financial condition for these agreements. Indemnifications In connection with the sale of eSpeed, the Company has indemnified Nasdaq for amounts over a defined threshold against damages arising from breaches of representations, warranties and covenants. In addition, in connection with the acquisition of GFI, the Company has indemnified the directors and officers of GFI. As of December 31, 2021, no contingent liability has been recorded in the Company’s consolidated statements of financial condition for these indemnifications, as the potential for being required to make payments under these indemnifications is remo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 and cash equivalents</t>
        </is>
      </c>
      <c r="B3" s="5" t="n">
        <v>553598</v>
      </c>
      <c r="C3" s="5" t="n">
        <v>596291</v>
      </c>
    </row>
    <row r="4">
      <c r="A4" s="4" t="inlineStr">
        <is>
          <t>Cash segregated under regulatory requirements</t>
        </is>
      </c>
      <c r="B4" s="6" t="n">
        <v>13201</v>
      </c>
      <c r="C4" s="6" t="n">
        <v>257115</v>
      </c>
    </row>
    <row r="5">
      <c r="A5" s="4" t="inlineStr">
        <is>
          <t>Securities owned</t>
        </is>
      </c>
      <c r="B5" s="6" t="n">
        <v>40838</v>
      </c>
      <c r="C5" s="6" t="n">
        <v>58572</v>
      </c>
    </row>
    <row r="6">
      <c r="A6" s="4" t="inlineStr">
        <is>
          <t>Marketable securities</t>
        </is>
      </c>
      <c r="B6" s="6" t="n">
        <v>406</v>
      </c>
      <c r="C6" s="6" t="n">
        <v>349</v>
      </c>
    </row>
    <row r="7">
      <c r="A7" s="4" t="inlineStr">
        <is>
          <t>Receivables from broker-dealers, clearing organizations, customers and related broker-dealers</t>
        </is>
      </c>
      <c r="B7" s="6" t="n">
        <v>782446</v>
      </c>
      <c r="C7" s="6" t="n">
        <v>304022</v>
      </c>
    </row>
    <row r="8">
      <c r="A8" s="4" t="inlineStr">
        <is>
          <t>Accrued commissions and other receivables, net</t>
        </is>
      </c>
      <c r="B8" s="6" t="n">
        <v>296423</v>
      </c>
      <c r="C8" s="6" t="n">
        <v>739009</v>
      </c>
    </row>
    <row r="9">
      <c r="A9" s="4" t="inlineStr">
        <is>
          <t>Loans, forgivable loans and other receivables from employees and partners, net</t>
        </is>
      </c>
      <c r="B9" s="6" t="n">
        <v>286967</v>
      </c>
      <c r="C9" s="6" t="n">
        <v>408142</v>
      </c>
    </row>
    <row r="10">
      <c r="A10" s="4" t="inlineStr">
        <is>
          <t>Fixed assets, net</t>
        </is>
      </c>
      <c r="B10" s="6" t="n">
        <v>190112</v>
      </c>
      <c r="C10" s="6" t="n">
        <v>216024</v>
      </c>
    </row>
    <row r="11">
      <c r="A11" s="4" t="inlineStr">
        <is>
          <t>Investments</t>
        </is>
      </c>
      <c r="B11" s="6" t="n">
        <v>33039</v>
      </c>
      <c r="C11" s="6" t="n">
        <v>38008</v>
      </c>
    </row>
    <row r="12">
      <c r="A12" s="4" t="inlineStr">
        <is>
          <t>Goodwill</t>
        </is>
      </c>
      <c r="B12" s="6" t="n">
        <v>486919</v>
      </c>
      <c r="C12" s="6" t="n">
        <v>556211</v>
      </c>
    </row>
    <row r="13">
      <c r="A13" s="4" t="inlineStr">
        <is>
          <t>Other intangible assets, net</t>
        </is>
      </c>
      <c r="B13" s="6" t="n">
        <v>207747</v>
      </c>
      <c r="C13" s="6" t="n">
        <v>287157</v>
      </c>
    </row>
    <row r="14">
      <c r="A14" s="4" t="inlineStr">
        <is>
          <t>Receivables from related parties</t>
        </is>
      </c>
      <c r="B14" s="6" t="n">
        <v>5237</v>
      </c>
      <c r="C14" s="6" t="n">
        <v>11915</v>
      </c>
    </row>
    <row r="15">
      <c r="A15" s="4" t="inlineStr">
        <is>
          <t>Other assets</t>
        </is>
      </c>
      <c r="B15" s="6" t="n">
        <v>445233</v>
      </c>
      <c r="C15" s="6" t="n">
        <v>480427</v>
      </c>
    </row>
    <row r="16">
      <c r="A16" s="4" t="inlineStr">
        <is>
          <t>Total assets</t>
        </is>
      </c>
      <c r="B16" s="6" t="n">
        <v>3342166</v>
      </c>
      <c r="C16" s="6" t="n">
        <v>3953242</v>
      </c>
    </row>
    <row r="17">
      <c r="A17" s="3" t="inlineStr">
        <is>
          <t>Liabilities, Redeemable Partnership Interest, and Equity</t>
        </is>
      </c>
    </row>
    <row r="18">
      <c r="A18" s="4" t="inlineStr">
        <is>
          <t>Short-term borrowings</t>
        </is>
      </c>
      <c r="B18" s="6" t="n">
        <v>3584</v>
      </c>
      <c r="C18" s="6" t="n">
        <v>3849</v>
      </c>
    </row>
    <row r="19">
      <c r="A19" s="4" t="inlineStr">
        <is>
          <t>Accrued compensation</t>
        </is>
      </c>
      <c r="B19" s="6" t="n">
        <v>214379</v>
      </c>
      <c r="C19" s="6" t="n">
        <v>220726</v>
      </c>
    </row>
    <row r="20">
      <c r="A20" s="4" t="inlineStr">
        <is>
          <t>Payables to broker-dealers, clearing organizations, customers and related broker-dealers</t>
        </is>
      </c>
      <c r="B20" s="6" t="n">
        <v>656278</v>
      </c>
      <c r="C20" s="6" t="n">
        <v>179721</v>
      </c>
    </row>
    <row r="21">
      <c r="A21" s="4" t="inlineStr">
        <is>
          <t>Payables to related parties</t>
        </is>
      </c>
      <c r="B21" s="6" t="n">
        <v>53764</v>
      </c>
      <c r="C21" s="6" t="n">
        <v>36921</v>
      </c>
    </row>
    <row r="22">
      <c r="A22" s="4" t="inlineStr">
        <is>
          <t>Accounts payable, accrued and other liabilities</t>
        </is>
      </c>
      <c r="B22" s="6" t="n">
        <v>679254</v>
      </c>
      <c r="C22" s="6" t="n">
        <v>1364119</v>
      </c>
    </row>
    <row r="23">
      <c r="A23" s="4" t="inlineStr">
        <is>
          <t>Notes payable and other borrowings</t>
        </is>
      </c>
      <c r="B23" s="6" t="n">
        <v>1052831</v>
      </c>
      <c r="C23" s="6" t="n">
        <v>1315935</v>
      </c>
    </row>
    <row r="24">
      <c r="A24" s="4" t="inlineStr">
        <is>
          <t>Total liabilities</t>
        </is>
      </c>
      <c r="B24" s="6" t="n">
        <v>2660090</v>
      </c>
      <c r="C24" s="6" t="n">
        <v>3121271</v>
      </c>
    </row>
    <row r="25">
      <c r="A25" s="4" t="inlineStr">
        <is>
          <t>Commitments, contingencies and guarantees (Note 22)</t>
        </is>
      </c>
      <c r="B25" s="4" t="inlineStr">
        <is>
          <t xml:space="preserve"> </t>
        </is>
      </c>
      <c r="C25" s="4" t="inlineStr">
        <is>
          <t xml:space="preserve"> </t>
        </is>
      </c>
    </row>
    <row r="26">
      <c r="A26" s="4" t="inlineStr">
        <is>
          <t>Redeemable partnership interest</t>
        </is>
      </c>
      <c r="B26" s="6" t="n">
        <v>18761</v>
      </c>
      <c r="C26" s="6" t="n">
        <v>20674</v>
      </c>
    </row>
    <row r="27">
      <c r="A27" s="3" t="inlineStr">
        <is>
          <t>Stockholders’ equity:</t>
        </is>
      </c>
    </row>
    <row r="28">
      <c r="A28" s="4" t="inlineStr">
        <is>
          <t>Additional paid-in capital</t>
        </is>
      </c>
      <c r="B28" s="6" t="n">
        <v>2451135</v>
      </c>
      <c r="C28" s="6" t="n">
        <v>2375113</v>
      </c>
    </row>
    <row r="29">
      <c r="A29" s="4" t="inlineStr">
        <is>
          <t>Treasury stock, at cost: 118,921 and 50,527 shares of Class A common stock at December 31, 2021 and December 31, 2020, respectively</t>
        </is>
      </c>
      <c r="B29" s="6" t="n">
        <v>-623734</v>
      </c>
      <c r="C29" s="6" t="n">
        <v>-315313</v>
      </c>
    </row>
    <row r="30">
      <c r="A30" s="4" t="inlineStr">
        <is>
          <t>Retained deficit</t>
        </is>
      </c>
      <c r="B30" s="6" t="n">
        <v>-1171919</v>
      </c>
      <c r="C30" s="6" t="n">
        <v>-1280828</v>
      </c>
    </row>
    <row r="31">
      <c r="A31" s="4" t="inlineStr">
        <is>
          <t>Accumulated other comprehensive income (loss)</t>
        </is>
      </c>
      <c r="B31" s="6" t="n">
        <v>-40548</v>
      </c>
      <c r="C31" s="6" t="n">
        <v>-28930</v>
      </c>
    </row>
    <row r="32">
      <c r="A32" s="4" t="inlineStr">
        <is>
          <t>Total stockholders’ equity</t>
        </is>
      </c>
      <c r="B32" s="6" t="n">
        <v>619752</v>
      </c>
      <c r="C32" s="6" t="n">
        <v>754236</v>
      </c>
    </row>
    <row r="33">
      <c r="A33" s="4" t="inlineStr">
        <is>
          <t>Noncontrolling interest in subsidiaries</t>
        </is>
      </c>
      <c r="B33" s="6" t="n">
        <v>43563</v>
      </c>
      <c r="C33" s="6" t="n">
        <v>57061</v>
      </c>
    </row>
    <row r="34">
      <c r="A34" s="4" t="inlineStr">
        <is>
          <t>Total equity</t>
        </is>
      </c>
      <c r="B34" s="6" t="n">
        <v>663315</v>
      </c>
      <c r="C34" s="6" t="n">
        <v>811297</v>
      </c>
    </row>
    <row r="35">
      <c r="A35" s="4" t="inlineStr">
        <is>
          <t>Total liabilities, redeemable partnership interest, and equity</t>
        </is>
      </c>
      <c r="B35" s="6" t="n">
        <v>3342166</v>
      </c>
      <c r="C35" s="6" t="n">
        <v>3953242</v>
      </c>
    </row>
    <row r="36">
      <c r="A36" s="4" t="inlineStr">
        <is>
          <t>Class A Common Stock</t>
        </is>
      </c>
    </row>
    <row r="37">
      <c r="A37" s="3" t="inlineStr">
        <is>
          <t>Stockholders’ equity:</t>
        </is>
      </c>
    </row>
    <row r="38">
      <c r="A38" s="4" t="inlineStr">
        <is>
          <t>Common stock value</t>
        </is>
      </c>
      <c r="B38" s="6" t="n">
        <v>4359</v>
      </c>
      <c r="C38" s="6" t="n">
        <v>3735</v>
      </c>
    </row>
    <row r="39">
      <c r="A39" s="4" t="inlineStr">
        <is>
          <t>Class B Common Stock</t>
        </is>
      </c>
    </row>
    <row r="40">
      <c r="A40" s="3" t="inlineStr">
        <is>
          <t>Stockholders’ equity:</t>
        </is>
      </c>
    </row>
    <row r="41">
      <c r="A41" s="4" t="inlineStr">
        <is>
          <t>Common stock value</t>
        </is>
      </c>
      <c r="B41" s="5" t="n">
        <v>459</v>
      </c>
      <c r="C41" s="5" t="n">
        <v>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s consolidated financial statements include U.S. federal, state and local income taxes on the Company’s allocable share of the U.S. results of operations, as well as taxes payable to jurisdictions outside the U.S. In addition, certain of the Company’s entities are taxed as U.S. partnerships and are subject to the UBT in New York City. Therefore, the tax liability or benefit related to the partnership income or loss, except for UBT, rests with the partners (see Note 2—“Limited Partnership Interests in BGC Holdings and Newmark Holdings” for discussion of partnership interests), rather than the partnership entity. The provision for income taxes consisted of the following (in thousands): Year Ended December 31, 2021 2020 2019 Current: U.S. federal $ (7,267) $ 239 $ (4,142) U.S. state and local 4,940 6,828 3,928 Foreign 36,699 30,788 52,943 UBT 588 (3) 1,278 34,960 37,852 54,007 Deferred: U.S. federal (1,000) (11,050) (11,565) U.S. state and local (1,515) (5,848) 8,537 Foreign (12,098) 3,602 506 UBT 2,666 (3,253) (1,674) (11,947) (16,549) (4,196) Provision for income taxes $ 23,013 $ 21,303 $ 49,811 The Company had pre-tax income (loss) of $176.5 million, $72.2 million and $116.6 million for the years ended December 31, 2021, 2020 and 2019, respectively. The Company had pre-tax income (loss) from domestic operations of $(642.4) million, $(212.0) million and $(206.7) million for the years ended December 31, 2021, 2020 and 2019, respectively. The Company had pre-tax income (loss) from foreign operations of $818.9 million, $284.2 million and $323.3 million for the years ended December 31, 2021, 2020 and 2019, respectively. Differences between the Company’s actual income tax expense and the amount calculated utilizing the U.S. federal statutory rates were as follows (in thousands): Year Ended December 31, 2021 2020 2019 Tax expense at federal statutory rate $ 37,065 $ 15,166 $ 24,492 Non-controlling interest 2,440 73 3,466 Incremental impact of foreign taxes compared to federal tax rate 5,009 (476) 7,935 Other permanent differences 11,797 6,531 4,538 U.S. state and local taxes, net of U.S. federal benefit 2,737 (321) (2,650) New York City UBT 2,929 (3,256) (392) Other rate changes (7,007) (12,783) 10,509 Nontaxable gain on insurance disposition (65,231) — — Uncertain tax positions (6,936) 1,475 (1,025) U.S. tax on foreign earnings, net of tax credits 31,299 2,643 3,166 Return-to-provision adjustments (714) 1,076 (3,937) Valuation allowance 11,532 11,966 4,015 Other (1,907) (791) (306) Provision for income taxes $ 23,013 $ 21,303 $ 49,811 As of December 31, 2021, the Company’s intention is to permanently reinvest undistributed foreign pre-tax earnings in the Company’s foreign operations. While the one-time transition tax eliminated most of the income tax effects of repatriating the undistributed earnings, there could still be foreign and state and local tax effects on the distribution. Accordingly, no provision has been recorded on foreign and state and local taxes that would be applicable upon distribution of such earnings to the U.S. Further, determination of an estimate of deferred tax liability associated with the distribution of foreign earnings is not practicable. However, this policy will be further re-evaluated and assessed based on the Company’s overall business needs and requirements. The Company has finalized its accounting policy with respect to taxes on Global Intangible Low-Taxed Income (GILTI) and has elected to treat taxes associated with the GILTI provision using the Period Cost Method and thus have not recorded deferred taxes for basis differences under this regime as of December 31, 2021. Accordingly, the Company recorded a tax expense of $33.7 million, net of foreign tax credits, for the impact of the GILTI provision on its foreign subsidiari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Significant components of the Company’s deferred tax asset and liability consisted of the following (in thousands): Year Ended December 31, 2021 2020 Deferred tax asset Basis difference of investments $ 15,906 $ 15,644 Deferred compensation 70,635 74,030 Excess interest expense 31,319 26,238 Other deferred and accrued expenses 12,157 8,835 Net operating loss and credit carry-forwards 60,160 84,822 Total deferred tax asset 1 190,177 209,569 Valuation allowance (48,623) (81,191) Deferred tax asset, net of valuation allowance 141,554 128,378 Deferred tax liability Depreciation and amortization 24,331 27,406 Total deferred tax liability 1 24,331 27,406 Net deferred tax asset $ 117,223 $ 100,972 _______________________________________ 1 Before netting within tax jurisdictions. The Company has deferred tax assets associated with net operating losses in U.S. federal, state and local, and non-U.S. jurisdictions of $1.4 million, $5.9 million and $45.8 million, respectively. These losses will begin to expire in 2027, 2025 and 2022, respectively. The Company has deferred tax assets associated with tax credits in the U.S. of $7.2 million, which will begin to expire in 2027. The Company’s decrease in net operating losses as well as associated valuation allowance is primarily due to disposition of the Insurance brokerage business that occurred during the year. The Company’s deferred tax asset and liability are included in the Company’s consolidated statements of financial condition as components of “Other assets” and “Accounts payable, accrued and other liabilities,” respectively. Pursuant to U.S. GAAP guidance, Accounting for Uncertainty in Income Taxes , the Company provides for uncertain tax positions as a component of income tax expense based upon management’s assessment of whether a tax benefit is more likely than not to be sustained upon examination by tax authorities. A reconciliation of the beginning to the ending amounts of gross unrecognized tax benefits for the years ended December 31, 2021, 2020 is as follows (in thousands): Balance, December 31, 2019 $ 10,481 Increases for prior year tax positions 1,706 Decreases for prior year tax positions — Increases for current year tax positions — Decreases related to settlements with taxing authorities — Decreases related to a lapse of applicable statute of limitations — Balance, December 31, 2020 $ 12,187 Increases for prior year tax positions 884 Decreases for prior year tax positions (999) Increases for current year tax positions — Decreases related to settlements with taxing authorities — Decreases related to a lapse of applicable statute of limitations (7,678) Balance, December 31, 2021 $ 4,394 As of December 31, 2021, the Company’s unrecognized tax benefits, excluding related interest and penalties, were $4.4 million, of which $4.4 million, if recognized, would affect the effective tax rate. The Company is currently open to examination by tax authorities in U.S. federal, state and local jurisdictions and certain non-U.S. jurisdictions for tax years beginning 2017, 2009 and 2016, respectively. The Company is currently under examination by tax authorities in the U.S. federal and certain state, local and foreign jurisdictions. The Company does not believe that the amounts of unrecognized tax benefits will materially change over the next 12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gulatory Requirements</t>
        </is>
      </c>
      <c r="B1" s="2" t="inlineStr">
        <is>
          <t>12 Months Ended</t>
        </is>
      </c>
    </row>
    <row r="2">
      <c r="B2" s="2" t="inlineStr">
        <is>
          <t>Dec. 31, 2021</t>
        </is>
      </c>
    </row>
    <row r="3">
      <c r="A3" s="3" t="inlineStr">
        <is>
          <t>Brokers and Dealers [Abstract]</t>
        </is>
      </c>
    </row>
    <row r="4">
      <c r="A4" s="4" t="inlineStr">
        <is>
          <t>Regulatory Requirements</t>
        </is>
      </c>
      <c r="B4" s="4" t="inlineStr">
        <is>
          <t>Regulatory Requirements Many of the Company’s businesses are subject to regulatory restrictions and minimum capital requirements. These regulatory restrictions and capital requirements may restrict the Company’s ability to withdraw capital from its subsidiaries. Certain U.S. subsidiaries of the Company are registered as U.S. broker-dealers or FCMs subject to Rule 15c3-1 of the SEC and Rule 1.17 of the CFTC, which specify uniform minimum net capital requirements, as defined, for their registrants, and also require a significant part of the registrants’ assets be kept in relatively liquid form. As of December 31, 2021, the Company’s U.S. subsidiaries had net capital in excess of their minimum capital requirements. Certain U.K. and European subsidiaries of the Company are regulated by their national regulator, which include the FCA and L'Autorité des Marchés Financiers and must maintain financial resources (as defined by their national regulator) in excess of the total financial requirement (as defined by their national regulator). As of December 31, 2021, the U.K. and European subsidiaries had financial resources in excess of their requirements. Certain other subsidiaries of the Company are subject to regulatory and other requirements of the jurisdictions in which they operate. In addition, the Company’s SEFs, BGC Derivative Markets and GFI Swaps Exchange are required to maintain financial resources to cover operating costs for at least one year, keeping at least enough cash or highly liquid securities to cover six months’ operating costs. The Company also operates a designated contract market (DCM) and derivatives clearing organization (DCO) through the Futures Exchange Group, which are required to maintain financial resources to cover operating costs for at least one year, keeping at least enough cash or highly liquid securities to cover six months’ operating costs. The regulatory requirements referred to above may restrict the Company’s ability to withdraw capital from its regulated subsidiaries. As of December 31, 2021, the Company’s regulated subsidiaries held $667.2 million of net assets. These subsidiaries had aggregate regulatory net capital, as defined, in excess of the aggregate regulatory requirements, as defined, of $326.9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Geographic and Product Information</t>
        </is>
      </c>
      <c r="B1" s="2" t="inlineStr">
        <is>
          <t>12 Months Ended</t>
        </is>
      </c>
    </row>
    <row r="2">
      <c r="B2" s="2" t="inlineStr">
        <is>
          <t>Dec. 31, 2021</t>
        </is>
      </c>
    </row>
    <row r="3">
      <c r="A3" s="3" t="inlineStr">
        <is>
          <t>Segment Reporting [Abstract]</t>
        </is>
      </c>
    </row>
    <row r="4">
      <c r="A4" s="4" t="inlineStr">
        <is>
          <t>Segment, Geographic and Product Information</t>
        </is>
      </c>
      <c r="B4" s="4" t="inlineStr">
        <is>
          <t xml:space="preserve">Segment, Geographic and Product Information Segment Information The Company currently operates in one reportable segment, brokerage services. We provide or have provided brokerage services to the financial markets, integrated Voice, Hybrid and Fully Electronic brokerage in a broad range of products, including fixed income (Rates and Credit), FX, Equity derivatives and cash equities, Insurance, Energy and commodities, and futures. On November 1, 2021, we sold our Insurance brokerage business to The Ardonagh Group (see Note 5— "Divestitures"). It also provides a wide range of services, including trade execution, brokerage, clearing, trade compression, post-trade, information, consulting, and other back-office services to a broad range of financial and non-financial institutions. Geographic Information The Company offers products and services in the U.K., U.S., Asia (including Australia), Other Europe, MEA, France, and Other Americas. Information regarding revenues is as follows (in thousands): Year Ended December 31, 2021 2020 2019 Revenues: U.K. $ 835,371 $ 867,066 $ 864,955 U.S. 517,269 518,811 564,412 Asia 301,489 311,190 331,328 Other Europe/MEA 200,409 192,852 202,144 France 99,933 107,679 83,664 Other Americas 60,893 59,163 58,103 Total revenues $ 2,015,364 $ 2,056,761 $ 2,104,606 Information regarding long-lived assets (defined as loans, forgivable loans and other receivables from employees and partners, net; fixed assets, net; ROU assets; certain other investments; goodwill; other intangible assets, net of accumulated amortization; and rent and other deposits) in the geographic areas is as follows (in thousands): Year Ended December 31, 2021 2020 Long-lived assets: U.S. $ 771,696 $ 768,324 U.K. 412,767 655,906 Asia 73,779 119,619 Other Europe/MEA 47,888 66,487 France 16,996 28,518 Other Americas 16,032 18,236 Total long-lived assets $ 1,339,158 $ 1,657,090 Product Information The Company’s business is based on the products and services provided and reflect the manner in which financial information is evaluated by management. The Company specializes in the brokerage of a broad range of products, including fixed income (Rates and Credit), FX, Equity derivatives and cash equities, Insurance, Energy and commodities, and futures. On November 1, 2021, we sold our Insurance brokerage business to The Ardonagh Group (see Note 5—"Divestitures"). It also provides a wide range of services, including trade execution, broker-dealer services, clearing, trade compression, post trade, information, consulting, and other back-office services to a broad range of financial and non-financial institutions. Product information regarding revenues is as follows (in thousands): Year Ended December 31, 2021 2020 2019 Revenues: Rates $ 558,507 $ 544,094 $ 594,884 FX 301,328 315,253 370,318 Energy and commodities 296,458 292,641 288,697 Credit 287,608 329,904 306,713 Equity derivatives and cash equities 247,673 254,702 251,339 Insurance 178,087 182,707 155,790 Total brokerage revenues $ 1,869,661 $ 1,919,301 $ 1,967,741 All other revenues 145,703 137,460 136,865 Total revenues $ 2,015,364 $ 2,056,761 $ 2,104,6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1</t>
        </is>
      </c>
    </row>
    <row r="3">
      <c r="A3" s="3" t="inlineStr">
        <is>
          <t>Revenue from Contract with Customer [Abstract]</t>
        </is>
      </c>
    </row>
    <row r="4">
      <c r="A4" s="4" t="inlineStr">
        <is>
          <t>Revenues from Contracts with Customers</t>
        </is>
      </c>
      <c r="B4" s="4" t="inlineStr">
        <is>
          <t>Revenues from Contracts with Customers The following table presents the Company’s total revenues separated between revenues from contracts with customers and other sources of revenues (in thousands): Year Ended December 31, 2021 2020 2019 Revenues from contracts with customers: Commissions $ 1,541,900 $ 1,567,668 $ 1,645,818 Data, software, and post-trade 89,963 81,920 73,166 Fees from related parties 14,856 25,754 29,442 Other revenues 16,818 14,948 12,806 Total revenues from contracts with customers 1,663,537 1,690,290 1,761,232 Other sources of revenues: Principal transactions 327,761 351,633 321,923 Interest and dividend income 21,977 12,332 18,319 Other revenues 2,089 2,506 3,132 Total revenues $ 2,015,364 $ 2,056,761 $ 2,104,606 Refer to Note 3—“Summary of Significant Accounting Policies” for detailed information on the recognition of the Company’s revenues from contracts with customers. Disaggregation of Revenue Refer to Note 23—“Segment, Geographic and Product Information” for a further discussion on the allocation of revenues to geographic regions. Contract Balances The timing of our revenue recognition may differ from the timing of payment by our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receivables related to revenues from contracts with customers of $296.4 million and $629.4 million at December 31, 2021 and December 31, 2020, respectively. The Company had no impairments related to these receivables during the years ended December 31, 2021 and 2020. The Company’s deferred revenue primarily relates to customers paying in advance or billed in advance where the performance obligation has not yet been satisfied. Deferred revenue at December 31, 2021 and 2020 was $9.2 million and $15.0 million, respectively. During the years ended December 31, 2021 and 2020, the Company recognized revenue of $9.0 million and $8.3 million, respectively, that was recorded as deferred revenue at the beginning of the period. Contract Costs The Company capitalizes costs to fulfill contracts associated with different lines of its business where the revenue is recognized at a point in time and the costs are determined to be recoverable. Capitalized costs to fulfill a contract are recognized at the point in time that the related revenue is recognized. At December 31, 2021, there were no capitalized costs recognized to fulfill a contract. At December 31, 2020, there were $1.7 million of capitalized costs recognized to fulfill a contra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The Company, acting as a lessee, has operating leases and finance leases primarily relating to office space, data centers and office equipment. The leases have remaining lease terms of 0.2 years to 17.6 years, some of which include options to extend the leases in 1 to 10 year increments for up to 10 years. Renewal periods are included in the lease term only when renewal is reasonably certain, which is a high threshold and requires management to apply judgment to determine the appropriate lease term. Certain leases also include periods covered by an option to terminate the lease if the Company is reasonably certain not to exercise the termination option. The Company measures its lease payments by including fixed rental payments and, where relevant, variable rental payments tied to an index, such as the Consumer Price Index. Payments for leases in place before the date of adoption of ASC 842, Leases were determined based on previous leases guidance. The Company recognizes lease expense for its operating leases on a straight-line basis over the lease term and variable lease expense not included in the lease payment measurement is recognized as incurred. Pursuant to the accounting policy election, leases with an initial term of twelve months or less are not recognized on the balance sheet. The short-term lease expense over the period reasonably reflects the Company’s short-term lease commitments. ASC 842, Leases requires the Company to make certain assumptions and judgments in applying the guidance, including determining whether an arrangement includes a lease, determining the term of a lease when the contract has renewal or cancelation provisions, and determining the discount rate. The Company determines whether an arrangement is a lease or includes a lease at the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identified asset as a lease. The Company has elected the practical expedient to not separate lease and non-lease components for all leases other than real estate leases. The primary non-lease component that is combined with a lease component represents operating expenses, such as utilities, maintenance or management fees. As the rate implicit in the lease is not usually available, the Company used an incremental borrowing rate based on the information available at the adoption date of the new Leases standard in determining the present value of lease payments for existing leases. The Company has elected to use a portfolio approach for the incremental borrowing rate, applying corporate bond rates to the leases. The Company calculated the appropriate rates with reference to the lease term and lease currency. The Company uses information available at the lease commencement date to determine the discount rate for any new leases. The Company subleases certain real estate to its affiliates and to third parties. The value of these commitments is not material to the Company’s consolidated financial statements. As of December 31, 2021, the Company did not have any leases that have not yet commenced but that create significant rights and obligations. Supplemental information related to the Company’s operating leases is as follows (in thousands): Classification in Consolidated Statements December 31, 2021 December 31, 2020 Assets Operating lease ROU assets Other assets $ 136,252 $ 165,969 Finance lease ROU assets Fixed assets, net $ 2,893 $ — Liabilities Operating lease liabilities Accounts payable, accrued and other liabilities $ 166,220 $ 190,207 Finance lease liabilities Accounts payable, accrued and other liabilities $ 2,985 $ — December 31, 2021 December 31, 2020 Weighted-average remaining lease term Operating leases (years) 10.8 10.5 Finance leases (years) 4.7 0 Weighted-average discount rate Operating leases 4.9 % 4.9 % Finance leases 3.1 % — % The components of lease expense are as follows (in thousands): Year Ended December 31, Classification in Consolidated Statements 2021 2020 Operating lease cost 1 Occupancy and equipment $ 41,442 $ 43,726 Finance lease cost Amortization on ROU assets Occupancy and equipment $ 146 $ — Interest on lease liabilities Interest expense $ 21 $ — ____________________________________ 1 The Company recorded operating lease costs related to the Insurance brokerage business of $3.5 million for the year ended December 31, 2021. Short-term lease expense is not material. The following table shows the Company’s maturity analysis of its operating lease liabilities as of December 31, 2021 (in thousands): December 31, 2021 Operating leases Finance leases 2022 $ 32,288 $ 657 2023 28,318 657 2024 23,433 657 2025 19,014 657 2026 15,670 499 Thereafter 103,214 — Total $ 221,937 $ 3,127 Interest (55,717) (142) Total $ 166,220 $ 2,985 The following table shows cash flow information related to lease liabilities (in thousands): Year Ended December 31, 2021 2020 Cash paid for obligations included in the measurement of lease liabilities 1 $ 37,085 $ 37,552 Cash paid for obligations included in the measurement of finance lease liabilities $ 157 $ — _______________________________________ 1 The Company made payments for operating lease liabilities related to the Insurance brokerage business of $3.6 million for the year ended December 3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Expected Credit Losses (CECL)</t>
        </is>
      </c>
      <c r="B1" s="2" t="inlineStr">
        <is>
          <t>12 Months Ended</t>
        </is>
      </c>
    </row>
    <row r="2">
      <c r="B2" s="2" t="inlineStr">
        <is>
          <t>Dec. 31, 2021</t>
        </is>
      </c>
    </row>
    <row r="3">
      <c r="A3" s="3" t="inlineStr">
        <is>
          <t>Credit Loss [Abstract]</t>
        </is>
      </c>
    </row>
    <row r="4">
      <c r="A4" s="4" t="inlineStr">
        <is>
          <t>Current Expected Credit Losses (CECL)</t>
        </is>
      </c>
      <c r="B4" s="4" t="inlineStr">
        <is>
          <t>Current Expected Credit Losses (CECL) The CECL reserve reflects management’s current estimate of potential credit losses related to the receivable balances included in the Company’s consolidated statements of financial condition. See Note 3—“Summary of Significant Accounting Policies” for further discussion of the CECL reserve methodology. As described in Note 1—“Organization and Basis of Presentation,” upon adoption of the new CECL guidance on January 1, 2020, the Company recognized an initial CECL reserve of approximately $1.9 million, of which, $1.1 million was in “Loans, forgivable loans and other receivables from employees and partners, net,” and $0.8 million was in “Accrued commissions and other receivables, net,” against its receivables portfolio with a corresponding charge to “Retained deficit” on the Company’s consolidated statements of changes in equity. As required, any subsequent changes to the CECL reserve are recognized in “Net income (loss) available to common stockholders” in the Company’s consolidated statements of operations. During the years ended December 31, 2021 and 2020, the Company recorded a decrease of $0.2 million and an increase of $0.7 million, respectively, in the CECL reserve against the receivables portfolio, bringing the Company’s total CECL reserve to $2.4 million and $2.6 million as of December 31, 2021 and 2020, respectively. This total CECL reserve is comprised of $1.7 million and $1.6 million for “Loans, forgivable loans and other receivables from employees and partners, net” as of December 31, 2021 and 2020, respectively. The total CECL reserve is further comprised of $0.7 million and $1.0 million for “Accrued commissions and other receivables, net,” as of December 31, 2021 and 2020, respectively. For the year ended December 31, 2021, there was an increase of $0.1 million, in the CECL reserve pertaining to “Loans, forgivable loans and other receivables from employees and partners, net” as a result of employee terminations, bringing the CECL reserve recorded pertaining to “Loans, forgivable loans and other receivables from employees and partners, net” to $1.7 million as of December 31, 2021. For the year ended December 31, 2020, there was an increase of $0.5 million in the CECL reserve pertaining to "Loans, forgivable loans and other receivables from employees and partners, net." For the year ended December 31, 2021, there was a decrease of $0.3 million in the CECL reserve against “Accrued commissions and other receivables, net,” due to the updated macroeconomic assumptions resulting from an increase in the GDP growth rate, and the downward credit rating migration of certain receivables in the portfolio, bringing the CECL reserve recorded pertaining to “Accrued commissions and other receivables, net” to $0.7 million as of December 31, 2021. For the year ended December 31, 2020, there was an increase of $0.2 million in the CECL reserve against "Accrued commissions and other receivables, n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31, 2021</t>
        </is>
      </c>
    </row>
    <row r="3">
      <c r="A3" s="3" t="inlineStr">
        <is>
          <t>Organization, Consolidation and Presentation of Financial Statements [Abstract]</t>
        </is>
      </c>
    </row>
    <row r="4">
      <c r="A4" s="4" t="inlineStr">
        <is>
          <t>Supplemental Balance Sheet Information</t>
        </is>
      </c>
      <c r="B4" s="4" t="inlineStr">
        <is>
          <t>Supplemental Balance Sheet Information The components of certain balance sheet accounts are as follows (in thousands): Year Ended December 31, 2021 2020 Other assets: Operating lease ROU assets 1 $ 136,252 $ 165,969 Deferred tax asset 135,365 125,292 Equity securities carried under measurement alternative 82,093 81,758 Other taxes 37,011 27,450 Prepaid expenses 16,715 35,215 Rent and other deposits 15,849 16,355 Other 21,948 28,388 Total other assets $ 445,233 $ 480,427 Year Ended December 31, 2021 2020 Accounts payable, accrued and other liabilities: Taxes payable $ 277,932 $ 255,944 Accrued expenses and other liabilities 2 203,937 890,890 Lease liabilities 1 169,205 190,207 Deferred tax liability 18,142 24,320 Charitable contribution liability 10,038 2,758 Total accounts payable, accrued and other liabilities $ 679,254 $ 1,364,119 _______________________________ 1 As of December 31, 2021, $136.3 million and $169.2 million, relating to lease ROU assets and lease liabilities, respectively, is attributable to the adoption of ASU No. 2016-02, Leases (Topic 842) . As of December 31, 2020, $166.0 million and $190.2 million, relating to lease ROU assets and lease liabilities, respectively, is attributable to the adoption of ASU No. 2016-02, Leases (Topic 842) . See Note 25—“Leases”, in addition to the information under the heading “Recently Adopted Accounting Pronouncements” included in Note 1—“Organization and Basis of Presentation” for additional information. 2 As of December 31, 2020, $607.3 million is attributable to Besso and Ed Broking. See “Cash Segregated Under Regulatory Requirements” and “Accrued Commissions and Other Receivables, Net” in Note 3—“Summary of Significant Accounting Policies”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Fourth Quarter 2021 Dividend On February 15, 2022, the Company’s Board declared a quarterly cash dividend of $0.01 per share for the fourth quarter of 2021, payable on March 22, 2022 to BGC Class A and Class B common stockholders of record as of March 8,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Parent Company Only Financial Statements</t>
        </is>
      </c>
      <c r="B1" s="2" t="inlineStr">
        <is>
          <t>12 Months Ended</t>
        </is>
      </c>
    </row>
    <row r="2">
      <c r="B2" s="2" t="inlineStr">
        <is>
          <t>Dec. 31, 2021</t>
        </is>
      </c>
    </row>
    <row r="3">
      <c r="A3" s="3" t="inlineStr">
        <is>
          <t>Organization, Consolidation and Presentation of Financial Statements [Abstract]</t>
        </is>
      </c>
    </row>
    <row r="4">
      <c r="A4" s="4" t="inlineStr">
        <is>
          <t>Schedule I - Parent Company Only Financial Statements</t>
        </is>
      </c>
      <c r="B4" s="4" t="inlineStr">
        <is>
          <t>BGC PARTNERS, INC. (Parent Company Only) STATEMENTS OF FINANCIAL CONDITION (in thousands, except share and per share data) December 31, 2021 December 31, 2020 Assets Cash and cash equivalents $ 31 $ 24 Investments in subsidiaries 568,961 737,955 Receivables from related parties 10,038 2,758 Note receivable from related party 1,043,189 1,296,082 Other assets 70,261 64,498 Total assets $ 1,692,480 $ 2,101,317 Liabilities and Stockholders’ Equity Accounts payable, accrued and other liabilities $ 29,539 $ 50,999 Notes payable 1,043,189 1,296,082 Total liabilities 1,072,728 1,347,081 Commitments and contingencies (Note 2) Total stockholders’ equity 619,752 754,236 Total liabilities and stockholders’ equity $ 1,692,480 $ 2,101,317 See accompanying Notes to Financial Statements. BGC PARTNERS, INC. (Parent Company Only) STATEMENTS OF OPERATIONS (in thousands, except per share data) Year Ended December 31, 2021 2020 2019 Revenues: Other revenues $ 552 $ 450 $ — Interest and dividend income 60,772 65,762 55,044 Total revenue 61,324 66,212 55,044 Expenses: Interest expense 60,772 65,762 55,044 Total expenses 60,772 65,762 55,044 Income from operations before income taxes 552 450 — Equity income (loss) of subsidiaries 114,971 38,030 46,752 Provision (benefit) for income taxes (8,484) (6,582) 2,851 Net income available to common stockholders $ 124,007 $ 45,062 $ 43,901 Per share data: Basic earnings (loss) per share Net income available to common stockholders $ 124,007 $ 45,062 $ 43,901 Basic earnings (loss) per share $ 0.33 $ 0.12 $ 0.13 Basic weighted-average shares of common stock outstanding 379,215 361,736 344,332 Fully diluted earnings (loss) per share Net income (loss) for fully diluted shares $ 173,995 $ 64,787 $ 58,871 Fully diluted earnings (loss) per share $ 0.32 $ 0.12 $ 0.12 Fully diluted weighted-average shares of common stock outstanding 540,020 546,848 472,187 See accompanying Notes to Financial Statements. BGC PARTNERS, INC. (Parent Company Only) STATEMENTS OF COMPREHENSIVE INCOME (in thousands Year Ended December 31, 2021 2020 2019 Net income available to common stockholders $ 124,007 $ 45,062 $ 43,901 Other comprehensive (loss) income, net of tax: Foreign currency translation adjustments (11,853) 5,382 96 Benefit plans 235 (1,210) (8,733) Total other comprehensive (loss) income, net of tax (11,618) 4,172 (8,637) Comprehensive income attributable to common stockholders $ 112,389 $ 49,234 $ 35,264 See accompanying Notes to Financial Statements. BGC PARTNERS, INC. (Parent Company Only) STATEMENTS OF CASH FLOWS (in thousands) Year Ended December 31, 2021 2020 2019 CASH FLOWS FROM OPERATING ACTIVITIES: Net income available to common stockholders $ 124,007 $ 45,062 $ 43,901 Adjustments to reconcile net income to net cash used in operating activities: Amortization of deferred financing costs 3,592 4,188 3,206 Equity (income) loss of subsidiaries (114,971) (38,030) (46,752) Deferred tax (benefit) expense (6,404) (13,585) (20,042) Decrease (increase) in operating assets: Investments in subsidiaries 335,295 (11,480) 12,400 Receivables from related parties (7,280) 1,241 16,029 Note receivable from related party 251,312 (187,069) (366,496) Other assets 1,769 887 861 (Decrease) increase in operating liabilities: Accounts payable, accrued and other liabilities (21,459) 14,295 (4,125) Net cash used in operating activities 565,861 (184,491) (361,018) CASH FLOWS FROM INVESTING ACTIVITIES: Net cash used in investing activities — — — CASH FLOWS FROM FINANCING ACTIVITIES: Dividends to stockholders (15,098) (60,440) (192,442) Repurchase of Class A common stock (365,398) (5) (970) Issuance of senior notes, net of deferred issuance costs — 294,396 294,845 Repayments of senior notes (256,032) (43,968) — Unsecured revolving credit agreement borrows 300,000 230,000 390,000 Unsecured revolving credit agreement repayments (300,000) (300,000) (320,000) Distributions from subsidiaries 70,602 61,972 184,545 Proceeds from offering of Class A common stock, net 72 2,516 4,929 Net cash provided by financing activities (565,854) 184,471 360,907 Net increase (decrease) in cash and cash equivalents 7 (20) (111) Cash and cash equivalents at beginning of period 24 44 155 Cash and cash equivalents at end of period $ 31 $ 24 $ 44 Supplemental cash information: Cash paid (refund) during the period for taxes $ (157) $ (5,919) $ 5,422 Cash paid during the period for interest 59,018 60,594 47,329 Supplemental non-cash information: Issuance of Class A common stock upon exchange of limited partnership interests $ 157,547 $ 11,388 $ 26,146 Issuance of Class A and contingent Class A common stock and limited partnership interests for acquisitions 1,160 1,578 3,040 See accompanying Notes to Financial Statements. The accompanying Parent Company Only Financial Statements of BGC Partners should be read in conjunction with the consolidated financial statements of BGC Partners and subsidiaries and the notes thereto. In addition, certain reclassifications have been made to previously reported amounts to conform to the current presentation. For the year ended December 31, 2021, the Company declared and paid cash dividends of $0.04 per share to BGC Class A and Class B common stockholders. For the year ended December 31, 2020 and 2019, the comparable cash dividend amounts were $0.17 per share and $0.56 per share, respectively. Revisions of Previously Issued Financial Statements On July 30, 2021, the Company completed the purchase of the Futures Exchange Group for a purchase price of $4.9 million at closing, plus the cash held at closing by the Futures Exchange Group, and an earn-out, only payable out of the Company's portion of the profits of the Futures Exchange Group, capped at the amount Cantor contributed to the Futures Exchange Group prior to closing. The Futures Exchange Group acquisition has been determined to be a combination of entities under common control that resulted in a change in the reporting entity. Accordingly, the financial results of the Company have been recast to include the financial results of the Futures Exchange Group in the current and prior periods as if the Futures Exchange Group had always been consolidated. The assets and liabilities of the Futures Exchange Group have been recorded in the Company's consolidated statements of financial condition at the seller's historical carrying value. The purchase of the Futures Exchange Group was accounted for as an equity transaction for the period ended September 30, 2021 (the period in which the transaction occurred). For more information about the revisions to our previously issued financial statements, see Note 1—“Organization and Basis of Presentation” in the Company’s consolidated financial statements included in Part II, Item 8 of this Annual Report on Form 10-K. On March 13, 2015, subsidiaries of the Company entered into a secured loan arrangement of $28.2 million, under which it pledged certain fixed assets as security for a loan. This arrangement was guaranteed by the Parent Company, incurred interest at a fixed rate of 3.70% and matured on March 13, 2019, therefore there were no borrowings outstanding as of December 31, 2021 and 2020. On July 10, 2015, the Company and GFI entered into a guarantee pursuant to which the Parent Company has guaranteed the obligations of GFI under GFI’s 8.375% Senior notes due in the remaining aggregate principal amount of $240.0 million and the indenture for the notes, dated as of July 19, 2011, between GFI and The Bank of New York Mellon Trust Company, N.A., as Trustee. Pursuant to the terms of the indenture, the interest rate on the notes was reduced effective July 19, 2015 as a result of prior ratings increases following the acquisition of GFI by BGC Partners. In addition, on January 13, 2016 the interest rate was further reduced as a result of another ratings increase. The Company and GFI will share any cost savings, including interest and other costs, resulting from the credit enhancement provided by BGC Partners. On May 31, 2017, the Company entered into a secured loan arrangement of $29.9 million, under which it pledged certain fixed assets as security for a loan. This arrangement incurs interest at a fixed rate of 3.44% per year and matured on May 31, 2021; therefore, there were no borrowings outstanding as of December 31, 2021. As of December 31, 2020, the Company had $4.0 million outstanding related to this secured loan arrangement. The book value of the fixed assets pledged as of December 31, 2020 was $0.8 million. On April 8, 2019, the Company entered into a secured loan arrangement of $15.0 million, under which it pledged certain fixed assets as security for a loan. This arrangement is guaranteed by the Parent Company, incurs interest at a fixed rate of 3.77% and matures on April 8, 2023. As of December 31, 2021 and 2020, the Company had $5.9 million and $9.6 million outstanding related to this secured loan arrangement, respectively. The book value of the fixed assets pledged as of December 31, 2021 was $0.1 million. The book value of the fixed assets pledged as of December 31, 2020 was $1.2 million. On April 19, 2019, the Company entered into a $10.0 million secured loan arrangement, under which it pledged certain fixed assets as security for a loan. This arrangement incurs interest at a fixed rate of 3.89% and matures on April 19, 2023. As Unsecured Senior Revolving Credit On November 28, 2018, the Company entered into the Revolving Credit Agreement with Bank of America, N.A., as administrative agent, and a syndicate of lenders, which replaced the existing committed unsecured senior revolving credit agreement. The maturity date of the Revolving Credit Agreement was November 28, 2020, and the maximum revolving loan balance is $350.0 million. Borrowings under this Revolving Credit Agreement bear interest at either LIBOR or a defined base rate plus additional margin. On December 11, 2019, the Company entered into an amendment to the Revolving Credit Agreement. Pursuant to the amendment, the maturity date was extended to February 26, 2021. On February 26, 2020, the Company entered into a second amendment to the Revolving Credit Agreement, pursuant to which, the maturity date was extended by two years to February 26, 2023. There was no change to the interest rate or the maximum revolving loan balance. On November 1, 2021, the Company repaid in full the $300.0 million borrowings outstanding under the Revolving Credit Agreement. As of both December 31, 2021 and 2020, there were no borrowings outstanding under the Revolving Credit Agreement. The average interest rate on the outstanding borrowings was 2.09% and 2.88% for the years ended December 31, 2021 and 2020, respectively. The Company recorded interest expense related to the Revolving Credit Agreement of $3.6 million, $5.3 million and $10.0 million for the years ended December 31, 2021, 2020 and 2019, respectively. 5.125% Senior Notes On May 27, 2016, the Company issued an aggregate of $300.0 million principal amount of 5.125% Senior Notes, which matured on May 27, 2021. The 5.125% Senior Notes were general senior unsecured obligations of the Company. The 5.125% Senior Notes bore interest at a rate of 5.125% per year, payable in cash on May 27 and November 27 of each year, commencing November 27, 2016 and ending the maturity date. Prior to maturity, on August 5, 2020, the Company commenced a cash tender offer for any and all $300.0 million outstanding aggregate principal amount of its 5.125% Senior Notes. On August 11, 2020, the Company’s cash tender offer expired at 5:00 p.m., New York City time. As of the expiration time, $44.0 million aggregate principal amount of the 5.125% Senior Notes were validly tendered. These notes were redeemed on the settlement date of August 14, 2020. On May 27, 2021, BGC repaid the remaining $256.0 million principal plus accrued interest on its 5.125% Senior Notes. The Company recorded interest expense related to the 5.125% Senior Notes of $5.8 million, $16.3 million, and $16.2 million for the years ended December 31, 2021, 2020 and 2019. 5.375% Senior Notes On July 24, 2018, the Company issued an aggregate of $450.0 million principal amount of 5.375% Senior Notes. The 5.375% Senior Notes are general senior unsecured obligations of the Company. The 5.375% Senior Notes bear interest at a rate of 5.375% per year, payable in cash on January 24 and July 24 of each year, commencing January 24, 2019. The 5.375% Senior Notes will mature on July 24, 2023. The Company may redeem some or all of the 5.375% Senior Notes at any time or from time to time for cash at certain “make-whole” redemption prices (as set forth in the Indenture related to the 5.375% Senior Notes).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5.375% Senior Notes was $444.2 million, net of the discount and debt issuance costs of $5.8 million. The issuance costs are amortized as interest expense and the carrying value of the 5.375% Senior Notes will accrete up to the face amount over the term of the notes. The carrying value of the 5.375% Senior Notes as of December 31, 2021 was $447.9 million. The Company recorded interest expense related to the 5.375% Senior Notes of $25.5 million, $25.5 million and $25.6 million for the years ended December 31, 2021, 2020 and 2019, respectively. 3.750% Senior Notes On September 27, 2019, the Company issued an aggregate of $300.0 million principal amount of 3.750% Senior Notes. The 3.750% Senior Notes are general unsecured obligations of the Company. The 3.750% Senior Notes bear interest at a rate of 3.750% per year, payable in cash on April 1 and October 1 of each year, commencing April 1, 2020. The 3.750% Senior Notes will mature on October 1, 2024. The Company may redeem some or all of the 3.750% Senior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3.750% Senior Notes was $296.1 million, net of discount and debt issuance costs of $3.9 million. The issuance costs will be amortized as interest expense and the carrying value of the 3.750% Senior Notes will accrete up to the face amount over the term of the notes. The carrying value of the 3.750% Senior Notes was $297.7 million as of December 31, 2021. The Company recorded interest expense related to the 3.750% Senior Notes of $12.1 million $12.1 million and $3.2 million for the years ended December 31, 2021, 2020 and 2019, respectively. 4.375% Senior Notes On July 10, 2020, the Company issued an aggregate of $300.0 million principal amount of 4.375% Senior Notes. The 4.375% Senior Notes are general unsecured obligations of the Company. The 4.375% Senior Notes bear interest at a rate of 4.375% per year, payable in cash on June 15 and December 15 of each year, commencing December 15, 2020. The 4.375% Senior Notes will mature on December 15, 2025. The Company may redeem some or all of the 4.375% Senior Notes at any time or from time to time for cash at certain “make-whole” redemption prices. If a “Change of Control Triggering Event” occurs, holders may require the Company to purchase all or a portion of their notes for cash at a price equal to 101% of the principal amount of the notes to be purchased plus any accrued and unpaid interest to, but excluding, the purchase date. The initial carrying value of the 4.375% Senior Notes was $296.8 million, net of discount and debt issuance costs of $3.2 million. The issuance costs will be amortized as interest expense, and the carrying value of the 4.375% Senior Notes will accrete up to the face amount over the term of the notes. The carrying value of the 4.375% Senior Notes was $297.5 million as of December 31, 2021. The Company recorded interest expense related to the 4.375% Senior Notes of $13.8 million and $6.5 million for years ended December 31, 2021 and 2020, respectively. The Company did not record interest expense related to the 4.375% Senior Notes for year ended December 31,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usiness Overview</t>
        </is>
      </c>
      <c r="B4" s="4" t="inlineStr">
        <is>
          <t>Business Overview BGC Partners, Inc. is a leading global financial brokerage and technology company servicing the global financial markets. Through brands including BGC, GFI, Sunrise Brokers, Poten &amp; Partners, RP Martin and Fenics, among others, the Company specializes in the brokerage of a broad range of products, including fixed income such as government bonds, corporate bonds, and other debt instruments, as well as related interest rate derivatives and credit derivatives. The Company also brokers products across FX, equity derivatives and cash equities, energy and commodities, shipping and futures and options. The Company’s businesses also provide a wide variety of services, including trade execution, connectivity solutions, brokerage services, clearing, trade compression and other post-trade services, information, and other back-office services to a broad assortment of financial and non-financial institutions. BGC Partners’ integrated platform is designed to provide flexibility to customers with regard to price discovery, execution and processing of transactions, and enables them to use Voice, Hybrid, or in many markets, Fully Electronic brokerage services in connection with transactions executed either OTC or through an exchange. Through the Company’s Fenics group of electronic brands, BGC Partners offers a number of market infrastructure and connectivity services, Fully Electronic marketplaces, and the Fully Electronic brokerage of certain products that also may trade via Voice and Hybrid execution. The full suite of Fenics offerings includes Fully Electronic and Hybrid brokerage, market data and related information services, trade compression and other post-trade services, analytics related to financial instruments and markets, and other financial technology solutions. Fenics brands also operate under the names Fenics, FMX, BGC Trader, CreditMatch, Fenics Market Data, Fenics GO, BGC Market Data, kACE 2 , Capitalab, Swaptioniser, CBID, Lucera and LumeAlfa. BGC, BGC Partners, BGC Trader, GFI, GFI Ginga, CreditMatch, Fenics, Fenics.com, FMX, Sunrise Brokers, Poten &amp; Partners, RP Martin, kACE 2 , Capitalab, Swaptioniser, CBID, Aqua, Lucera and LumeAlfa are trademarks/service marks, and/or registered trademarks/service marks of BGC Partners, Inc. and/or its affiliates. The Company’s customers include many of the world’s largest banks, broker-dealers, investment banks, trading firms, hedge funds, governments, corporations, and investment firms. BGC Partners has dozens of offices globally in major markets including New York and London, as well as in Bahrain, Beijing, Bermuda, Bogotá, Brisbane, Buenos Aires, Chicago, Copenhagen, Dubai, Dublin, Frankfurt, Geneva, Hong Kong, Houston, Istanbul, Johannesburg, Madrid, Melbourne, Mexico City, Miami, Milan, Monaco, Moscow, Nyon, Paris, Rio de Janeiro, Santiago, São Paulo, Seoul, Shanghai, Singapore, Sydney, Tel Aviv, Tokyo, Toronto, and Zurich.</t>
        </is>
      </c>
    </row>
    <row r="5">
      <c r="A5" s="4" t="inlineStr">
        <is>
          <t>Basis of Presentation</t>
        </is>
      </c>
      <c r="B5" s="4" t="inlineStr">
        <is>
          <t>Basis of Presentation The Company’s consolidated financial statements have been prepared pursuant to the rules and regulations of the SEC and in conformity with U.S. GAAP. The Company’s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t>
        </is>
      </c>
    </row>
    <row r="6">
      <c r="A6" s="4" t="inlineStr">
        <is>
          <t>Recently Adopted Accounting Pronouncements</t>
        </is>
      </c>
      <c r="B6" s="4" t="inlineStr">
        <is>
          <t>Recently Adopted Accounting Pronouncements In February 2016, the FASB issued ASU No. 2016-02, Leases (Topic 842) . This standard requires lessees to recognize an ROU asset and lease liability for all leases with terms of more than 12 months. Recognition, measurement and presentation of expenses will depend on classification as a finance or operating lease. The amendments also require certain quantitative and qualitative disclosures. Accounting guidance for lessors is mostly unchanged. In July 2018, the FASB issued ASU No. 2018-10, Codification Improvements to Topic 842, Leases , to clarify how to apply certain aspects of the new leases standard. The amendments address the rate implicit in the lease, impairment of the net investment in the lease, lessee reassessment of lease classification, lessor reassessment of lease term and purchase options, variable payments that depend on an index or rate and certain transition adjustments, among other issues. In addition, in July 2018, the FASB issued ASU No. 2018-11, Leases (Topic 842), Targeted Improvements , which provided an additional (and optional) transition method to adopt the new leases standard. Under the new transition method, a reporting entity would initially apply the new lease requirements at the effective date and recognize a cumulative-effect adjustment to the opening balance of retained earnings in the period of adoption; continue to report comparative periods presented in the financial statements in the period of adoption in accordance with legacy U.S. GAAP (i.e., ASC 840, Leases ); and provide the required disclosures under ASC 840 for all periods presented under legacy U.S. GAAP. Further, ASU No. 2018-11 contains a practical expedient that allows lessors to avoid separating lease and associated non-lease components within a contract if certain criteria are met. In December 2018, the FASB issued ASU No. 2018-20, Leases (Topic 842), Narrow-Scope Improvements for Lessors , to clarify guidance for lessors on sales taxes and other similar taxes collected from lessees, certain lessor costs and recognition of variable payments for contracts with lease and non-lease components. In March 2019, the FASB issued ASU No. 2019-01, Leases (Topic 842), Codification Improvements, to clarify certain application and transitional disclosure aspects of the new leases standard. The amendments address determination of the fair value of the underlying asset by lessors that are not manufacturers or dealers and clarify interim period transition disclosure requirements, among other issues. The guidance in ASUs No. 2016-02, 2018-10, 2018-11 and 2018-20 was effective beginning January 1, 2019, with early adoption permitted; whereas the guidance in ASU No. 2019-01 was effective beginning January 1, 2020, with early adoption permitted. The Company adopted the above-mentioned standards on January 1, 2019 using the effective date as the date of initial application. Therefore, pursuant to this transition method financial information was not updated and the disclosures required under the new leases standards were not provided for dates and periods before January 1, 2019. The guidance provides a number of optional practical expedients to be utilized by lessees upon transition. Accordingly, BGC elected the “package of practical expedients,” which permitted the Company not to reassess under the new standard its prior conclusions about lease identification, lease classification and initial direct costs. BGC did not elect the use-of-hindsight or the practical expedient pertaining to land easements, with the latter not being applicable to the Company. The standard also provides practical expedients for an entity’s ongoing accounting as a lessee. BGC elected the short-term lease recognition exemption for all leases that qualify. This means, for those leases that qualify, the Company will not recognize ROU assets and lease liabilities, and this includes not recognizing ROU assets and lease liabilities for existing short-term leases of those assets upon transition. The Company also elected the practical expedient to not separate lease and non-lease components for all of leases other than leases of real estate. As a result, upon adoption, acting primarily as a lessee, BGC recognized a $192.4 million ROU asset and a $206.0 million lease liability on its consolidated statements of financial condition for its real estate and equipment operating leases. The adoption of the guidance did not have a material impact on the Company’s consolidated statements of operations, consolidated statements of changes in equity and consolidated statements of cash flows. See Note 25—“Leases” for additional information on the Company’s leasing arrangements. In August 2017, the FASB issued ASU No. 2017-12, Derivatives and Hedging (Topic 815): Targeted Improvements to Accounting for Hedging Activities . The guidance intends to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In October 2018, the FASB issued ASU No. 2018-16, Derivatives and Hedging (Topic 815): Inclusion of the Secured Overnight Financing Rate (SOFR) Overnight Index Swap (OIS) Rate as a Benchmark Interest Rate for Hedge Accounting Purposes . Based on concerns about the sustainability of LIBOR, in 2017, a committee convened by the Federal Reserve Board and the Federal Reserve Bank of New York identified a broad Treasury repurchase agreement (repo) financing rate referred to as the SOFR as its preferred alternative reference rate. The guidance in ASU No. 2018-16 adds the OIS rate based on SOFR as a U.S. benchmark interest rate to facilitate the LIBOR to SOFR transition and provide sufficient lead time for entities to prepare for changes to interest rate risk hedging strategies for both risk management and hedge accounting purposes. The amendments in this ASU were required to be adopted concurrently with the guidance in ASU No. 2017-12. The guidance became effective for the Company on January 1, 2019 and was required to be applied on a prospective and modified retrospective basis. The adoption of this guidance did not have a material impact on BGC’s consolidated financial statements. In February 2018, the FASB issued ASU No. 2018-02, Income Statement — Reporting Comprehensive Income (Topic 220): Reclassification of Certain Tax Effects from Accumulated Other Comprehensive Income. The guidance helps organizations address certain stranded income tax effects in accumulated other comprehensive income resulting from the Tax Cuts and Jobs Act by providing an option to reclassify these stranded tax effects to retained earnings in each period in which the effect of the change in the U.S. federal corporate income tax rate in the Tax Cuts and Jobs Act (or portion thereof) is recorded. The standard became effective for BGC on January 1, 2019. The guidance was required to be applied either in the period of adoption or retrospectively to each period (or periods) in which the effect of the change in the U.S. federal corporate income tax rate in the Tax Cuts and Jobs Act is recognized. The Company adopted the guidance starting on January 1, 2019. The adoption of the standard did not have a material impact on the Company’s consolidated financial statements. In June 2018, the FASB issued ASU No. 2018-07, Compensation—Stock Compensation (Topic 718): Improvements to Nonemployee Share-Based Payment Accounting . The guidance largely aligns the accounting for share-based payment awards issued to employees and nonemployees, whereby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standard became effective for the Company on January 1, 2019. The ASU was required to be applied on a prospective basis to all new awards granted after the date of adoption. In addition, any liability-classified awards that were not settled and equity-classified awards for which a measurement date had not been established by the adoption date were remeasured at fair value as of the adoption date with a cumulative effect adjustment to opening retained earnings in the year of adoption. BGC adopted this standard on its effective date. The adoption of this guidance did not have a material impact on the Company’s consolidated financial statements. In July 2019, the FASB issued ASU No. 2019-07, Codification Updates to SEC Sections—Amendments to SEC Paragraphs Pursuant to SEC Final Rule Releases No. 33-10532, Disclosure Update and Simplification, and Nos. 33-10231 and 33-10442, Investment Company Reporting Modernization, and Miscellaneous Updates . The guidance clarifies or improves the disclosure and presentation requirements of a variety of codification topics by aligning them with already effective SEC final rules, thereby eliminating redundancies and making the codification easier to apply. This ASU was effective upon issuance, and it did not have a material impact on the Company’s consolidated financial statements and related disclosures. In June 2016, the FASB issued ASU No. 2016-13, Financial Instruments—Credit Losses (Topic 326)—Measurement of Credit Losses on Financial Instruments , which requires financial assets that are measured at amortized cost to be presented, net of an allowance for credit losses, at the amount expected to be collected over their estimated life. Expected credit losses for newly recognized financial assets, as well as changes to credit losses during the period, are recognized in earnings. For certain PCD assets, the initial allowance for expected credit losses is recorded as an increase to the purchase price. Expected credit losses, including losses on off-balance-sheet exposures such as lending commitments, are measured based on historical experience, current conditions and reasonable and supportable forecasts that affect the collectability of the reported amount. The new standard became effective for the Company beginning January 1, 2020, under a modified retrospective approach, and early adoption was permitted. In November 2018, the FASB issued ASU No. 2018-19, Codification Improvements to Topic 326, Financial Instruments—Credit Losses , to clarify that operating lease receivables accounted for under ASC 842, Leases , are not in the scope of the new credit losses guidance, and, instead, impairment of receivables arising from operating leases should be accounted for in accordance with ASC 842, Leases . In April 2019, the FASB issued ASU No. 2019-04, Codification Improvements to Topic 326, Financial Instruments—Credit Losses , Topic 815, Derivatives and Hedging, and Topic 825, Financial Instruments. The ASU makes changes to the guidance introduced or amended by ASU No. 2016-13, Financial Instruments—Credit Losses (Topic 326)—Measurement of Credit Losses on Financial Instruments . See below for the description of the amendments stipulated in ASU No. 2019-04. In addition, in May 2019, the FASB issued ASU No. 2019-05, Financial Instruments—Credit Losses (Topic 326): Targeted Transition Relief . The amendments in this ASU allow entities, upon adoption of ASU No. 2016-13, to irrevocably elect the fair value option for financial instruments that were previously carried at amortized cost and are eligible for the fair value option under ASC 825-10, Financial Instruments: Overall . In November 2019, the FASB issued ASU No. 2019-11, Codification Improvements to Topic 326, Financial Instruments—Credit Losses . The amendments in this ASU require entities to include certain expected recoveries of the amortized cost basis previously written off, or expected to be written off, in the allowance for credit losses for PCD assets; provide transition relief related to troubled debt restructurings; allow entities to exclude accrued interest amounts from certain required disclosures; and clarify the requirements for applying the collateral maintenance practical expedient. The amendments in ASUs No. 2018-19, 2019-04, 2019-05 and 2019-11 were required to be adopted concurrently with the guidance in ASU No. 2016-13. BGC adopted the standards on their required effective date beginning January 1, 2020. The primary effect of adoption related to the increase in the allowances for credit losses for Accrued commissions receivable, and Loans, forgivable loans and other receivables from employees and partners. As a result, on a pre-tax basis, the Company recognized a decrease in assets and noncontrolling interest in subsidiaries, and an increase in retained deficit, of approximately $1.9 million, $0.6 million, and $1.3 million, respectively, as of January 1, 2020. The tax effect of the impact of the adoption was an increase in assets and noncontrolling interest in subsidiaries, and a decrease in retained deficit of approximately $0.6 million, $0.2 million, and $0.4 million, respectively. In January 2017, the FASB issued ASU No. 2017-04, Intangibles—Goodwill and Other (Topic 350): Simplifying the Test for Goodwill Impairment , which eliminates the requirement to determine the fair value of individual assets and liabilities of a reporting unit to measure goodwill impairment. Under the amendments in the ASU, goodwill impairment testing is performed by comparing the fair value of the reporting unit with its carrying amount and recognizing an impairment charge for the amount by which the carrying amount exceeds the reporting unit’s fair value. The Company adopted the standard on its required effective date beginning January 1, 2020, and the guidance was applied on a prospective basis starting with the goodwill impairment test during the year ended December 31, 2020. The adoption of this standard did not have a material impact on the Company’s consolidated financial statements. In August 2018, the FASB issued ASU No. 2018-13, Fair Value Measurement (Topic 820): Disclosure Framework—Changes to the Disclosure Requirements for Fair Value Measurement . The guidance is part of the FASB’s disclosure framework project, whose objective and primary focus are to improve the effectiveness of disclosures in the notes to financial statements. The ASU eliminates, amends and adds certain disclosure requirements for fair value measurements. The FASB concluded that these changes improve the overall usefulness of the footnote disclosures for financial statement users and reduce costs for preparers. Certain disclosures are required to be applied prospectively and other disclosures need to be adopted retrospectively in the period of adoption. As permitted by the transition guidance in the ASU, the Company early adopted, eliminated and modified disclosure requirements as of September 30, 2018. The early adoption of this guidance did not have an impact on the Company’s consolidated financial statements. The additional disclosure requirements were adopted by BGC beginning January 1, 2020, and the adoption of these fair value measurement disclosures did not have an impact on the Company’s consolidated financial statements. See Note 13 — “Fair Value of Financial Assets and Liabilities” for additional information. In August 2018, the FASB issued ASU No. 2018-15, Intangibles—Goodwill and Other—Internal-Use Software (Subtopic 350-40): Customer’s Accounting for Implementation Costs Incurred in a Cloud Computing Arrangement That Is a Service Contract (a consensus of the FASB Emerging Issues Task Force) . The guidance on the accounting for implementation, setup, and other upfront costs (collectively referred to as implementation costs) applies to entities that are a customer in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guidance in this ASU. BGC adopted the standard on its effective date beginning January 1, 2020. The adoption of this guidance did not have a material impact on the Company’s consolidated financial statements. In October 2018, the FASB issued ASU No. 2018-17, Consolidation (Topic 810): Targeted Improvements to Related Party Guidance for Variable Interest Entities . The guidance was issued in response to stakeholders’ observations that Topic 810, Consolidation , could be improved in the areas of applying the variable interest entity guidance to private companies under common control and in considering indirect interests held through related parties under common control for determining whether fees paid to decision makers and service providers are variable interests. BGC adopted the standard on its effective date beginning January 1, 2020. The adoption of this guidance did not have a material impact on the Company’s consolidated financial statements. In April 2019, the FASB issued ASU No. 2019-04, Codification Improvements to Topic 326, Financial Instruments—Credit Losses, Topic 815, Derivatives and Hedging, and Topic 825, Financial Instruments . The ASU amends guidance introduced or amended by ASU No. 2016-13, Financial Instruments—Credit Losses (Topic 326)—Measurement of Credit Losses on Financial Instruments , ASU No. 2017-12, Derivatives and Hedging (Topic 815): Targeted Improvements to Accounting for Hedging Activities , and ASU No. 2016-01, Financial Instruments—Overall (Subtopic 825-10): Recognition and Measurement of Financial Assets and Financial Liabilities . The amendments to ASU No. 2016-13 clarify the scope of the credit losses standard and address guidance related to accrued interest receivable balances, recoveries, variable interest rates and prepayments, among other issues. With respect to amendments to ASU No. 2017-12, the guidance addresses partial-term fair value hedges, fair value hedge basis adjustments, and certain transition requirements, along with other issues. The clarifying guidance pertaining to ASU No. 2016-01 requires an entity to remeasure an equity security without a readily determinable fair value accounted for under the measurement alternative at fair value in accordance with guidance in ASC 820, Fair Value Measurement ; specifies that equity securities without a readily determinable fair value denominated in nonfunctional currency must be remeasured at historical exchange rates; and provides fair value measurement disclosure guidance. BGC adopted the standard on the required effective date beginning January 1, 2020. The adoption of the hedge accounting and the recognition and measurement guidance amendments did not have a material impact on the Company’s consolidated financial statements. See above for the impact of adoption of the amendments related to the credit losses standard. In November 2019, the FASB issued ASU No. 2019-08, Compensation—Stock Compensation (Topic 718) and Revenue from Contracts with Customers (Topic 606): Codification Improvements—Share-Based Consideration Payable to a Customer . The ASU simplifies and increases comparability of accounting for nonemployee share-based payments, specifically those made to customers. Under the guidance, such awards will be accounted for as a reduction of the transaction price in revenue, but should be measured and classified following the stock compensation guidance in ASC 718, Compensation—Stock Compensation . BGC adopted the standard on the required effective date beginning January 1, 2020. The adoption of this guidance did not have a material impact on the Company’s consolidated financial statements. In December 2019, the FASB issued ASU No. 2019-12, Income Taxes (Topic 740): Simplifying the Accounting for Income Taxes . The ASU is part of the FASB’s simplification initiative, and it is expected to reduce cost and complexity related to accounting for income taxes by eliminating certain exceptions to the guidance in ASC 740, Income Taxes related to the approach for intraperiod tax allocation, the methodology for calculating income taxes in an interim period and the recognition of deferred tax liabilities for outside basis differences. The guidance also simplifies aspects of the accounting for franchise taxes and enacted changes in tax laws or rates, and clarifies the accounting for transactions that result in a step-up in the tax basis of goodwill. BGC adopted the standard on the required effective date beginning January 1, 2021 on a prospective basis. The adoption of the standard did not have a material impact on the Company’s consolidated financial statements. In January 2020, the FASB issued ASU No. 2020-01, Investments—Equity Securities (Topic 321) , Investments—Equity Method and Joint Ventures (Topic 323) , and Derivatives and Hedging (Topic 815)—Clarifying the Interactions between Topic 321, Topic 323, and Topic 815 (a consensus of the FASB Emerging Issues Task Force) . These amendments improve previous guidance by reducing diversity in practice and increasing comparability of the accounting for the interactions between these codification topics as they pertain to certain equity securities, investments under the equity method of accounting and forward contracts or purchased options to purchase securities that, upon settlement of the forward contract or exercise of the purchased option, would be accounted for under the equity method of accounting or the fair value option. BGC adopted the standard on the required effective date beginning January 1, 2021 on a prospective basis. The adoption of this guidance did not have a material impact on the Company’s consolidated financial statements. In March 2020, the FASB issued ASU No. 2020-03, Codification Improvements to Financial Instruments . This ASU makes narrow-scope amendments related to various aspects pertaining to financial instruments and related disclosures by clarifying or improving the Codification. For the most part, the guidance was effective upon issuance, and the adoption of the standard did not have a material impact on the Company’s consolidated financial statements. In October 2020, the FASB issued ASU No. 2020-10, Codification Improvements . The standard amends the Codification by moving existing disclosure requirements to (or adding appropriate references in) the relevant disclosure sections. The ASU also clarifies various provisions of the Codification by amending and adding new headings, cross-referencing, and refining or correcting terminology. BGC adopted the standard on the required effective date beginning January 1, 2021 and it was applied using a modified retrospective method of transition. The adoption of this guidance did not have an impact on the Company’s consolidated financial statements.</t>
        </is>
      </c>
    </row>
    <row r="7">
      <c r="A7" s="4" t="inlineStr">
        <is>
          <t>New Accounting Pronouncements</t>
        </is>
      </c>
      <c r="B7" s="4" t="inlineStr">
        <is>
          <t>New Accounting Pronouncements In March 2020, the FASB issued ASU No. 2020-04, Reference Rate Reform (Topic 848): Facilitation of the Effects of Reference Rate Reform on Financial Reporting . The guidance is designed to provide relief from the accounting analysis and impacts that may otherwise be required for modifications to agreements (e.g., loans, debt securities, derivatives, and borrowings) necessitated by reference rate reform as entities transition away from LIBOR and other interbank offered rates to alternative reference rates. This ASU also provides optional expedients to enable companies to continue to apply hedge accounting to certain hedging relationships impacted by reference rate reform. Application of the guidance is optional and only available in certain situations. The ASU is effective upon issuance and generally can be applied through December 31, 2022. In January 2021, the FASB issued ASU No. 2021-01, Reference Rate Reform (Topic 848): Scope . The amendments in this standard are elective and principally apply to entities that have derivative instruments that use an interest rate for margining, discounting, or contract price alignment that is modified as a result of reference rate reform (referred to as the “discounting transition”). The standard expands the scope of ASC 848, Reference Rate Reform and allows entities to elect optional expedients to derivative contracts impacted by the discounting transition. Similar to ASU No. 2020-04, provisions of this ASU are effective upon issuance and generally can be applied through December 31, 2022. Management is evaluating and planning for adoption of the new guidance, including forming a cross-functional LIBOR transition team to determine the Company’s transition plan and facilitate an orderly transition to alternative reference rates, and continuing its assessment on the Company’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 The standard is expected to reduce complexity and improve comparability of financial reporting associated with accounting for convertible instruments and contracts in an entity’s own equity. The ASU also enhances information transparency by making targeted improvements to the related disclosures guidance. Additionally, the amendments affect the diluted EPS calculation for instruments that may be settled in cash or shares and for convertible instruments. The new standard became effective for the Company beginning January 1, 2022 and can be applied using either a modified retrospective or a fully retrospective method of transition. The adoption of this guidance is not expected to have a material impact on the Company's consolidated financial statements. In October 2021, the FASB issued ASU No. 2021-08, Business Combinations (Topic 805): Accounting for Contract Assets and Contract Liabilities from Contracts with Customers . The standard improves the accounting for acquired revenue contracts with customers in a business combination by addressing diversity in practice and inconsistency related to the recognition of an acquired contract liability, as well as payment terms and their effect on subsequent revenue recognized by the acquirer. The ASU requires companies to apply guidance in ASC 606, Revenue from Contracts with Customers , to recognize and measure contract assets and contract liabilities from contracts with customers acquired in a business combination, and, thus, creates an exception to the general recognition and measurement principle in ASC 805, Business Combinations . The new standard will become effective for the Company beginning January 1, 2023, can be applied prospectively for business combinations occurring on or after the effective date, and early adoption is permitted. Management is currently evaluating the impact of the new standard on the Company’s consolidated financial statements. In November 2021, the FASB issued ASU No. 2021-10, Government Assistance (Topic 832): Disclosures by Business Entities about Government Assistance . The standard requires business entities to make annual disclosures about transactions with a government they account for by analogizing to a grant or contribution accounting model. The guidance is aimed at increasing transparency about government assistance transactions that are not in the scope of other U.S. GAAP guidance. The ASU requires disclosure of the nature and significant terms and considerations of the transactions, the accounting policies used and the effects of those transactions on an entity’s financial statements. The new standard will become effective for the Company’s financial statements issued for annual reporting periods beginning on January 1, 2022, can be applied prospectively or retrospectively, and early adoption is permitted. Management is currently evaluating the impact of the new standard on the Company’s consolidated financial statements.</t>
        </is>
      </c>
    </row>
    <row r="8">
      <c r="A8" s="4" t="inlineStr">
        <is>
          <t>Use of Estimates</t>
        </is>
      </c>
      <c r="B8" s="4" t="inlineStr">
        <is>
          <t>Use of Estimates: The preparation of the Company’s consolidated financial statements in conformity with U.S. GAAP requires management to make estimates and assumptions that affect the reported amounts of the assets and liabilities, revenues and expenses, and the disclosure of contingent assets and liabilities in these consolidated financial statements. Management believes that the estimates utilized in preparing these consolidated financial statements are reasonable. Estimates, by their nature, are based on judgment and available information. Actual results could differ materially from the estimates included in the Company’s consolidated financial statements. Certain reclassifications have been made to previously reported amounts to conform to the current period presentation.</t>
        </is>
      </c>
    </row>
    <row r="9">
      <c r="A9" s="4" t="inlineStr">
        <is>
          <t>Revenue Recognition</t>
        </is>
      </c>
      <c r="B9" s="4" t="inlineStr">
        <is>
          <t>Revenue Recognition: BGC derives its revenues primarily through commissions from brokerage services, the spread between the buy and sell prices on matched principal transactions, fees from related parties, data, software and post-trade services, and other revenues.</t>
        </is>
      </c>
    </row>
    <row r="10">
      <c r="A10" s="4" t="inlineStr">
        <is>
          <t>Commissions</t>
        </is>
      </c>
      <c r="B10" s="4" t="inlineStr">
        <is>
          <t>Commissions: The Company derives its commission revenues from securities, commodities and insurance-related transactions, whereby the Company connects buyers and sellers in the OTC and exchange markets and assists in the negotiation of the price and other material terms. These transactions result from the provision of service related to executing, settling and clearing transactions for customers. Trade execution and clearing services, when provided together, represent a single performance obligation as the services are not separately identifiable in the context of the contract. Commission revenues are recognized at a point in time on the trade-date, when the customer obtains control of the service and can direct the use of, and obtain substantially all of the remaining benefits from the asset. The Company records a receivable between the trade-date and settlement date when payment is received.</t>
        </is>
      </c>
    </row>
    <row r="11">
      <c r="A11" s="4" t="inlineStr">
        <is>
          <t>Principal Transactions</t>
        </is>
      </c>
      <c r="B11" s="4" t="inlineStr">
        <is>
          <t>Principal Transactions: Principal transaction revenues are primarily derived from matched principal transactions, whereby the Company simultaneously agrees to buy securities from one customer and sell them to another customer. A very limited number of trading businesses are allowed to enter into unmatched principal transactions to facilitate a customer’s execution needs for transactions initiated by such customers. Revenues earned from principal transactions represent the spread between the buy and sell price of the brokered security, commodity or derivative. Principal transaction revenues and related expenses are recognized on a trade-date basis. Positions held as part of a principal transaction are marked-to-market on a daily basis.</t>
        </is>
      </c>
    </row>
    <row r="12">
      <c r="A12" s="4" t="inlineStr">
        <is>
          <t>Fees from Related Parties</t>
        </is>
      </c>
      <c r="B12" s="4" t="inlineStr">
        <is>
          <t>Fees from Related Parties: Fees from related parties consist of charges for back-office services provided to Cantor and its affiliates, including occupancy of office space, utilization of fixed assets, accounting, operations, human resources and legal services, and information technology. The services are satisfied over time and measured using a time-elapsed measure of progress as the customer receives the benefits of the services evenly throughout the term of the contract. The transaction price is considered variable consideration as the level and type of services fluctuate from period to period and revenues are recognized only to the extent it is probable that a significant reversal in the amount of cumulative revenues recognized will not occur when the uncertainty is resolved. Fees from related parties are determined based on the cost incurred by the Company to perform or provide the service as evidenced by an allocation of employee expenses or a third-party invoice. Net cash settlements between affiliates are generally performed on a monthly basis.</t>
        </is>
      </c>
    </row>
    <row r="13">
      <c r="A13" s="4" t="inlineStr">
        <is>
          <t>Data, Software and Post-trade</t>
        </is>
      </c>
      <c r="B13" s="4" t="inlineStr">
        <is>
          <t>Data, Software and Post-trade: Data revenues primarily consist of subscription fees and fees from customized one-time sales provided to customers either directly or through third-party vendors. Regarding this revenue stream, the Company determined that software implementation, license usage, and related support services represent a single-performance obligation because the combination of these deliverables is necessary for the customer to derive benefit from the data. As such, once implementation is complete, monthly subscription fees are billed in advance and recognized on a straight-line basis over the life of the license period. The Company also provides software customization services contracted through work orders that each represent a separate performance obligation. Revenue is recognized over time using an output method as a measure of progress. As circumstances change over time, the Company updates its measure of progress to reflect any changes in the outcome of the performance obligation. Such updates are accounted for as a change in accounting estimate. As a practical expedient, when the work-order period is less than 12 months, the Company recognizes revenue upon acceptance from the customer after work is completed. The contract price is fixed and billed to the customer as combination of an upfront fee, progress fees, and a post-delivery fee.</t>
        </is>
      </c>
    </row>
    <row r="14">
      <c r="A14" s="4" t="inlineStr">
        <is>
          <t>Other Revenues</t>
        </is>
      </c>
      <c r="B14" s="4" t="inlineStr">
        <is>
          <t>Other Revenues: Other revenues are earned from various sources, including underwriting and advisory fees.</t>
        </is>
      </c>
    </row>
    <row r="15">
      <c r="A15" s="4" t="inlineStr">
        <is>
          <t>Other Income (Losses), Net</t>
        </is>
      </c>
      <c r="B15" s="4" t="inlineStr">
        <is>
          <t>Other Income (Losses), Net: Gain (Loss) on Divestiture and Sale of Investments: Gain (loss) on divestiture and sale of investments is comprised of gains or losses recorded in connection with the divestiture of certain businesses or sale of investments (see Note 5—“Divestitures”). Gains (Losses) on Equity Method Investments: Gains (losses) on equity method investments represent the Company’s pro-rata share of the net gains or losses on investments over which the Company has significant influence but which it does not control. Other Income (Loss):</t>
        </is>
      </c>
    </row>
    <row r="16">
      <c r="A16" s="4" t="inlineStr">
        <is>
          <t>Segments</t>
        </is>
      </c>
      <c r="B16" s="4" t="inlineStr">
        <is>
          <t>Segments:Prior to the Spin-Off, the Company’s operations consisted of two reportable segments, Financial Services and Real Estate Services. As a result of the Spin-Off, the Company has one reportable segment (see Note 23—“Segment, Geographic and Product Information”).</t>
        </is>
      </c>
    </row>
    <row r="17">
      <c r="A17" s="4" t="inlineStr">
        <is>
          <t>Cash and Cash Equivalents</t>
        </is>
      </c>
      <c r="B17" s="4" t="inlineStr">
        <is>
          <t>Cash and Cash Equivalents: The Company considers all highly liquid investments with maturities of 90 days or less at the date of acquisition that are not segregated under regulatory requirements, other than those used for trading purposes, to be cash equivalents. Cash and cash equivalents include money market funds, deposits with banks, certificates of deposit, commercial paper, and U.S. Treasury securities.</t>
        </is>
      </c>
    </row>
    <row r="18">
      <c r="A18" s="4" t="inlineStr">
        <is>
          <t>Cash Segregated Under Regulatory Requirements</t>
        </is>
      </c>
      <c r="B18" s="4" t="inlineStr">
        <is>
          <t>Cash Segregated Under Regulatory Requirements: Cash segregated under regulatory requirements represents funds received in connection with customer activities that the Company is obligated to segregate or set aside to comply with regulations mandated by authorities such as the SEC and FINRA in the U.S. and the FCA in the U.K. that have been promulgated to protect customer assets.</t>
        </is>
      </c>
    </row>
    <row r="19">
      <c r="A19" s="4" t="inlineStr">
        <is>
          <t>Securities Owned</t>
        </is>
      </c>
      <c r="B19" s="4" t="inlineStr">
        <is>
          <t>Securities Owned:Securities owned primarily consist of unencumbered U.S. Treasury bills held for liquidity purposes. Securities owned are classified as trading and marked-to-market daily based on current listed market prices (or, when applicable, broker or dealer quotes), with the resulting gains and losses included in operating income in the current period. Unrealized and realized gains and losses from securities owned are included as part of “Principal transactions” in the Company’s consolidated statements of operations.</t>
        </is>
      </c>
    </row>
    <row r="20">
      <c r="A20" s="4" t="inlineStr">
        <is>
          <t>Fair Value</t>
        </is>
      </c>
      <c r="B20" s="4" t="inlineStr">
        <is>
          <t>Fair Value: U.S. GAAP defines fair value as the price received to sell an asset or paid to transfer a liability in an orderly transaction between market participants at the measurement date and further expands disclosures about such fair value measuremen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 – Unadjusted quoted prices in active markets that are accessible at the measurement date for identical, unrestricted assets or liabilities. Level 2 measurements – Quoted prices in markets that are not active or financial instruments for which all significant inputs are observable, either directly or indirectly. Level 3 measurements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fair value, the Company separates financial instruments owned and financial instruments sold, but not yet purchased into two categories: cash instruments and derivative contracts. Cash Instruments – Cash instruments are generally classified within Level 1 or Level 2. The types of instruments generally classified within Level 1 include most U.S. government securities, certain sovereign government obligations, and actively traded listed equities. The Company does not adjust the quoted price for such instruments. The types of instruments generally classified within Level 2 include agency securities, most investment-grade and high-yield corporate bonds, certain sovereign government obligations, money market securities, and less liquid listed equities, and state, municipal and provincial obligations. Derivative Contracts – Derivative contracts can be exchange-traded or OTC. Exchange-traded derivatives typically fall within Level 1 or Level 2 of the fair value hierarchy depending on whether they are deemed to be actively traded or not. The Company generally values exchange-traded derivatives using the closing price of the exchange-traded derivativ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 See Note 13—“Fair Value of Financial Assets and Liabilities” for more information on the fair value of financial assets and liabilities.</t>
        </is>
      </c>
    </row>
    <row r="21">
      <c r="A21" s="4" t="inlineStr">
        <is>
          <t>Marketable Securities</t>
        </is>
      </c>
      <c r="B21" s="4" t="inlineStr">
        <is>
          <t>Marketable Securities: Marketable securities comprise equity securities with readily determinable fair value. These securities are held for investment purposes and accounted for in accordance with the U.S. GAAP guidance, Investments — Debt and Equity Securities . In accordance with the guidance on recognition and measurement of equity investments, the Company carries its marketable equity securities at fair value and recognizes any changes in fair value currently within “Other income (loss)” in the Company’s consolidated statements of operations. See Note 10—“Marketable Securities” for additional information.</t>
        </is>
      </c>
    </row>
    <row r="22">
      <c r="A22" s="4" t="inlineStr">
        <is>
          <t>Receivables from and Payables to Broker-Dealers, Clearing Organizations, Customers and Related Broker-Dealers</t>
        </is>
      </c>
      <c r="B22" s="4" t="inlineStr">
        <is>
          <t xml:space="preserve">Receivables from and Payables to Broker-Dealers, Clearing Organizations, Customers and Related Broker-Dealers: Receivables from and payables to broker-dealers, clearing organizations, customers and related broker-dealers primarily represent principal transactions for which the stated settlement dates have not yet been reached and principal </t>
        </is>
      </c>
    </row>
    <row r="23">
      <c r="A23" s="4" t="inlineStr">
        <is>
          <t>Current Expected Credit Losses (CECL)</t>
        </is>
      </c>
      <c r="B23" s="4" t="inlineStr">
        <is>
          <t>Current Expected Credit Losses (CECL) The accounting policy changes described below were updated pursuant to the adoption of ASU No. 2016-13, Financial Instruments—Credit Losses (Topic 326)—Measurement of Credit Losses on Financial Instruments and related amendments on January 1, 2020. These policy updates have been applied using the modified retrospective approach in the Company’s consolidated financial statements from January 1, 2020 onward. Financial information for the historical comparable periods was not revised and continues to be reported under the accounting standards in effect during those historical periods. In accordance with the guidance in ASC 326, the Company presents its financial assets that are measured at amortized cost, net of an allowance for credit losses, which represents the amount expected to be collected over their estimated life. Expected credit losses for newly recognized financial assets carried at amortized cost, as well as changes to expected lifetime credit losses during the period, are recognized in earnings. The CECL methodology’s impact on expected credit losses, among other things, reflects the Company’s view of the current state of the economy, forecasted macroeconomic conditions and the Company’s portfolios. Refer to Note 26—“Current Expected Credit Losses (CECL)” for additional information.</t>
        </is>
      </c>
    </row>
    <row r="24">
      <c r="A24" s="4" t="inlineStr">
        <is>
          <t>Accrued Commissions and Other Receivables, Net</t>
        </is>
      </c>
      <c r="B24" s="4" t="inlineStr">
        <is>
          <t xml:space="preserve">Accrued Commissions and Other Receivables, Net: The Company has accrued commissions receivable from securities and commodities transactions. Accrued commissions receivable are presented net of allowance for doubtful accounts of approximately $9.9 million and $14.0 million as of December 31, 2021 and 2020, respectively. The allowance is based on management’s estimate and reviewed periodically based on the facts and circumstances of each outstanding receivable. The Company’s CECL methodology for Accrued commissions receivable follows a PD/LGD framework with adjustments for the macroeconomic outlook, with the calculation performed at a counterparty level. The receivable balance for each counterparty is the outstanding receivable amount adjusted for any volume discounts. Accrued commissions receivable are not subject to an interest income accrual. The Company writes off a receivable in the period in which such balance is deemed uncollectible. The PD rate is sourced from Moody’s Annual Default Study for Corporates and it corresponds to the 1983-2021 average 1-year default rate by rating. The Moody’s quarterly updated data is used as well, if deemed appropriate. A significant number of the Company’s counterparties are publicly rated, and, therefore, the Moody’s PD rate is used as a proxy based on the counterparty’s external rating. In addition, the Company maintains internal obligor ratings that map to Moody’s long-term ratings. The LGD rate is derived from the Basel Committee’s June 2004 Second Basel Accord on international banking laws and regulations. The Company understands that the LGD assumption is a well-known industry benchmark for unsecured credits, which aligns with the unsecured nature of these receivables. Management considered that historically the Company has collected on substantially all its receivables, and, therefore, the LGD assumption is a reasonable benchmark in absence of internal data from which to develop an LGD measure. The macroeconomic adjustment is based on an average of the outlook scenarios for changes in the Real GDP growth rate for advanced economies over the next year, including the impact of COVID-19. Historical and forecast data for this metric is obtained from the International Monetary Fund’s World Economic Outlook database. The Company believes that changes in expected credit losses for its counterparties are impacted by changes in broad economic activity and, therefore, determined that the Real GDP growth rate was a reasonable metric to evaluate for macroeconomic adjustments. Further, given that the Company’s receivables are related to counterparties with global operations, management sourced the data for this metric as applicable to advanced economies. The Company notes that, given the short-term nature of these receivables, a forecast beyond 1 year is neither required nor appropriate, and, therefore, the adjustment also covers the approximated life of these assets with no need for reversion. In the Company’s capacity as an insurance agent and broker, BGC collected premiums from insureds and, after deducting its commission, remited the premiums to the respective insurers. BGC also collected claims or refunds from insurers on behalf of insureds. Uncollected premiums from insureds and uncollected claims or refunds from insurers were recorded as “Accrued commissions and other receivables, net”, and the corresponding unremitted insurance premiums and claims held in a </t>
        </is>
      </c>
    </row>
    <row r="25">
      <c r="A25" s="4" t="inlineStr">
        <is>
          <t>Loans, Forgivable Loans, and Other Receivables from Employees and Partners, Net</t>
        </is>
      </c>
      <c r="B25" s="4" t="inlineStr">
        <is>
          <t>Loans, Forgivable Loans, and Other Receivables from Employees and Partners, Net: The Company has entered into various agreements with certain employees and partners whereby these individuals receive loans which may be either wholly or in part repaid from the distributions that the individuals receive on some or all of their LPUs and from proceeds of the sale of the employees' shares of BGC Class A common stock, or may be forgiven over a period of time. The forgivable portion of these loans is not included in the Company’s estimate of expected credit losses when employees meet the conditions for forgiveness through their continued employment over the specified time period, and is recognized as compensation expense over the life of the loan. The amounts due from terminated employees that the Company does not expect to collect are included in the allowance for credit losses. From time to time, the Company may also enter into agreements with employees and partners to grant bonus and salary advances or other types of loans. These advances and loans are repayable in the timeframes outlined in the underlying agreements. The Company reviews loan balances each reporting period for collectability. If the Company determines that the collectability of a portion of the loan balances is not expected, the Company recognizes a reserve against the loan balances as compensation expense.</t>
        </is>
      </c>
    </row>
    <row r="26">
      <c r="A26" s="4" t="inlineStr">
        <is>
          <t>Fixed Assets, Net</t>
        </is>
      </c>
      <c r="B26" s="4" t="inlineStr">
        <is>
          <t>Fixed Assets, Net: Fixed assets are carried at cost net of accumulated depreciation and amortization. Depreciation is calculated on a straight-line basis over the estimated useful lives of the assets. Internal and external direct costs of developing applications and obtaining software for internal use are capitalized and amortized over three years on a straight-line basis. Computer equipment is depreciated over three to five years. Leasehold improvements are depreciated over the shorter of their estimated economic useful lives or the remaining lease term. Routine repairs and maintenance are expensed as incurred. When fixed assets are retired or otherwise disposed of, the related gain or loss is included in operating income. The Company has asset retirement obligations related to certain of its leasehold improvements, which it accounts for in accordance with U.S. GAAP guidance, Asset Retirement Obligations . The guidance requires that the fair value of a liability for an asset retirement obligation be recognized in the period in which it is incurred if a reasonable estimate of fair value can be made. The associated asset retirement cost is capitalized as part of the carrying amount of the long-lived asset. The liability is discounted and accretion expense is recognized using the credit-adjusted risk-free interest rate in effect when the liability was initially recognized.</t>
        </is>
      </c>
    </row>
    <row r="27">
      <c r="A27" s="4" t="inlineStr">
        <is>
          <t>Investments</t>
        </is>
      </c>
      <c r="B27" s="4" t="inlineStr">
        <is>
          <t>Investments: The Company’s investments in which it has a significant influence but not a controlling financial interest and of which it is not the primary beneficiary are accounted for under the equity method. In accordance with the guidance on recognition and measurement of equity investments, the Company has elected to use a measurement alternative for its equity investments without a readily determinable fair value, pursuant to which these investments are initially recognized at cost and remeasured through earnings when there is an observable transaction involving the same or similar investment of the same issuer, or due to an impairment. See Note 13—“Fair Value of Financial Assets and Liabilities” and Note 15—“Investments” for additional information. The Company’s consolidated financial statements include the accounts of the Company and its wholly owned and majority-owned subsidiaries. The Company’s policy is to consolidate all entities of which it owns more than 50% unless it does not have control over the entity. In accordance with the U.S. GAAP guidance, Consolidation of Variable Interest Entities , the Company also consolidates any VIE of which it is the primary beneficiary.</t>
        </is>
      </c>
    </row>
    <row r="28">
      <c r="A28" s="4" t="inlineStr">
        <is>
          <t>Long-Lived Assets</t>
        </is>
      </c>
      <c r="B28" s="4" t="inlineStr">
        <is>
          <t>Long-Lived Assets: The Company periodically evaluates potential impairment of long-lived assets and amortizable intangibles, when a change in circumstances occurs, by applying the U.S. GAAP guidance, Impairment or Disposal of Long-Lived Assets , and assessing whether the unamortized carrying amount can be recovered over the remaining life through undiscounted future expected cash flows generated by the underlying assets. If the undiscounted future cash flows were less than the carrying value of the asset, an impairment charge would be recorded. The impairment charge would be measured as the excess of the carrying value of the asset over the present value of estimated expected future cash flows using a discount rate commensurate with the risks involved.</t>
        </is>
      </c>
    </row>
    <row r="29">
      <c r="A29" s="4" t="inlineStr">
        <is>
          <t>Leases</t>
        </is>
      </c>
      <c r="B29" s="4" t="inlineStr">
        <is>
          <t>Leases: The Company enters into leasing arrangements in the ordinary course of business as a lessee of office space, data centers and office equipment. The accounting policies described below were updated pursuant to the adoption of the U.S. GAAP standard on Leases and related amendments on January 1, 2019. These policy updates have been applied using the modified retrospective approach in the Company’s consolidated financial statements from January 1, 2019 onward. BGC determines whether an arrangement is a lease at inception. ROU lease assets represent the Company’s right to use an underlying asset for the lease term, and lease liabilities represent BGC’s obligation to make lease payments arising from the lease. Other than for leases with an initial term of twelve months or less, operating lease ROU assets and liabilities are recognized at commencement date based on the present value of lease payments over the lease term. As most leases do not provide an implicit rate, the Company uses an incremental borrowing rate based on the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the Company will exercise those options. Lease expense pertaining to operating leases is recognized on a straight-line basis over the lease term. Refer to Note 25—“Leases” for additional information.</t>
        </is>
      </c>
    </row>
    <row r="30">
      <c r="A30" s="4" t="inlineStr">
        <is>
          <t>Goodwill and Other Intangible Assets, Net</t>
        </is>
      </c>
      <c r="B30" s="4" t="inlineStr">
        <is>
          <t>Goodwill and Other Intangible Assets, Net: Goodwill is the excess of the purchase price over the fair value of identifiable net assets acquired in a business combination. As prescribed in the U.S. GAAP guidance, Intangibles—Goodwill and Other , goodwill and other indefinite-lived intangible assets are not amortized, but instead are periodically tested for impairment. The Company reviews goodwill and other indefinite-lived intangible assets for impairment on an annual basis during the fourth quarter of each fiscal year or whenever an event occurs or circumstances change that could reduce the fair value of a reporting unit below its carrying amount. When reviewing goodwill for impairment, BGC first assesses qualitative factors to determine whether it is more likely than not that the fair value of a reporting unit is less than its carrying amount, including goodwill. The Company performed impairment evaluations for the years ended December 31, 2021, 2020 and 2019 and concluded that there was no impairment of its goodwill during any of these periods. There was no impairment charge recognized for the Company’s indefinite-lived intangible assets other than goodwill for the years ended December 31, 2021, 2020 and 2019. Intangible assets with definite lives are amortized on a straight-line basis over their estimated useful lives. Definite-lived intangible assets arising from business combinations include customer relationships, internally developed software, and covenants not to compete. Also included in the definite-lived intangible assets are purchased patents. The costs of acquired patents are amortized over a period not to exceed the legal life or the remaining useful life of the patent, whichever is shorter, using the straight-line method.</t>
        </is>
      </c>
    </row>
    <row r="31">
      <c r="A31" s="4" t="inlineStr">
        <is>
          <t>Income Taxes</t>
        </is>
      </c>
      <c r="B31" s="4" t="inlineStr">
        <is>
          <t>Income Taxes: The Company accounts for income taxes using the asset and liability method as prescribed in the U.S. GAAP guidance, Income Taxes . Deferred tax assets and liabilities are recognized for the future tax consequences attributable to differences between the consolidated financial statement carrying amounts of existing assets and liabilities and their respective tax basis. Certain of the Company’s entities are taxed as U.S. partnerships and are subject to the UBT in New York City. Therefore, the tax liability or benefit related to the partnership income or loss except for UBT rests with the partners (see Note 2—“Limited Partnership Interests in BGC Holdings and Newmark Holdings” for a discussion of partnership interests), rather than the partnership entity. As such, the partners’ tax liability or benefit is not reflected in the Company’s consolidated financial statements. The tax-related assets, liabilities, provisions or benefits included in the Company’s consolidated financial statements also reflect the results of the entities that are taxed as corporations, either in the U.S. or in foreign jurisdictions. The Company provides for uncertain tax positions based upon management’s assessment of whether a tax benefit is more likely than not to be sustained upon examination by tax authorities. The Company recognizes interest and penalties related to income tax matters in “Provision (benefit) for income taxes” in the Company’s consolidated statements of operations. The Company files income tax returns in the United States federal jurisdiction and various states, local and foreign jurisdictions. The Company is currently open to examination by tax authorities in United States federal, state and local jurisdictions and certain non-U.S. jurisdictions for tax years beginning 2017, 2009 and 2016, respectively. The Company has finalized its accounting policy with respect to taxes on Global Intangible Low-Taxed Income (GILTI) and has elected to treat taxes associated with the GILTI provision using the Period Cost Method and thus has not recorded deferred taxes for basis differences under this regime.</t>
        </is>
      </c>
    </row>
    <row r="32">
      <c r="A32" s="4" t="inlineStr">
        <is>
          <t>Equity-Based Compensation</t>
        </is>
      </c>
      <c r="B32" s="4" t="inlineStr">
        <is>
          <t>Equity-Based Compensation: The Company accounts for equity-based compensation under the fair value recognition provisions. Equity-based compensation expense recognized during the period, for equity-based awards with a stated vesting schedule, is based on the value of the portion of equity-based payment awards that is ultimately expected to vest. The grant-date fair value of equity-based awards with a stated vesting schedule is amortized to expense ratably over the awards’ vesting periods. As this equity-based compensation expense recognized in the Company’s consolidated statements of operations is based on awards ultimately expected to vest, it has been reviewed for estimated forfeitures. Further, forfeitures are estimated at the time of grant and revised, if necessary, in subsequent periods if actual forfeitures differ from those estimates. In addition, equity-based compensation for LPU awards with no stated vesting schedule, is recognized at fair value on the date the award is granted exchangeability or is redeemed in connection with the issuance of shares of common stock.</t>
        </is>
      </c>
    </row>
    <row r="33">
      <c r="A33" s="4" t="inlineStr">
        <is>
          <t>Restricted Stock Units</t>
        </is>
      </c>
      <c r="B33" s="4" t="inlineStr">
        <is>
          <t>Restricted Stock Units: RSUs held by certain employees of the Company are accounted for as equity awards, and in accordance with U.S. GAAP, the Company is required to record an expense for the portion of the RSUs that is ultimately expected to vest. The grant-date fair value of RSUs is amortized to expense ratably over the awards’ expected vesting periods. The non-cash equity-based amortization expense is reflected as a component of “Equity-based compensation and allocations of net income to limited partnership units and FPUs” in the Company’s consolidated statements of operations.</t>
        </is>
      </c>
    </row>
    <row r="34">
      <c r="A34" s="4" t="inlineStr">
        <is>
          <t>Restricted Stock</t>
        </is>
      </c>
      <c r="B34" s="4" t="inlineStr">
        <is>
          <t>Restricted Stock: Restricted stock provided to certain employees by the Company is accounted for as an equity award, and as per the U.S. GAAP guidance, the Company is required to record an expense for the portion of the restricted stock that is ultimately expected to vest. The Company has granted restricted stock that is fully vested and not subject to continued employment or service with the Company or any affiliate or subsidiary of the Company; however, transferability is subject to compliance with BGC Partners’ and its affiliates’ customary noncompete obligations. Such shares of restricted stock are generally saleable by partners in five</t>
        </is>
      </c>
    </row>
    <row r="35">
      <c r="A35" s="4" t="inlineStr">
        <is>
          <t>Limited Partnership Units</t>
        </is>
      </c>
      <c r="B35" s="4" t="inlineStr">
        <is>
          <t>Limited Partnership Units: LPUs in BGC Holdings and Newmark Holdings generally are held by employees of both BGC and Newmark and receive quarterly allocations of net income, which are cash distributed on a quarterly basis and generally contingent upon services being provided by the unit holders. Following the Spin-Off, the quarterly allocations of net income on BGC Holdings and Newmark Holdings LPUs held by BGC employees are reflected as a component of compensation expense under “Equity-based compensation and allocations of net income to limited partnership units and FPUs,” and the quarterly allocations of net income on BGC Holdings LPUs held by Newmark employees are reflected as a component of “Net income (loss) attributable to noncontrolling interest in subsidiaries” in the Company’s consolidated statements of operations. Certain of these LPUs in BGC Holdings and Newmark Holdings, such as REUs, entitle the holders to receive post-termination payments equal to the notional amount in four equal yearly installments after the holder’s termination. These limited partnership units held by BGC employees are accounted for as post-termination liability awards under the U.S. GAAP guidance, which requires that the Company record an expense for such awards based on the change in value at each reporting period and include the expense in the Company’s consolidated statements of operations as part of “Equity-based compensation and allocations of net income to limited partnership units and FPUs.” The liability for these limited partnership units held by BGC employees with a post-termination payout amount is included in “Accrued compensation” on the Company’s consolidated statements of financial condition. Following the Spin-Off, certain limited partnership units in BGC Holdings are granted exchangeability or redeemed in connection with the grant of shares of BGC Class A common stock on a one-for-one basis (subject to adjustment), and certain limited partnership units in Newmark Holdings are granted exchangeability or redeemed in connection with the grant of shares of Newmark Class A common stock based on the exchange ratio at the time. At the time exchangeability or redemption is granted for BGC employees, the Company recognizes an expense based on the fair value of the award on that date, which is included in “Equity-based compensation and allocations of net income to limited partnership units and FPUs” in the Company’s consolidated statements of operations. Further, certain LPUs in BGC Holdings and Newmark Holdings have a stated vesting schedule and do not receive quarterly allocations of net income. The grant-date fair value of these LPUs is amortized to expense ratably over the awards’ expected vesting periods. The non-cash equity-based amortization expense is reflected as a component of “Equity-based compensation and allocations of net income to limited partnership units and FPUs” in the Company’s consolidated statements of operations. In addition, Preferred Units are granted in connection with the grant of certain LPUs, such as PSUs, which may be granted exchangeability or redeemed in connection with the grant of shares of common stock to cover the withholding taxes owed by the unit holder, rather than issuing the gross amount of shares to employees, subject to cashless withholding of shares to pay applicable withholding taxes. Each quarter, the net profits of BGC Holdings and Newmark Holdings are allocated to Preferred Units at a rate of either 0.6875% (which is 2.75% per calendar year) or such other amount as set forth in the award documentation (the “Preferred Distribution”). These allocations are deducted before the calculation and distribution of the quarterly partnership distribution for the remaining partnership interests and are generally contingent upon services being provided by the unit holder. The Preferred Units are not entitled to participate in partnership distributions other than with respect to the Preferred Distribution. Preferred Units may not be made exchangeable into common stock and are only entitled to the Preferred Distribution, and accordingly they are not included in the fully diluted share count. The quarterly allocations of net income on Preferred Units are reflected the same as those of the LPUs described above in the Company’s consolidated statements of operations. After deduction of the Preferred Distribution, the remaining partnership interests generally receive quarterly allocations of net income based on their weighted-average pro-rata share of economic ownership of the operating subsidiaries . For additional information, see Note 2—“Limited Partnership Interests in BGC Holdings and Newmark Holdings.”</t>
        </is>
      </c>
    </row>
    <row r="36">
      <c r="A36" s="4" t="inlineStr">
        <is>
          <t>Redeemable Partnership Interest</t>
        </is>
      </c>
      <c r="B36" s="4" t="inlineStr">
        <is>
          <t>Redeemable Partnership Interest: Redeemable partnership interest represents limited partnership interests in BGC Holdings held by Founding/Working Partners. See Note 2—“Limited Partnership Interests in BGC Holdings and Newmark Holdings” for additional information related to the FPUs.</t>
        </is>
      </c>
    </row>
    <row r="37">
      <c r="A37" s="4" t="inlineStr">
        <is>
          <t>Contingent Class A Common Stock</t>
        </is>
      </c>
      <c r="B37" s="4" t="inlineStr">
        <is>
          <t>Contingent Class A Common Stock: In connection with certain acquisitions, the Company committed to issue shares of the Company’s Class A common stock upon the achievement of certain performance targets. The contingent shares met the criteria for liability classification, are measured at fair value on a recurring basis and presented in “Accounts payable, accrued and other liabilities” in the Company’s consolidated statements of financial condition. Realized and unrealized gains (losses) resulting from changes in fair value are reported in “Other income (loss)” in the Company’s consolidated statements of operations.</t>
        </is>
      </c>
    </row>
    <row r="38">
      <c r="A38" s="4" t="inlineStr">
        <is>
          <t>Noncontrolling Interest in Subsidiaries</t>
        </is>
      </c>
      <c r="B38" s="4" t="inlineStr">
        <is>
          <t>Noncontrolling Interest in Subsidiaries: Noncontrolling interest in subsidiaries represents equity interests in consolidated subsidiaries that are not attributable to the Company, such as Cantor units and the noncontrolling interest holders’ proportionate share of the profit or loss associated with joint ownership of the Company’s administrative services company in the U.K. (Tower Bridge).</t>
        </is>
      </c>
    </row>
    <row r="39">
      <c r="A39" s="4" t="inlineStr">
        <is>
          <t>Foreign Currency Transactions and Translation</t>
        </is>
      </c>
      <c r="B39" s="4" t="inlineStr">
        <is>
          <t>Foreign Currency Transactions and Translation: Assets and liabilities denominated in nonfunctional currencies are converted at rates of exchange prevailing on the date of the Company’s consolidated statements of financial condition, and revenues and expenses are converted at average rates of exchange for the period. Gains and losses on remeasurement of foreign currency transactions denominated in nonfunctional currencies are recognized within “Other expenses” in the Company’s consolidated statements of operations. Gains and losses on translation of the financial statements of non-U.S. operations into U.S. dollar reporting currency of the Company are presented as foreign currency translation adjustments within “Other comprehensive income (loss), net of tax” in the Company’s consolidated statements of comprehensive income and as part of “Accumulated other comprehensive income (loss)” in the Company’s consolidated statements of financial condition.</t>
        </is>
      </c>
    </row>
    <row r="40">
      <c r="A40" s="4" t="inlineStr">
        <is>
          <t>Derivative Financial Instruments</t>
        </is>
      </c>
      <c r="B40" s="4" t="inlineStr">
        <is>
          <t>Derivative Financial Instruments: Derivative contracts are instruments, such as futures, forwards, options or swaps contracts, which derive their value from underlying assets, indices, reference rates or a combination of these factors. Derivative instruments may be listed and traded on an exchange, or they may be privately negotiated contracts, which are often referred to as OTC derivatives. Derivatives may involve future commitments to purchase or sell financial instruments or commodities, or to exchange currency or interest payment streams. The amounts exchanged are based on the specific terms of the contract with reference to specified rates, securities, commodities, currencies or indic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 / shares shares in Thousands</t>
        </is>
      </c>
      <c r="B1" s="2" t="inlineStr">
        <is>
          <t>Dec. 31, 2021</t>
        </is>
      </c>
      <c r="C1" s="2" t="inlineStr">
        <is>
          <t>Dec. 31, 2020</t>
        </is>
      </c>
    </row>
    <row r="2">
      <c r="A2" s="4" t="inlineStr">
        <is>
          <t>Class A Common Stock</t>
        </is>
      </c>
    </row>
    <row r="3">
      <c r="A3" s="4" t="inlineStr">
        <is>
          <t>Common stock, par value (in dollars per share)</t>
        </is>
      </c>
      <c r="B3" s="7" t="n">
        <v>0.01</v>
      </c>
      <c r="C3" s="7" t="n">
        <v>0.01</v>
      </c>
    </row>
    <row r="4">
      <c r="A4" s="4" t="inlineStr">
        <is>
          <t>Common stock, shares authorized (in shares)</t>
        </is>
      </c>
      <c r="B4" s="6" t="n">
        <v>750000</v>
      </c>
      <c r="C4" s="6" t="n">
        <v>750000</v>
      </c>
    </row>
    <row r="5">
      <c r="A5" s="4" t="inlineStr">
        <is>
          <t>Common stock, shares issued (in shares)</t>
        </is>
      </c>
      <c r="B5" s="6" t="n">
        <v>435944</v>
      </c>
      <c r="C5" s="6" t="n">
        <v>373545</v>
      </c>
    </row>
    <row r="6">
      <c r="A6" s="4" t="inlineStr">
        <is>
          <t>Common stock, shares outstanding (in shares)</t>
        </is>
      </c>
      <c r="B6" s="6" t="n">
        <v>317023</v>
      </c>
      <c r="C6" s="6" t="n">
        <v>323018</v>
      </c>
    </row>
    <row r="7">
      <c r="A7" s="4" t="inlineStr">
        <is>
          <t>Treasury stock, at cost (in shares)</t>
        </is>
      </c>
      <c r="B7" s="6" t="n">
        <v>118921</v>
      </c>
      <c r="C7" s="6" t="n">
        <v>50527</v>
      </c>
    </row>
    <row r="8">
      <c r="A8" s="4" t="inlineStr">
        <is>
          <t>Class B Common Stock</t>
        </is>
      </c>
    </row>
    <row r="9">
      <c r="A9" s="4" t="inlineStr">
        <is>
          <t>Common stock, par value (in dollars per share)</t>
        </is>
      </c>
      <c r="B9" s="7" t="n">
        <v>0.01</v>
      </c>
      <c r="C9" s="7" t="n">
        <v>0.01</v>
      </c>
    </row>
    <row r="10">
      <c r="A10" s="4" t="inlineStr">
        <is>
          <t>Common stock, shares authorized (in shares)</t>
        </is>
      </c>
      <c r="B10" s="6" t="n">
        <v>150000</v>
      </c>
      <c r="C10" s="6" t="n">
        <v>150000</v>
      </c>
    </row>
    <row r="11">
      <c r="A11" s="4" t="inlineStr">
        <is>
          <t>Common stock, shares issued (in shares)</t>
        </is>
      </c>
      <c r="B11" s="6" t="n">
        <v>45884</v>
      </c>
      <c r="C11" s="6" t="n">
        <v>45884</v>
      </c>
    </row>
    <row r="12">
      <c r="A12" s="4" t="inlineStr">
        <is>
          <t>Common stock, shares outstanding (in shares)</t>
        </is>
      </c>
      <c r="B12" s="6" t="n">
        <v>45884</v>
      </c>
      <c r="C12" s="6" t="n">
        <v>458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1</t>
        </is>
      </c>
    </row>
    <row r="3">
      <c r="A3" s="3" t="inlineStr">
        <is>
          <t>Organization, Consolidation and Presentation of Financial Statements [Abstract]</t>
        </is>
      </c>
    </row>
    <row r="4">
      <c r="A4" s="4" t="inlineStr">
        <is>
          <t>Business Acquisition, Schedule of Retrospective Adjustment</t>
        </is>
      </c>
      <c r="B4" s="4" t="inlineStr">
        <is>
          <t xml:space="preserve">The following tables summarize the impact of the Futures Exchange Group acquisition to the Company's consolidated statement of financial condition as of December 31, 2020, and to the Company's consolidated statements of operations for the years ended December 31, 2020 and 2019 (in thousands, except per share amounts): December 31, 2020 As Previously Reported Retrospective Adjustments As Adjusted Total assets $ 3,949,300 $ 3,942 $ 3,953,242 Total liabilities $ 3,120,397 $ 874 $ 3,121,271 Total equity $ 808,229 $ 3,068 $ 811,297 Total liabilities, redeemable partnership interest, and equity $ 3,949,300 $ 3,942 $ 3,953,242 Year Ended December 31, 2020 Year Ended December 31, 2019 As Previously Reported Retrospective Adjustments As Adjusted As Previously Reported Retrospective Adjustments As Adjusted Income (loss) from operations before income taxes $ 77,905 $ (5,684) $ 72,221 $ 122,064 $ (5,437) $ 116,627 Consolidated net income (loss) $ 56,602 $ (5,684) $ 50,918 $ 72,253 $ (5,437) $ 66,816 Net income (loss) attributable to noncontrolling interest in subsidiaries $ 7,694 $ (1,838) $ 5,856 $ 24,691 $ (1,776) $ 22,915 Net income (loss) available to common stockholders $ 48,908 $ (3,846) $ 45,062 $ 47,562 $ (3,661) $ 43,901 Basic earnings (loss) per share $ 0.14 $ (0.02) $ 0.12 $ 0.14 $ (0.01) $ 0.13 Diluted earnings (loss) per share $ 0.13 $ (0.01) $ 0.12 $ 0.13 $ (0.01) $ 0.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alculation of Basic Earnings Per Share from Continuing and Discontinued Operations</t>
        </is>
      </c>
      <c r="B4" s="4" t="inlineStr">
        <is>
          <t xml:space="preserve">The following is the calculation of the Company’s basic EPS (in thousands, except per share data): Year Ended December 31, 2021 2020 2019 Basic earnings (loss) per share: Net income (loss) available to common stockholders $ 124,007 $ 45,062 $ 43,901 Basic weighted-average shares of common stock outstanding 379,215 361,736 344,332 Basic earnings (loss) per share $ 0.33 $ 0.12 $ 0.13 </t>
        </is>
      </c>
    </row>
    <row r="5">
      <c r="A5" s="4" t="inlineStr">
        <is>
          <t>Calculation of Fully Diluted Earnings Per Share from Continuing and Discontinued Operations</t>
        </is>
      </c>
      <c r="B5" s="4" t="inlineStr">
        <is>
          <t>The following is the calculation of the Company’s fully diluted EPS (in thousands, except per share data): Year Ended December 31, 2021 2020 2019 Fully diluted earnings (loss) per share: Net income (loss) available to common stockholders $ 124,007 $ 45,062 $ 43,901 Allocations of net income (loss) to limited partnership interests, net of tax 49,988 19,725 14,970 Net income (loss) for fully diluted shares $ 173,995 $ 64,787 $ 58,871 Weighted-average shares: Common stock outstanding 379,215 361,736 344,332 Partnership units ¹ 155,356 183,130 126,450 RSUs (Treasury stock method) 4,074 737 38 Other 1,375 1,245 1,367 Fully diluted weighted-average shares of common stock outstanding 540,020 546,848 472,187 Fully diluted earnings (loss) per share $ 0.32 $ 0.12 $ 0.12 ____________________________________ 1 Partnership units collectively include FPUs, LPUs, and Cantor units (see Note 2—“Limited Partnership Interests in BGC Holdings and Newmark Holdings” for more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 Transactions and Unit Redemptions (Tables)</t>
        </is>
      </c>
      <c r="B1" s="2" t="inlineStr">
        <is>
          <t>12 Months Ended</t>
        </is>
      </c>
    </row>
    <row r="2">
      <c r="B2" s="2" t="inlineStr">
        <is>
          <t>Dec. 31, 2021</t>
        </is>
      </c>
    </row>
    <row r="3">
      <c r="A3" s="3" t="inlineStr">
        <is>
          <t>Equity [Abstract]</t>
        </is>
      </c>
    </row>
    <row r="4">
      <c r="A4" s="4" t="inlineStr">
        <is>
          <t>Changes in Shares of Class A Common Stock Outstanding</t>
        </is>
      </c>
      <c r="B4" s="4" t="inlineStr">
        <is>
          <t>Changes in shares of BGC Class A common stock outstanding for the years ended December 31, 2021 and 2020 were as follows (in thousands): Year Ended December 31, 2021 2020 Shares outstanding at beginning of period 323,018 307,915 Share issuances: Redemptions/exchanges of limited partnership interests ¹ 58,025 13,190 Vesting of RSUs 2,167 1,134 Acquisitions 1,789 391 Other issuances of BGC Class A common stock 417 345 Issuance of BGC Class A common stock for general corporate purposes — 45 Treasury stock repurchases (68,253) (2) Forfeitures of restricted BGC Class A common stock (140) — Shares outstanding at end of period 317,023 323,018 ____________________________________ 1. Included in redemptions/exchanges of limited partnership interests for the year ended December 31, 2021 are 27.5 million shares of BGC Class A common stock granted in connection with the cancellation of 29.7 million LPUs. Included in redemption/exchanges of limited partnership interests for the year ended December 31, 2020, are 9.5 million shares of BGC Class A common stock granted in connection with the cancellation of 9.2 million LPUs. Because LPUs are included in the Company’s fully diluted share count, if dilutive, redemptions/exchanges in connection with the issuance of BGC Class A common stock would not impact the fully diluted number of shares outstanding.</t>
        </is>
      </c>
    </row>
    <row r="5">
      <c r="A5" s="4" t="inlineStr">
        <is>
          <t>Gross Unit Redemptions and Share Repurchases of Class A Common Stock</t>
        </is>
      </c>
      <c r="B5" s="4" t="inlineStr">
        <is>
          <t>The table below represents the units redeemed and/or shares repurchased for cash and does not include units redeemed/cancelled in connection with the grant of shares of BGC Class A common stock nor the limited partnership interests exchanged for shares of BGC Class A common stock. The gross unit redemptions and share repurchases of BGC Class A common stock during the year ended December 31, 2021 were as follows (in thousands, except for weighted-average price data): Period Total Number Weighted- Approximate Redemptions 1 January 1, 2021—March 31, 2021 20 $ 4.40 April 1, 2021—June 30, 2021 4,715 5.82 July 1, 2021—September 30, 2021 73 5.14 October 1, 2021—December 31, 2021 38 5.37 Total Redemptions 4,846 $ 5.80 Repurchases 2 January 1, 2021—March 31, 2021 965 $ 4.56 April 1, 2021—June 30, 2021 16,542 6.25 July 1, 2021—September 30, 2021 24,433 5.19 October 1, 2021—December 31, 2021 26,313 4.97 Total Repurchases 68,253 5.35 Total Redemptions and Repurchases 73,099 $ 5.38 $ 191,809 ____________________________________ 1. During the year ended December 31, 2021, the Company redeemed 4.7 million LPUs at an aggregate redemption price of $27.5 million for a weighted-average price of $5.83 per unit and 0.1 million FPUs at an aggregate redemption price of $0.6 million for a weighted-average price of $4.86 per unit. During the year ended December 31, 2020, the Company redeemed 1.8 million LPUs at an aggregate redemption price of $5.5 million for a weighted-average price of $3.03 per unit and approximately 0.7 million FPUs at an aggregate redemption price of $1.3 million for a weighted-average price of $1.79 per unit. The table above does not include units redeemed/cancelled in connection with the grant of 27.5 million shares and 9.5 million shares of BGC Class A common stock during the years ended December 31, 2021 and 2020, respectively, nor the limited partnership interests exchanged for 32.2 million and 3.7 million shares of BGC Class A common stock during the years ended December 31, 2021 and 2020, respectively. 2. During the year ended December 31, 2021, the Company repurchased 68.3 million shares of BGC Class A common stock at an aggregate price of $365.4 million for a weighted-average price of $5.35 per share. During the year ended December 31, 2020, the Company repurchased approximately 2 thousand shares of BGC Class A common stock at an aggregate price of $6 thousand for a weighted-average price of $2.58 per share.</t>
        </is>
      </c>
    </row>
    <row r="6">
      <c r="A6" s="4" t="inlineStr">
        <is>
          <t>Summary of Changes in Carrying Amount of FPUs</t>
        </is>
      </c>
      <c r="B6" s="4" t="inlineStr">
        <is>
          <t xml:space="preserve">The changes in the carrying amount of FPUs for the years ended December 31, 2021 and 2020 were as follows (in thousands): Year Ended December 31, 2021 2020 Balance at beginning of period $ 20,674 $ 23,638 Consolidated net income allocated to FPUs 2,031 815 Earnings distributions (957) (815) FPUs exchanged (1,129) (1,682) FPUs redeemed (1,858) (1,282) Balance at end of period $ 18,761 $ 20,6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Dealers, Clearing Organizations, Customers and Related Broker-Dealers (Tables)</t>
        </is>
      </c>
      <c r="B1" s="2" t="inlineStr">
        <is>
          <t>12 Months Ended</t>
        </is>
      </c>
    </row>
    <row r="2">
      <c r="B2" s="2" t="inlineStr">
        <is>
          <t>Dec. 31, 2021</t>
        </is>
      </c>
    </row>
    <row r="3">
      <c r="A3" s="3" t="inlineStr">
        <is>
          <t>Brokers and Dealers [Abstract]</t>
        </is>
      </c>
    </row>
    <row r="4">
      <c r="A4" s="4" t="inlineStr">
        <is>
          <t>Receivables from and Payables to Broker-Dealers, Clearing Organizations, Customers and Related Broker-Dealers</t>
        </is>
      </c>
      <c r="B4" s="4" t="inlineStr">
        <is>
          <t xml:space="preserve">As of December 31, 2021 and December 31, 2020, Receivables from and payables to broker-dealers, clearing organizations, customers and related broker-dealers consisted of the following (in thousands): December 31, 2021 December 31, 2020 Receivables from broker-dealers, clearing organizations, customers and related broker-dealers: Contract values of fails to deliver $ 640,696 $ 158,976 Receivables from clearing organizations 118,979 126,879 Other receivables from broker-dealers and customers 14,386 14,237 Net pending trades 5,506 2,999 Open derivative contracts 2,879 931 Total $ 782,446 $ 304,022 Payables to broker-dealers, clearing organizations, customers and related broker-dealers: Contract values of fails to receive $ 617,018 $ 154,050 Payables to clearing organizations 22,679 12,373 Other payables to broker-dealers and customers 13,732 11,838 Open derivative contracts 2,849 1,460 Total $ 656,278 $ 179,7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Fair Value of Derivative Contracts</t>
        </is>
      </c>
      <c r="B4" s="4" t="inlineStr">
        <is>
          <t>The fair value of derivative contracts, computed in accordance with the Company’s netting policy, is set forth below (in thousands): December 31, 2021 December 31, 2020 Derivative contract Assets Liabilities Notional Amounts 1 Assets Liabilities Notional Amounts 1 FX/commodities options $ — $ — $ — $ 74 $ — $ 4,844 Forwards 392 419 207,966 295 215 302,141 FX swaps 2,487 1,490 571,280 562 319 513,588 Futures — 940 3,914,813 — 926 6,113,220 Total $ 2,879 $ 2,849 $ 4,694,059 $ 931 $ 1,460 $ 6,933,793 ____________________________________ 1. Notional amounts represent the sum of gross long and short derivative contracts, an indication of the volume of the Company’s derivative activity, and do not represent anticipated losses.</t>
        </is>
      </c>
    </row>
    <row r="5">
      <c r="A5" s="4" t="inlineStr">
        <is>
          <t>Summary of Offsetting of Derivative Instruments</t>
        </is>
      </c>
      <c r="B5" s="4" t="inlineStr">
        <is>
          <t xml:space="preserve">The following tables present information about the offsetting of derivative instruments as of December 31, 2021 and 2020 (in thousands): December 31, 2021 Gross Amounts Gross Amounts Offset Net Amounts Presented in the Statements of Financial Condition Assets Forwards $ 452 $ (60) $ 392 FX swaps 3,025 (538) 2,487 Futures 70,497 (70,497) — Total derivative assets $ 73,974 $ (71,095) $ 2,879 Liabilities FX swaps $ 2,028 $ (538) $ 1,490 Forwards 479 (60) 419 Futures 71,437 (70,497) 940 Total derivative liabilities $ 73,944 $ (71,095) $ 2,849 December 31, 2020 Gross Amounts Gross Amounts Offset Net Amounts Presented in the Statements of Financial Condition Assets FX/commodities options $ 74 $ — $ 74 Forwards 338 (43) 295 FX swaps 583 (21) 562 Futures 41,257 (41,257) — Total derivative assets $ 42,252 $ (41,321) $ 931 Liabilities FX swaps $ 340 $ (21) $ 319 Forwards 258 (43) 215 Futures 42,183 (41,257) 926 Total derivative liabilities $ 42,781 $ (41,321) $ 1,460 </t>
        </is>
      </c>
    </row>
    <row r="6">
      <c r="A6" s="4" t="inlineStr">
        <is>
          <t>Summary of Gains and (Losses) on Derivative Contracts</t>
        </is>
      </c>
      <c r="B6" s="4" t="inlineStr">
        <is>
          <t xml:space="preserve">The table below summarizes gains and (losses) on derivative contracts for the years ended December 31, 2021, 2020 and 2019 (in thousands): Year Ended December 31, 2021 Derivative contract 2021 2020 2019 Futures $ 10,902 $ 10,100 $ 15,316 FX/commodities options 225 293 252 FX swaps 182 381 2,340 Forwards (43) 97 (3,597) Equity options — — 318 Gains (losses) $ 11,266 $ 10,871 $ 14,6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3" t="inlineStr">
        <is>
          <t>Fair Value Disclosures [Abstract]</t>
        </is>
      </c>
    </row>
    <row r="4">
      <c r="A4" s="4" t="inlineStr">
        <is>
          <t>Fair Value Hierarchy of Financial Assets and Liabilities under U.S. GAAP Guidance</t>
        </is>
      </c>
      <c r="B4" s="4" t="inlineStr">
        <is>
          <t xml:space="preserve">The following tables set forth by level within the fair value hierarchy financial assets and liabilities accounted for at fair value under U.S. GAAP guidance (in thousands): Assets at Fair Value at December 31, 2021 Level 1 Level 2 Level 3 Netting and Collateral Total Marketable securities $ 406 $ — $ — $ — $ 406 Securities owned—Government debt 40,602 — — — 40,602 Securities owned—Equities 235 — — — 235 Forwards — 452 — (60) 392 FX swaps — 3,025 — (538) 2,487 Futures — 70,497 — (70,497) — Securities owned—Corporate bonds — 1 — — 1 Total $ 41,243 $ 73,975 $ — $ (71,095) $ 44,123 Liabilities at Fair Value at December 31, 2021 Level 1 Level 2 Level 3 Netting and Collateral Total Futures $ — $ 71,437 $ — $ (70,497) $ 940 FX swaps — 2,028 — (538) 1,490 Forwards — 479 — (60) 419 Contingent consideration — — 29,756 — 29,756 Total $ — $ 73,944 $ 29,756 $ (71,095) $ 32,605 Assets at Fair Value at December 31, 2020 Level 1 Level 2 Level 3 Netting and Collateral Total Marketable securities $ 349 $ — $ — $ — $ 349 Securities owned—Government debt 57,918 — — — 57,918 Securities owned—Equities 75 — — — 75 FX/commodities options 74 — — — 74 Forwards — 338 — (43) 295 FX swaps — 583 — (21) 562 Futures — 41,257 — (41,257) — Securities owned—Corporate bonds — 579 — — 579 Total $ 58,416 $ 42,757 $ — $ (41,321) $ 59,852 Liabilities at Fair Value at December 31, 2020 Level 1 Level 2 Level 3 Netting and Total Futures $ — $ 42,183 $ — $ (41,257) $ 926 FX swaps — 340 — (21) 319 Forwards — 258 — (43) 215 Contingent consideration — — 39,791 — 39,791 Total $ — $ 42,781 $ 39,791 $ (41,321) $ 41,251 </t>
        </is>
      </c>
    </row>
    <row r="5">
      <c r="A5" s="4" t="inlineStr">
        <is>
          <t>Changes in Level 3 Financial Liabilities Measured at Fair Value on Recurring Basis</t>
        </is>
      </c>
      <c r="B5" s="4" t="inlineStr">
        <is>
          <t>Changes in Level 3 liabilities measured at fair value on a recurring basis for the year ended December 31, 2021 were as follows (in thousands): Unrealized (gains) Losses for the period included in: Opening Balance as of January 1, 2021 Total realized and unrealized (gains) losses included in Net income (loss) Unrealized (gains) losses included in Other comprehensive income (loss) 1 Purchases/ Sales/ Closing Balance at December 31, 2021 Net income (loss) on Level 3 Assets / Liabilities Outstanding at December 31, Other comprehensive income (loss) on Level 3 Assets / Liabilities Outstanding at December 31, Liabilities Accounts payable, accrued and other liabilities: Contingent consideration $ 39,791 $ 4,285 $ — $ — $ (14,320) $ 29,756 $ 4,285 $ — _______________________________________ 1. Unrealized gains (losses) are reported in “Foreign currency translation adjustments,” in the Company’s consolidated statements of comprehensive income (loss). Changes in Level 3 liabilities measured at fair value on a recurring basis for the year ended December 31, 2020 were as follows (in thousands): Unrealized (gains) Losses for the period included in: Opening Balance as of January 1, 2020 Total realized and unrealized (gains) losses included in Net income (loss) 1 Unrealized (gains) losses included in Other comprehensive income (loss) 2 Purchases/ Issuances Sales/ Settlements Closing Balance at December 31, 2020 Net income (loss) on Level 3 Assets / Liabilities Outstanding at December 31, Other comprehensive income (loss) on Level 3 Assets / Liabilities Outstanding at December 31, 2020 Liabilities Accounts payable, accrued and other liabilities: Contingent consideration $ 42,159 $ 4,661 $ 55 $ 2,959 $ (10,043) $ 39,791 $ 4,649 $ — _______________________________________ 1. Realized and unrealized gains (losses) are reported in “Other expenses” and "Other income (loss)," as applicable, in the Company’s consolidated statements of operations. 2. Unrealized gains (losses) are reported in “Foreign currency translation adjustments,” in the Company’s consolidated statements of comprehensive income (loss).</t>
        </is>
      </c>
    </row>
    <row r="6">
      <c r="A6" s="4" t="inlineStr">
        <is>
          <t>Quantitative Information about Level 3 Fair Value Measurements on Recurring Basis</t>
        </is>
      </c>
      <c r="B6" s="4" t="inlineStr">
        <is>
          <t>The following tables present quantitative information about the significant unobservable inputs utilized by the Company in the fair value measurement of Level 3 liabilities measured at fair value on a recurring basis (in thousands): Fair Value as of December 31, 2021 Assets Liabilities Valuation Technique Unobservable Inputs Range Weighted Average Discount rate 1 6.8%-10.3% 9.8% Contingent consideration $ — $ 29,756 Present value of expected payments Probability of meeting earnout and contingencies 11%-100% 71.8% 2 _______________________________________ 1. The discount rate is based on the Company’s calculated weighted-average cost of capital. 2. The probability of meeting the earnout targets was based on the acquirees’ projected future financial performance, including revenues. Fair Value as of December 31, 2020 Assets Liabilities Valuation Technique Unobservable Inputs Range Weighted Average Discount rate 1 6.8%-10.3% 9.5% Contingent consideration $ — $ 39,791 Present value of expected payments Probability of meeting earnout and contingencies 39%-100% 82.9% 2 _______________________________________ 1. The discount rate is based on the Company’s calculated weighted-average cost of capital. 2. The probability of meeting the earnout targets was based on the acquirees’ projected future financial performance, including revenu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Equity Method Investments and Joint Ventures [Abstract]</t>
        </is>
      </c>
    </row>
    <row r="4">
      <c r="A4" s="4" t="inlineStr">
        <is>
          <t>Equity Method Investments and Investments Carried Under Measurement Alternative</t>
        </is>
      </c>
      <c r="B4" s="4" t="inlineStr">
        <is>
          <t>Equity Method Investments and Investments Carried Under the Measurement Alternative (in thousands) Percent Ownership 1 December 31, 2021 December 31, 2020 Advanced Markets Holdings 25% / 43% $ 5,110 $ 8,867 China Credit BGC Money Broking Company Limited 33 % 16,784 15,119 Freedom International Brokerage 45 % 9,794 9,800 Other 1,159 3,873 Equity method investments $ 32,847 $ 37,659 Investments carried under measurement alternative 192 349 Total equity method and investments carried under measurement alternative $ 33,039 $ 38,008 _______________________________________ 1 Represents the Company’s voting interest in the equity method investment as of December 31, 2021 and 2020.</t>
        </is>
      </c>
    </row>
    <row r="5">
      <c r="A5" s="4" t="inlineStr">
        <is>
          <t>Summary of Financial Information for Company's Equity Method Investments</t>
        </is>
      </c>
      <c r="B5" s="4" t="inlineStr">
        <is>
          <t xml:space="preserve">Summarized financial information for the Company’s equity method investments is as follows (in thousands): Year Ended December 31, 2021 2020 2019 Statements of operations: Total revenues $ 108,458 $ 94,744 $ 77,211 Total expenses 82,581 71,241 61,680 Net income $ 25,877 $ 23,503 $ 15,531 December 31, 2021 2020 Statements of financial condition: Cash and cash equivalents $ 104,855 $ 89,627 Fixed assets, net 2,603 2,806 Other assets 42,640 29,065 Total assets $ 150,098 $ 121,498 Payables to related parties 2,000 2,000 Other liabilities 92,114 70,020 Total partners’ capital 55,984 49,478 Total liabilities and partners’ capital $ 150,098 $ 121,498 </t>
        </is>
      </c>
    </row>
    <row r="6">
      <c r="A6" s="4" t="inlineStr">
        <is>
          <t>Investments in Variable Interest Entities</t>
        </is>
      </c>
      <c r="B6" s="4" t="inlineStr">
        <is>
          <t>The following table sets forth the Company’s investment in its unconsolidated VIEs and the maximum exposure to loss with respect to such entities (in thousands). December 31, 2021 December 31, 2020 Investment Maximum Investment Maximum Variable interest entities 1 $ 1,159 $ 2,139 $ 1,258 $ 2,238 __________________ 1 The Company has entered into a subordinated loan agreement with Aqua, whereby the Company agreed to lend the principal sum of $980 thousand. As of December 31, 2021 and 2020, the Company’s maximum exposure to loss with respect to its unconsolidated VIEs includes the sum of its equity investments in its unconsolidated VIEs and the $980 thousand subordinated loan to Aqua.</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1</t>
        </is>
      </c>
    </row>
    <row r="3">
      <c r="A3" s="3" t="inlineStr">
        <is>
          <t>Property, Plant and Equipment [Abstract]</t>
        </is>
      </c>
    </row>
    <row r="4">
      <c r="A4" s="4" t="inlineStr">
        <is>
          <t>Components of Fixed Assets, Net</t>
        </is>
      </c>
      <c r="B4" s="4" t="inlineStr">
        <is>
          <t xml:space="preserve">Fixed assets, net consisted of the following (in thousands): December 31, 2021 December 31, 2020 Computer and communications equipment $ 96,472 $ 92,577 Software, including software development costs 280,540 265,082 Leasehold improvements and other fixed assets 105,362 121,024 482,374 478,683 Less: accumulated depreciation and amortization (292,262) (262,659) Fixed assets, net $ 190,112 $ 216,0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 Assets, Net (Tables)</t>
        </is>
      </c>
      <c r="B1" s="2" t="inlineStr">
        <is>
          <t>12 Months Ended</t>
        </is>
      </c>
    </row>
    <row r="2">
      <c r="B2" s="2" t="inlineStr">
        <is>
          <t>Dec. 31, 2021</t>
        </is>
      </c>
    </row>
    <row r="3">
      <c r="A3" s="3" t="inlineStr">
        <is>
          <t>Goodwill and Intangible Assets Disclosure [Abstract]</t>
        </is>
      </c>
    </row>
    <row r="4">
      <c r="A4" s="4" t="inlineStr">
        <is>
          <t>Summary of Changes in Carrying Amount of Goodwill</t>
        </is>
      </c>
      <c r="B4" s="4" t="inlineStr">
        <is>
          <t xml:space="preserve">The changes in the carrying amount of goodwill for the year ended December 31, 2021 and 2020 were as follows (in thousands): Goodwill Balance at December 31, 2019 $ 553,745 Acquisitions 3,065 Measurement period adjustments (301) Cumulative translation adjustment (298) Balance at December 31, 2020 $ 556,211 Sale of Insurance Business (68,978) Cumulative translation adjustment (314) Balance at December 31, 2021 $ 486,919 </t>
        </is>
      </c>
    </row>
    <row r="5">
      <c r="A5" s="4" t="inlineStr">
        <is>
          <t>Components of Other Intangible Assets</t>
        </is>
      </c>
      <c r="B5" s="4" t="inlineStr">
        <is>
          <t>Other intangible assets consisted of the following (in thousands, except weighted-average remaining life): December 31, 2021 Gross Amount Accumulated Amortization Net Carrying Amount Weighted- Average Remaining Life (Years) Definite life intangible assets: Customer-related $ 173,786 $ 61,571 $ 112,215 10.1 Technology 23,997 23,427 570 0.2 Noncompete agreements 19,820 18,891 929 4.9 Patents 10,861 10,265 596 2.6 All other 17,269 5,738 11,531 9.0 Total definite life intangible assets 245,733 119,892 125,841 9.9 Indefinite life intangible assets: Trade names 79,570 — 79,570 N/A Licenses 2,336 — 2,336 N/A Total indefinite life intangible assets 81,906 — 81,906 N/A Total $ 327,639 $ 119,892 $ 207,747 9.9 December 31, 2020 Gross Amount Accumulated Amortization Net Carrying Amount Weighted- Average Remaining Life (Years) Definite life intangible assets: Customer-related $ 252,241 $ 77,106 $ 175,135 10.4 Technology 24,025 20,031 3,994 1.2 Noncompete agreements 30,715 29,596 1,119 5.9 Patents 10,616 10,223 393 1.6 All other 29,566 5,028 24,538 8.3 Total definite life intangible assets 347,163 141,984 205,179 9.9 Indefinite life intangible assets: Trade names 79,570 — 79,570 N/A Licenses 2,408 — 2,408 N/A Total indefinite life intangible assets 81,978 — 81,978 N/A Total $ 429,141 $ 141,984 $ 287,157 9.9</t>
        </is>
      </c>
    </row>
    <row r="6">
      <c r="A6" s="4" t="inlineStr">
        <is>
          <t>Estimated Future Amortization Expense of Definite Life Intangible Assets</t>
        </is>
      </c>
      <c r="B6" s="4" t="inlineStr">
        <is>
          <t xml:space="preserve">The estimated future amortization expense of definite life intangible assets as of December 31, 2021 is as follows (in millions): 2022 $ 15.3 2023 14.5 2024 14.5 2025 14.5 2026 14.1 2027 and thereafter 52.9 Total $ 125.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s Payable, Other and Short-Term Borrowings (Tables)</t>
        </is>
      </c>
      <c r="B1" s="2" t="inlineStr">
        <is>
          <t>12 Months Ended</t>
        </is>
      </c>
    </row>
    <row r="2">
      <c r="B2" s="2" t="inlineStr">
        <is>
          <t>Dec. 31, 2021</t>
        </is>
      </c>
    </row>
    <row r="3">
      <c r="A3" s="3" t="inlineStr">
        <is>
          <t>Debt Disclosure [Abstract]</t>
        </is>
      </c>
    </row>
    <row r="4">
      <c r="A4" s="4" t="inlineStr">
        <is>
          <t>Summary Notes Payable, Other and Short-term Borrowings</t>
        </is>
      </c>
      <c r="B4" s="4" t="inlineStr">
        <is>
          <t xml:space="preserve">Notes payable, other and short-term borrowings consisted of the following (in thousands): December 31, 2021 December 31, 2020 Unsecured senior revolving credit agreement $ — $ — 5.125% Senior Notes due May 27, 2021 — 255,570 5.375% Senior Notes due July 24, 2023 447,911 446,577 3.750% Senior Notes due October 1, 2024 297,731 296,903 4.375% Senior Notes due December 15, 2025 297,547 297,031 Collateralized borrowings 9,642 19,854 Total Notes payable and other borrowings 1,052,831 1,315,935 Short-term borrowings 3,584 3,849 Total Notes payable, other and short-term borrowings $ 1,056,415 $ 1,319,784 </t>
        </is>
      </c>
    </row>
    <row r="5">
      <c r="A5" s="4" t="inlineStr">
        <is>
          <t>Carrying Amounts and Estimated Fair Values of Company's Senior Notes</t>
        </is>
      </c>
      <c r="B5" s="4" t="inlineStr">
        <is>
          <t xml:space="preserve">The Company’s Senior Notes are recorded at amortized cost. The carrying amounts and estimated fair values of the Company’s Senior Notes were as follows (in thousands): December 31, 2021 December 31, 2020 Carrying Amount Fair Value Carrying Amount Fair Value 5.125% Senior Notes due May 27, 2021 $ — $ — $ 255,570 $ 258,067 5.375% Senior Notes due July 24, 2023 447,911 475,857 446,577 486,747 3.750% Senior Notes due October 1, 2024 297,731 312,105 296,903 314,031 4.375% Senior Notes due December 15, 2025 297,547 320,490 297,031 317,466 Total $ 1,043,189 $ 1,108,452 $ 1,296,081 $ 1,376,31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Commissions</t>
        </is>
      </c>
      <c r="B4" s="5" t="n">
        <v>1541900</v>
      </c>
      <c r="C4" s="5" t="n">
        <v>1567668</v>
      </c>
      <c r="D4" s="5" t="n">
        <v>1645818</v>
      </c>
    </row>
    <row r="5">
      <c r="A5" s="4" t="inlineStr">
        <is>
          <t>Principal transactions</t>
        </is>
      </c>
      <c r="B5" s="6" t="n">
        <v>327761</v>
      </c>
      <c r="C5" s="6" t="n">
        <v>351633</v>
      </c>
      <c r="D5" s="6" t="n">
        <v>321923</v>
      </c>
    </row>
    <row r="6">
      <c r="A6" s="4" t="inlineStr">
        <is>
          <t>Fees from related parties</t>
        </is>
      </c>
      <c r="B6" s="6" t="n">
        <v>14856</v>
      </c>
      <c r="C6" s="6" t="n">
        <v>25754</v>
      </c>
      <c r="D6" s="6" t="n">
        <v>29442</v>
      </c>
    </row>
    <row r="7">
      <c r="A7" s="4" t="inlineStr">
        <is>
          <t>Data, software and post-trade</t>
        </is>
      </c>
      <c r="B7" s="6" t="n">
        <v>89963</v>
      </c>
      <c r="C7" s="6" t="n">
        <v>81920</v>
      </c>
      <c r="D7" s="6" t="n">
        <v>73166</v>
      </c>
    </row>
    <row r="8">
      <c r="A8" s="4" t="inlineStr">
        <is>
          <t>Interest and dividend income</t>
        </is>
      </c>
      <c r="B8" s="6" t="n">
        <v>21977</v>
      </c>
      <c r="C8" s="6" t="n">
        <v>12332</v>
      </c>
      <c r="D8" s="6" t="n">
        <v>18319</v>
      </c>
    </row>
    <row r="9">
      <c r="A9" s="4" t="inlineStr">
        <is>
          <t>Other revenues</t>
        </is>
      </c>
      <c r="B9" s="6" t="n">
        <v>18907</v>
      </c>
      <c r="C9" s="6" t="n">
        <v>17454</v>
      </c>
      <c r="D9" s="6" t="n">
        <v>15938</v>
      </c>
    </row>
    <row r="10">
      <c r="A10" s="4" t="inlineStr">
        <is>
          <t>Total revenues</t>
        </is>
      </c>
      <c r="B10" s="6" t="n">
        <v>2015364</v>
      </c>
      <c r="C10" s="6" t="n">
        <v>2056761</v>
      </c>
      <c r="D10" s="6" t="n">
        <v>2104606</v>
      </c>
    </row>
    <row r="11">
      <c r="A11" s="3" t="inlineStr">
        <is>
          <t>Expenses:</t>
        </is>
      </c>
    </row>
    <row r="12">
      <c r="A12" s="4" t="inlineStr">
        <is>
          <t>Compensation and employee benefits</t>
        </is>
      </c>
      <c r="B12" s="6" t="n">
        <v>1271340</v>
      </c>
      <c r="C12" s="6" t="n">
        <v>1132557</v>
      </c>
      <c r="D12" s="6" t="n">
        <v>1127041</v>
      </c>
    </row>
    <row r="13">
      <c r="A13" s="4" t="inlineStr">
        <is>
          <t>Equity-based compensation and allocations of net income to limited partnership units and FPUs</t>
        </is>
      </c>
      <c r="B13" s="6" t="n">
        <v>256164</v>
      </c>
      <c r="C13" s="6" t="n">
        <v>183545</v>
      </c>
      <c r="D13" s="6" t="n">
        <v>170625</v>
      </c>
    </row>
    <row r="14">
      <c r="A14" s="4" t="inlineStr">
        <is>
          <t>Total compensation and employee benefits</t>
        </is>
      </c>
      <c r="B14" s="6" t="n">
        <v>1527504</v>
      </c>
      <c r="C14" s="6" t="n">
        <v>1316102</v>
      </c>
      <c r="D14" s="6" t="n">
        <v>1297666</v>
      </c>
    </row>
    <row r="15">
      <c r="A15" s="4" t="inlineStr">
        <is>
          <t>Occupancy and equipment</t>
        </is>
      </c>
      <c r="B15" s="6" t="n">
        <v>188322</v>
      </c>
      <c r="C15" s="6" t="n">
        <v>192837</v>
      </c>
      <c r="D15" s="6" t="n">
        <v>186111</v>
      </c>
    </row>
    <row r="16">
      <c r="A16" s="4" t="inlineStr">
        <is>
          <t>Fees to related parties</t>
        </is>
      </c>
      <c r="B16" s="6" t="n">
        <v>24030</v>
      </c>
      <c r="C16" s="6" t="n">
        <v>23618</v>
      </c>
      <c r="D16" s="6" t="n">
        <v>19778</v>
      </c>
    </row>
    <row r="17">
      <c r="A17" s="4" t="inlineStr">
        <is>
          <t>Professional and consulting fees</t>
        </is>
      </c>
      <c r="B17" s="6" t="n">
        <v>67884</v>
      </c>
      <c r="C17" s="6" t="n">
        <v>74072</v>
      </c>
      <c r="D17" s="6" t="n">
        <v>93071</v>
      </c>
    </row>
    <row r="18">
      <c r="A18" s="4" t="inlineStr">
        <is>
          <t>Communications</t>
        </is>
      </c>
      <c r="B18" s="6" t="n">
        <v>117502</v>
      </c>
      <c r="C18" s="6" t="n">
        <v>121646</v>
      </c>
      <c r="D18" s="6" t="n">
        <v>120037</v>
      </c>
    </row>
    <row r="19">
      <c r="A19" s="4" t="inlineStr">
        <is>
          <t>Selling and promotion</t>
        </is>
      </c>
      <c r="B19" s="6" t="n">
        <v>38048</v>
      </c>
      <c r="C19" s="6" t="n">
        <v>38234</v>
      </c>
      <c r="D19" s="6" t="n">
        <v>81829</v>
      </c>
    </row>
    <row r="20">
      <c r="A20" s="4" t="inlineStr">
        <is>
          <t>Commissions and floor brokerage</t>
        </is>
      </c>
      <c r="B20" s="6" t="n">
        <v>64708</v>
      </c>
      <c r="C20" s="6" t="n">
        <v>59376</v>
      </c>
      <c r="D20" s="6" t="n">
        <v>63617</v>
      </c>
    </row>
    <row r="21">
      <c r="A21" s="4" t="inlineStr">
        <is>
          <t>Interest expense</t>
        </is>
      </c>
      <c r="B21" s="6" t="n">
        <v>69329</v>
      </c>
      <c r="C21" s="6" t="n">
        <v>76607</v>
      </c>
      <c r="D21" s="6" t="n">
        <v>60246</v>
      </c>
    </row>
    <row r="22">
      <c r="A22" s="4" t="inlineStr">
        <is>
          <t>Other expenses</t>
        </is>
      </c>
      <c r="B22" s="6" t="n">
        <v>80888</v>
      </c>
      <c r="C22" s="6" t="n">
        <v>89045</v>
      </c>
      <c r="D22" s="6" t="n">
        <v>118671</v>
      </c>
    </row>
    <row r="23">
      <c r="A23" s="4" t="inlineStr">
        <is>
          <t>Total expenses</t>
        </is>
      </c>
      <c r="B23" s="6" t="n">
        <v>2178215</v>
      </c>
      <c r="C23" s="6" t="n">
        <v>1991537</v>
      </c>
      <c r="D23" s="6" t="n">
        <v>2041026</v>
      </c>
    </row>
    <row r="24">
      <c r="A24" s="3" t="inlineStr">
        <is>
          <t>Other income (losses), net:</t>
        </is>
      </c>
    </row>
    <row r="25">
      <c r="A25" s="4" t="inlineStr">
        <is>
          <t>Gains (losses) on divestitures and sale of investments</t>
        </is>
      </c>
      <c r="B25" s="6" t="n">
        <v>312941</v>
      </c>
      <c r="C25" s="6" t="n">
        <v>394</v>
      </c>
      <c r="D25" s="6" t="n">
        <v>18421</v>
      </c>
    </row>
    <row r="26">
      <c r="A26" s="4" t="inlineStr">
        <is>
          <t>Gains (losses) on equity method investments</t>
        </is>
      </c>
      <c r="B26" s="6" t="n">
        <v>6706</v>
      </c>
      <c r="C26" s="6" t="n">
        <v>5023</v>
      </c>
      <c r="D26" s="6" t="n">
        <v>4115</v>
      </c>
    </row>
    <row r="27">
      <c r="A27" s="4" t="inlineStr">
        <is>
          <t>Other income (loss)</t>
        </is>
      </c>
      <c r="B27" s="6" t="n">
        <v>19705</v>
      </c>
      <c r="C27" s="6" t="n">
        <v>1580</v>
      </c>
      <c r="D27" s="6" t="n">
        <v>30511</v>
      </c>
    </row>
    <row r="28">
      <c r="A28" s="4" t="inlineStr">
        <is>
          <t>Total other income (losses), net</t>
        </is>
      </c>
      <c r="B28" s="6" t="n">
        <v>339352</v>
      </c>
      <c r="C28" s="6" t="n">
        <v>6997</v>
      </c>
      <c r="D28" s="6" t="n">
        <v>53047</v>
      </c>
    </row>
    <row r="29">
      <c r="A29" s="4" t="inlineStr">
        <is>
          <t>Income (loss) from operations before income taxes</t>
        </is>
      </c>
      <c r="B29" s="6" t="n">
        <v>176501</v>
      </c>
      <c r="C29" s="6" t="n">
        <v>72221</v>
      </c>
      <c r="D29" s="6" t="n">
        <v>116627</v>
      </c>
    </row>
    <row r="30">
      <c r="A30" s="4" t="inlineStr">
        <is>
          <t>Provision (benefit) for income taxes</t>
        </is>
      </c>
      <c r="B30" s="6" t="n">
        <v>23013</v>
      </c>
      <c r="C30" s="6" t="n">
        <v>21303</v>
      </c>
      <c r="D30" s="6" t="n">
        <v>49811</v>
      </c>
    </row>
    <row r="31">
      <c r="A31" s="4" t="inlineStr">
        <is>
          <t>Consolidated net income (loss)</t>
        </is>
      </c>
      <c r="B31" s="6" t="n">
        <v>153488</v>
      </c>
      <c r="C31" s="6" t="n">
        <v>50918</v>
      </c>
      <c r="D31" s="6" t="n">
        <v>66816</v>
      </c>
    </row>
    <row r="32">
      <c r="A32" s="4" t="inlineStr">
        <is>
          <t>Less: Net income (loss) attributable to noncontrolling interest in subsidiaries</t>
        </is>
      </c>
      <c r="B32" s="6" t="n">
        <v>29481</v>
      </c>
      <c r="C32" s="6" t="n">
        <v>5856</v>
      </c>
      <c r="D32" s="6" t="n">
        <v>22915</v>
      </c>
    </row>
    <row r="33">
      <c r="A33" s="4" t="inlineStr">
        <is>
          <t>Net income (loss) available to common stockholders</t>
        </is>
      </c>
      <c r="B33" s="6" t="n">
        <v>124007</v>
      </c>
      <c r="C33" s="6" t="n">
        <v>45062</v>
      </c>
      <c r="D33" s="6" t="n">
        <v>43901</v>
      </c>
    </row>
    <row r="34">
      <c r="A34" s="3" t="inlineStr">
        <is>
          <t>Basic earnings (loss) per share</t>
        </is>
      </c>
    </row>
    <row r="35">
      <c r="A35" s="4" t="inlineStr">
        <is>
          <t>Net income (loss) available to common stockholders</t>
        </is>
      </c>
      <c r="B35" s="5" t="n">
        <v>124007</v>
      </c>
      <c r="C35" s="5" t="n">
        <v>45062</v>
      </c>
      <c r="D35" s="5" t="n">
        <v>43901</v>
      </c>
    </row>
    <row r="36">
      <c r="A36" s="4" t="inlineStr">
        <is>
          <t>Basic earnings (loss) per share (in dollars per share)</t>
        </is>
      </c>
      <c r="B36" s="7" t="n">
        <v>0.33</v>
      </c>
      <c r="C36" s="7" t="n">
        <v>0.12</v>
      </c>
      <c r="D36" s="7" t="n">
        <v>0.13</v>
      </c>
    </row>
    <row r="37">
      <c r="A37" s="4" t="inlineStr">
        <is>
          <t>Basic weighted-average shares of common stock outstanding (in shares)</t>
        </is>
      </c>
      <c r="B37" s="6" t="n">
        <v>379215</v>
      </c>
      <c r="C37" s="6" t="n">
        <v>361736</v>
      </c>
      <c r="D37" s="6" t="n">
        <v>344332</v>
      </c>
    </row>
    <row r="38">
      <c r="A38" s="3" t="inlineStr">
        <is>
          <t>Fully diluted earnings (loss) per share</t>
        </is>
      </c>
    </row>
    <row r="39">
      <c r="A39" s="4" t="inlineStr">
        <is>
          <t>Net income (loss) for fully diluted shares</t>
        </is>
      </c>
      <c r="B39" s="5" t="n">
        <v>173995</v>
      </c>
      <c r="C39" s="5" t="n">
        <v>64787</v>
      </c>
      <c r="D39" s="5" t="n">
        <v>58871</v>
      </c>
    </row>
    <row r="40">
      <c r="A40" s="4" t="inlineStr">
        <is>
          <t>Fully diluted earnings (loss) per share (in dollars per share)</t>
        </is>
      </c>
      <c r="B40" s="7" t="n">
        <v>0.32</v>
      </c>
      <c r="C40" s="7" t="n">
        <v>0.12</v>
      </c>
      <c r="D40" s="7" t="n">
        <v>0.12</v>
      </c>
    </row>
    <row r="41">
      <c r="A41" s="4" t="inlineStr">
        <is>
          <t>Fully diluted weighted-average shares of common stock outstanding (in shares)</t>
        </is>
      </c>
      <c r="B41" s="6" t="n">
        <v>540020</v>
      </c>
      <c r="C41" s="6" t="n">
        <v>546848</v>
      </c>
      <c r="D41" s="6" t="n">
        <v>4721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Compensation (Tables)</t>
        </is>
      </c>
      <c r="B1" s="2" t="inlineStr">
        <is>
          <t>12 Months Ended</t>
        </is>
      </c>
    </row>
    <row r="2">
      <c r="B2" s="2" t="inlineStr">
        <is>
          <t>Dec. 31, 2021</t>
        </is>
      </c>
    </row>
    <row r="3">
      <c r="A3" s="3" t="inlineStr">
        <is>
          <t>Share-based Payment Arrangement [Abstract]</t>
        </is>
      </c>
    </row>
    <row r="4">
      <c r="A4" s="4" t="inlineStr">
        <is>
          <t>Compensation Expense</t>
        </is>
      </c>
      <c r="B4" s="4" t="inlineStr">
        <is>
          <t xml:space="preserve">The Company incurred compensation expense related to Class A common stock, LPUs and RSUs held by BGC employees as follows (in thousands): Year Ended December 31, 2021 2020 2019 Issuance of common stock and grants of exchangeability $ 128,107 $ 84,966 $ 100,948 Allocations of net income 1 34,335 14,006 20,491 LPU amortization 78,596 74,282 41,721 RSU amortization 15,126 10,291 7,465 Equity-based compensation and allocations of net income to limited partnership units and FPUs $ 256,164 $ 183,545 $ 170,625 _______________________________________ 1 Certain LPUs generally receive quarterly allocations of net income, including the Preferred Distribution, and are generally contingent upon services being provided by the unit holders. Compensation expense related to the issuance of BGC or Newmark Class A common stock and grants of exchangeability on BGC Holdings and Newmark Holdings LPUs held by BGC employees is as follows (in thousands): Year Ended December 31, 2021 2020 2019 Issuance of common stock and grants of exchangeability $ 128,107 $ 84,966 $ 100,948 Compensation expense related to the amortization of LPUs held by BGC employees is as follows (in thousands): Year Ended December 31, 2021 2020 2019 Stated vesting schedule $ 78,535 $ 73,034 $ 42,060 Post-termination payout 61 1,248 (339) LPU amortization $ 78,596 $ 74,282 $ 41,721 Compensation expense related to RSUs held by BGC employees is as follows (in thousands): Year Ended December 31, 2021 2020 2019 RSU amortization $ 15,126 $ 10,291 $ 7,465 </t>
        </is>
      </c>
    </row>
    <row r="5">
      <c r="A5" s="4" t="inlineStr">
        <is>
          <t>Activity Associated with Limited Partnership Units Held by BGC Employees</t>
        </is>
      </c>
      <c r="B5" s="4" t="inlineStr">
        <is>
          <t xml:space="preserve">Limited Partnership Units A summary of the activity associated with LPUs held by BGC employees is as follows (in thousands): BGC Newmark Balance at December 31, 2018 79,729 22,113 Granted 47,916 662 Redeemed/exchanged units (21,110) (1,024) Forfeited units (4,128) (7,144) Balance at December 31, 2019 102,407 14,607 Granted 50,269 — Redeemed/exchanged units (14,642) (1,300) Forfeited units (382) (105) Balance at December 31, 2020 137,652 13,202 Granted 34,093 — Redeemed/exchanged units (58,832) (1,881) Forfeited units (798) (270) Balance at December 31, 2021 112,115 11,051 </t>
        </is>
      </c>
    </row>
    <row r="6">
      <c r="A6" s="4" t="inlineStr">
        <is>
          <t>Summary of the BGC Holdings and Newmark Holdings LPUs held by BGC Employees</t>
        </is>
      </c>
      <c r="B6" s="4" t="inlineStr">
        <is>
          <t xml:space="preserve">A summary of the BGC Holdings and Newmark Holdings LPUs held by BGC employees is as follows (in thousands): BGC Newmark Regular Units 77,610 8,316 Preferred Units 34,505 2,735 Balance at December 31, 2021 112,115 11,051 </t>
        </is>
      </c>
    </row>
    <row r="7">
      <c r="A7" s="4" t="inlineStr">
        <is>
          <t>Activity Associated with Limited Partnership Units Awarded to BGC Employees</t>
        </is>
      </c>
      <c r="B7" s="4" t="inlineStr">
        <is>
          <t xml:space="preserve">A summary of the LPUs redeemed in connection with the issuance of BGC Class A common stock or Newmark Class A common stock (at the then-current Exchange Ratio) or granted exchangeability for BGC Class A common stock or Newmark Class A common stock (at the then-current Exchange Ratio) held by BGC employees is as follows (in thousands): Year Ended December 31, 2021 2020 2019 BGC Holdings LPUs 23,001 16,618 17,209 Newmark Holdings LPUs 1,078 1,164 500 Total 24,079 17,782 17,709 </t>
        </is>
      </c>
    </row>
    <row r="8">
      <c r="A8" s="4" t="inlineStr">
        <is>
          <t>Summary of Outstanding LPUs Held by BGC Employees with Stated Vesting</t>
        </is>
      </c>
      <c r="B8" s="4" t="inlineStr">
        <is>
          <t xml:space="preserve">A summary of the outstanding LPUs held by BGC employees with a stated vesting schedule that do not receive quarterly allocations of net income is as follows (in thousands): December 31, 2021 December 31, 2020 BGC Holdings LPUs 42,754 44,529 Newmark Holdings LPUs 235 353 Aggregate estimated grant date fair value of BGC and Newmark Holdings LPUs $ 178,873 $ 201,239 </t>
        </is>
      </c>
    </row>
    <row r="9">
      <c r="A9" s="4" t="inlineStr">
        <is>
          <t>Activity Associated with Restricted Stock Units</t>
        </is>
      </c>
      <c r="B9" s="4" t="inlineStr">
        <is>
          <t>A summary of the activity associated with RSUs held by BGC employees and directors is as follows (RSUs and dollars in thousands): RSUs Weighted- Average Grant Date Fair Value Fair Value Amount Weighted- Average Remaining Contractual Term (Years) Balance at December 31, 2018 929 $ 10.83 $ 10,058 1.75 Granted 4,283 4.61 19,764 Delivered (464) 10.11 (4,692) Forfeited (270) 5.99 (1,614) Balance at December 31, 2019 4,478 $ 5.25 $ 23,516 2.50 Granted 6,618 3.25 21,506 Delivered (1,579) 5.79 (9,148) Forfeited (557) 4.11 (2,292) Balance at December 31, 2020 8,960 $ 3.75 $ 33,582 2.46 Granted 6,319 4.23 26,716 Delivered (3,135) 4.08 (12,792) Forfeited (1,110) 4.28 (4,750) Balance at December 31, 2021 11,034 $ 3.87 $ 42,756 2.2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and Guarantees (Tables)</t>
        </is>
      </c>
      <c r="B1" s="2" t="inlineStr">
        <is>
          <t>12 Months Ended</t>
        </is>
      </c>
    </row>
    <row r="2">
      <c r="B2" s="2" t="inlineStr">
        <is>
          <t>Dec. 31, 2021</t>
        </is>
      </c>
    </row>
    <row r="3">
      <c r="A3" s="3" t="inlineStr">
        <is>
          <t>Commitments and Contingencies Disclosure [Abstract]</t>
        </is>
      </c>
    </row>
    <row r="4">
      <c r="A4" s="4" t="inlineStr">
        <is>
          <t>Summary of Contractual Obligations</t>
        </is>
      </c>
      <c r="B4" s="4" t="inlineStr">
        <is>
          <t>Contractual Obligations and Commitments The following table summarizes certain of the Company’s contractual obligations at December 31, 2021 (in thousands): Total Less Than 1 Year 1-3 Years 3-5 Years More Than 5 Years Long-term debt and collateralized borrowings 1 $ 1,059,642 $ 6,391 $ 753,251 $ 300,000 $ — Operating leases 2 221,937 32,288 51,751 34,684 103,214 Interest on long-term debt and collateralized borrowings 3 122,034 49,906 59,732 12,396 — Short-term borrowings 4 3,584 3,584 — — — Interest on Short-term borrowings 505 484 21 — — One-time transition tax 5 20,231 2,709 7,385 10,137 — Other 6 21,776 10,038 11,738 — — Total contractual obligations $ 1,449,709 $ 105,400 $ 883,878 $ 357,217 $ 103,214 _______________________________________ 1 Long-term debt and collateralized borrowings reflects long-term borrowings of $450.0 million of the 5.375% Senior Notes (the $450.0 million represents the principal amount of the debt; the carrying value of the 5.375% Senior Notes as of December 31, 2021 was $447.9 million), $300.0 million of the 3.750% Senior Notes (the $300.0 million represents the principal amount of the debt; the carrying value of the 3.750% Senior Notes as of December 31, 2021 was approximately $297.7 million), $300.0 million of the 4.375% Senior Notes (the $300.0 million represents the principal amount of the debt; the carrying value of the 4.375% Senior Notes as of December 31, 2021 was approximately $297.5 million), $5.9 million of collateralized borrowings due April 8, 2023, and $3.8 million of collateralized borrowings due April 19, 2023. See Note 18—“Notes Payable, Other and Short-term Borrowings” for more information regarding these obligations, including timing of payments and compliance with debt covenants. 2 Operating leases are related to rental payments under various non-cancelable leases, principally for office space, net of sublease payments to be received. There are no sublease payments to be received over the life of the agreement. 3 Interest on long-term debt and collateralized borrowings also includes interest on the undrawn portion of the committed unsecured senior Revolving Credit Agreement which was calculated through the maturity date of the facility, which is February 26, 2023. As of December 31, 2021, the undrawn portion of the committed unsecured Revolving Credit Agreement was $350.0 million. 4 Short-term borrowings reflects approximately $3.6 million (BRL 20.0 million) of borrowing under the Company’s committed unsecured loan agreement. See Note 18—“Notes Payable, Other and Short-term Borrowings” for more information regarding this obligation. 5 The Company completed the calculation of the one-time transition tax on the deemed repatriation of foreign subsidiaries’ earnings pursuant to the Tax Act and previously recorded a net cumulative tax expense of $28.6 million, net of foreign tax credits, with an election to pay the taxes over eight years with 40% to be paid in equal installments over the first five years and the remaining 60% to be paid in installments of 15%, 20% and 25% in years six, seven and eight, respectively. The cumulative remaining balance as of December 31, 2021 is $20.2 million. 6 Other contractual obligations reflect commitments of $10.0 million to make charitable contributions, which are recorded as part of “Accounts payable, accrued and other liabilities” in the Company’s consolidated statements of financial condition. The amount payable each year reflects an estimate of future Charity Day obligations. In addition, as part of the Insurance Business Disposition, unvested equity and other awards previously granted by BGC to employees of its Insurance brokerage business were converted into the right to receive a cash payment from BGC; a significant portion of these awards was 50% vested and paid in cash at closing, with the remaining 50% vesting and to be paid in cash two years after closing. The remaining portion of these awards will have been 100% vested and paid in cash by two years after the closing. The payments after closing are only made if the applicable employee remains an employee of the Insurance brokerage business. The remaining portion of these awards is reflected as other contractual obligations, and is recorded as part of “Accounts payable, accrued and other liabilities” in the Company’s consolidated statements of financial condition.</t>
        </is>
      </c>
    </row>
    <row r="5">
      <c r="A5" s="4" t="inlineStr">
        <is>
          <t>Schedule of Maturity Analysis of Operating Lease Liabilities</t>
        </is>
      </c>
      <c r="B5" s="4" t="inlineStr">
        <is>
          <t xml:space="preserve">As of December 31, 2021, minimum lease payments under these arrangements are as follows (in thousands): Net Lease 2022 $ 32,288 2023 28,318 2024 23,433 2025 19,014 2026 15,670 2027 and thereafter 103,214 Total $ 221,937 The following table shows the Company’s maturity analysis of its operating lease liabilities as of December 31, 2021 (in thousands): December 31, 2021 Operating leases Finance leases 2022 $ 32,288 $ 657 2023 28,318 657 2024 23,433 657 2025 19,014 657 2026 15,670 499 Thereafter 103,214 — Total $ 221,937 $ 3,127 Interest (55,717) (142) Total $ 166,220 $ 2,98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Provision for Income Taxes</t>
        </is>
      </c>
      <c r="B4" s="4" t="inlineStr">
        <is>
          <t xml:space="preserve">The provision for income taxes consisted of the following (in thousands): Year Ended December 31, 2021 2020 2019 Current: U.S. federal $ (7,267) $ 239 $ (4,142) U.S. state and local 4,940 6,828 3,928 Foreign 36,699 30,788 52,943 UBT 588 (3) 1,278 34,960 37,852 54,007 Deferred: U.S. federal (1,000) (11,050) (11,565) U.S. state and local (1,515) (5,848) 8,537 Foreign (12,098) 3,602 506 UBT 2,666 (3,253) (1,674) (11,947) (16,549) (4,196) Provision for income taxes $ 23,013 $ 21,303 $ 49,811 </t>
        </is>
      </c>
    </row>
    <row r="5">
      <c r="A5" s="4" t="inlineStr">
        <is>
          <t>Summary of Actual Income Tax Expense and Amount Calculated Utilizing U.S. Federal Statutory Rates</t>
        </is>
      </c>
      <c r="B5" s="4" t="inlineStr">
        <is>
          <t xml:space="preserve">Differences between the Company’s actual income tax expense and the amount calculated utilizing the U.S. federal statutory rates were as follows (in thousands): Year Ended December 31, 2021 2020 2019 Tax expense at federal statutory rate $ 37,065 $ 15,166 $ 24,492 Non-controlling interest 2,440 73 3,466 Incremental impact of foreign taxes compared to federal tax rate 5,009 (476) 7,935 Other permanent differences 11,797 6,531 4,538 U.S. state and local taxes, net of U.S. federal benefit 2,737 (321) (2,650) New York City UBT 2,929 (3,256) (392) Other rate changes (7,007) (12,783) 10,509 Nontaxable gain on insurance disposition (65,231) — — Uncertain tax positions (6,936) 1,475 (1,025) U.S. tax on foreign earnings, net of tax credits 31,299 2,643 3,166 Return-to-provision adjustments (714) 1,076 (3,937) Valuation allowance 11,532 11,966 4,015 Other (1,907) (791) (306) Provision for income taxes $ 23,013 $ 21,303 $ 49,811 </t>
        </is>
      </c>
    </row>
    <row r="6">
      <c r="A6" s="4" t="inlineStr">
        <is>
          <t>Summary of Deferred Tax Asset and Liability</t>
        </is>
      </c>
      <c r="B6" s="4" t="inlineStr">
        <is>
          <t>Significant components of the Company’s deferred tax asset and liability consisted of the following (in thousands): Year Ended December 31, 2021 2020 Deferred tax asset Basis difference of investments $ 15,906 $ 15,644 Deferred compensation 70,635 74,030 Excess interest expense 31,319 26,238 Other deferred and accrued expenses 12,157 8,835 Net operating loss and credit carry-forwards 60,160 84,822 Total deferred tax asset 1 190,177 209,569 Valuation allowance (48,623) (81,191) Deferred tax asset, net of valuation allowance 141,554 128,378 Deferred tax liability Depreciation and amortization 24,331 27,406 Total deferred tax liability 1 24,331 27,406 Net deferred tax asset $ 117,223 $ 100,972 _______________________________________ 1 Before netting within tax jurisdictions.</t>
        </is>
      </c>
    </row>
    <row r="7">
      <c r="A7" s="4" t="inlineStr">
        <is>
          <t>Summary of Gross Unrecognized Tax Benefits</t>
        </is>
      </c>
      <c r="B7" s="4" t="inlineStr">
        <is>
          <t xml:space="preserve">A reconciliation of the beginning to the ending amounts of gross unrecognized tax benefits for the years ended December 31, 2021, 2020 is as follows (in thousands): Balance, December 31, 2019 $ 10,481 Increases for prior year tax positions 1,706 Decreases for prior year tax positions — Increases for current year tax positions — Decreases related to settlements with taxing authorities — Decreases related to a lapse of applicable statute of limitations — Balance, December 31, 2020 $ 12,187 Increases for prior year tax positions 884 Decreases for prior year tax positions (999) Increases for current year tax positions — Decreases related to settlements with taxing authorities — Decreases related to a lapse of applicable statute of limitations (7,678) Balance, December 31, 2021 $ 4,39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Geographic and Product Information (Tables)</t>
        </is>
      </c>
      <c r="B1" s="2" t="inlineStr">
        <is>
          <t>12 Months Ended</t>
        </is>
      </c>
    </row>
    <row r="2">
      <c r="B2" s="2" t="inlineStr">
        <is>
          <t>Dec. 31, 2021</t>
        </is>
      </c>
    </row>
    <row r="3">
      <c r="A3" s="3" t="inlineStr">
        <is>
          <t>Segment Reporting [Abstract]</t>
        </is>
      </c>
    </row>
    <row r="4">
      <c r="A4" s="4" t="inlineStr">
        <is>
          <t>Geographic Information Regarding Revenues</t>
        </is>
      </c>
      <c r="B4" s="4" t="inlineStr">
        <is>
          <t xml:space="preserve">Information regarding revenues is as follows (in thousands): Year Ended December 31, 2021 2020 2019 Revenues: U.K. $ 835,371 $ 867,066 $ 864,955 U.S. 517,269 518,811 564,412 Asia 301,489 311,190 331,328 Other Europe/MEA 200,409 192,852 202,144 France 99,933 107,679 83,664 Other Americas 60,893 59,163 58,103 Total revenues $ 2,015,364 $ 2,056,761 $ 2,104,606 </t>
        </is>
      </c>
    </row>
    <row r="5">
      <c r="A5" s="4" t="inlineStr">
        <is>
          <t>Information Regarding Long-Lived Assets in Geographic Areas</t>
        </is>
      </c>
      <c r="B5" s="4" t="inlineStr">
        <is>
          <t xml:space="preserve">Information regarding long-lived assets (defined as loans, forgivable loans and other receivables from employees and partners, net; fixed assets, net; ROU assets; certain other investments; goodwill; other intangible assets, net of accumulated amortization; and rent and other deposits) in the geographic areas is as follows (in thousands): Year Ended December 31, 2021 2020 Long-lived assets: U.S. $ 771,696 $ 768,324 U.K. 412,767 655,906 Asia 73,779 119,619 Other Europe/MEA 47,888 66,487 France 16,996 28,518 Other Americas 16,032 18,236 Total long-lived assets $ 1,339,158 $ 1,657,090 </t>
        </is>
      </c>
    </row>
    <row r="6">
      <c r="A6" s="4" t="inlineStr">
        <is>
          <t>Product Information Regarding Revenues</t>
        </is>
      </c>
      <c r="B6" s="4" t="inlineStr">
        <is>
          <t xml:space="preserve">Product information regarding revenues is as follows (in thousands): Year Ended December 31, 2021 2020 2019 Revenues: Rates $ 558,507 $ 544,094 $ 594,884 FX 301,328 315,253 370,318 Energy and commodities 296,458 292,641 288,697 Credit 287,608 329,904 306,713 Equity derivatives and cash equities 247,673 254,702 251,339 Insurance 178,087 182,707 155,790 Total brokerage revenues $ 1,869,661 $ 1,919,301 $ 1,967,741 All other revenues 145,703 137,460 136,865 Total revenues $ 2,015,364 $ 2,056,761 $ 2,104,60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12 Months Ended</t>
        </is>
      </c>
    </row>
    <row r="2">
      <c r="B2" s="2" t="inlineStr">
        <is>
          <t>Dec. 31, 2021</t>
        </is>
      </c>
    </row>
    <row r="3">
      <c r="A3" s="3" t="inlineStr">
        <is>
          <t>Revenue from Contract with Customer [Abstract]</t>
        </is>
      </c>
    </row>
    <row r="4">
      <c r="A4" s="4" t="inlineStr">
        <is>
          <t>Summary of Revenues from Contracts with Customers and Other Sources of Revenues</t>
        </is>
      </c>
      <c r="B4" s="4" t="inlineStr">
        <is>
          <t xml:space="preserve">The following table presents the Company’s total revenues separated between revenues from contracts with customers and other sources of revenues (in thousands): Year Ended December 31, 2021 2020 2019 Revenues from contracts with customers: Commissions $ 1,541,900 $ 1,567,668 $ 1,645,818 Data, software, and post-trade 89,963 81,920 73,166 Fees from related parties 14,856 25,754 29,442 Other revenues 16,818 14,948 12,806 Total revenues from contracts with customers 1,663,537 1,690,290 1,761,232 Other sources of revenues: Principal transactions 327,761 351,633 321,923 Interest and dividend income 21,977 12,332 18,319 Other revenues 2,089 2,506 3,132 Total revenues $ 2,015,364 $ 2,056,761 $ 2,104,60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Information Related to Operating Leases</t>
        </is>
      </c>
      <c r="B4" s="4" t="inlineStr">
        <is>
          <t xml:space="preserve">Supplemental information related to the Company’s operating leases is as follows (in thousands): Classification in Consolidated Statements December 31, 2021 December 31, 2020 Assets Operating lease ROU assets Other assets $ 136,252 $ 165,969 Finance lease ROU assets Fixed assets, net $ 2,893 $ — Liabilities Operating lease liabilities Accounts payable, accrued and other liabilities $ 166,220 $ 190,207 Finance lease liabilities Accounts payable, accrued and other liabilities $ 2,985 $ — </t>
        </is>
      </c>
    </row>
    <row r="5">
      <c r="A5" s="4" t="inlineStr">
        <is>
          <t>Schedule of Weighted-Average Remaining Lease Term and Discount Rate</t>
        </is>
      </c>
      <c r="B5" s="4" t="inlineStr">
        <is>
          <t>December 31, 2021 December 31, 2020 Weighted-average remaining lease term Operating leases (years) 10.8 10.5 Finance leases (years) 4.7 0 Weighted-average discount rate Operating leases 4.9 % 4.9 % Finance leases 3.1 % — %</t>
        </is>
      </c>
    </row>
    <row r="6">
      <c r="A6" s="4" t="inlineStr">
        <is>
          <t>Schedule of Components of Lease Expense</t>
        </is>
      </c>
      <c r="B6" s="4" t="inlineStr">
        <is>
          <t>December 31, 2021 December 31, 2020 Weighted-average remaining lease term Operating leases (years) 10.8 10.5 Finance leases (years) 4.7 0 Weighted-average discount rate Operating leases 4.9 % 4.9 % Finance leases 3.1 % — % The components of lease expense are as follows (in thousands): Year Ended December 31, Classification in Consolidated Statements 2021 2020 Operating lease cost 1 Occupancy and equipment $ 41,442 $ 43,726 Finance lease cost Amortization on ROU assets Occupancy and equipment $ 146 $ — Interest on lease liabilities Interest expense $ 21 $ — ____________________________________ 1 The Company recorded operating lease costs related to the Insurance brokerage business of $3.5 million for the year ended December 31, 2021.</t>
        </is>
      </c>
    </row>
    <row r="7">
      <c r="A7" s="4" t="inlineStr">
        <is>
          <t>Schedule of Maturity Analysis of Operating Lease Liabilities</t>
        </is>
      </c>
      <c r="B7" s="4" t="inlineStr">
        <is>
          <t xml:space="preserve">As of December 31, 2021, minimum lease payments under these arrangements are as follows (in thousands): Net Lease 2022 $ 32,288 2023 28,318 2024 23,433 2025 19,014 2026 15,670 2027 and thereafter 103,214 Total $ 221,937 The following table shows the Company’s maturity analysis of its operating lease liabilities as of December 31, 2021 (in thousands): December 31, 2021 Operating leases Finance leases 2022 $ 32,288 $ 657 2023 28,318 657 2024 23,433 657 2025 19,014 657 2026 15,670 499 Thereafter 103,214 — Total $ 221,937 $ 3,127 Interest (55,717) (142) Total $ 166,220 $ 2,985 </t>
        </is>
      </c>
    </row>
    <row r="8">
      <c r="A8" s="4" t="inlineStr">
        <is>
          <t>Schedule of Cash Flow Information Related to Lease Liabilities</t>
        </is>
      </c>
      <c r="B8" s="4" t="inlineStr">
        <is>
          <t>The following table shows cash flow information related to lease liabilities (in thousands): Year Ended December 31, 2021 2020 Cash paid for obligations included in the measurement of lease liabilities 1 $ 37,085 $ 37,552 Cash paid for obligations included in the measurement of finance lease liabilities $ 157 $ — _______________________________________ 1 The Company made payments for operating lease liabilities related to the Insurance brokerage business of $3.6 million for the year ended December 31, 202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1</t>
        </is>
      </c>
    </row>
    <row r="3">
      <c r="A3" s="3" t="inlineStr">
        <is>
          <t>Organization, Consolidation and Presentation of Financial Statements [Abstract]</t>
        </is>
      </c>
    </row>
    <row r="4">
      <c r="A4" s="4" t="inlineStr">
        <is>
          <t>Summary of Components of Balance Sheet Accounts</t>
        </is>
      </c>
      <c r="B4" s="4" t="inlineStr">
        <is>
          <t>The components of certain balance sheet accounts are as follows (in thousands): Year Ended December 31, 2021 2020 Other assets: Operating lease ROU assets 1 $ 136,252 $ 165,969 Deferred tax asset 135,365 125,292 Equity securities carried under measurement alternative 82,093 81,758 Other taxes 37,011 27,450 Prepaid expenses 16,715 35,215 Rent and other deposits 15,849 16,355 Other 21,948 28,388 Total other assets $ 445,233 $ 480,427 Year Ended December 31, 2021 2020 Accounts payable, accrued and other liabilities: Taxes payable $ 277,932 $ 255,944 Accrued expenses and other liabilities 2 203,937 890,890 Lease liabilities 1 169,205 190,207 Deferred tax liability 18,142 24,320 Charitable contribution liability 10,038 2,758 Total accounts payable, accrued and other liabilities $ 679,254 $ 1,364,119 _______________________________ 1 As of December 31, 2021, $136.3 million and $169.2 million, relating to lease ROU assets and lease liabilities, respectively, is attributable to the adoption of ASU No. 2016-02, Leases (Topic 842) . As of December 31, 2020, $166.0 million and $190.2 million, relating to lease ROU assets and lease liabilities, respectively, is attributable to the adoption of ASU No. 2016-02, Leases (Topic 842) . See Note 25—“Leases”, in addition to the information under the heading “Recently Adopted Accounting Pronouncements” included in Note 1—“Organization and Basis of Presentation” for additional information. 2 As of December 31, 2020, $607.3 million is attributable to Besso and Ed Broking. See “Cash Segregated Under Regulatory Requirements” and “Accrued Commissions and Other Receivables, Net” in Note 3—“Summary of Significant Accounting Policies” for additional informa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Basis of Presentation - Additional Information (Detail) - USD ($) $ in Thousands</t>
        </is>
      </c>
      <c r="B1" s="2" t="inlineStr">
        <is>
          <t>Jul. 30, 2021</t>
        </is>
      </c>
      <c r="C1" s="2" t="inlineStr">
        <is>
          <t>Dec. 31, 2021</t>
        </is>
      </c>
      <c r="D1" s="2" t="inlineStr">
        <is>
          <t>Dec. 31, 2020</t>
        </is>
      </c>
      <c r="E1" s="2" t="inlineStr">
        <is>
          <t>Jan. 01, 2020</t>
        </is>
      </c>
      <c r="F1" s="2" t="inlineStr">
        <is>
          <t>Jan. 01, 2019</t>
        </is>
      </c>
    </row>
    <row r="2">
      <c r="A2" s="3" t="inlineStr">
        <is>
          <t>Description Of Business [Line Items]</t>
        </is>
      </c>
    </row>
    <row r="3">
      <c r="A3" s="4" t="inlineStr">
        <is>
          <t>Operating lease, right-of-use asset</t>
        </is>
      </c>
      <c r="C3" s="5" t="n">
        <v>136252</v>
      </c>
      <c r="D3" s="5" t="n">
        <v>165969</v>
      </c>
    </row>
    <row r="4">
      <c r="A4" s="4" t="inlineStr">
        <is>
          <t>Operating lease liabilities</t>
        </is>
      </c>
      <c r="C4" s="6" t="n">
        <v>166220</v>
      </c>
      <c r="D4" s="6" t="n">
        <v>190207</v>
      </c>
    </row>
    <row r="5">
      <c r="A5" s="4" t="inlineStr">
        <is>
          <t>Assets</t>
        </is>
      </c>
      <c r="C5" s="6" t="n">
        <v>3342166</v>
      </c>
      <c r="D5" s="6" t="n">
        <v>3953242</v>
      </c>
    </row>
    <row r="6">
      <c r="A6" s="4" t="inlineStr">
        <is>
          <t>Noncontrolling interest in subsidiaries</t>
        </is>
      </c>
      <c r="C6" s="6" t="n">
        <v>43563</v>
      </c>
      <c r="D6" s="6" t="n">
        <v>57061</v>
      </c>
    </row>
    <row r="7">
      <c r="A7" s="4" t="inlineStr">
        <is>
          <t>Reduction in retained deficit</t>
        </is>
      </c>
      <c r="C7" s="6" t="n">
        <v>-1171919</v>
      </c>
      <c r="D7" s="6" t="n">
        <v>-1280828</v>
      </c>
    </row>
    <row r="8">
      <c r="A8" s="4" t="inlineStr">
        <is>
          <t>Futures Exchange Group</t>
        </is>
      </c>
    </row>
    <row r="9">
      <c r="A9" s="3" t="inlineStr">
        <is>
          <t>Description Of Business [Line Items]</t>
        </is>
      </c>
    </row>
    <row r="10">
      <c r="A10" s="4" t="inlineStr">
        <is>
          <t>Payments to acquire businesses</t>
        </is>
      </c>
      <c r="B10" s="5" t="n">
        <v>4900</v>
      </c>
    </row>
    <row r="11">
      <c r="A11" s="4" t="inlineStr">
        <is>
          <t>Retrospective Adjustments</t>
        </is>
      </c>
    </row>
    <row r="12">
      <c r="A12" s="3" t="inlineStr">
        <is>
          <t>Description Of Business [Line Items]</t>
        </is>
      </c>
    </row>
    <row r="13">
      <c r="A13" s="4" t="inlineStr">
        <is>
          <t>Assets</t>
        </is>
      </c>
      <c r="D13" s="6" t="n">
        <v>3942</v>
      </c>
    </row>
    <row r="14">
      <c r="A14" s="4" t="inlineStr">
        <is>
          <t>Cumulative Effect Period of Adoption Adjustment</t>
        </is>
      </c>
    </row>
    <row r="15">
      <c r="A15" s="3" t="inlineStr">
        <is>
          <t>Description Of Business [Line Items]</t>
        </is>
      </c>
    </row>
    <row r="16">
      <c r="A16" s="4" t="inlineStr">
        <is>
          <t>Operating lease, right-of-use asset</t>
        </is>
      </c>
      <c r="C16" s="6" t="n">
        <v>136300</v>
      </c>
      <c r="D16" s="6" t="n">
        <v>166000</v>
      </c>
    </row>
    <row r="17">
      <c r="A17" s="4" t="inlineStr">
        <is>
          <t>Operating lease liabilities</t>
        </is>
      </c>
      <c r="C17" s="5" t="n">
        <v>169200</v>
      </c>
      <c r="D17" s="6" t="n">
        <v>190200</v>
      </c>
    </row>
    <row r="18">
      <c r="A18" s="4" t="inlineStr">
        <is>
          <t>ASU No. 2016-02 | Cumulative Effect Period of Adoption Adjustment</t>
        </is>
      </c>
    </row>
    <row r="19">
      <c r="A19" s="3" t="inlineStr">
        <is>
          <t>Description Of Business [Line Items]</t>
        </is>
      </c>
    </row>
    <row r="20">
      <c r="A20" s="4" t="inlineStr">
        <is>
          <t>Operating lease, right-of-use asset</t>
        </is>
      </c>
      <c r="F20" s="5" t="n">
        <v>192400</v>
      </c>
    </row>
    <row r="21">
      <c r="A21" s="4" t="inlineStr">
        <is>
          <t>Operating lease liabilities</t>
        </is>
      </c>
      <c r="F21" s="5" t="n">
        <v>206000</v>
      </c>
    </row>
    <row r="22">
      <c r="A22" s="4" t="inlineStr">
        <is>
          <t>ASU No. 2016-13 | Cumulative Effect Period of Adoption Adjustment</t>
        </is>
      </c>
    </row>
    <row r="23">
      <c r="A23" s="3" t="inlineStr">
        <is>
          <t>Description Of Business [Line Items]</t>
        </is>
      </c>
    </row>
    <row r="24">
      <c r="A24" s="4" t="inlineStr">
        <is>
          <t>Assets</t>
        </is>
      </c>
      <c r="E24" s="5" t="n">
        <v>1900</v>
      </c>
    </row>
    <row r="25">
      <c r="A25" s="4" t="inlineStr">
        <is>
          <t>Noncontrolling interest in subsidiaries</t>
        </is>
      </c>
      <c r="E25" s="6" t="n">
        <v>600</v>
      </c>
    </row>
    <row r="26">
      <c r="A26" s="4" t="inlineStr">
        <is>
          <t>Reduction in retained deficit</t>
        </is>
      </c>
      <c r="E26" s="5" t="n">
        <v>1300</v>
      </c>
    </row>
    <row r="27">
      <c r="A27" s="4" t="inlineStr">
        <is>
          <t>ASU No. 2016-13 | Cumulative Effect Period of Adoption Adjustment | Assets</t>
        </is>
      </c>
    </row>
    <row r="28">
      <c r="A28" s="3" t="inlineStr">
        <is>
          <t>Description Of Business [Line Items]</t>
        </is>
      </c>
    </row>
    <row r="29">
      <c r="A29" s="4" t="inlineStr">
        <is>
          <t>Tax effect impact for increase or decrease to the liability</t>
        </is>
      </c>
      <c r="D29" s="6" t="n">
        <v>600</v>
      </c>
    </row>
    <row r="30">
      <c r="A30" s="4" t="inlineStr">
        <is>
          <t>ASU No. 2016-13 | Cumulative Effect Period of Adoption Adjustment | Noncontrolling Interest in Subsidiaries</t>
        </is>
      </c>
    </row>
    <row r="31">
      <c r="A31" s="3" t="inlineStr">
        <is>
          <t>Description Of Business [Line Items]</t>
        </is>
      </c>
    </row>
    <row r="32">
      <c r="A32" s="4" t="inlineStr">
        <is>
          <t>Tax effect impact for increase or decrease to the liability</t>
        </is>
      </c>
      <c r="D32" s="6" t="n">
        <v>200</v>
      </c>
    </row>
    <row r="33">
      <c r="A33" s="4" t="inlineStr">
        <is>
          <t>ASU No. 2016-13 | Cumulative Effect Period of Adoption Adjustment | Retained Deficit</t>
        </is>
      </c>
    </row>
    <row r="34">
      <c r="A34" s="3" t="inlineStr">
        <is>
          <t>Description Of Business [Line Items]</t>
        </is>
      </c>
    </row>
    <row r="35">
      <c r="A35" s="4" t="inlineStr">
        <is>
          <t>Tax effect impact for increase or decrease to the liability</t>
        </is>
      </c>
      <c r="D35" s="5" t="n">
        <v>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and Basis of Presentation - Business Acquisition, Schedule of Retrospective Adjustment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escription Of Business [Line Items]</t>
        </is>
      </c>
    </row>
    <row r="4">
      <c r="A4" s="4" t="inlineStr">
        <is>
          <t>Total assets</t>
        </is>
      </c>
      <c r="B4" s="5" t="n">
        <v>3342166</v>
      </c>
      <c r="C4" s="5" t="n">
        <v>3953242</v>
      </c>
    </row>
    <row r="5">
      <c r="A5" s="4" t="inlineStr">
        <is>
          <t>Total liabilities</t>
        </is>
      </c>
      <c r="B5" s="6" t="n">
        <v>2660090</v>
      </c>
      <c r="C5" s="6" t="n">
        <v>3121271</v>
      </c>
    </row>
    <row r="6">
      <c r="A6" s="4" t="inlineStr">
        <is>
          <t>Total equity</t>
        </is>
      </c>
      <c r="B6" s="6" t="n">
        <v>663315</v>
      </c>
      <c r="C6" s="6" t="n">
        <v>811297</v>
      </c>
      <c r="D6" s="5" t="n">
        <v>729106</v>
      </c>
      <c r="E6" s="5" t="n">
        <v>855459</v>
      </c>
    </row>
    <row r="7">
      <c r="A7" s="4" t="inlineStr">
        <is>
          <t>Total liabilities, redeemable partnership interest, and equity</t>
        </is>
      </c>
      <c r="B7" s="6" t="n">
        <v>3342166</v>
      </c>
      <c r="C7" s="6" t="n">
        <v>3953242</v>
      </c>
    </row>
    <row r="8">
      <c r="A8" s="4" t="inlineStr">
        <is>
          <t>Income (loss) from operations before income taxes</t>
        </is>
      </c>
      <c r="B8" s="6" t="n">
        <v>176501</v>
      </c>
      <c r="C8" s="6" t="n">
        <v>72221</v>
      </c>
      <c r="D8" s="6" t="n">
        <v>116627</v>
      </c>
    </row>
    <row r="9">
      <c r="A9" s="4" t="inlineStr">
        <is>
          <t>Net income (loss) available to common stockholders</t>
        </is>
      </c>
      <c r="B9" s="6" t="n">
        <v>153488</v>
      </c>
      <c r="C9" s="6" t="n">
        <v>50918</v>
      </c>
      <c r="D9" s="6" t="n">
        <v>66816</v>
      </c>
    </row>
    <row r="10">
      <c r="A10" s="4" t="inlineStr">
        <is>
          <t>Net income (loss) attributable to noncontrolling interest in subsidiaries</t>
        </is>
      </c>
      <c r="B10" s="6" t="n">
        <v>29481</v>
      </c>
      <c r="C10" s="6" t="n">
        <v>5856</v>
      </c>
      <c r="D10" s="6" t="n">
        <v>22915</v>
      </c>
    </row>
    <row r="11">
      <c r="A11" s="4" t="inlineStr">
        <is>
          <t>Net income (loss) available to common stockholders</t>
        </is>
      </c>
      <c r="B11" s="5" t="n">
        <v>124007</v>
      </c>
      <c r="C11" s="5" t="n">
        <v>45062</v>
      </c>
      <c r="D11" s="5" t="n">
        <v>43901</v>
      </c>
    </row>
    <row r="12">
      <c r="A12" s="4" t="inlineStr">
        <is>
          <t>Basic earnings (loss) per share (in dollars per share)</t>
        </is>
      </c>
      <c r="B12" s="7" t="n">
        <v>0.33</v>
      </c>
      <c r="C12" s="7" t="n">
        <v>0.12</v>
      </c>
      <c r="D12" s="7" t="n">
        <v>0.13</v>
      </c>
    </row>
    <row r="13">
      <c r="A13" s="4" t="inlineStr">
        <is>
          <t>Diluted earnings (loss) per share from (in dollars per share)</t>
        </is>
      </c>
      <c r="B13" s="7" t="n">
        <v>0.32</v>
      </c>
      <c r="C13" s="7" t="n">
        <v>0.12</v>
      </c>
      <c r="D13" s="7" t="n">
        <v>0.12</v>
      </c>
    </row>
    <row r="14">
      <c r="A14" s="4" t="inlineStr">
        <is>
          <t>As Previously Reported</t>
        </is>
      </c>
    </row>
    <row r="15">
      <c r="A15" s="3" t="inlineStr">
        <is>
          <t>Description Of Business [Line Items]</t>
        </is>
      </c>
    </row>
    <row r="16">
      <c r="A16" s="4" t="inlineStr">
        <is>
          <t>Total assets</t>
        </is>
      </c>
      <c r="C16" s="5" t="n">
        <v>3949300</v>
      </c>
    </row>
    <row r="17">
      <c r="A17" s="4" t="inlineStr">
        <is>
          <t>Total liabilities</t>
        </is>
      </c>
      <c r="C17" s="6" t="n">
        <v>3120397</v>
      </c>
    </row>
    <row r="18">
      <c r="A18" s="4" t="inlineStr">
        <is>
          <t>Total equity</t>
        </is>
      </c>
      <c r="C18" s="6" t="n">
        <v>808229</v>
      </c>
    </row>
    <row r="19">
      <c r="A19" s="4" t="inlineStr">
        <is>
          <t>Total liabilities, redeemable partnership interest, and equity</t>
        </is>
      </c>
      <c r="C19" s="6" t="n">
        <v>3949300</v>
      </c>
    </row>
    <row r="20">
      <c r="A20" s="4" t="inlineStr">
        <is>
          <t>Income (loss) from operations before income taxes</t>
        </is>
      </c>
      <c r="C20" s="6" t="n">
        <v>77905</v>
      </c>
      <c r="D20" s="5" t="n">
        <v>122064</v>
      </c>
    </row>
    <row r="21">
      <c r="A21" s="4" t="inlineStr">
        <is>
          <t>Net income (loss) available to common stockholders</t>
        </is>
      </c>
      <c r="C21" s="6" t="n">
        <v>56602</v>
      </c>
      <c r="D21" s="6" t="n">
        <v>72253</v>
      </c>
    </row>
    <row r="22">
      <c r="A22" s="4" t="inlineStr">
        <is>
          <t>Net income (loss) attributable to noncontrolling interest in subsidiaries</t>
        </is>
      </c>
      <c r="C22" s="6" t="n">
        <v>7694</v>
      </c>
      <c r="D22" s="6" t="n">
        <v>24691</v>
      </c>
    </row>
    <row r="23">
      <c r="A23" s="4" t="inlineStr">
        <is>
          <t>Net income (loss) available to common stockholders</t>
        </is>
      </c>
      <c r="C23" s="5" t="n">
        <v>48908</v>
      </c>
      <c r="D23" s="5" t="n">
        <v>47562</v>
      </c>
    </row>
    <row r="24">
      <c r="A24" s="4" t="inlineStr">
        <is>
          <t>Basic earnings (loss) per share (in dollars per share)</t>
        </is>
      </c>
      <c r="C24" s="7" t="n">
        <v>0.14</v>
      </c>
      <c r="D24" s="7" t="n">
        <v>0.14</v>
      </c>
    </row>
    <row r="25">
      <c r="A25" s="4" t="inlineStr">
        <is>
          <t>Diluted earnings (loss) per share from (in dollars per share)</t>
        </is>
      </c>
      <c r="C25" s="7" t="n">
        <v>0.13</v>
      </c>
      <c r="D25" s="7" t="n">
        <v>0.13</v>
      </c>
    </row>
    <row r="26">
      <c r="A26" s="4" t="inlineStr">
        <is>
          <t>Retrospective Adjustments</t>
        </is>
      </c>
    </row>
    <row r="27">
      <c r="A27" s="3" t="inlineStr">
        <is>
          <t>Description Of Business [Line Items]</t>
        </is>
      </c>
    </row>
    <row r="28">
      <c r="A28" s="4" t="inlineStr">
        <is>
          <t>Total assets</t>
        </is>
      </c>
      <c r="C28" s="5" t="n">
        <v>3942</v>
      </c>
    </row>
    <row r="29">
      <c r="A29" s="4" t="inlineStr">
        <is>
          <t>Total liabilities</t>
        </is>
      </c>
      <c r="C29" s="6" t="n">
        <v>874</v>
      </c>
    </row>
    <row r="30">
      <c r="A30" s="4" t="inlineStr">
        <is>
          <t>Total equity</t>
        </is>
      </c>
      <c r="C30" s="6" t="n">
        <v>3068</v>
      </c>
    </row>
    <row r="31">
      <c r="A31" s="4" t="inlineStr">
        <is>
          <t>Total liabilities, redeemable partnership interest, and equity</t>
        </is>
      </c>
      <c r="C31" s="6" t="n">
        <v>3942</v>
      </c>
    </row>
    <row r="32">
      <c r="A32" s="4" t="inlineStr">
        <is>
          <t>Income (loss) from operations before income taxes</t>
        </is>
      </c>
      <c r="C32" s="6" t="n">
        <v>-5684</v>
      </c>
      <c r="D32" s="5" t="n">
        <v>-5437</v>
      </c>
    </row>
    <row r="33">
      <c r="A33" s="4" t="inlineStr">
        <is>
          <t>Net income (loss) available to common stockholders</t>
        </is>
      </c>
      <c r="C33" s="6" t="n">
        <v>-5684</v>
      </c>
      <c r="D33" s="6" t="n">
        <v>-5437</v>
      </c>
    </row>
    <row r="34">
      <c r="A34" s="4" t="inlineStr">
        <is>
          <t>Net income (loss) attributable to noncontrolling interest in subsidiaries</t>
        </is>
      </c>
      <c r="C34" s="6" t="n">
        <v>-1838</v>
      </c>
      <c r="D34" s="6" t="n">
        <v>-1776</v>
      </c>
    </row>
    <row r="35">
      <c r="A35" s="4" t="inlineStr">
        <is>
          <t>Net income (loss) available to common stockholders</t>
        </is>
      </c>
      <c r="C35" s="5" t="n">
        <v>-3846</v>
      </c>
      <c r="D35" s="5" t="n">
        <v>-3661</v>
      </c>
    </row>
    <row r="36">
      <c r="A36" s="4" t="inlineStr">
        <is>
          <t>Basic earnings (loss) per share (in dollars per share)</t>
        </is>
      </c>
      <c r="C36" s="7" t="n">
        <v>-0.02</v>
      </c>
      <c r="D36" s="7" t="n">
        <v>-0.01</v>
      </c>
    </row>
    <row r="37">
      <c r="A37" s="4" t="inlineStr">
        <is>
          <t>Diluted earnings (loss) per share from (in dollars per share)</t>
        </is>
      </c>
      <c r="C37" s="7" t="n">
        <v>-0.01</v>
      </c>
      <c r="D37" s="7" t="n">
        <v>-0.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5" customWidth="1" min="5" max="5"/>
    <col width="36" customWidth="1" min="6" max="6"/>
  </cols>
  <sheetData>
    <row r="1">
      <c r="A1" s="1" t="inlineStr">
        <is>
          <t>Limited Partnership Interests in BGC Holdings and Newmark Holdings (Detail) shares in Millions</t>
        </is>
      </c>
      <c r="B1" s="2" t="inlineStr">
        <is>
          <t>Nov. 30, 2018shares</t>
        </is>
      </c>
      <c r="C1" s="2" t="inlineStr">
        <is>
          <t>Nov. 23, 2018shares</t>
        </is>
      </c>
      <c r="D1" s="2" t="inlineStr">
        <is>
          <t>Jun. 05, 2015shares</t>
        </is>
      </c>
      <c r="E1" s="2" t="inlineStr">
        <is>
          <t>Dec. 31, 2021installment</t>
        </is>
      </c>
      <c r="F1" s="2" t="inlineStr">
        <is>
          <t>Dec. 31, 2021partnershipinstallment</t>
        </is>
      </c>
    </row>
    <row r="2">
      <c r="A2" s="3" t="inlineStr">
        <is>
          <t>Noncontrolling Interest [Abstract]</t>
        </is>
      </c>
    </row>
    <row r="3">
      <c r="A3" s="4" t="inlineStr">
        <is>
          <t>Number of operating partnerships | partnership</t>
        </is>
      </c>
      <c r="F3" s="6" t="n">
        <v>2</v>
      </c>
    </row>
    <row r="4">
      <c r="A4" s="4" t="inlineStr">
        <is>
          <t>Limited partnership interest, conversion ratio</t>
        </is>
      </c>
      <c r="E4" s="6" t="n">
        <v>1</v>
      </c>
      <c r="F4" s="6" t="n">
        <v>1</v>
      </c>
    </row>
    <row r="5">
      <c r="A5" s="4" t="inlineStr">
        <is>
          <t>Number of installment | installment</t>
        </is>
      </c>
      <c r="E5" s="6" t="n">
        <v>4</v>
      </c>
      <c r="F5" s="6" t="n">
        <v>4</v>
      </c>
    </row>
    <row r="6">
      <c r="A6" s="4" t="inlineStr">
        <is>
          <t>Quarterly Percentage to preferred units</t>
        </is>
      </c>
      <c r="E6" s="8" t="n">
        <v>0.006875</v>
      </c>
      <c r="F6" s="8" t="n">
        <v>0.006875</v>
      </c>
    </row>
    <row r="7">
      <c r="A7" s="4" t="inlineStr">
        <is>
          <t>Percentage to preferred units</t>
        </is>
      </c>
      <c r="F7" s="4" t="inlineStr">
        <is>
          <t>2.75%</t>
        </is>
      </c>
    </row>
    <row r="8">
      <c r="A8" s="4" t="inlineStr">
        <is>
          <t>CF Group Management, Inc.</t>
        </is>
      </c>
    </row>
    <row r="9">
      <c r="A9" s="3" t="inlineStr">
        <is>
          <t>Noncontrolling Interest [Abstract]</t>
        </is>
      </c>
    </row>
    <row r="10">
      <c r="A10" s="4" t="inlineStr">
        <is>
          <t>Number of shares, right to exchange from Class A to Class B common stock (in shares) | shares</t>
        </is>
      </c>
      <c r="B10" s="9" t="n">
        <v>23.6</v>
      </c>
      <c r="C10" s="9" t="n">
        <v>0.7</v>
      </c>
      <c r="D10" s="9" t="n">
        <v>34.6</v>
      </c>
    </row>
    <row r="11">
      <c r="A11" s="4" t="inlineStr">
        <is>
          <t>Newmark Holdings</t>
        </is>
      </c>
    </row>
    <row r="12">
      <c r="A12" s="3" t="inlineStr">
        <is>
          <t>Noncontrolling Interest [Abstract]</t>
        </is>
      </c>
    </row>
    <row r="13">
      <c r="A13" s="4" t="inlineStr">
        <is>
          <t>Calculation of contribution ratio, denominator</t>
        </is>
      </c>
      <c r="E13" s="9" t="n">
        <v>2.2</v>
      </c>
      <c r="F13" s="9" t="n">
        <v>2.2</v>
      </c>
    </row>
    <row r="14">
      <c r="A14" s="4" t="inlineStr">
        <is>
          <t>Limited partnership interest, conversion ratio</t>
        </is>
      </c>
      <c r="E14" s="6" t="n">
        <v>1</v>
      </c>
      <c r="F14" s="6" t="n">
        <v>1</v>
      </c>
    </row>
    <row r="15">
      <c r="A15" s="4" t="inlineStr">
        <is>
          <t>BGC Holdings LPUs</t>
        </is>
      </c>
    </row>
    <row r="16">
      <c r="A16" s="3" t="inlineStr">
        <is>
          <t>Noncontrolling Interest [Abstract]</t>
        </is>
      </c>
    </row>
    <row r="17">
      <c r="A17" s="4" t="inlineStr">
        <is>
          <t>Limited partnership interest, conversion ratio</t>
        </is>
      </c>
      <c r="E17" s="6" t="n">
        <v>1</v>
      </c>
      <c r="F17"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Consolidated net income (loss)</t>
        </is>
      </c>
      <c r="B4" s="5" t="n">
        <v>153488</v>
      </c>
      <c r="C4" s="5" t="n">
        <v>50918</v>
      </c>
      <c r="D4" s="5" t="n">
        <v>66816</v>
      </c>
    </row>
    <row r="5">
      <c r="A5" s="3" t="inlineStr">
        <is>
          <t>Other comprehensive income (loss), net of tax:</t>
        </is>
      </c>
    </row>
    <row r="6">
      <c r="A6" s="4" t="inlineStr">
        <is>
          <t>Foreign currency translation adjustments</t>
        </is>
      </c>
      <c r="B6" s="6" t="n">
        <v>-13747</v>
      </c>
      <c r="C6" s="6" t="n">
        <v>6457</v>
      </c>
      <c r="D6" s="6" t="n">
        <v>-86</v>
      </c>
    </row>
    <row r="7">
      <c r="A7" s="4" t="inlineStr">
        <is>
          <t>Benefit plans</t>
        </is>
      </c>
      <c r="B7" s="6" t="n">
        <v>301</v>
      </c>
      <c r="C7" s="6" t="n">
        <v>-1840</v>
      </c>
      <c r="D7" s="6" t="n">
        <v>-12928</v>
      </c>
    </row>
    <row r="8">
      <c r="A8" s="4" t="inlineStr">
        <is>
          <t>Total other comprehensive income (loss), net of tax</t>
        </is>
      </c>
      <c r="B8" s="6" t="n">
        <v>-13446</v>
      </c>
      <c r="C8" s="6" t="n">
        <v>4617</v>
      </c>
      <c r="D8" s="6" t="n">
        <v>-13014</v>
      </c>
    </row>
    <row r="9">
      <c r="A9" s="4" t="inlineStr">
        <is>
          <t>Comprehensive income (loss)</t>
        </is>
      </c>
      <c r="B9" s="6" t="n">
        <v>140042</v>
      </c>
      <c r="C9" s="6" t="n">
        <v>55535</v>
      </c>
      <c r="D9" s="6" t="n">
        <v>53802</v>
      </c>
    </row>
    <row r="10">
      <c r="A10" s="4" t="inlineStr">
        <is>
          <t>Less: Comprehensive income (loss) attributable to noncontrolling interest in subsidiaries, net of tax</t>
        </is>
      </c>
      <c r="B10" s="6" t="n">
        <v>27653</v>
      </c>
      <c r="C10" s="6" t="n">
        <v>6301</v>
      </c>
      <c r="D10" s="6" t="n">
        <v>18538</v>
      </c>
    </row>
    <row r="11">
      <c r="A11" s="4" t="inlineStr">
        <is>
          <t>Comprehensive income (loss) attributable to common stockholders</t>
        </is>
      </c>
      <c r="B11" s="5" t="n">
        <v>112389</v>
      </c>
      <c r="C11" s="5" t="n">
        <v>49234</v>
      </c>
      <c r="D11" s="5" t="n">
        <v>352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21" customWidth="1" min="2" max="2"/>
    <col width="32" customWidth="1" min="3" max="3"/>
    <col width="39" customWidth="1" min="4" max="4"/>
    <col width="21" customWidth="1" min="5" max="5"/>
    <col width="21" customWidth="1" min="6" max="6"/>
  </cols>
  <sheetData>
    <row r="1">
      <c r="A1" s="1" t="inlineStr">
        <is>
          <t>Summary of Significant Accounting Policies (Detail)</t>
        </is>
      </c>
      <c r="B1" s="2" t="inlineStr">
        <is>
          <t>Nov. 29, 2018segment</t>
        </is>
      </c>
      <c r="C1" s="2" t="inlineStr">
        <is>
          <t>Dec. 31, 2021USD ($)installment</t>
        </is>
      </c>
      <c r="D1" s="2" t="inlineStr">
        <is>
          <t>Dec. 31, 2021USD ($)segmentinstallment</t>
        </is>
      </c>
      <c r="E1" s="2" t="inlineStr">
        <is>
          <t>Dec. 31, 2020USD ($)</t>
        </is>
      </c>
      <c r="F1" s="2" t="inlineStr">
        <is>
          <t>Dec. 31, 2019USD ($)</t>
        </is>
      </c>
    </row>
    <row r="2">
      <c r="A2" s="3" t="inlineStr">
        <is>
          <t>Significant Accounting Policies [Line Items]</t>
        </is>
      </c>
    </row>
    <row r="3">
      <c r="A3" s="4" t="inlineStr">
        <is>
          <t>Number of reportable segments | segment</t>
        </is>
      </c>
      <c r="B3" s="6" t="n">
        <v>2</v>
      </c>
      <c r="D3" s="6" t="n">
        <v>1</v>
      </c>
    </row>
    <row r="4">
      <c r="A4" s="4" t="inlineStr">
        <is>
          <t>Allowance for doubtful accounts on accrued commissions receivable</t>
        </is>
      </c>
      <c r="C4" s="5" t="n">
        <v>9900000</v>
      </c>
      <c r="D4" s="5" t="n">
        <v>9900000</v>
      </c>
      <c r="E4" s="5" t="n">
        <v>14000000</v>
      </c>
    </row>
    <row r="5">
      <c r="A5" s="4" t="inlineStr">
        <is>
          <t>Impairment of goodwill</t>
        </is>
      </c>
      <c r="D5" s="6" t="n">
        <v>0</v>
      </c>
      <c r="E5" s="6" t="n">
        <v>0</v>
      </c>
      <c r="F5" s="5" t="n">
        <v>0</v>
      </c>
    </row>
    <row r="6">
      <c r="A6" s="4" t="inlineStr">
        <is>
          <t>Impairment of goodwill or indefinite-lived intangible assets</t>
        </is>
      </c>
      <c r="D6" s="5" t="n">
        <v>0</v>
      </c>
      <c r="E6" s="5" t="n">
        <v>0</v>
      </c>
      <c r="F6" s="5" t="n">
        <v>0</v>
      </c>
    </row>
    <row r="7">
      <c r="A7" s="4" t="inlineStr">
        <is>
          <t>Number of installment | installment</t>
        </is>
      </c>
      <c r="C7" s="6" t="n">
        <v>4</v>
      </c>
      <c r="D7" s="6" t="n">
        <v>4</v>
      </c>
    </row>
    <row r="8">
      <c r="A8" s="4" t="inlineStr">
        <is>
          <t>Quarterly Percentage to preferred units</t>
        </is>
      </c>
      <c r="C8" s="8" t="n">
        <v>0.006875</v>
      </c>
      <c r="D8" s="8" t="n">
        <v>0.006875</v>
      </c>
    </row>
    <row r="9">
      <c r="A9" s="4" t="inlineStr">
        <is>
          <t>Percentage to preferred units</t>
        </is>
      </c>
      <c r="D9" s="4" t="inlineStr">
        <is>
          <t>2.75%</t>
        </is>
      </c>
    </row>
    <row r="10">
      <c r="A10" s="4" t="inlineStr">
        <is>
          <t>Software, including software development costs</t>
        </is>
      </c>
    </row>
    <row r="11">
      <c r="A11" s="3" t="inlineStr">
        <is>
          <t>Significant Accounting Policies [Line Items]</t>
        </is>
      </c>
    </row>
    <row r="12">
      <c r="A12" s="4" t="inlineStr">
        <is>
          <t>Software amortization period</t>
        </is>
      </c>
      <c r="D12" s="4" t="inlineStr">
        <is>
          <t>3 years</t>
        </is>
      </c>
    </row>
    <row r="13">
      <c r="A13" s="4" t="inlineStr">
        <is>
          <t>Minimum</t>
        </is>
      </c>
    </row>
    <row r="14">
      <c r="A14" s="3" t="inlineStr">
        <is>
          <t>Significant Accounting Policies [Line Items]</t>
        </is>
      </c>
    </row>
    <row r="15">
      <c r="A15" s="4" t="inlineStr">
        <is>
          <t>Restricted stock saleable period</t>
        </is>
      </c>
      <c r="D15" s="4" t="inlineStr">
        <is>
          <t>5 years</t>
        </is>
      </c>
    </row>
    <row r="16">
      <c r="A16" s="4" t="inlineStr">
        <is>
          <t>Maximum</t>
        </is>
      </c>
    </row>
    <row r="17">
      <c r="A17" s="3" t="inlineStr">
        <is>
          <t>Significant Accounting Policies [Line Items]</t>
        </is>
      </c>
    </row>
    <row r="18">
      <c r="A18" s="4" t="inlineStr">
        <is>
          <t>Restricted stock saleable period</t>
        </is>
      </c>
      <c r="D18" s="4" t="inlineStr">
        <is>
          <t>10 years</t>
        </is>
      </c>
    </row>
    <row r="19">
      <c r="A19" s="4" t="inlineStr">
        <is>
          <t>Maximum | Computer and communications equipment</t>
        </is>
      </c>
    </row>
    <row r="20">
      <c r="A20" s="3" t="inlineStr">
        <is>
          <t>Significant Accounting Policies [Line Items]</t>
        </is>
      </c>
    </row>
    <row r="21">
      <c r="A21" s="4" t="inlineStr">
        <is>
          <t>Useful life of computer software</t>
        </is>
      </c>
      <c r="D21"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quisitions (Detail) - USD ($) $ in Millions</t>
        </is>
      </c>
      <c r="B1" s="2" t="inlineStr">
        <is>
          <t>Jul. 30, 2021</t>
        </is>
      </c>
      <c r="C1" s="2" t="inlineStr">
        <is>
          <t>Dec. 31, 2021</t>
        </is>
      </c>
      <c r="D1" s="2" t="inlineStr">
        <is>
          <t>Dec. 31, 2020</t>
        </is>
      </c>
    </row>
    <row r="2">
      <c r="A2" s="3" t="inlineStr">
        <is>
          <t>Business Acquisition [Line Items]</t>
        </is>
      </c>
    </row>
    <row r="3">
      <c r="A3" s="4" t="inlineStr">
        <is>
          <t>Total consideration transferred</t>
        </is>
      </c>
      <c r="C3" s="10" t="n">
        <v>4.9</v>
      </c>
      <c r="D3" s="10" t="n">
        <v>9.6</v>
      </c>
    </row>
    <row r="4">
      <c r="A4" s="4" t="inlineStr">
        <is>
          <t>Goodwill acquired during period net of assets acquired</t>
        </is>
      </c>
      <c r="D4" s="10" t="n">
        <v>2.8</v>
      </c>
    </row>
    <row r="5">
      <c r="A5" s="4" t="inlineStr">
        <is>
          <t>Futures Exchange Group</t>
        </is>
      </c>
    </row>
    <row r="6">
      <c r="A6" s="3" t="inlineStr">
        <is>
          <t>Business Acquisition [Line Items]</t>
        </is>
      </c>
    </row>
    <row r="7">
      <c r="A7" s="4" t="inlineStr">
        <is>
          <t>Payments to acquire businesses</t>
        </is>
      </c>
      <c r="B7" s="10" t="n">
        <v>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vestitures (Detail) - USD ($)</t>
        </is>
      </c>
      <c r="B1" s="2" t="inlineStr">
        <is>
          <t>Nov. 01, 2021</t>
        </is>
      </c>
      <c r="C1" s="2" t="inlineStr">
        <is>
          <t>Dec. 31, 2021</t>
        </is>
      </c>
      <c r="D1" s="2" t="inlineStr">
        <is>
          <t>Dec. 31, 2020</t>
        </is>
      </c>
      <c r="E1" s="2" t="inlineStr">
        <is>
          <t>Dec. 31, 2019</t>
        </is>
      </c>
    </row>
    <row r="2">
      <c r="A2" s="3" t="inlineStr">
        <is>
          <t>Income Statement, Balance Sheet and Additional Disclosures by Disposal Groups, Including Discontinued Operations [Line Items]</t>
        </is>
      </c>
    </row>
    <row r="3">
      <c r="A3" s="4" t="inlineStr">
        <is>
          <t>Gain (loss) on divestitures and sale of investments</t>
        </is>
      </c>
      <c r="C3" s="5" t="n">
        <v>312941000</v>
      </c>
      <c r="D3" s="5" t="n">
        <v>394000</v>
      </c>
      <c r="E3" s="5" t="n">
        <v>18421000</v>
      </c>
    </row>
    <row r="4">
      <c r="A4" s="4" t="inlineStr">
        <is>
          <t>Brokerage Insurance</t>
        </is>
      </c>
    </row>
    <row r="5">
      <c r="A5" s="3" t="inlineStr">
        <is>
          <t>Income Statement, Balance Sheet and Additional Disclosures by Disposal Groups, Including Discontinued Operations [Line Items]</t>
        </is>
      </c>
    </row>
    <row r="6">
      <c r="A6" s="4" t="inlineStr">
        <is>
          <t>Gain (loss) on divestitures and sale of investments</t>
        </is>
      </c>
      <c r="D6" s="5" t="n">
        <v>0</v>
      </c>
    </row>
    <row r="7">
      <c r="A7" s="4" t="inlineStr">
        <is>
          <t>Brokerage Insurance | Disposal Group, Disposed of by Sale, Not Discontinued Operations</t>
        </is>
      </c>
    </row>
    <row r="8">
      <c r="A8" s="3" t="inlineStr">
        <is>
          <t>Income Statement, Balance Sheet and Additional Disclosures by Disposal Groups, Including Discontinued Operations [Line Items]</t>
        </is>
      </c>
    </row>
    <row r="9">
      <c r="A9" s="4" t="inlineStr">
        <is>
          <t>Proceeds from sale of business</t>
        </is>
      </c>
      <c r="B9" s="5" t="n">
        <v>534900000</v>
      </c>
    </row>
    <row r="10">
      <c r="A10" s="4" t="inlineStr">
        <is>
          <t>Gain (loss) on divestitures and sale of investments</t>
        </is>
      </c>
      <c r="B10" s="6" t="n">
        <v>312900000</v>
      </c>
    </row>
    <row r="11">
      <c r="A11" s="4" t="inlineStr">
        <is>
          <t>Closing related payment</t>
        </is>
      </c>
      <c r="B11" s="5" t="n">
        <v>4400000</v>
      </c>
    </row>
    <row r="12">
      <c r="A12" s="4" t="inlineStr">
        <is>
          <t>Sale of CSC</t>
        </is>
      </c>
    </row>
    <row r="13">
      <c r="A13" s="3" t="inlineStr">
        <is>
          <t>Income Statement, Balance Sheet and Additional Disclosures by Disposal Groups, Including Discontinued Operations [Line Items]</t>
        </is>
      </c>
    </row>
    <row r="14">
      <c r="A14" s="4" t="inlineStr">
        <is>
          <t>Gain (loss) on divestitures and sale of investments</t>
        </is>
      </c>
      <c r="E14" s="5" t="n">
        <v>184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Earnings Per Share from Continuing and Discontinued Operations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Basic earnings (loss) per share:</t>
        </is>
      </c>
    </row>
    <row r="4">
      <c r="A4" s="4" t="inlineStr">
        <is>
          <t>Net income (loss) available to common stockholders</t>
        </is>
      </c>
      <c r="B4" s="5" t="n">
        <v>124007</v>
      </c>
      <c r="C4" s="5" t="n">
        <v>45062</v>
      </c>
      <c r="D4" s="5" t="n">
        <v>43901</v>
      </c>
    </row>
    <row r="5">
      <c r="A5" s="4" t="inlineStr">
        <is>
          <t>Basic weighted-average shares of common stock outstanding (in shares)</t>
        </is>
      </c>
      <c r="B5" s="6" t="n">
        <v>379215</v>
      </c>
      <c r="C5" s="6" t="n">
        <v>361736</v>
      </c>
      <c r="D5" s="6" t="n">
        <v>344332</v>
      </c>
    </row>
    <row r="6">
      <c r="A6" s="4" t="inlineStr">
        <is>
          <t>Basic earnings (loss) per share (in dollars per share)</t>
        </is>
      </c>
      <c r="B6" s="7" t="n">
        <v>0.33</v>
      </c>
      <c r="C6" s="7" t="n">
        <v>0.12</v>
      </c>
      <c r="D6" s="7" t="n">
        <v>0.1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Fully Diluted Earnings Per Share from Continuing Operations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Fully diluted earnings (loss) per share</t>
        </is>
      </c>
    </row>
    <row r="4">
      <c r="A4" s="4" t="inlineStr">
        <is>
          <t>Net income available to common stockholders</t>
        </is>
      </c>
      <c r="B4" s="5" t="n">
        <v>124007</v>
      </c>
      <c r="C4" s="5" t="n">
        <v>45062</v>
      </c>
      <c r="D4" s="5" t="n">
        <v>43901</v>
      </c>
    </row>
    <row r="5">
      <c r="A5" s="4" t="inlineStr">
        <is>
          <t>Allocations of net income (loss) to limited partnership interests, net of tax</t>
        </is>
      </c>
      <c r="B5" s="6" t="n">
        <v>49988</v>
      </c>
      <c r="C5" s="6" t="n">
        <v>19725</v>
      </c>
      <c r="D5" s="6" t="n">
        <v>14970</v>
      </c>
    </row>
    <row r="6">
      <c r="A6" s="4" t="inlineStr">
        <is>
          <t>Net income (loss) for fully diluted shares</t>
        </is>
      </c>
      <c r="B6" s="5" t="n">
        <v>173995</v>
      </c>
      <c r="C6" s="5" t="n">
        <v>64787</v>
      </c>
      <c r="D6" s="5" t="n">
        <v>58871</v>
      </c>
    </row>
    <row r="7">
      <c r="A7" s="3" t="inlineStr">
        <is>
          <t>Weighted-average shares:</t>
        </is>
      </c>
    </row>
    <row r="8">
      <c r="A8" s="4" t="inlineStr">
        <is>
          <t>Common stock outstanding (in shares)</t>
        </is>
      </c>
      <c r="B8" s="6" t="n">
        <v>379215</v>
      </c>
      <c r="C8" s="6" t="n">
        <v>361736</v>
      </c>
      <c r="D8" s="6" t="n">
        <v>344332</v>
      </c>
    </row>
    <row r="9">
      <c r="A9" s="4" t="inlineStr">
        <is>
          <t>Partnership units (in shares)</t>
        </is>
      </c>
      <c r="B9" s="6" t="n">
        <v>155356</v>
      </c>
      <c r="C9" s="6" t="n">
        <v>183130</v>
      </c>
      <c r="D9" s="6" t="n">
        <v>126450</v>
      </c>
    </row>
    <row r="10">
      <c r="A10" s="4" t="inlineStr">
        <is>
          <t>RSUs (Treasury stock method) (in shares)</t>
        </is>
      </c>
      <c r="B10" s="6" t="n">
        <v>4074</v>
      </c>
      <c r="C10" s="6" t="n">
        <v>737</v>
      </c>
      <c r="D10" s="6" t="n">
        <v>38</v>
      </c>
    </row>
    <row r="11">
      <c r="A11" s="4" t="inlineStr">
        <is>
          <t>Other (in shares)</t>
        </is>
      </c>
      <c r="B11" s="6" t="n">
        <v>1375</v>
      </c>
      <c r="C11" s="6" t="n">
        <v>1245</v>
      </c>
      <c r="D11" s="6" t="n">
        <v>1367</v>
      </c>
    </row>
    <row r="12">
      <c r="A12" s="4" t="inlineStr">
        <is>
          <t>Fully diluted weighted-average shares of common stock outstanding (in shares)</t>
        </is>
      </c>
      <c r="B12" s="6" t="n">
        <v>540020</v>
      </c>
      <c r="C12" s="6" t="n">
        <v>546848</v>
      </c>
      <c r="D12" s="6" t="n">
        <v>472187</v>
      </c>
    </row>
    <row r="13">
      <c r="A13" s="4" t="inlineStr">
        <is>
          <t>Fully diluted earnings (loss) per share (in dollars per share)</t>
        </is>
      </c>
      <c r="B13" s="7" t="n">
        <v>0.32</v>
      </c>
      <c r="C13" s="7" t="n">
        <v>0.12</v>
      </c>
      <c r="D13" s="7" t="n">
        <v>0.1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 shares in Millions</t>
        </is>
      </c>
      <c r="B1" s="2" t="inlineStr">
        <is>
          <t>12 Months Ended</t>
        </is>
      </c>
    </row>
    <row r="2">
      <c r="B2" s="2" t="inlineStr">
        <is>
          <t>Dec. 31, 2021</t>
        </is>
      </c>
      <c r="C2" s="2" t="inlineStr">
        <is>
          <t>Dec. 31, 2020</t>
        </is>
      </c>
      <c r="D2" s="2" t="inlineStr">
        <is>
          <t>Dec. 31, 2019</t>
        </is>
      </c>
    </row>
    <row r="3">
      <c r="A3" s="4" t="inlineStr">
        <is>
          <t>N Units | Contingent Class Common Stock</t>
        </is>
      </c>
    </row>
    <row r="4">
      <c r="A4" s="3" t="inlineStr">
        <is>
          <t>Antidilutive Securities Excluded from Computation of Earnings Per Share [Line Items]</t>
        </is>
      </c>
    </row>
    <row r="5">
      <c r="A5" s="4" t="inlineStr">
        <is>
          <t>Anti-dilutive securities excluded from computation of earnings per share amount</t>
        </is>
      </c>
      <c r="B5" s="9" t="n">
        <v>36.4</v>
      </c>
      <c r="C5" s="9" t="n">
        <v>27.7</v>
      </c>
      <c r="D5" s="9" t="n">
        <v>15.8</v>
      </c>
    </row>
    <row r="6">
      <c r="A6" s="4" t="inlineStr">
        <is>
          <t>Continuing Operations</t>
        </is>
      </c>
    </row>
    <row r="7">
      <c r="A7" s="3" t="inlineStr">
        <is>
          <t>Antidilutive Securities Excluded from Computation of Earnings Per Share [Line Items]</t>
        </is>
      </c>
    </row>
    <row r="8">
      <c r="A8" s="4" t="inlineStr">
        <is>
          <t>Anti-dilutive securities excluded from computation of earnings per share amount</t>
        </is>
      </c>
      <c r="B8" s="9" t="n">
        <v>0.1</v>
      </c>
      <c r="C8" s="9" t="n">
        <v>0.7</v>
      </c>
      <c r="D8" s="9" t="n">
        <v>53.1</v>
      </c>
    </row>
    <row r="9">
      <c r="A9" s="4" t="inlineStr">
        <is>
          <t>Continuing Operations | Restricted Stock Units (RSUs)</t>
        </is>
      </c>
    </row>
    <row r="10">
      <c r="A10" s="3" t="inlineStr">
        <is>
          <t>Antidilutive Securities Excluded from Computation of Earnings Per Share [Line Items]</t>
        </is>
      </c>
    </row>
    <row r="11">
      <c r="A11" s="4" t="inlineStr">
        <is>
          <t>Anti-dilutive securities excluded from computation of earnings per share amount</t>
        </is>
      </c>
      <c r="B11" s="9" t="n">
        <v>0.1</v>
      </c>
      <c r="C11" s="9" t="n">
        <v>0.7</v>
      </c>
      <c r="D11" s="9" t="n">
        <v>0.8</v>
      </c>
    </row>
    <row r="12">
      <c r="A12" s="4" t="inlineStr">
        <is>
          <t>Continuing Operations | Limited Partnership Unit</t>
        </is>
      </c>
    </row>
    <row r="13">
      <c r="A13" s="3" t="inlineStr">
        <is>
          <t>Antidilutive Securities Excluded from Computation of Earnings Per Share [Line Items]</t>
        </is>
      </c>
    </row>
    <row r="14">
      <c r="A14" s="4" t="inlineStr">
        <is>
          <t>Anti-dilutive securities excluded from computation of earnings per share amount</t>
        </is>
      </c>
      <c r="D14" s="9" t="n">
        <v>52.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 Transactions and Unit Redemptions - Changes in Shares of Class A Common Stock Outstanding (Detail) - share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c r="G2" s="2" t="inlineStr">
        <is>
          <t>Dec. 31, 2020</t>
        </is>
      </c>
      <c r="H2" s="2" t="inlineStr">
        <is>
          <t>Dec. 31, 2019</t>
        </is>
      </c>
    </row>
    <row r="3">
      <c r="A3" s="3" t="inlineStr">
        <is>
          <t>Share issuances:</t>
        </is>
      </c>
    </row>
    <row r="4">
      <c r="A4" s="4" t="inlineStr">
        <is>
          <t>Redemptions/exchanges of limited partnership interests (in shares)</t>
        </is>
      </c>
      <c r="F4" s="6" t="n">
        <v>58024858</v>
      </c>
      <c r="G4" s="6" t="n">
        <v>13190311</v>
      </c>
      <c r="H4" s="6" t="n">
        <v>15008431</v>
      </c>
    </row>
    <row r="5">
      <c r="A5" s="4" t="inlineStr">
        <is>
          <t>Treasury stock repurchases (in shares)</t>
        </is>
      </c>
      <c r="B5" s="6" t="n">
        <v>-26313000</v>
      </c>
      <c r="C5" s="6" t="n">
        <v>-24433000</v>
      </c>
      <c r="D5" s="6" t="n">
        <v>-16542000</v>
      </c>
      <c r="E5" s="6" t="n">
        <v>-965000</v>
      </c>
      <c r="F5" s="6" t="n">
        <v>-68253000</v>
      </c>
    </row>
    <row r="6">
      <c r="A6" s="4" t="inlineStr">
        <is>
          <t>Forfeitures of restricted BGC Class A common stock (in shares)</t>
        </is>
      </c>
      <c r="F6" s="6" t="n">
        <v>-140000</v>
      </c>
      <c r="G6" s="6" t="n">
        <v>0</v>
      </c>
    </row>
    <row r="7">
      <c r="A7" s="4" t="inlineStr">
        <is>
          <t>Class A Common Stock</t>
        </is>
      </c>
    </row>
    <row r="8">
      <c r="A8" s="3" t="inlineStr">
        <is>
          <t>Increase (Decrease) in Stockholders' Equity [Roll Forward]</t>
        </is>
      </c>
    </row>
    <row r="9">
      <c r="A9" s="4" t="inlineStr">
        <is>
          <t>Shares outstanding at beginning of period (in shares)</t>
        </is>
      </c>
      <c r="E9" s="6" t="n">
        <v>323018000</v>
      </c>
      <c r="F9" s="6" t="n">
        <v>323018000</v>
      </c>
      <c r="G9" s="6" t="n">
        <v>307915000</v>
      </c>
    </row>
    <row r="10">
      <c r="A10" s="3" t="inlineStr">
        <is>
          <t>Share issuances:</t>
        </is>
      </c>
    </row>
    <row r="11">
      <c r="A11" s="4" t="inlineStr">
        <is>
          <t>Redemptions/exchanges of limited partnership interests (in shares)</t>
        </is>
      </c>
      <c r="F11" s="6" t="n">
        <v>58025000</v>
      </c>
      <c r="G11" s="6" t="n">
        <v>13190000</v>
      </c>
    </row>
    <row r="12">
      <c r="A12" s="4" t="inlineStr">
        <is>
          <t>Vesting of RSUs (in shares)</t>
        </is>
      </c>
      <c r="F12" s="6" t="n">
        <v>2167000</v>
      </c>
      <c r="G12" s="6" t="n">
        <v>1134000</v>
      </c>
    </row>
    <row r="13">
      <c r="A13" s="4" t="inlineStr">
        <is>
          <t>Acquisitions (in shares)</t>
        </is>
      </c>
      <c r="F13" s="6" t="n">
        <v>1789000</v>
      </c>
      <c r="G13" s="6" t="n">
        <v>391000</v>
      </c>
    </row>
    <row r="14">
      <c r="A14" s="4" t="inlineStr">
        <is>
          <t>Other issuances of BGC Class A common stock (in shares)</t>
        </is>
      </c>
      <c r="F14" s="6" t="n">
        <v>417000</v>
      </c>
      <c r="G14" s="6" t="n">
        <v>345000</v>
      </c>
    </row>
    <row r="15">
      <c r="A15" s="4" t="inlineStr">
        <is>
          <t>Issuances of BGC Class A Common Stock for general corporate purposes (in shares)</t>
        </is>
      </c>
      <c r="F15" s="6" t="n">
        <v>0</v>
      </c>
      <c r="G15" s="6" t="n">
        <v>45000</v>
      </c>
    </row>
    <row r="16">
      <c r="A16" s="4" t="inlineStr">
        <is>
          <t>Treasury stock repurchases (in shares)</t>
        </is>
      </c>
      <c r="F16" s="6" t="n">
        <v>-68253498</v>
      </c>
      <c r="G16" s="6" t="n">
        <v>-2259</v>
      </c>
      <c r="H16" s="6" t="n">
        <v>-233172</v>
      </c>
    </row>
    <row r="17">
      <c r="A17" s="4" t="inlineStr">
        <is>
          <t>Forfeitures of restricted BGC Class A common stock (in shares)</t>
        </is>
      </c>
      <c r="F17" s="6" t="n">
        <v>-140000</v>
      </c>
      <c r="G17" s="6" t="n">
        <v>0</v>
      </c>
    </row>
    <row r="18">
      <c r="A18" s="4" t="inlineStr">
        <is>
          <t>Shares outstanding at end of period (in shares)</t>
        </is>
      </c>
      <c r="B18" s="6" t="n">
        <v>317023000</v>
      </c>
      <c r="F18" s="6" t="n">
        <v>317023000</v>
      </c>
      <c r="G18" s="6" t="n">
        <v>323018000</v>
      </c>
      <c r="H18" s="6" t="n">
        <v>307915000</v>
      </c>
    </row>
  </sheetData>
  <mergeCells count="3">
    <mergeCell ref="A1:A2"/>
    <mergeCell ref="B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Transactions and Unit Redemptions - Changes in Shares of Class A Common Stock Outstanding Table Footnote (Detail) - shares shares in Millions</t>
        </is>
      </c>
      <c r="B1" s="2" t="inlineStr">
        <is>
          <t>12 Months Ended</t>
        </is>
      </c>
    </row>
    <row r="2">
      <c r="B2" s="2" t="inlineStr">
        <is>
          <t>Dec. 31, 2021</t>
        </is>
      </c>
      <c r="C2" s="2" t="inlineStr">
        <is>
          <t>Dec. 31, 2020</t>
        </is>
      </c>
    </row>
    <row r="3">
      <c r="A3" s="4" t="inlineStr">
        <is>
          <t>Limited Partnership</t>
        </is>
      </c>
    </row>
    <row r="4">
      <c r="A4" s="3" t="inlineStr">
        <is>
          <t>Class of Stock [Line Items]</t>
        </is>
      </c>
    </row>
    <row r="5">
      <c r="A5" s="4" t="inlineStr">
        <is>
          <t>Number of units redeemed and cancelled for exchange (in shares)</t>
        </is>
      </c>
      <c r="B5" s="9" t="n">
        <v>29.7</v>
      </c>
      <c r="C5" s="9" t="n">
        <v>9.199999999999999</v>
      </c>
    </row>
    <row r="6">
      <c r="A6" s="4" t="inlineStr">
        <is>
          <t>Class A Common Stock</t>
        </is>
      </c>
    </row>
    <row r="7">
      <c r="A7" s="3" t="inlineStr">
        <is>
          <t>Class of Stock [Line Items]</t>
        </is>
      </c>
    </row>
    <row r="8">
      <c r="A8" s="4" t="inlineStr">
        <is>
          <t>Common stock, shares issued (in shares)</t>
        </is>
      </c>
      <c r="B8" s="9" t="n">
        <v>27.5</v>
      </c>
      <c r="C8" s="9" t="n">
        <v>9.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Transactions and Unit Redemptions - Additional Information (Detail) - USD ($) $ in Thousands</t>
        </is>
      </c>
      <c r="B1" s="2" t="inlineStr">
        <is>
          <t>Mar. 08, 2021</t>
        </is>
      </c>
      <c r="C1" s="2" t="inlineStr">
        <is>
          <t>Mar. 09, 2018</t>
        </is>
      </c>
      <c r="D1" s="2" t="inlineStr">
        <is>
          <t>Dec. 31, 2021</t>
        </is>
      </c>
      <c r="E1" s="2" t="inlineStr">
        <is>
          <t>Dec. 31, 2020</t>
        </is>
      </c>
      <c r="F1" s="2" t="inlineStr">
        <is>
          <t>Dec. 31, 2019</t>
        </is>
      </c>
      <c r="G1" s="2" t="inlineStr">
        <is>
          <t>Aug. 01, 2021</t>
        </is>
      </c>
    </row>
    <row r="2">
      <c r="A2" s="3" t="inlineStr">
        <is>
          <t>Class of Stock [Line Items]</t>
        </is>
      </c>
    </row>
    <row r="3">
      <c r="A3" s="4" t="inlineStr">
        <is>
          <t>Payment percentage of the gross proceeds from the sale of shares</t>
        </is>
      </c>
      <c r="C3" s="4" t="inlineStr">
        <is>
          <t>2.00%</t>
        </is>
      </c>
    </row>
    <row r="4">
      <c r="A4" s="4" t="inlineStr">
        <is>
          <t>Stock repurchase program and unit redemption remaining authorized amount</t>
        </is>
      </c>
      <c r="D4" s="5" t="n">
        <v>191809</v>
      </c>
    </row>
    <row r="5">
      <c r="A5" s="4" t="inlineStr">
        <is>
          <t>CF &amp; Co</t>
        </is>
      </c>
    </row>
    <row r="6">
      <c r="A6" s="3" t="inlineStr">
        <is>
          <t>Class of Stock [Line Items]</t>
        </is>
      </c>
    </row>
    <row r="7">
      <c r="A7" s="4" t="inlineStr">
        <is>
          <t>Issuance of Class A common stock (net of costs) (in shares)</t>
        </is>
      </c>
      <c r="D7" s="6" t="n">
        <v>0</v>
      </c>
      <c r="E7" s="6" t="n">
        <v>200000</v>
      </c>
    </row>
    <row r="8">
      <c r="A8" s="4" t="inlineStr">
        <is>
          <t>CEO Program | CF &amp; Co</t>
        </is>
      </c>
    </row>
    <row r="9">
      <c r="A9" s="3" t="inlineStr">
        <is>
          <t>Class of Stock [Line Items]</t>
        </is>
      </c>
    </row>
    <row r="10">
      <c r="A10" s="4" t="inlineStr">
        <is>
          <t>Issuance of Class A common stock (net of costs) (in shares)</t>
        </is>
      </c>
      <c r="D10" s="6" t="n">
        <v>0</v>
      </c>
    </row>
    <row r="11">
      <c r="A11" s="4" t="inlineStr">
        <is>
          <t>Class B Common Stock</t>
        </is>
      </c>
    </row>
    <row r="12">
      <c r="A12" s="3" t="inlineStr">
        <is>
          <t>Class of Stock [Line Items]</t>
        </is>
      </c>
    </row>
    <row r="13">
      <c r="A13" s="4" t="inlineStr">
        <is>
          <t>Common stock outstanding (in shares)</t>
        </is>
      </c>
      <c r="D13" s="6" t="n">
        <v>45884000</v>
      </c>
      <c r="E13" s="6" t="n">
        <v>45884000</v>
      </c>
    </row>
    <row r="14">
      <c r="A14" s="4" t="inlineStr">
        <is>
          <t>Common stock, shares issued (in shares)</t>
        </is>
      </c>
      <c r="D14" s="6" t="n">
        <v>45884000</v>
      </c>
      <c r="E14" s="6" t="n">
        <v>45884000</v>
      </c>
    </row>
    <row r="15">
      <c r="A15" s="4" t="inlineStr">
        <is>
          <t>Common stock value</t>
        </is>
      </c>
      <c r="D15" s="5" t="n">
        <v>459</v>
      </c>
      <c r="E15" s="5" t="n">
        <v>459</v>
      </c>
    </row>
    <row r="16">
      <c r="A16" s="4" t="inlineStr">
        <is>
          <t>Class A Common Stock</t>
        </is>
      </c>
    </row>
    <row r="17">
      <c r="A17" s="3" t="inlineStr">
        <is>
          <t>Class of Stock [Line Items]</t>
        </is>
      </c>
    </row>
    <row r="18">
      <c r="A18" s="4" t="inlineStr">
        <is>
          <t>Common stock outstanding (in shares)</t>
        </is>
      </c>
      <c r="D18" s="6" t="n">
        <v>317023000</v>
      </c>
      <c r="E18" s="6" t="n">
        <v>323018000</v>
      </c>
    </row>
    <row r="19">
      <c r="A19" s="4" t="inlineStr">
        <is>
          <t>Common stock, shares issued (in shares)</t>
        </is>
      </c>
      <c r="D19" s="6" t="n">
        <v>435944000</v>
      </c>
      <c r="E19" s="6" t="n">
        <v>373545000</v>
      </c>
    </row>
    <row r="20">
      <c r="A20" s="4" t="inlineStr">
        <is>
          <t>Issuance of Class A common stock (net of costs) (in shares)</t>
        </is>
      </c>
      <c r="D20" s="6" t="n">
        <v>417247</v>
      </c>
      <c r="E20" s="6" t="n">
        <v>390570</v>
      </c>
      <c r="F20" s="6" t="n">
        <v>212711</v>
      </c>
    </row>
    <row r="21">
      <c r="A21" s="4" t="inlineStr">
        <is>
          <t>Common stock value</t>
        </is>
      </c>
      <c r="D21" s="5" t="n">
        <v>4359</v>
      </c>
      <c r="E21" s="5" t="n">
        <v>3735</v>
      </c>
    </row>
    <row r="22">
      <c r="A22" s="4" t="inlineStr">
        <is>
          <t>Company's repurchase and additional redemption authority amount</t>
        </is>
      </c>
      <c r="G22" s="5" t="n">
        <v>400000</v>
      </c>
    </row>
    <row r="23">
      <c r="A23" s="4" t="inlineStr">
        <is>
          <t>Stock repurchase program and unit redemption remaining authorized amount</t>
        </is>
      </c>
      <c r="D23" s="5" t="n">
        <v>191800</v>
      </c>
    </row>
    <row r="24">
      <c r="A24" s="4" t="inlineStr">
        <is>
          <t>Class A Common Stock | CEO Program</t>
        </is>
      </c>
    </row>
    <row r="25">
      <c r="A25" s="3" t="inlineStr">
        <is>
          <t>Class of Stock [Line Items]</t>
        </is>
      </c>
    </row>
    <row r="26">
      <c r="A26" s="4" t="inlineStr">
        <is>
          <t>Maximum amount under the controlled equity offering program (in shares)</t>
        </is>
      </c>
      <c r="B26" s="5" t="n">
        <v>300000</v>
      </c>
      <c r="C26" s="5" t="n">
        <v>300000</v>
      </c>
    </row>
    <row r="27">
      <c r="A27" s="4" t="inlineStr">
        <is>
          <t>Common stock, shares issued (in shares)</t>
        </is>
      </c>
      <c r="D27" s="6" t="n">
        <v>17600000</v>
      </c>
    </row>
    <row r="28">
      <c r="A28" s="4" t="inlineStr">
        <is>
          <t>Common stock value</t>
        </is>
      </c>
      <c r="D28" s="5" t="n">
        <v>2108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Stock Transactions and Unit Redemptions - Gross Unit Redemptions and Share Repurchases of Class A Common Stock (Detail) - USD ($) $ / shares in Units, shares in Thousands, $ in Thousand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row>
    <row r="3">
      <c r="A3" s="3" t="inlineStr">
        <is>
          <t>Equity [Abstract]</t>
        </is>
      </c>
    </row>
    <row r="4">
      <c r="A4" s="4" t="inlineStr">
        <is>
          <t>Redemptions (in shares)</t>
        </is>
      </c>
      <c r="B4" s="6" t="n">
        <v>38</v>
      </c>
      <c r="C4" s="6" t="n">
        <v>73</v>
      </c>
      <c r="D4" s="6" t="n">
        <v>4715</v>
      </c>
      <c r="E4" s="6" t="n">
        <v>20</v>
      </c>
      <c r="F4" s="6" t="n">
        <v>4846</v>
      </c>
    </row>
    <row r="5">
      <c r="A5" s="4" t="inlineStr">
        <is>
          <t>Repurchases (in shares)</t>
        </is>
      </c>
      <c r="B5" s="6" t="n">
        <v>26313</v>
      </c>
      <c r="C5" s="6" t="n">
        <v>24433</v>
      </c>
      <c r="D5" s="6" t="n">
        <v>16542</v>
      </c>
      <c r="E5" s="6" t="n">
        <v>965</v>
      </c>
      <c r="F5" s="6" t="n">
        <v>68253</v>
      </c>
    </row>
    <row r="6">
      <c r="A6" s="4" t="inlineStr">
        <is>
          <t>Total Redemptions and Repurchases (in shares)</t>
        </is>
      </c>
      <c r="F6" s="6" t="n">
        <v>73099</v>
      </c>
    </row>
    <row r="7">
      <c r="A7" s="4" t="inlineStr">
        <is>
          <t>Redemptions, Weighted Average Price Paid per Unit or Share (in dollars per share)</t>
        </is>
      </c>
      <c r="B7" s="7" t="n">
        <v>5.37</v>
      </c>
      <c r="C7" s="7" t="n">
        <v>5.14</v>
      </c>
      <c r="D7" s="7" t="n">
        <v>5.82</v>
      </c>
      <c r="E7" s="7" t="n">
        <v>4.4</v>
      </c>
      <c r="F7" s="7" t="n">
        <v>5.8</v>
      </c>
    </row>
    <row r="8">
      <c r="A8" s="4" t="inlineStr">
        <is>
          <t>Repurchases, Weighted Average Price Paid per Unit or Shares (in dollars per share)</t>
        </is>
      </c>
      <c r="B8" s="7" t="n">
        <v>4.97</v>
      </c>
      <c r="C8" s="7" t="n">
        <v>5.19</v>
      </c>
      <c r="D8" s="7" t="n">
        <v>6.25</v>
      </c>
      <c r="E8" s="7" t="n">
        <v>4.56</v>
      </c>
      <c r="F8" s="11" t="n">
        <v>5.35</v>
      </c>
    </row>
    <row r="9">
      <c r="A9" s="4" t="inlineStr">
        <is>
          <t>Total Redemptions and Repurchases, Weighted Average Price Paid per Unit or Shares (in dollars per share)</t>
        </is>
      </c>
      <c r="F9" s="7" t="n">
        <v>5.38</v>
      </c>
    </row>
    <row r="10">
      <c r="A10" s="4" t="inlineStr">
        <is>
          <t>Approximate Dollar Value of Units and Shares That May Yet Be Redeemed/ Purchased Under the Program</t>
        </is>
      </c>
      <c r="B10" s="5" t="n">
        <v>191809</v>
      </c>
      <c r="F10" s="5" t="n">
        <v>191809</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Consolidated net income (loss)</t>
        </is>
      </c>
      <c r="B4" s="5" t="n">
        <v>153488</v>
      </c>
      <c r="C4" s="5" t="n">
        <v>50918</v>
      </c>
      <c r="D4" s="5" t="n">
        <v>66816</v>
      </c>
    </row>
    <row r="5">
      <c r="A5" s="3" t="inlineStr">
        <is>
          <t>Adjustments to reconcile consolidated net income (loss) to net cash provided by (used in) operating activities:</t>
        </is>
      </c>
    </row>
    <row r="6">
      <c r="A6" s="4" t="inlineStr">
        <is>
          <t>Gain on Insurance Business Disposition</t>
        </is>
      </c>
      <c r="B6" s="6" t="n">
        <v>-312941</v>
      </c>
      <c r="C6" s="6" t="n">
        <v>0</v>
      </c>
      <c r="D6" s="6" t="n">
        <v>0</v>
      </c>
    </row>
    <row r="7">
      <c r="A7" s="4" t="inlineStr">
        <is>
          <t>Fixed asset depreciation and intangible asset amortization</t>
        </is>
      </c>
      <c r="B7" s="6" t="n">
        <v>81874</v>
      </c>
      <c r="C7" s="6" t="n">
        <v>85422</v>
      </c>
      <c r="D7" s="6" t="n">
        <v>81868</v>
      </c>
    </row>
    <row r="8">
      <c r="A8" s="4" t="inlineStr">
        <is>
          <t>Employee loan amortization and reserves on employee loans</t>
        </is>
      </c>
      <c r="B8" s="6" t="n">
        <v>217655</v>
      </c>
      <c r="C8" s="6" t="n">
        <v>67032</v>
      </c>
      <c r="D8" s="6" t="n">
        <v>35650</v>
      </c>
    </row>
    <row r="9">
      <c r="A9" s="4" t="inlineStr">
        <is>
          <t>Equity-based compensation and allocations of net income to limited partnership units and FPUs</t>
        </is>
      </c>
      <c r="B9" s="6" t="n">
        <v>256164</v>
      </c>
      <c r="C9" s="6" t="n">
        <v>183545</v>
      </c>
      <c r="D9" s="6" t="n">
        <v>170625</v>
      </c>
    </row>
    <row r="10">
      <c r="A10" s="4" t="inlineStr">
        <is>
          <t>Deferred compensation expense</t>
        </is>
      </c>
      <c r="B10" s="6" t="n">
        <v>347</v>
      </c>
      <c r="C10" s="6" t="n">
        <v>630</v>
      </c>
      <c r="D10" s="6" t="n">
        <v>5879</v>
      </c>
    </row>
    <row r="11">
      <c r="A11" s="4" t="inlineStr">
        <is>
          <t>Losses (gains) on equity method investments</t>
        </is>
      </c>
      <c r="B11" s="6" t="n">
        <v>-6706</v>
      </c>
      <c r="C11" s="6" t="n">
        <v>-1126</v>
      </c>
      <c r="D11" s="6" t="n">
        <v>-4115</v>
      </c>
    </row>
    <row r="12">
      <c r="A12" s="4" t="inlineStr">
        <is>
          <t>Realized losses (gains) on marketable securities</t>
        </is>
      </c>
      <c r="B12" s="6" t="n">
        <v>0</v>
      </c>
      <c r="C12" s="6" t="n">
        <v>-289</v>
      </c>
      <c r="D12" s="6" t="n">
        <v>-3528</v>
      </c>
    </row>
    <row r="13">
      <c r="A13" s="4" t="inlineStr">
        <is>
          <t>Unrealized losses (gains) on marketable securities</t>
        </is>
      </c>
      <c r="B13" s="6" t="n">
        <v>-56</v>
      </c>
      <c r="C13" s="6" t="n">
        <v>-69</v>
      </c>
      <c r="D13" s="6" t="n">
        <v>-3204</v>
      </c>
    </row>
    <row r="14">
      <c r="A14" s="4" t="inlineStr">
        <is>
          <t>Loss (gains) on other investments</t>
        </is>
      </c>
      <c r="B14" s="6" t="n">
        <v>73</v>
      </c>
      <c r="C14" s="6" t="n">
        <v>431</v>
      </c>
      <c r="D14" s="6" t="n">
        <v>-18163</v>
      </c>
    </row>
    <row r="15">
      <c r="A15" s="4" t="inlineStr">
        <is>
          <t>Amortization of discount (premium) on notes payable</t>
        </is>
      </c>
      <c r="B15" s="6" t="n">
        <v>3592</v>
      </c>
      <c r="C15" s="6" t="n">
        <v>4187</v>
      </c>
      <c r="D15" s="6" t="n">
        <v>3223</v>
      </c>
    </row>
    <row r="16">
      <c r="A16" s="4" t="inlineStr">
        <is>
          <t>Impairment of fixed assets, intangible assets and investments</t>
        </is>
      </c>
      <c r="B16" s="6" t="n">
        <v>11246</v>
      </c>
      <c r="C16" s="6" t="n">
        <v>11431</v>
      </c>
      <c r="D16" s="6" t="n">
        <v>4536</v>
      </c>
    </row>
    <row r="17">
      <c r="A17" s="4" t="inlineStr">
        <is>
          <t>Deferred tax provision (benefit)</t>
        </is>
      </c>
      <c r="B17" s="6" t="n">
        <v>-11947</v>
      </c>
      <c r="C17" s="6" t="n">
        <v>-16549</v>
      </c>
      <c r="D17" s="6" t="n">
        <v>-4196</v>
      </c>
    </row>
    <row r="18">
      <c r="A18" s="4" t="inlineStr">
        <is>
          <t>Change in estimated acquisition earn-out payables</t>
        </is>
      </c>
      <c r="B18" s="6" t="n">
        <v>4285</v>
      </c>
      <c r="C18" s="6" t="n">
        <v>4661</v>
      </c>
      <c r="D18" s="6" t="n">
        <v>5622</v>
      </c>
    </row>
    <row r="19">
      <c r="A19" s="4" t="inlineStr">
        <is>
          <t>Forfeitures of Class A common stock</t>
        </is>
      </c>
      <c r="B19" s="6" t="n">
        <v>-553</v>
      </c>
      <c r="C19" s="6" t="n">
        <v>0</v>
      </c>
      <c r="D19" s="6" t="n">
        <v>-139</v>
      </c>
    </row>
    <row r="20">
      <c r="A20" s="4" t="inlineStr">
        <is>
          <t>Other</t>
        </is>
      </c>
      <c r="B20" s="6" t="n">
        <v>-4915</v>
      </c>
      <c r="C20" s="6" t="n">
        <v>2730</v>
      </c>
      <c r="D20" s="6" t="n">
        <v>-5682</v>
      </c>
    </row>
    <row r="21">
      <c r="A21" s="4" t="inlineStr">
        <is>
          <t>Consolidated net income (loss), adjusted for non-cash and non-operating items</t>
        </is>
      </c>
      <c r="B21" s="6" t="n">
        <v>391606</v>
      </c>
      <c r="C21" s="6" t="n">
        <v>392954</v>
      </c>
      <c r="D21" s="6" t="n">
        <v>335192</v>
      </c>
    </row>
    <row r="22">
      <c r="A22" s="3" t="inlineStr">
        <is>
          <t>Decrease (increase) in operating assets:</t>
        </is>
      </c>
    </row>
    <row r="23">
      <c r="A23" s="4" t="inlineStr">
        <is>
          <t>Securities owned</t>
        </is>
      </c>
      <c r="B23" s="6" t="n">
        <v>17626</v>
      </c>
      <c r="C23" s="6" t="n">
        <v>-1346</v>
      </c>
      <c r="D23" s="6" t="n">
        <v>883</v>
      </c>
    </row>
    <row r="24">
      <c r="A24" s="4" t="inlineStr">
        <is>
          <t>Receivables from broker-dealers, clearing organizations, customers and related broker-dealers</t>
        </is>
      </c>
      <c r="B24" s="6" t="n">
        <v>-482669</v>
      </c>
      <c r="C24" s="6" t="n">
        <v>246498</v>
      </c>
      <c r="D24" s="6" t="n">
        <v>389058</v>
      </c>
    </row>
    <row r="25">
      <c r="A25" s="4" t="inlineStr">
        <is>
          <t>Accrued commissions receivable, net</t>
        </is>
      </c>
      <c r="B25" s="6" t="n">
        <v>-101314</v>
      </c>
      <c r="C25" s="6" t="n">
        <v>44389</v>
      </c>
      <c r="D25" s="6" t="n">
        <v>-22287</v>
      </c>
    </row>
    <row r="26">
      <c r="A26" s="4" t="inlineStr">
        <is>
          <t>Loans, forgivable loans and other receivables from employees and partners, net</t>
        </is>
      </c>
      <c r="B26" s="6" t="n">
        <v>-38571</v>
      </c>
      <c r="C26" s="6" t="n">
        <v>-149145</v>
      </c>
      <c r="D26" s="6" t="n">
        <v>-119469</v>
      </c>
    </row>
    <row r="27">
      <c r="A27" s="4" t="inlineStr">
        <is>
          <t>Receivables from related parties</t>
        </is>
      </c>
      <c r="B27" s="6" t="n">
        <v>8377</v>
      </c>
      <c r="C27" s="6" t="n">
        <v>5465</v>
      </c>
      <c r="D27" s="6" t="n">
        <v>-4215</v>
      </c>
    </row>
    <row r="28">
      <c r="A28" s="4" t="inlineStr">
        <is>
          <t>Other assets</t>
        </is>
      </c>
      <c r="B28" s="6" t="n">
        <v>1543</v>
      </c>
      <c r="C28" s="6" t="n">
        <v>-20074</v>
      </c>
      <c r="D28" s="6" t="n">
        <v>5239</v>
      </c>
    </row>
    <row r="29">
      <c r="A29" s="3" t="inlineStr">
        <is>
          <t>Increase (decrease) in operating liabilities:</t>
        </is>
      </c>
    </row>
    <row r="30">
      <c r="A30" s="4" t="inlineStr">
        <is>
          <t>Repurchase agreements</t>
        </is>
      </c>
      <c r="B30" s="6" t="n">
        <v>0</v>
      </c>
      <c r="C30" s="6" t="n">
        <v>0</v>
      </c>
      <c r="D30" s="6" t="n">
        <v>-986</v>
      </c>
    </row>
    <row r="31">
      <c r="A31" s="4" t="inlineStr">
        <is>
          <t>Securities loaned</t>
        </is>
      </c>
      <c r="B31" s="6" t="n">
        <v>0</v>
      </c>
      <c r="C31" s="6" t="n">
        <v>-13902</v>
      </c>
      <c r="D31" s="6" t="n">
        <v>-1238</v>
      </c>
    </row>
    <row r="32">
      <c r="A32" s="4" t="inlineStr">
        <is>
          <t>Accrued compensation</t>
        </is>
      </c>
      <c r="B32" s="6" t="n">
        <v>17989</v>
      </c>
      <c r="C32" s="6" t="n">
        <v>13752</v>
      </c>
      <c r="D32" s="6" t="n">
        <v>-7231</v>
      </c>
    </row>
    <row r="33">
      <c r="A33" s="4" t="inlineStr">
        <is>
          <t>Payables to broker-dealers, clearing organizations, customers and related broker-dealers</t>
        </is>
      </c>
      <c r="B33" s="6" t="n">
        <v>477083</v>
      </c>
      <c r="C33" s="6" t="n">
        <v>-236314</v>
      </c>
      <c r="D33" s="6" t="n">
        <v>-353281</v>
      </c>
    </row>
    <row r="34">
      <c r="A34" s="4" t="inlineStr">
        <is>
          <t>Payables to related parties</t>
        </is>
      </c>
      <c r="B34" s="6" t="n">
        <v>18596</v>
      </c>
      <c r="C34" s="6" t="n">
        <v>-37613</v>
      </c>
      <c r="D34" s="6" t="n">
        <v>36855</v>
      </c>
    </row>
    <row r="35">
      <c r="A35" s="4" t="inlineStr">
        <is>
          <t>Accounts payable, accrued and other liabilities</t>
        </is>
      </c>
      <c r="B35" s="6" t="n">
        <v>106919</v>
      </c>
      <c r="C35" s="6" t="n">
        <v>57949</v>
      </c>
      <c r="D35" s="6" t="n">
        <v>-17420</v>
      </c>
    </row>
    <row r="36">
      <c r="A36" s="4" t="inlineStr">
        <is>
          <t>Net cash provided by (used in) operating activities</t>
        </is>
      </c>
      <c r="B36" s="6" t="n">
        <v>417185</v>
      </c>
      <c r="C36" s="6" t="n">
        <v>302613</v>
      </c>
      <c r="D36" s="6" t="n">
        <v>241100</v>
      </c>
    </row>
    <row r="37">
      <c r="A37" s="3" t="inlineStr">
        <is>
          <t>CASH FLOWS FROM INVESTING ACTIVITIES:</t>
        </is>
      </c>
    </row>
    <row r="38">
      <c r="A38" s="4" t="inlineStr">
        <is>
          <t>Gross proceeds from Insurance Business Disposition</t>
        </is>
      </c>
      <c r="B38" s="6" t="n">
        <v>534916</v>
      </c>
      <c r="C38" s="6" t="n">
        <v>0</v>
      </c>
      <c r="D38" s="6" t="n">
        <v>0</v>
      </c>
    </row>
    <row r="39">
      <c r="A39" s="4" t="inlineStr">
        <is>
          <t>Cash and restricted cash transferred as part of Insurance Business Disposition</t>
        </is>
      </c>
      <c r="B39" s="6" t="n">
        <v>-369407</v>
      </c>
      <c r="C39" s="6" t="n">
        <v>0</v>
      </c>
      <c r="D39" s="6" t="n">
        <v>0</v>
      </c>
    </row>
    <row r="40">
      <c r="A40" s="4" t="inlineStr">
        <is>
          <t>Purchases of fixed assets</t>
        </is>
      </c>
      <c r="B40" s="6" t="n">
        <v>-10112</v>
      </c>
      <c r="C40" s="6" t="n">
        <v>-30829</v>
      </c>
      <c r="D40" s="6" t="n">
        <v>-46665</v>
      </c>
    </row>
    <row r="41">
      <c r="A41" s="4" t="inlineStr">
        <is>
          <t>Capitalization of software development costs</t>
        </is>
      </c>
      <c r="B41" s="6" t="n">
        <v>-43178</v>
      </c>
      <c r="C41" s="6" t="n">
        <v>-54342</v>
      </c>
      <c r="D41" s="6" t="n">
        <v>-50833</v>
      </c>
    </row>
    <row r="42">
      <c r="A42" s="4" t="inlineStr">
        <is>
          <t>Purchase of equity method investments</t>
        </is>
      </c>
      <c r="B42" s="6" t="n">
        <v>-1115</v>
      </c>
      <c r="C42" s="6" t="n">
        <v>-1458</v>
      </c>
      <c r="D42" s="6" t="n">
        <v>-1715</v>
      </c>
    </row>
    <row r="43">
      <c r="A43" s="4" t="inlineStr">
        <is>
          <t>Proceeds from equity method investments</t>
        </is>
      </c>
      <c r="B43" s="6" t="n">
        <v>10029</v>
      </c>
      <c r="C43" s="6" t="n">
        <v>4326</v>
      </c>
      <c r="D43" s="6" t="n">
        <v>3737</v>
      </c>
    </row>
    <row r="44">
      <c r="A44" s="4" t="inlineStr">
        <is>
          <t>Payments for acquisitions, net of cash acquired</t>
        </is>
      </c>
      <c r="B44" s="6" t="n">
        <v>0</v>
      </c>
      <c r="C44" s="6" t="n">
        <v>-7871</v>
      </c>
      <c r="D44" s="6" t="n">
        <v>28261</v>
      </c>
    </row>
    <row r="45">
      <c r="A45" s="4" t="inlineStr">
        <is>
          <t>Proceeds from sale of marketable securities</t>
        </is>
      </c>
      <c r="B45" s="6" t="n">
        <v>0</v>
      </c>
      <c r="C45" s="6" t="n">
        <v>14237</v>
      </c>
      <c r="D45" s="6" t="n">
        <v>24626</v>
      </c>
    </row>
    <row r="46">
      <c r="A46" s="4" t="inlineStr">
        <is>
          <t>Purchase of other assets</t>
        </is>
      </c>
      <c r="B46" s="6" t="n">
        <v>0</v>
      </c>
      <c r="C46" s="6" t="n">
        <v>-2000</v>
      </c>
      <c r="D46" s="6" t="n">
        <v>0</v>
      </c>
    </row>
    <row r="47">
      <c r="A47" s="4" t="inlineStr">
        <is>
          <t>Net cash provided by (used in) investing activities</t>
        </is>
      </c>
      <c r="B47" s="6" t="n">
        <v>121133</v>
      </c>
      <c r="C47" s="6" t="n">
        <v>-77937</v>
      </c>
      <c r="D47" s="6" t="n">
        <v>-42589</v>
      </c>
    </row>
    <row r="48">
      <c r="A48" s="3" t="inlineStr">
        <is>
          <t>CASH FLOWS FROM FINANCING ACTIVITIES:</t>
        </is>
      </c>
    </row>
    <row r="49">
      <c r="A49" s="4" t="inlineStr">
        <is>
          <t>Repayments of long-term debt and collateralized borrowings</t>
        </is>
      </c>
      <c r="B49" s="6" t="n">
        <v>-566244</v>
      </c>
      <c r="C49" s="6" t="n">
        <v>-357789</v>
      </c>
      <c r="D49" s="6" t="n">
        <v>-332378</v>
      </c>
    </row>
    <row r="50">
      <c r="A50" s="4" t="inlineStr">
        <is>
          <t>Issuance of long-term debt and collateralized borrowings, net of deferred issuance costs</t>
        </is>
      </c>
      <c r="B50" s="6" t="n">
        <v>298419</v>
      </c>
      <c r="C50" s="6" t="n">
        <v>524396</v>
      </c>
      <c r="D50" s="6" t="n">
        <v>709849</v>
      </c>
    </row>
    <row r="51">
      <c r="A51" s="4" t="inlineStr">
        <is>
          <t>Earnings distributions to limited partnership interests and other noncontrolling interests</t>
        </is>
      </c>
      <c r="B51" s="6" t="n">
        <v>-52169</v>
      </c>
      <c r="C51" s="6" t="n">
        <v>-63109</v>
      </c>
      <c r="D51" s="6" t="n">
        <v>-113673</v>
      </c>
    </row>
    <row r="52">
      <c r="A52" s="4" t="inlineStr">
        <is>
          <t>Redemption and repurchase of limited partnership interests</t>
        </is>
      </c>
      <c r="B52" s="6" t="n">
        <v>-110565</v>
      </c>
      <c r="C52" s="6" t="n">
        <v>-47613</v>
      </c>
      <c r="D52" s="6" t="n">
        <v>-43270</v>
      </c>
    </row>
    <row r="53">
      <c r="A53" s="4" t="inlineStr">
        <is>
          <t>Dividends to stockholders</t>
        </is>
      </c>
      <c r="B53" s="6" t="n">
        <v>-15098</v>
      </c>
      <c r="C53" s="6" t="n">
        <v>-60440</v>
      </c>
      <c r="D53" s="6" t="n">
        <v>-192442</v>
      </c>
    </row>
    <row r="54">
      <c r="A54" s="4" t="inlineStr">
        <is>
          <t>Repurchase of Class A common stock</t>
        </is>
      </c>
      <c r="B54" s="6" t="n">
        <v>-365398</v>
      </c>
      <c r="C54" s="6" t="n">
        <v>-6</v>
      </c>
      <c r="D54" s="6" t="n">
        <v>-1236</v>
      </c>
    </row>
    <row r="55">
      <c r="A55" s="4" t="inlineStr">
        <is>
          <t>Cancellation of RSUs in satisfaction of withholding tax requirements</t>
        </is>
      </c>
      <c r="B55" s="6" t="n">
        <v>0</v>
      </c>
      <c r="C55" s="6" t="n">
        <v>0</v>
      </c>
      <c r="D55" s="6" t="n">
        <v>-458</v>
      </c>
    </row>
    <row r="56">
      <c r="A56" s="4" t="inlineStr">
        <is>
          <t>Proceeds from sale of Cantor Units in BGC Holdings</t>
        </is>
      </c>
      <c r="B56" s="6" t="n">
        <v>7894</v>
      </c>
      <c r="C56" s="6" t="n">
        <v>0</v>
      </c>
      <c r="D56" s="6" t="n">
        <v>0</v>
      </c>
    </row>
    <row r="57">
      <c r="A57" s="4" t="inlineStr">
        <is>
          <t>Pre-acquisition cash capital contribution to Futures Exchange Group</t>
        </is>
      </c>
      <c r="B57" s="6" t="n">
        <v>3845</v>
      </c>
      <c r="C57" s="6" t="n">
        <v>0</v>
      </c>
      <c r="D57" s="6" t="n">
        <v>0</v>
      </c>
    </row>
    <row r="58">
      <c r="A58" s="4" t="inlineStr">
        <is>
          <t>Acquisition of Futures Exchange Group</t>
        </is>
      </c>
      <c r="B58" s="6" t="n">
        <v>-9022</v>
      </c>
      <c r="C58" s="6" t="n">
        <v>0</v>
      </c>
      <c r="D58" s="6" t="n">
        <v>0</v>
      </c>
    </row>
    <row r="59">
      <c r="A59" s="4" t="inlineStr">
        <is>
          <t>Payments on acquisition earn-outs</t>
        </is>
      </c>
      <c r="B59" s="6" t="n">
        <v>-11199</v>
      </c>
      <c r="C59" s="6" t="n">
        <v>-8540</v>
      </c>
      <c r="D59" s="6" t="n">
        <v>-8146</v>
      </c>
    </row>
    <row r="60">
      <c r="A60" s="4" t="inlineStr">
        <is>
          <t>Net cash provided by (used in) financing activities</t>
        </is>
      </c>
      <c r="B60" s="6" t="n">
        <v>-819537</v>
      </c>
      <c r="C60" s="6" t="n">
        <v>-13101</v>
      </c>
      <c r="D60" s="6" t="n">
        <v>18246</v>
      </c>
    </row>
    <row r="61">
      <c r="A61" s="4" t="inlineStr">
        <is>
          <t>Effect of exchange rate changes on Cash and cash equivalents, and Cash segregated under regulatory requirements</t>
        </is>
      </c>
      <c r="B61" s="6" t="n">
        <v>-5388</v>
      </c>
      <c r="C61" s="6" t="n">
        <v>993</v>
      </c>
      <c r="D61" s="6" t="n">
        <v>2630</v>
      </c>
    </row>
    <row r="62">
      <c r="A62" s="4" t="inlineStr">
        <is>
          <t>Net increase (decrease) in cash and cash equivalents</t>
        </is>
      </c>
      <c r="B62" s="6" t="n">
        <v>-286607</v>
      </c>
      <c r="C62" s="6" t="n">
        <v>212568</v>
      </c>
      <c r="D62" s="6" t="n">
        <v>219387</v>
      </c>
    </row>
    <row r="63">
      <c r="A63" s="4" t="inlineStr">
        <is>
          <t>Cash and cash equivalents, and Cash segregated under regulatory requirements at beginning of period</t>
        </is>
      </c>
      <c r="B63" s="6" t="n">
        <v>853406</v>
      </c>
      <c r="C63" s="6" t="n">
        <v>640838</v>
      </c>
      <c r="D63" s="6" t="n">
        <v>421451</v>
      </c>
    </row>
    <row r="64">
      <c r="A64" s="4" t="inlineStr">
        <is>
          <t>Cash and cash equivalents, and Cash segregated under regulatory requirements at end of period</t>
        </is>
      </c>
      <c r="B64" s="6" t="n">
        <v>566799</v>
      </c>
      <c r="C64" s="6" t="n">
        <v>853406</v>
      </c>
      <c r="D64" s="6" t="n">
        <v>640838</v>
      </c>
    </row>
    <row r="65">
      <c r="A65" s="3" t="inlineStr">
        <is>
          <t>Supplemental cash information:</t>
        </is>
      </c>
    </row>
    <row r="66">
      <c r="A66" s="4" t="inlineStr">
        <is>
          <t>Cash paid during the period for taxes</t>
        </is>
      </c>
      <c r="B66" s="6" t="n">
        <v>43357</v>
      </c>
      <c r="C66" s="6" t="n">
        <v>41910</v>
      </c>
      <c r="D66" s="6" t="n">
        <v>47997</v>
      </c>
    </row>
    <row r="67">
      <c r="A67" s="4" t="inlineStr">
        <is>
          <t>Cash paid during the period for interest</t>
        </is>
      </c>
      <c r="B67" s="6" t="n">
        <v>66450</v>
      </c>
      <c r="C67" s="6" t="n">
        <v>69572</v>
      </c>
      <c r="D67" s="6" t="n">
        <v>51776</v>
      </c>
    </row>
    <row r="68">
      <c r="A68" s="3" t="inlineStr">
        <is>
          <t>Supplemental non-cash information:</t>
        </is>
      </c>
    </row>
    <row r="69">
      <c r="A69" s="4" t="inlineStr">
        <is>
          <t>Issuance of Class A common stock upon exchange of limited partnership interests</t>
        </is>
      </c>
      <c r="B69" s="6" t="n">
        <v>157547</v>
      </c>
      <c r="C69" s="6" t="n">
        <v>11388</v>
      </c>
      <c r="D69" s="6" t="n">
        <v>26146</v>
      </c>
    </row>
    <row r="70">
      <c r="A70" s="4" t="inlineStr">
        <is>
          <t>Issuance Of Class Common Stock And Limited Partnership Interests For Acquisitions</t>
        </is>
      </c>
      <c r="B70" s="6" t="n">
        <v>1160</v>
      </c>
      <c r="C70" s="6" t="n">
        <v>1578</v>
      </c>
      <c r="D70" s="6" t="n">
        <v>3040</v>
      </c>
    </row>
    <row r="71">
      <c r="A71" s="4" t="inlineStr">
        <is>
          <t>ROU assets and liabilities</t>
        </is>
      </c>
      <c r="B71" s="5" t="n">
        <v>7367</v>
      </c>
      <c r="C71" s="5" t="n">
        <v>34456</v>
      </c>
      <c r="D71" s="5" t="n">
        <v>16906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 Transactions and Unit Redemptions - Gross Unit Redemptions and Share Repurchases of Class A Common Stock Table Footnote (Detail) - USD ($) $ / shares in Units, $ in Thousand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c r="G2" s="2" t="inlineStr">
        <is>
          <t>Dec. 31, 2020</t>
        </is>
      </c>
      <c r="H2" s="2" t="inlineStr">
        <is>
          <t>Dec. 31, 2019</t>
        </is>
      </c>
    </row>
    <row r="3">
      <c r="A3" s="3" t="inlineStr">
        <is>
          <t>Class of Stock [Line Items]</t>
        </is>
      </c>
    </row>
    <row r="4">
      <c r="A4" s="4" t="inlineStr">
        <is>
          <t>Weighted-average price for redemption of limited partnership units (in dollars per shares)</t>
        </is>
      </c>
      <c r="F4" s="7" t="n">
        <v>5.83</v>
      </c>
      <c r="G4" s="7" t="n">
        <v>3.03</v>
      </c>
    </row>
    <row r="5">
      <c r="A5" s="4" t="inlineStr">
        <is>
          <t>Repurchase of Class A common stock (in shares)</t>
        </is>
      </c>
      <c r="B5" s="6" t="n">
        <v>26313000</v>
      </c>
      <c r="C5" s="6" t="n">
        <v>24433000</v>
      </c>
      <c r="D5" s="6" t="n">
        <v>16542000</v>
      </c>
      <c r="E5" s="6" t="n">
        <v>965000</v>
      </c>
      <c r="F5" s="6" t="n">
        <v>68253000</v>
      </c>
    </row>
    <row r="6">
      <c r="A6" s="4" t="inlineStr">
        <is>
          <t>Aggregate purchase price of Class A common stock</t>
        </is>
      </c>
      <c r="F6" s="5" t="n">
        <v>365398</v>
      </c>
      <c r="G6" s="5" t="n">
        <v>6</v>
      </c>
      <c r="H6" s="5" t="n">
        <v>1236</v>
      </c>
    </row>
    <row r="7">
      <c r="A7" s="4" t="inlineStr">
        <is>
          <t>Class A Common Stock</t>
        </is>
      </c>
    </row>
    <row r="8">
      <c r="A8" s="3" t="inlineStr">
        <is>
          <t>Class of Stock [Line Items]</t>
        </is>
      </c>
    </row>
    <row r="9">
      <c r="A9" s="4" t="inlineStr">
        <is>
          <t>Common stock, shares issued for redemption/cancellation of units (in shares)</t>
        </is>
      </c>
      <c r="F9" s="6" t="n">
        <v>27500000</v>
      </c>
      <c r="G9" s="6" t="n">
        <v>9500000</v>
      </c>
    </row>
    <row r="10">
      <c r="A10" s="4" t="inlineStr">
        <is>
          <t>Common stock, shares issued for exchange of units (in shares)</t>
        </is>
      </c>
      <c r="F10" s="6" t="n">
        <v>32200000</v>
      </c>
      <c r="G10" s="6" t="n">
        <v>3700000</v>
      </c>
    </row>
    <row r="11">
      <c r="A11" s="4" t="inlineStr">
        <is>
          <t>Repurchase of Class A common stock (in shares)</t>
        </is>
      </c>
      <c r="F11" s="6" t="n">
        <v>68253498</v>
      </c>
      <c r="G11" s="6" t="n">
        <v>2259</v>
      </c>
      <c r="H11" s="6" t="n">
        <v>233172</v>
      </c>
    </row>
    <row r="12">
      <c r="A12" s="4" t="inlineStr">
        <is>
          <t>Aggregate purchase price of Class A common stock</t>
        </is>
      </c>
      <c r="F12" s="5" t="n">
        <v>365400</v>
      </c>
      <c r="G12" s="5" t="n">
        <v>6</v>
      </c>
    </row>
    <row r="13">
      <c r="A13" s="4" t="inlineStr">
        <is>
          <t>Weighted-average price of Class A common stock (in dollars per share)</t>
        </is>
      </c>
      <c r="F13" s="7" t="n">
        <v>5.35</v>
      </c>
      <c r="G13" s="7" t="n">
        <v>2.58</v>
      </c>
    </row>
    <row r="14">
      <c r="A14" s="4" t="inlineStr">
        <is>
          <t>Limited Partnership</t>
        </is>
      </c>
    </row>
    <row r="15">
      <c r="A15" s="3" t="inlineStr">
        <is>
          <t>Class of Stock [Line Items]</t>
        </is>
      </c>
    </row>
    <row r="16">
      <c r="A16" s="4" t="inlineStr">
        <is>
          <t>Redeemed limited partnership units (in shares)</t>
        </is>
      </c>
      <c r="F16" s="6" t="n">
        <v>4700000</v>
      </c>
      <c r="G16" s="6" t="n">
        <v>1800000</v>
      </c>
    </row>
    <row r="17">
      <c r="A17" s="4" t="inlineStr">
        <is>
          <t>Aggregate redemption price of limited partnership units</t>
        </is>
      </c>
      <c r="F17" s="5" t="n">
        <v>27500</v>
      </c>
      <c r="G17" s="5" t="n">
        <v>5500</v>
      </c>
    </row>
    <row r="18">
      <c r="A18" s="4" t="inlineStr">
        <is>
          <t>Other Ownership Interest</t>
        </is>
      </c>
    </row>
    <row r="19">
      <c r="A19" s="3" t="inlineStr">
        <is>
          <t>Class of Stock [Line Items]</t>
        </is>
      </c>
    </row>
    <row r="20">
      <c r="A20" s="4" t="inlineStr">
        <is>
          <t>Redeemed limited partnership units (in shares)</t>
        </is>
      </c>
      <c r="F20" s="6" t="n">
        <v>100000</v>
      </c>
      <c r="G20" s="6" t="n">
        <v>700000</v>
      </c>
    </row>
    <row r="21">
      <c r="A21" s="4" t="inlineStr">
        <is>
          <t>Aggregate redemption price of limited partnership units</t>
        </is>
      </c>
      <c r="F21" s="5" t="n">
        <v>600</v>
      </c>
      <c r="G21" s="5" t="n">
        <v>1300</v>
      </c>
    </row>
    <row r="22">
      <c r="A22" s="4" t="inlineStr">
        <is>
          <t>Weighted-average price for redemption of founding/working partner units (in dollars per share)</t>
        </is>
      </c>
      <c r="F22" s="7" t="n">
        <v>4.86</v>
      </c>
      <c r="G22" s="7" t="n">
        <v>1.79</v>
      </c>
    </row>
  </sheetData>
  <mergeCells count="3">
    <mergeCell ref="A1:A2"/>
    <mergeCell ref="B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Transactions and Unit Redemptions - Summary of Changes in Carrying Amount of FPUs (Detail) - USD ($) $ in Thousands</t>
        </is>
      </c>
      <c r="B1" s="2" t="inlineStr">
        <is>
          <t>12 Months Ended</t>
        </is>
      </c>
    </row>
    <row r="2">
      <c r="B2" s="2" t="inlineStr">
        <is>
          <t>Dec. 31, 2021</t>
        </is>
      </c>
      <c r="C2" s="2" t="inlineStr">
        <is>
          <t>Dec. 31, 2020</t>
        </is>
      </c>
    </row>
    <row r="3">
      <c r="A3" s="3" t="inlineStr">
        <is>
          <t>Redeemable Partnership Interest[Roll Forward]</t>
        </is>
      </c>
    </row>
    <row r="4">
      <c r="A4" s="4" t="inlineStr">
        <is>
          <t>Balance at beginning of period</t>
        </is>
      </c>
      <c r="B4" s="5" t="n">
        <v>20674</v>
      </c>
      <c r="C4" s="5" t="n">
        <v>23638</v>
      </c>
    </row>
    <row r="5">
      <c r="A5" s="4" t="inlineStr">
        <is>
          <t>Consolidated net income allocated to FPUs</t>
        </is>
      </c>
      <c r="B5" s="6" t="n">
        <v>2031</v>
      </c>
      <c r="C5" s="6" t="n">
        <v>815</v>
      </c>
    </row>
    <row r="6">
      <c r="A6" s="4" t="inlineStr">
        <is>
          <t>Earnings distributions</t>
        </is>
      </c>
      <c r="B6" s="6" t="n">
        <v>-957</v>
      </c>
      <c r="C6" s="6" t="n">
        <v>-815</v>
      </c>
    </row>
    <row r="7">
      <c r="A7" s="4" t="inlineStr">
        <is>
          <t>FPUs exchanged</t>
        </is>
      </c>
      <c r="B7" s="6" t="n">
        <v>-1129</v>
      </c>
      <c r="C7" s="6" t="n">
        <v>-1682</v>
      </c>
    </row>
    <row r="8">
      <c r="A8" s="4" t="inlineStr">
        <is>
          <t>FPUs redeemed</t>
        </is>
      </c>
      <c r="B8" s="6" t="n">
        <v>-1858</v>
      </c>
      <c r="C8" s="6" t="n">
        <v>-1282</v>
      </c>
    </row>
    <row r="9">
      <c r="A9" s="4" t="inlineStr">
        <is>
          <t>Balance at end of period</t>
        </is>
      </c>
      <c r="B9" s="5" t="n">
        <v>18761</v>
      </c>
      <c r="C9" s="5" t="n">
        <v>2067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ecurities Owned (Detail) - USD ($) $ in Thousands</t>
        </is>
      </c>
      <c r="B1" s="2" t="inlineStr">
        <is>
          <t>Dec. 31, 2021</t>
        </is>
      </c>
      <c r="C1" s="2" t="inlineStr">
        <is>
          <t>Dec. 31, 2020</t>
        </is>
      </c>
    </row>
    <row r="2">
      <c r="A2" s="3" t="inlineStr">
        <is>
          <t>Investments, Debt and Equity Securities [Abstract]</t>
        </is>
      </c>
    </row>
    <row r="3">
      <c r="A3" s="4" t="inlineStr">
        <is>
          <t>Aggregate securities owned</t>
        </is>
      </c>
      <c r="B3" s="5" t="n">
        <v>40838</v>
      </c>
      <c r="C3" s="5" t="n">
        <v>585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Marketable Securities (Detail) - USD ($) $ in Millions</t>
        </is>
      </c>
      <c r="B1" s="2" t="inlineStr">
        <is>
          <t>12 Months Ended</t>
        </is>
      </c>
    </row>
    <row r="2">
      <c r="B2" s="2" t="inlineStr">
        <is>
          <t>Dec. 31, 2021</t>
        </is>
      </c>
      <c r="C2" s="2" t="inlineStr">
        <is>
          <t>Dec. 31, 2020</t>
        </is>
      </c>
      <c r="D2" s="2" t="inlineStr">
        <is>
          <t>Dec. 31, 2019</t>
        </is>
      </c>
    </row>
    <row r="3">
      <c r="A3" s="3" t="inlineStr">
        <is>
          <t>Marketable Securities [Abstract]</t>
        </is>
      </c>
    </row>
    <row r="4">
      <c r="A4" s="4" t="inlineStr">
        <is>
          <t>Fair value of securities owned</t>
        </is>
      </c>
      <c r="B4" s="10" t="n">
        <v>0.4</v>
      </c>
      <c r="C4" s="10" t="n">
        <v>0.3</v>
      </c>
    </row>
    <row r="5">
      <c r="A5" s="4" t="inlineStr">
        <is>
          <t>Realized and unrealized net gains on marketable securities</t>
        </is>
      </c>
      <c r="B5" s="9" t="n">
        <v>0.1</v>
      </c>
      <c r="C5" s="9" t="n">
        <v>0.4</v>
      </c>
      <c r="D5" s="10" t="n">
        <v>6.7</v>
      </c>
    </row>
    <row r="6">
      <c r="A6" s="4" t="inlineStr">
        <is>
          <t>Marketable securities sold at fair value</t>
        </is>
      </c>
      <c r="C6" s="9" t="n">
        <v>14.2</v>
      </c>
    </row>
    <row r="7">
      <c r="A7" s="4" t="inlineStr">
        <is>
          <t>Purchase of marketable securities</t>
        </is>
      </c>
      <c r="B7" s="5" t="n">
        <v>0</v>
      </c>
      <c r="C7"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Dealers, Clearing Organizations, Customers and Related Broker-Dealers (Detail) - USD ($) $ in Thousands</t>
        </is>
      </c>
      <c r="B1" s="2" t="inlineStr">
        <is>
          <t>Dec. 31, 2021</t>
        </is>
      </c>
      <c r="C1" s="2" t="inlineStr">
        <is>
          <t>Dec. 31, 2020</t>
        </is>
      </c>
    </row>
    <row r="2">
      <c r="A2" s="3" t="inlineStr">
        <is>
          <t>Receivables from broker-dealers, clearing organizations, customers and related broker-dealers:</t>
        </is>
      </c>
    </row>
    <row r="3">
      <c r="A3" s="4" t="inlineStr">
        <is>
          <t>Contract values of fails to deliver</t>
        </is>
      </c>
      <c r="B3" s="5" t="n">
        <v>640696</v>
      </c>
      <c r="C3" s="5" t="n">
        <v>158976</v>
      </c>
    </row>
    <row r="4">
      <c r="A4" s="4" t="inlineStr">
        <is>
          <t>Receivables from clearing organizations</t>
        </is>
      </c>
      <c r="B4" s="6" t="n">
        <v>118979</v>
      </c>
      <c r="C4" s="6" t="n">
        <v>126879</v>
      </c>
    </row>
    <row r="5">
      <c r="A5" s="4" t="inlineStr">
        <is>
          <t>Other receivables from broker-dealers and customers</t>
        </is>
      </c>
      <c r="B5" s="6" t="n">
        <v>14386</v>
      </c>
      <c r="C5" s="6" t="n">
        <v>14237</v>
      </c>
    </row>
    <row r="6">
      <c r="A6" s="4" t="inlineStr">
        <is>
          <t>Net pending trades</t>
        </is>
      </c>
      <c r="B6" s="6" t="n">
        <v>5506</v>
      </c>
      <c r="C6" s="6" t="n">
        <v>2999</v>
      </c>
    </row>
    <row r="7">
      <c r="A7" s="4" t="inlineStr">
        <is>
          <t>Open derivative contracts</t>
        </is>
      </c>
      <c r="B7" s="6" t="n">
        <v>2879</v>
      </c>
      <c r="C7" s="6" t="n">
        <v>931</v>
      </c>
    </row>
    <row r="8">
      <c r="A8" s="4" t="inlineStr">
        <is>
          <t>Total</t>
        </is>
      </c>
      <c r="B8" s="6" t="n">
        <v>782446</v>
      </c>
      <c r="C8" s="6" t="n">
        <v>304022</v>
      </c>
    </row>
    <row r="9">
      <c r="A9" s="3" t="inlineStr">
        <is>
          <t>Payables to broker-dealers, clearing organizations, customers and related broker-dealers:</t>
        </is>
      </c>
    </row>
    <row r="10">
      <c r="A10" s="4" t="inlineStr">
        <is>
          <t>Contract values of fails to receive</t>
        </is>
      </c>
      <c r="B10" s="6" t="n">
        <v>617018</v>
      </c>
      <c r="C10" s="6" t="n">
        <v>154050</v>
      </c>
    </row>
    <row r="11">
      <c r="A11" s="4" t="inlineStr">
        <is>
          <t>Payables to clearing organizations</t>
        </is>
      </c>
      <c r="B11" s="6" t="n">
        <v>22679</v>
      </c>
      <c r="C11" s="6" t="n">
        <v>12373</v>
      </c>
    </row>
    <row r="12">
      <c r="A12" s="4" t="inlineStr">
        <is>
          <t>Other payables to broker-dealers and customers</t>
        </is>
      </c>
      <c r="B12" s="6" t="n">
        <v>13732</v>
      </c>
      <c r="C12" s="6" t="n">
        <v>11838</v>
      </c>
    </row>
    <row r="13">
      <c r="A13" s="4" t="inlineStr">
        <is>
          <t>Open derivative contracts</t>
        </is>
      </c>
      <c r="B13" s="6" t="n">
        <v>2849</v>
      </c>
      <c r="C13" s="6" t="n">
        <v>1460</v>
      </c>
    </row>
    <row r="14">
      <c r="A14" s="4" t="inlineStr">
        <is>
          <t>Total</t>
        </is>
      </c>
      <c r="B14" s="5" t="n">
        <v>656278</v>
      </c>
      <c r="C14" s="5" t="n">
        <v>1797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Contracts (Detail) - USD ($) $ in Thousands</t>
        </is>
      </c>
      <c r="B1" s="2" t="inlineStr">
        <is>
          <t>Dec. 31, 2021</t>
        </is>
      </c>
      <c r="C1" s="2" t="inlineStr">
        <is>
          <t>Dec. 31, 2020</t>
        </is>
      </c>
    </row>
    <row r="2">
      <c r="A2" s="3" t="inlineStr">
        <is>
          <t>Fair Value, Balance Sheet Grouping, Financial Statement Captions [Line Items]</t>
        </is>
      </c>
    </row>
    <row r="3">
      <c r="A3" s="4" t="inlineStr">
        <is>
          <t>Assets</t>
        </is>
      </c>
      <c r="B3" s="5" t="n">
        <v>2879</v>
      </c>
      <c r="C3" s="5" t="n">
        <v>931</v>
      </c>
    </row>
    <row r="4">
      <c r="A4" s="4" t="inlineStr">
        <is>
          <t>Liabilities</t>
        </is>
      </c>
      <c r="B4" s="6" t="n">
        <v>2849</v>
      </c>
      <c r="C4" s="6" t="n">
        <v>1460</v>
      </c>
    </row>
    <row r="5">
      <c r="A5" s="4" t="inlineStr">
        <is>
          <t>Notional Amounts</t>
        </is>
      </c>
      <c r="B5" s="6" t="n">
        <v>4694059</v>
      </c>
      <c r="C5" s="6" t="n">
        <v>6933793</v>
      </c>
    </row>
    <row r="6">
      <c r="A6" s="4" t="inlineStr">
        <is>
          <t>FX/commodities options</t>
        </is>
      </c>
    </row>
    <row r="7">
      <c r="A7" s="3" t="inlineStr">
        <is>
          <t>Fair Value, Balance Sheet Grouping, Financial Statement Captions [Line Items]</t>
        </is>
      </c>
    </row>
    <row r="8">
      <c r="A8" s="4" t="inlineStr">
        <is>
          <t>Assets</t>
        </is>
      </c>
      <c r="B8" s="6" t="n">
        <v>0</v>
      </c>
      <c r="C8" s="6" t="n">
        <v>74</v>
      </c>
    </row>
    <row r="9">
      <c r="A9" s="4" t="inlineStr">
        <is>
          <t>Liabilities</t>
        </is>
      </c>
      <c r="B9" s="6" t="n">
        <v>0</v>
      </c>
      <c r="C9" s="6" t="n">
        <v>0</v>
      </c>
    </row>
    <row r="10">
      <c r="A10" s="4" t="inlineStr">
        <is>
          <t>Notional Amounts</t>
        </is>
      </c>
      <c r="B10" s="6" t="n">
        <v>0</v>
      </c>
      <c r="C10" s="6" t="n">
        <v>4844</v>
      </c>
    </row>
    <row r="11">
      <c r="A11" s="4" t="inlineStr">
        <is>
          <t>FX swaps</t>
        </is>
      </c>
    </row>
    <row r="12">
      <c r="A12" s="3" t="inlineStr">
        <is>
          <t>Fair Value, Balance Sheet Grouping, Financial Statement Captions [Line Items]</t>
        </is>
      </c>
    </row>
    <row r="13">
      <c r="A13" s="4" t="inlineStr">
        <is>
          <t>Assets</t>
        </is>
      </c>
      <c r="B13" s="6" t="n">
        <v>2487</v>
      </c>
      <c r="C13" s="6" t="n">
        <v>562</v>
      </c>
    </row>
    <row r="14">
      <c r="A14" s="4" t="inlineStr">
        <is>
          <t>Liabilities</t>
        </is>
      </c>
      <c r="B14" s="6" t="n">
        <v>1490</v>
      </c>
      <c r="C14" s="6" t="n">
        <v>319</v>
      </c>
    </row>
    <row r="15">
      <c r="A15" s="4" t="inlineStr">
        <is>
          <t>Notional Amounts</t>
        </is>
      </c>
      <c r="B15" s="6" t="n">
        <v>571280</v>
      </c>
      <c r="C15" s="6" t="n">
        <v>513588</v>
      </c>
    </row>
    <row r="16">
      <c r="A16" s="4" t="inlineStr">
        <is>
          <t>Forwards</t>
        </is>
      </c>
    </row>
    <row r="17">
      <c r="A17" s="3" t="inlineStr">
        <is>
          <t>Fair Value, Balance Sheet Grouping, Financial Statement Captions [Line Items]</t>
        </is>
      </c>
    </row>
    <row r="18">
      <c r="A18" s="4" t="inlineStr">
        <is>
          <t>Assets</t>
        </is>
      </c>
      <c r="B18" s="6" t="n">
        <v>392</v>
      </c>
      <c r="C18" s="6" t="n">
        <v>295</v>
      </c>
    </row>
    <row r="19">
      <c r="A19" s="4" t="inlineStr">
        <is>
          <t>Liabilities</t>
        </is>
      </c>
      <c r="B19" s="6" t="n">
        <v>419</v>
      </c>
      <c r="C19" s="6" t="n">
        <v>215</v>
      </c>
    </row>
    <row r="20">
      <c r="A20" s="4" t="inlineStr">
        <is>
          <t>Notional Amounts</t>
        </is>
      </c>
      <c r="B20" s="6" t="n">
        <v>207966</v>
      </c>
      <c r="C20" s="6" t="n">
        <v>302141</v>
      </c>
    </row>
    <row r="21">
      <c r="A21" s="4" t="inlineStr">
        <is>
          <t>Futures</t>
        </is>
      </c>
    </row>
    <row r="22">
      <c r="A22" s="3" t="inlineStr">
        <is>
          <t>Fair Value, Balance Sheet Grouping, Financial Statement Captions [Line Items]</t>
        </is>
      </c>
    </row>
    <row r="23">
      <c r="A23" s="4" t="inlineStr">
        <is>
          <t>Assets</t>
        </is>
      </c>
      <c r="B23" s="6" t="n">
        <v>0</v>
      </c>
      <c r="C23" s="6" t="n">
        <v>0</v>
      </c>
    </row>
    <row r="24">
      <c r="A24" s="4" t="inlineStr">
        <is>
          <t>Liabilities</t>
        </is>
      </c>
      <c r="B24" s="6" t="n">
        <v>940</v>
      </c>
      <c r="C24" s="6" t="n">
        <v>926</v>
      </c>
    </row>
    <row r="25">
      <c r="A25" s="4" t="inlineStr">
        <is>
          <t>Notional Amounts</t>
        </is>
      </c>
      <c r="B25" s="5" t="n">
        <v>3914813</v>
      </c>
      <c r="C25" s="5" t="n">
        <v>61132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s - Additional Information (Detail) - USD ($) $ in Millions</t>
        </is>
      </c>
      <c r="B1" s="2" t="inlineStr">
        <is>
          <t>Dec. 31, 2021</t>
        </is>
      </c>
      <c r="C1" s="2" t="inlineStr">
        <is>
          <t>Dec. 31, 2020</t>
        </is>
      </c>
    </row>
    <row r="2">
      <c r="A2" s="3" t="inlineStr">
        <is>
          <t>Derivative Instruments and Hedging Activities Disclosure [Abstract]</t>
        </is>
      </c>
    </row>
    <row r="3">
      <c r="A3" s="4" t="inlineStr">
        <is>
          <t>Replacement costs of contracts in a gain position</t>
        </is>
      </c>
      <c r="B3" s="10" t="n">
        <v>2.9</v>
      </c>
      <c r="C3" s="10" t="n">
        <v>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Derivatives Instruments (Detail) - USD ($) $ in Thousands</t>
        </is>
      </c>
      <c r="B1" s="2" t="inlineStr">
        <is>
          <t>Dec. 31, 2021</t>
        </is>
      </c>
      <c r="C1" s="2" t="inlineStr">
        <is>
          <t>Dec. 31, 2020</t>
        </is>
      </c>
    </row>
    <row r="2">
      <c r="A2" s="3" t="inlineStr">
        <is>
          <t>Offsetting Assets [Line Items]</t>
        </is>
      </c>
    </row>
    <row r="3">
      <c r="A3" s="4" t="inlineStr">
        <is>
          <t>Assets, Gross Amounts</t>
        </is>
      </c>
      <c r="B3" s="5" t="n">
        <v>73974</v>
      </c>
      <c r="C3" s="5" t="n">
        <v>42252</v>
      </c>
    </row>
    <row r="4">
      <c r="A4" s="4" t="inlineStr">
        <is>
          <t>Assets, Gross Amounts Offset</t>
        </is>
      </c>
      <c r="B4" s="6" t="n">
        <v>-71095</v>
      </c>
      <c r="C4" s="6" t="n">
        <v>-41321</v>
      </c>
    </row>
    <row r="5">
      <c r="A5" s="4" t="inlineStr">
        <is>
          <t>Assets, Net Amounts Presented in the Statements of Financial Condition</t>
        </is>
      </c>
      <c r="B5" s="6" t="n">
        <v>2879</v>
      </c>
      <c r="C5" s="6" t="n">
        <v>931</v>
      </c>
    </row>
    <row r="6">
      <c r="A6" s="4" t="inlineStr">
        <is>
          <t>Liabilities, Gross Amounts</t>
        </is>
      </c>
      <c r="B6" s="6" t="n">
        <v>73944</v>
      </c>
      <c r="C6" s="6" t="n">
        <v>42781</v>
      </c>
    </row>
    <row r="7">
      <c r="A7" s="4" t="inlineStr">
        <is>
          <t>Liabilities, Gross Amounts Offset</t>
        </is>
      </c>
      <c r="B7" s="6" t="n">
        <v>-71095</v>
      </c>
      <c r="C7" s="6" t="n">
        <v>-41321</v>
      </c>
    </row>
    <row r="8">
      <c r="A8" s="4" t="inlineStr">
        <is>
          <t>Liabilities, Net Amounts Presented in the Statements of Financial Condition</t>
        </is>
      </c>
      <c r="B8" s="6" t="n">
        <v>2849</v>
      </c>
      <c r="C8" s="6" t="n">
        <v>1460</v>
      </c>
    </row>
    <row r="9">
      <c r="A9" s="4" t="inlineStr">
        <is>
          <t>FX/commodities options</t>
        </is>
      </c>
    </row>
    <row r="10">
      <c r="A10" s="3" t="inlineStr">
        <is>
          <t>Offsetting Assets [Line Items]</t>
        </is>
      </c>
    </row>
    <row r="11">
      <c r="A11" s="4" t="inlineStr">
        <is>
          <t>Assets, Gross Amounts</t>
        </is>
      </c>
      <c r="C11" s="6" t="n">
        <v>74</v>
      </c>
    </row>
    <row r="12">
      <c r="A12" s="4" t="inlineStr">
        <is>
          <t>Assets, Gross Amounts Offset</t>
        </is>
      </c>
      <c r="C12" s="6" t="n">
        <v>0</v>
      </c>
    </row>
    <row r="13">
      <c r="A13" s="4" t="inlineStr">
        <is>
          <t>Assets, Net Amounts Presented in the Statements of Financial Condition</t>
        </is>
      </c>
      <c r="C13" s="6" t="n">
        <v>74</v>
      </c>
    </row>
    <row r="14">
      <c r="A14" s="4" t="inlineStr">
        <is>
          <t>FX swaps</t>
        </is>
      </c>
    </row>
    <row r="15">
      <c r="A15" s="3" t="inlineStr">
        <is>
          <t>Offsetting Assets [Line Items]</t>
        </is>
      </c>
    </row>
    <row r="16">
      <c r="A16" s="4" t="inlineStr">
        <is>
          <t>Assets, Gross Amounts</t>
        </is>
      </c>
      <c r="B16" s="6" t="n">
        <v>3025</v>
      </c>
      <c r="C16" s="6" t="n">
        <v>583</v>
      </c>
    </row>
    <row r="17">
      <c r="A17" s="4" t="inlineStr">
        <is>
          <t>Assets, Gross Amounts Offset</t>
        </is>
      </c>
      <c r="B17" s="6" t="n">
        <v>-538</v>
      </c>
      <c r="C17" s="6" t="n">
        <v>-21</v>
      </c>
    </row>
    <row r="18">
      <c r="A18" s="4" t="inlineStr">
        <is>
          <t>Assets, Net Amounts Presented in the Statements of Financial Condition</t>
        </is>
      </c>
      <c r="B18" s="6" t="n">
        <v>2487</v>
      </c>
      <c r="C18" s="6" t="n">
        <v>562</v>
      </c>
    </row>
    <row r="19">
      <c r="A19" s="4" t="inlineStr">
        <is>
          <t>Liabilities, Gross Amounts</t>
        </is>
      </c>
      <c r="B19" s="6" t="n">
        <v>2028</v>
      </c>
      <c r="C19" s="6" t="n">
        <v>340</v>
      </c>
    </row>
    <row r="20">
      <c r="A20" s="4" t="inlineStr">
        <is>
          <t>Liabilities, Gross Amounts Offset</t>
        </is>
      </c>
      <c r="B20" s="6" t="n">
        <v>-538</v>
      </c>
      <c r="C20" s="6" t="n">
        <v>-21</v>
      </c>
    </row>
    <row r="21">
      <c r="A21" s="4" t="inlineStr">
        <is>
          <t>Liabilities, Net Amounts Presented in the Statements of Financial Condition</t>
        </is>
      </c>
      <c r="B21" s="6" t="n">
        <v>1490</v>
      </c>
      <c r="C21" s="6" t="n">
        <v>319</v>
      </c>
    </row>
    <row r="22">
      <c r="A22" s="4" t="inlineStr">
        <is>
          <t>Futures</t>
        </is>
      </c>
    </row>
    <row r="23">
      <c r="A23" s="3" t="inlineStr">
        <is>
          <t>Offsetting Assets [Line Items]</t>
        </is>
      </c>
    </row>
    <row r="24">
      <c r="A24" s="4" t="inlineStr">
        <is>
          <t>Assets, Gross Amounts</t>
        </is>
      </c>
      <c r="B24" s="6" t="n">
        <v>70497</v>
      </c>
      <c r="C24" s="6" t="n">
        <v>41257</v>
      </c>
    </row>
    <row r="25">
      <c r="A25" s="4" t="inlineStr">
        <is>
          <t>Assets, Gross Amounts Offset</t>
        </is>
      </c>
      <c r="B25" s="6" t="n">
        <v>-70497</v>
      </c>
      <c r="C25" s="6" t="n">
        <v>-41257</v>
      </c>
    </row>
    <row r="26">
      <c r="A26" s="4" t="inlineStr">
        <is>
          <t>Assets, Net Amounts Presented in the Statements of Financial Condition</t>
        </is>
      </c>
      <c r="B26" s="6" t="n">
        <v>0</v>
      </c>
      <c r="C26" s="6" t="n">
        <v>0</v>
      </c>
    </row>
    <row r="27">
      <c r="A27" s="4" t="inlineStr">
        <is>
          <t>Liabilities, Gross Amounts</t>
        </is>
      </c>
      <c r="B27" s="6" t="n">
        <v>71437</v>
      </c>
      <c r="C27" s="6" t="n">
        <v>42183</v>
      </c>
    </row>
    <row r="28">
      <c r="A28" s="4" t="inlineStr">
        <is>
          <t>Liabilities, Gross Amounts Offset</t>
        </is>
      </c>
      <c r="B28" s="6" t="n">
        <v>-70497</v>
      </c>
      <c r="C28" s="6" t="n">
        <v>-41257</v>
      </c>
    </row>
    <row r="29">
      <c r="A29" s="4" t="inlineStr">
        <is>
          <t>Liabilities, Net Amounts Presented in the Statements of Financial Condition</t>
        </is>
      </c>
      <c r="B29" s="6" t="n">
        <v>940</v>
      </c>
      <c r="C29" s="6" t="n">
        <v>926</v>
      </c>
    </row>
    <row r="30">
      <c r="A30" s="4" t="inlineStr">
        <is>
          <t>Forwards</t>
        </is>
      </c>
    </row>
    <row r="31">
      <c r="A31" s="3" t="inlineStr">
        <is>
          <t>Offsetting Assets [Line Items]</t>
        </is>
      </c>
    </row>
    <row r="32">
      <c r="A32" s="4" t="inlineStr">
        <is>
          <t>Assets, Gross Amounts</t>
        </is>
      </c>
      <c r="B32" s="6" t="n">
        <v>452</v>
      </c>
      <c r="C32" s="6" t="n">
        <v>338</v>
      </c>
    </row>
    <row r="33">
      <c r="A33" s="4" t="inlineStr">
        <is>
          <t>Assets, Gross Amounts Offset</t>
        </is>
      </c>
      <c r="B33" s="6" t="n">
        <v>-60</v>
      </c>
      <c r="C33" s="6" t="n">
        <v>-43</v>
      </c>
    </row>
    <row r="34">
      <c r="A34" s="4" t="inlineStr">
        <is>
          <t>Assets, Net Amounts Presented in the Statements of Financial Condition</t>
        </is>
      </c>
      <c r="B34" s="6" t="n">
        <v>392</v>
      </c>
      <c r="C34" s="6" t="n">
        <v>295</v>
      </c>
    </row>
    <row r="35">
      <c r="A35" s="4" t="inlineStr">
        <is>
          <t>Liabilities, Gross Amounts</t>
        </is>
      </c>
      <c r="B35" s="6" t="n">
        <v>479</v>
      </c>
      <c r="C35" s="6" t="n">
        <v>258</v>
      </c>
    </row>
    <row r="36">
      <c r="A36" s="4" t="inlineStr">
        <is>
          <t>Liabilities, Gross Amounts Offset</t>
        </is>
      </c>
      <c r="B36" s="6" t="n">
        <v>-60</v>
      </c>
      <c r="C36" s="6" t="n">
        <v>-43</v>
      </c>
    </row>
    <row r="37">
      <c r="A37" s="4" t="inlineStr">
        <is>
          <t>Liabilities, Net Amounts Presented in the Statements of Financial Condition</t>
        </is>
      </c>
      <c r="B37" s="5" t="n">
        <v>419</v>
      </c>
      <c r="C37" s="5" t="n">
        <v>2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ummary of Gains and (Losses) on Derivative Contracts (Detail)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s [Line Items]</t>
        </is>
      </c>
    </row>
    <row r="4">
      <c r="A4" s="4" t="inlineStr">
        <is>
          <t>Gain (loss), net on derivative contract</t>
        </is>
      </c>
      <c r="B4" s="5" t="n">
        <v>11266</v>
      </c>
      <c r="C4" s="5" t="n">
        <v>10871</v>
      </c>
      <c r="D4" s="5" t="n">
        <v>14629</v>
      </c>
    </row>
    <row r="5">
      <c r="A5" s="4" t="inlineStr">
        <is>
          <t>FX/commodities options</t>
        </is>
      </c>
    </row>
    <row r="6">
      <c r="A6" s="3" t="inlineStr">
        <is>
          <t>Derivative Instruments and Hedging Activities Disclosures [Line Items]</t>
        </is>
      </c>
    </row>
    <row r="7">
      <c r="A7" s="4" t="inlineStr">
        <is>
          <t>Gain (loss), net on derivative contract</t>
        </is>
      </c>
      <c r="B7" s="6" t="n">
        <v>225</v>
      </c>
      <c r="C7" s="6" t="n">
        <v>293</v>
      </c>
      <c r="D7" s="6" t="n">
        <v>252</v>
      </c>
    </row>
    <row r="8">
      <c r="A8" s="4" t="inlineStr">
        <is>
          <t>FX swaps</t>
        </is>
      </c>
    </row>
    <row r="9">
      <c r="A9" s="3" t="inlineStr">
        <is>
          <t>Derivative Instruments and Hedging Activities Disclosures [Line Items]</t>
        </is>
      </c>
    </row>
    <row r="10">
      <c r="A10" s="4" t="inlineStr">
        <is>
          <t>Gain (loss), net on derivative contract</t>
        </is>
      </c>
      <c r="B10" s="6" t="n">
        <v>182</v>
      </c>
      <c r="C10" s="6" t="n">
        <v>381</v>
      </c>
      <c r="D10" s="6" t="n">
        <v>2340</v>
      </c>
    </row>
    <row r="11">
      <c r="A11" s="4" t="inlineStr">
        <is>
          <t>Equity options</t>
        </is>
      </c>
    </row>
    <row r="12">
      <c r="A12" s="3" t="inlineStr">
        <is>
          <t>Derivative Instruments and Hedging Activities Disclosures [Line Items]</t>
        </is>
      </c>
    </row>
    <row r="13">
      <c r="A13" s="4" t="inlineStr">
        <is>
          <t>Gain (loss), net on derivative contract</t>
        </is>
      </c>
      <c r="B13" s="6" t="n">
        <v>0</v>
      </c>
      <c r="C13" s="6" t="n">
        <v>0</v>
      </c>
      <c r="D13" s="6" t="n">
        <v>318</v>
      </c>
    </row>
    <row r="14">
      <c r="A14" s="4" t="inlineStr">
        <is>
          <t>Futures</t>
        </is>
      </c>
    </row>
    <row r="15">
      <c r="A15" s="3" t="inlineStr">
        <is>
          <t>Derivative Instruments and Hedging Activities Disclosures [Line Items]</t>
        </is>
      </c>
    </row>
    <row r="16">
      <c r="A16" s="4" t="inlineStr">
        <is>
          <t>Gain (loss), net on derivative contract</t>
        </is>
      </c>
      <c r="B16" s="6" t="n">
        <v>10902</v>
      </c>
      <c r="C16" s="6" t="n">
        <v>10100</v>
      </c>
      <c r="D16" s="6" t="n">
        <v>15316</v>
      </c>
    </row>
    <row r="17">
      <c r="A17" s="4" t="inlineStr">
        <is>
          <t>Forwards</t>
        </is>
      </c>
    </row>
    <row r="18">
      <c r="A18" s="3" t="inlineStr">
        <is>
          <t>Derivative Instruments and Hedging Activities Disclosures [Line Items]</t>
        </is>
      </c>
    </row>
    <row r="19">
      <c r="A19" s="4" t="inlineStr">
        <is>
          <t>Gain (loss), net on derivative contract</t>
        </is>
      </c>
      <c r="B19" s="5" t="n">
        <v>-43</v>
      </c>
      <c r="C19" s="5" t="n">
        <v>97</v>
      </c>
      <c r="D19" s="5" t="n">
        <v>-359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Hierarchy of Financial Assets and Liabilities under U.S. GAAP Guidance (Detail) - USD ($) $ in Thousands</t>
        </is>
      </c>
      <c r="B1" s="2" t="inlineStr">
        <is>
          <t>Dec. 31, 2021</t>
        </is>
      </c>
      <c r="C1" s="2" t="inlineStr">
        <is>
          <t>Dec. 31, 2020</t>
        </is>
      </c>
    </row>
    <row r="2">
      <c r="A2" s="3" t="inlineStr">
        <is>
          <t>Net amounts of recognized assets</t>
        </is>
      </c>
    </row>
    <row r="3">
      <c r="A3" s="4" t="inlineStr">
        <is>
          <t>Marketable securities</t>
        </is>
      </c>
      <c r="B3" s="5" t="n">
        <v>406</v>
      </c>
      <c r="C3" s="5" t="n">
        <v>349</v>
      </c>
    </row>
    <row r="4">
      <c r="A4" s="4" t="inlineStr">
        <is>
          <t>Securities owned—Government debt</t>
        </is>
      </c>
      <c r="B4" s="6" t="n">
        <v>40602</v>
      </c>
      <c r="C4" s="6" t="n">
        <v>57918</v>
      </c>
    </row>
    <row r="5">
      <c r="A5" s="4" t="inlineStr">
        <is>
          <t>Securities owned—Equities</t>
        </is>
      </c>
      <c r="B5" s="6" t="n">
        <v>235</v>
      </c>
      <c r="C5" s="6" t="n">
        <v>75</v>
      </c>
    </row>
    <row r="6">
      <c r="A6" s="4" t="inlineStr">
        <is>
          <t>FX/commodities options</t>
        </is>
      </c>
      <c r="C6" s="6" t="n">
        <v>74</v>
      </c>
    </row>
    <row r="7">
      <c r="A7" s="4" t="inlineStr">
        <is>
          <t>Forwards</t>
        </is>
      </c>
      <c r="B7" s="6" t="n">
        <v>392</v>
      </c>
      <c r="C7" s="6" t="n">
        <v>295</v>
      </c>
    </row>
    <row r="8">
      <c r="A8" s="4" t="inlineStr">
        <is>
          <t>FX swaps</t>
        </is>
      </c>
      <c r="B8" s="6" t="n">
        <v>2487</v>
      </c>
      <c r="C8" s="6" t="n">
        <v>562</v>
      </c>
    </row>
    <row r="9">
      <c r="A9" s="4" t="inlineStr">
        <is>
          <t>Futures</t>
        </is>
      </c>
      <c r="B9" s="6" t="n">
        <v>0</v>
      </c>
      <c r="C9" s="6" t="n">
        <v>0</v>
      </c>
    </row>
    <row r="10">
      <c r="A10" s="4" t="inlineStr">
        <is>
          <t>Securities owned—Corporate bonds</t>
        </is>
      </c>
      <c r="B10" s="6" t="n">
        <v>1</v>
      </c>
      <c r="C10" s="6" t="n">
        <v>579</v>
      </c>
    </row>
    <row r="11">
      <c r="A11" s="4" t="inlineStr">
        <is>
          <t>Total</t>
        </is>
      </c>
      <c r="B11" s="6" t="n">
        <v>44123</v>
      </c>
      <c r="C11" s="6" t="n">
        <v>59852</v>
      </c>
    </row>
    <row r="12">
      <c r="A12" s="3" t="inlineStr">
        <is>
          <t>Net amounts of recognized Liabilities</t>
        </is>
      </c>
    </row>
    <row r="13">
      <c r="A13" s="4" t="inlineStr">
        <is>
          <t>Futures</t>
        </is>
      </c>
      <c r="B13" s="6" t="n">
        <v>940</v>
      </c>
      <c r="C13" s="6" t="n">
        <v>926</v>
      </c>
    </row>
    <row r="14">
      <c r="A14" s="4" t="inlineStr">
        <is>
          <t>FX swaps</t>
        </is>
      </c>
      <c r="B14" s="6" t="n">
        <v>1490</v>
      </c>
      <c r="C14" s="6" t="n">
        <v>319</v>
      </c>
    </row>
    <row r="15">
      <c r="A15" s="4" t="inlineStr">
        <is>
          <t>Forwards</t>
        </is>
      </c>
      <c r="B15" s="6" t="n">
        <v>419</v>
      </c>
      <c r="C15" s="6" t="n">
        <v>215</v>
      </c>
    </row>
    <row r="16">
      <c r="A16" s="4" t="inlineStr">
        <is>
          <t>Contingent consideration</t>
        </is>
      </c>
      <c r="B16" s="6" t="n">
        <v>29756</v>
      </c>
      <c r="C16" s="6" t="n">
        <v>39791</v>
      </c>
    </row>
    <row r="17">
      <c r="A17" s="4" t="inlineStr">
        <is>
          <t>Total</t>
        </is>
      </c>
      <c r="B17" s="6" t="n">
        <v>32605</v>
      </c>
      <c r="C17" s="6" t="n">
        <v>41251</v>
      </c>
    </row>
    <row r="18">
      <c r="A18" s="4" t="inlineStr">
        <is>
          <t>Netting and Collateral</t>
        </is>
      </c>
    </row>
    <row r="19">
      <c r="A19" s="3" t="inlineStr">
        <is>
          <t>Net amounts of recognized assets</t>
        </is>
      </c>
    </row>
    <row r="20">
      <c r="A20" s="4" t="inlineStr">
        <is>
          <t>Marketable securities</t>
        </is>
      </c>
      <c r="B20" s="6" t="n">
        <v>0</v>
      </c>
      <c r="C20" s="6" t="n">
        <v>0</v>
      </c>
    </row>
    <row r="21">
      <c r="A21" s="4" t="inlineStr">
        <is>
          <t>Securities owned—Government debt</t>
        </is>
      </c>
      <c r="B21" s="6" t="n">
        <v>0</v>
      </c>
      <c r="C21" s="6" t="n">
        <v>0</v>
      </c>
    </row>
    <row r="22">
      <c r="A22" s="4" t="inlineStr">
        <is>
          <t>Securities owned—Equities</t>
        </is>
      </c>
      <c r="B22" s="6" t="n">
        <v>0</v>
      </c>
      <c r="C22" s="6" t="n">
        <v>0</v>
      </c>
    </row>
    <row r="23">
      <c r="A23" s="4" t="inlineStr">
        <is>
          <t>FX/commodities options</t>
        </is>
      </c>
      <c r="C23" s="6" t="n">
        <v>0</v>
      </c>
    </row>
    <row r="24">
      <c r="A24" s="4" t="inlineStr">
        <is>
          <t>Forwards</t>
        </is>
      </c>
      <c r="B24" s="6" t="n">
        <v>-60</v>
      </c>
      <c r="C24" s="6" t="n">
        <v>-43</v>
      </c>
    </row>
    <row r="25">
      <c r="A25" s="4" t="inlineStr">
        <is>
          <t>FX swaps</t>
        </is>
      </c>
      <c r="B25" s="6" t="n">
        <v>-538</v>
      </c>
      <c r="C25" s="6" t="n">
        <v>-21</v>
      </c>
    </row>
    <row r="26">
      <c r="A26" s="4" t="inlineStr">
        <is>
          <t>Futures</t>
        </is>
      </c>
      <c r="B26" s="6" t="n">
        <v>-70497</v>
      </c>
      <c r="C26" s="6" t="n">
        <v>-41257</v>
      </c>
    </row>
    <row r="27">
      <c r="A27" s="4" t="inlineStr">
        <is>
          <t>Securities owned—Corporate bonds</t>
        </is>
      </c>
      <c r="B27" s="6" t="n">
        <v>0</v>
      </c>
      <c r="C27" s="6" t="n">
        <v>0</v>
      </c>
    </row>
    <row r="28">
      <c r="A28" s="4" t="inlineStr">
        <is>
          <t>Total</t>
        </is>
      </c>
      <c r="B28" s="6" t="n">
        <v>-71095</v>
      </c>
      <c r="C28" s="6" t="n">
        <v>-41321</v>
      </c>
    </row>
    <row r="29">
      <c r="A29" s="3" t="inlineStr">
        <is>
          <t>Net amounts of recognized Liabilities</t>
        </is>
      </c>
    </row>
    <row r="30">
      <c r="A30" s="4" t="inlineStr">
        <is>
          <t>Futures</t>
        </is>
      </c>
      <c r="B30" s="6" t="n">
        <v>70497</v>
      </c>
      <c r="C30" s="6" t="n">
        <v>-41257</v>
      </c>
    </row>
    <row r="31">
      <c r="A31" s="4" t="inlineStr">
        <is>
          <t>FX swaps</t>
        </is>
      </c>
      <c r="B31" s="6" t="n">
        <v>-538</v>
      </c>
      <c r="C31" s="6" t="n">
        <v>-21</v>
      </c>
    </row>
    <row r="32">
      <c r="A32" s="4" t="inlineStr">
        <is>
          <t>Forwards</t>
        </is>
      </c>
      <c r="B32" s="6" t="n">
        <v>-60</v>
      </c>
      <c r="C32" s="6" t="n">
        <v>-43</v>
      </c>
    </row>
    <row r="33">
      <c r="A33" s="4" t="inlineStr">
        <is>
          <t>Contingent consideration</t>
        </is>
      </c>
      <c r="B33" s="6" t="n">
        <v>0</v>
      </c>
      <c r="C33" s="6" t="n">
        <v>0</v>
      </c>
    </row>
    <row r="34">
      <c r="A34" s="4" t="inlineStr">
        <is>
          <t>Total</t>
        </is>
      </c>
      <c r="B34" s="6" t="n">
        <v>-71095</v>
      </c>
      <c r="C34" s="6" t="n">
        <v>-41321</v>
      </c>
    </row>
    <row r="35">
      <c r="A35" s="4" t="inlineStr">
        <is>
          <t>Level 1</t>
        </is>
      </c>
    </row>
    <row r="36">
      <c r="A36" s="3" t="inlineStr">
        <is>
          <t>Net amounts of recognized assets</t>
        </is>
      </c>
    </row>
    <row r="37">
      <c r="A37" s="4" t="inlineStr">
        <is>
          <t>Marketable securities</t>
        </is>
      </c>
      <c r="B37" s="6" t="n">
        <v>406</v>
      </c>
      <c r="C37" s="6" t="n">
        <v>349</v>
      </c>
    </row>
    <row r="38">
      <c r="A38" s="4" t="inlineStr">
        <is>
          <t>Securities owned—Government debt</t>
        </is>
      </c>
      <c r="B38" s="6" t="n">
        <v>40602</v>
      </c>
      <c r="C38" s="6" t="n">
        <v>57918</v>
      </c>
    </row>
    <row r="39">
      <c r="A39" s="4" t="inlineStr">
        <is>
          <t>Securities owned—Equities</t>
        </is>
      </c>
      <c r="B39" s="6" t="n">
        <v>235</v>
      </c>
      <c r="C39" s="6" t="n">
        <v>75</v>
      </c>
    </row>
    <row r="40">
      <c r="A40" s="4" t="inlineStr">
        <is>
          <t>FX/commodities options</t>
        </is>
      </c>
      <c r="C40" s="6" t="n">
        <v>74</v>
      </c>
    </row>
    <row r="41">
      <c r="A41" s="4" t="inlineStr">
        <is>
          <t>Forwards</t>
        </is>
      </c>
      <c r="B41" s="6" t="n">
        <v>0</v>
      </c>
      <c r="C41" s="6" t="n">
        <v>0</v>
      </c>
    </row>
    <row r="42">
      <c r="A42" s="4" t="inlineStr">
        <is>
          <t>FX swaps</t>
        </is>
      </c>
      <c r="B42" s="6" t="n">
        <v>0</v>
      </c>
      <c r="C42" s="6" t="n">
        <v>0</v>
      </c>
    </row>
    <row r="43">
      <c r="A43" s="4" t="inlineStr">
        <is>
          <t>Futures</t>
        </is>
      </c>
      <c r="B43" s="6" t="n">
        <v>0</v>
      </c>
      <c r="C43" s="6" t="n">
        <v>0</v>
      </c>
    </row>
    <row r="44">
      <c r="A44" s="4" t="inlineStr">
        <is>
          <t>Securities owned—Corporate bonds</t>
        </is>
      </c>
      <c r="B44" s="6" t="n">
        <v>0</v>
      </c>
      <c r="C44" s="6" t="n">
        <v>0</v>
      </c>
    </row>
    <row r="45">
      <c r="A45" s="4" t="inlineStr">
        <is>
          <t>Total</t>
        </is>
      </c>
      <c r="B45" s="6" t="n">
        <v>41243</v>
      </c>
      <c r="C45" s="6" t="n">
        <v>58416</v>
      </c>
    </row>
    <row r="46">
      <c r="A46" s="3" t="inlineStr">
        <is>
          <t>Net amounts of recognized Liabilities</t>
        </is>
      </c>
    </row>
    <row r="47">
      <c r="A47" s="4" t="inlineStr">
        <is>
          <t>Futures</t>
        </is>
      </c>
      <c r="B47" s="6" t="n">
        <v>0</v>
      </c>
      <c r="C47" s="6" t="n">
        <v>0</v>
      </c>
    </row>
    <row r="48">
      <c r="A48" s="4" t="inlineStr">
        <is>
          <t>FX swaps</t>
        </is>
      </c>
      <c r="B48" s="6" t="n">
        <v>0</v>
      </c>
      <c r="C48" s="6" t="n">
        <v>0</v>
      </c>
    </row>
    <row r="49">
      <c r="A49" s="4" t="inlineStr">
        <is>
          <t>Forwards</t>
        </is>
      </c>
      <c r="B49" s="6" t="n">
        <v>0</v>
      </c>
      <c r="C49" s="6" t="n">
        <v>0</v>
      </c>
    </row>
    <row r="50">
      <c r="A50" s="4" t="inlineStr">
        <is>
          <t>Contingent consideration</t>
        </is>
      </c>
      <c r="B50" s="6" t="n">
        <v>0</v>
      </c>
      <c r="C50" s="6" t="n">
        <v>0</v>
      </c>
    </row>
    <row r="51">
      <c r="A51" s="4" t="inlineStr">
        <is>
          <t>Total</t>
        </is>
      </c>
      <c r="B51" s="6" t="n">
        <v>0</v>
      </c>
      <c r="C51" s="6" t="n">
        <v>0</v>
      </c>
    </row>
    <row r="52">
      <c r="A52" s="4" t="inlineStr">
        <is>
          <t>Level 2</t>
        </is>
      </c>
    </row>
    <row r="53">
      <c r="A53" s="3" t="inlineStr">
        <is>
          <t>Net amounts of recognized assets</t>
        </is>
      </c>
    </row>
    <row r="54">
      <c r="A54" s="4" t="inlineStr">
        <is>
          <t>Marketable securities</t>
        </is>
      </c>
      <c r="B54" s="6" t="n">
        <v>0</v>
      </c>
      <c r="C54" s="6" t="n">
        <v>0</v>
      </c>
    </row>
    <row r="55">
      <c r="A55" s="4" t="inlineStr">
        <is>
          <t>Securities owned—Government debt</t>
        </is>
      </c>
      <c r="B55" s="6" t="n">
        <v>0</v>
      </c>
      <c r="C55" s="6" t="n">
        <v>0</v>
      </c>
    </row>
    <row r="56">
      <c r="A56" s="4" t="inlineStr">
        <is>
          <t>Securities owned—Equities</t>
        </is>
      </c>
      <c r="B56" s="6" t="n">
        <v>0</v>
      </c>
      <c r="C56" s="6" t="n">
        <v>0</v>
      </c>
    </row>
    <row r="57">
      <c r="A57" s="4" t="inlineStr">
        <is>
          <t>FX/commodities options</t>
        </is>
      </c>
      <c r="C57" s="6" t="n">
        <v>0</v>
      </c>
    </row>
    <row r="58">
      <c r="A58" s="4" t="inlineStr">
        <is>
          <t>Forwards</t>
        </is>
      </c>
      <c r="B58" s="6" t="n">
        <v>452</v>
      </c>
      <c r="C58" s="6" t="n">
        <v>338</v>
      </c>
    </row>
    <row r="59">
      <c r="A59" s="4" t="inlineStr">
        <is>
          <t>FX swaps</t>
        </is>
      </c>
      <c r="B59" s="6" t="n">
        <v>3025</v>
      </c>
      <c r="C59" s="6" t="n">
        <v>583</v>
      </c>
    </row>
    <row r="60">
      <c r="A60" s="4" t="inlineStr">
        <is>
          <t>Futures</t>
        </is>
      </c>
      <c r="B60" s="6" t="n">
        <v>70497</v>
      </c>
      <c r="C60" s="6" t="n">
        <v>41257</v>
      </c>
    </row>
    <row r="61">
      <c r="A61" s="4" t="inlineStr">
        <is>
          <t>Securities owned—Corporate bonds</t>
        </is>
      </c>
      <c r="B61" s="6" t="n">
        <v>1</v>
      </c>
      <c r="C61" s="6" t="n">
        <v>579</v>
      </c>
    </row>
    <row r="62">
      <c r="A62" s="4" t="inlineStr">
        <is>
          <t>Total</t>
        </is>
      </c>
      <c r="B62" s="6" t="n">
        <v>73975</v>
      </c>
      <c r="C62" s="6" t="n">
        <v>42757</v>
      </c>
    </row>
    <row r="63">
      <c r="A63" s="3" t="inlineStr">
        <is>
          <t>Net amounts of recognized Liabilities</t>
        </is>
      </c>
    </row>
    <row r="64">
      <c r="A64" s="4" t="inlineStr">
        <is>
          <t>Futures</t>
        </is>
      </c>
      <c r="B64" s="6" t="n">
        <v>71437</v>
      </c>
      <c r="C64" s="6" t="n">
        <v>42183</v>
      </c>
    </row>
    <row r="65">
      <c r="A65" s="4" t="inlineStr">
        <is>
          <t>FX swaps</t>
        </is>
      </c>
      <c r="B65" s="6" t="n">
        <v>2028</v>
      </c>
      <c r="C65" s="6" t="n">
        <v>340</v>
      </c>
    </row>
    <row r="66">
      <c r="A66" s="4" t="inlineStr">
        <is>
          <t>Forwards</t>
        </is>
      </c>
      <c r="B66" s="6" t="n">
        <v>479</v>
      </c>
      <c r="C66" s="6" t="n">
        <v>258</v>
      </c>
    </row>
    <row r="67">
      <c r="A67" s="4" t="inlineStr">
        <is>
          <t>Contingent consideration</t>
        </is>
      </c>
      <c r="B67" s="6" t="n">
        <v>0</v>
      </c>
      <c r="C67" s="6" t="n">
        <v>0</v>
      </c>
    </row>
    <row r="68">
      <c r="A68" s="4" t="inlineStr">
        <is>
          <t>Total</t>
        </is>
      </c>
      <c r="B68" s="6" t="n">
        <v>73944</v>
      </c>
      <c r="C68" s="6" t="n">
        <v>42781</v>
      </c>
    </row>
    <row r="69">
      <c r="A69" s="4" t="inlineStr">
        <is>
          <t>Level 3</t>
        </is>
      </c>
    </row>
    <row r="70">
      <c r="A70" s="3" t="inlineStr">
        <is>
          <t>Net amounts of recognized assets</t>
        </is>
      </c>
    </row>
    <row r="71">
      <c r="A71" s="4" t="inlineStr">
        <is>
          <t>Marketable securities</t>
        </is>
      </c>
      <c r="B71" s="6" t="n">
        <v>0</v>
      </c>
      <c r="C71" s="6" t="n">
        <v>0</v>
      </c>
    </row>
    <row r="72">
      <c r="A72" s="4" t="inlineStr">
        <is>
          <t>Securities owned—Government debt</t>
        </is>
      </c>
      <c r="B72" s="6" t="n">
        <v>0</v>
      </c>
      <c r="C72" s="6" t="n">
        <v>0</v>
      </c>
    </row>
    <row r="73">
      <c r="A73" s="4" t="inlineStr">
        <is>
          <t>Securities owned—Equities</t>
        </is>
      </c>
      <c r="B73" s="6" t="n">
        <v>0</v>
      </c>
      <c r="C73" s="6" t="n">
        <v>0</v>
      </c>
    </row>
    <row r="74">
      <c r="A74" s="4" t="inlineStr">
        <is>
          <t>FX/commodities options</t>
        </is>
      </c>
      <c r="C74" s="6" t="n">
        <v>0</v>
      </c>
    </row>
    <row r="75">
      <c r="A75" s="4" t="inlineStr">
        <is>
          <t>Forwards</t>
        </is>
      </c>
      <c r="B75" s="6" t="n">
        <v>0</v>
      </c>
      <c r="C75" s="6" t="n">
        <v>0</v>
      </c>
    </row>
    <row r="76">
      <c r="A76" s="4" t="inlineStr">
        <is>
          <t>FX swaps</t>
        </is>
      </c>
      <c r="B76" s="6" t="n">
        <v>0</v>
      </c>
      <c r="C76" s="6" t="n">
        <v>0</v>
      </c>
    </row>
    <row r="77">
      <c r="A77" s="4" t="inlineStr">
        <is>
          <t>Futures</t>
        </is>
      </c>
      <c r="B77" s="6" t="n">
        <v>0</v>
      </c>
      <c r="C77" s="6" t="n">
        <v>0</v>
      </c>
    </row>
    <row r="78">
      <c r="A78" s="4" t="inlineStr">
        <is>
          <t>Securities owned—Corporate bonds</t>
        </is>
      </c>
      <c r="B78" s="6" t="n">
        <v>0</v>
      </c>
      <c r="C78" s="6" t="n">
        <v>0</v>
      </c>
    </row>
    <row r="79">
      <c r="A79" s="4" t="inlineStr">
        <is>
          <t>Total</t>
        </is>
      </c>
      <c r="B79" s="6" t="n">
        <v>0</v>
      </c>
      <c r="C79" s="6" t="n">
        <v>0</v>
      </c>
    </row>
    <row r="80">
      <c r="A80" s="3" t="inlineStr">
        <is>
          <t>Net amounts of recognized Liabilities</t>
        </is>
      </c>
    </row>
    <row r="81">
      <c r="A81" s="4" t="inlineStr">
        <is>
          <t>Futures</t>
        </is>
      </c>
      <c r="B81" s="6" t="n">
        <v>0</v>
      </c>
      <c r="C81" s="6" t="n">
        <v>0</v>
      </c>
    </row>
    <row r="82">
      <c r="A82" s="4" t="inlineStr">
        <is>
          <t>FX swaps</t>
        </is>
      </c>
      <c r="B82" s="6" t="n">
        <v>0</v>
      </c>
      <c r="C82" s="6" t="n">
        <v>0</v>
      </c>
    </row>
    <row r="83">
      <c r="A83" s="4" t="inlineStr">
        <is>
          <t>Forwards</t>
        </is>
      </c>
      <c r="B83" s="6" t="n">
        <v>0</v>
      </c>
      <c r="C83" s="6" t="n">
        <v>0</v>
      </c>
    </row>
    <row r="84">
      <c r="A84" s="4" t="inlineStr">
        <is>
          <t>Contingent consideration</t>
        </is>
      </c>
      <c r="B84" s="6" t="n">
        <v>29756</v>
      </c>
      <c r="C84" s="6" t="n">
        <v>39791</v>
      </c>
    </row>
    <row r="85">
      <c r="A85" s="4" t="inlineStr">
        <is>
          <t>Total</t>
        </is>
      </c>
      <c r="B85" s="5" t="n">
        <v>29756</v>
      </c>
      <c r="C85" s="5" t="n">
        <v>397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cols>
    <col width="80" customWidth="1" min="1" max="1"/>
    <col width="45" customWidth="1" min="2" max="2"/>
    <col width="13" customWidth="1" min="3" max="3"/>
    <col width="48" customWidth="1" min="4" max="4"/>
    <col width="13" customWidth="1" min="5" max="5"/>
    <col width="27" customWidth="1" min="6" max="6"/>
    <col width="33" customWidth="1" min="7" max="7"/>
    <col width="37" customWidth="1" min="8" max="8"/>
    <col width="15" customWidth="1" min="9" max="9"/>
    <col width="17" customWidth="1" min="10" max="10"/>
    <col width="64" customWidth="1" min="11" max="11"/>
    <col width="46" customWidth="1" min="12" max="12"/>
    <col width="40" customWidth="1" min="13" max="13"/>
    <col width="46" customWidth="1" min="14" max="14"/>
    <col width="80" customWidth="1" min="15" max="15"/>
    <col width="50" customWidth="1" min="16" max="16"/>
    <col width="33" customWidth="1" min="17" max="17"/>
    <col width="43" customWidth="1" min="18" max="18"/>
    <col width="33" customWidth="1" min="19" max="19"/>
  </cols>
  <sheetData>
    <row r="1">
      <c r="A1" s="1" t="inlineStr">
        <is>
          <t>Consolidated Statements of Changes in Equity - USD ($) $ in Thousands</t>
        </is>
      </c>
      <c r="B1" s="2" t="inlineStr">
        <is>
          <t>Total</t>
        </is>
      </c>
      <c r="C1" s="2" t="inlineStr">
        <is>
          <t>Cantor</t>
        </is>
      </c>
      <c r="D1" s="2" t="inlineStr">
        <is>
          <t>Cumulative Effect Period of Adoption Adjustment</t>
        </is>
      </c>
      <c r="E1" s="2" t="inlineStr">
        <is>
          <t>Smith Mack</t>
        </is>
      </c>
      <c r="F1" s="2" t="inlineStr">
        <is>
          <t>Additional Paid-in Capital</t>
        </is>
      </c>
      <c r="G1" s="2" t="inlineStr">
        <is>
          <t>Additional Paid-in CapitalCantor</t>
        </is>
      </c>
      <c r="H1" s="2" t="inlineStr">
        <is>
          <t>Additional Paid-in CapitalSmith Mack</t>
        </is>
      </c>
      <c r="I1" s="2" t="inlineStr">
        <is>
          <t>Treasury Stock</t>
        </is>
      </c>
      <c r="J1" s="2" t="inlineStr">
        <is>
          <t>Retained Deficit</t>
        </is>
      </c>
      <c r="K1" s="2" t="inlineStr">
        <is>
          <t>Retained DeficitCumulative Effect Period of Adoption Adjustment</t>
        </is>
      </c>
      <c r="L1" s="2" t="inlineStr">
        <is>
          <t>Accumulated Other Comprehensive Income (Loss)</t>
        </is>
      </c>
      <c r="M1" s="2" t="inlineStr">
        <is>
          <t>Noncontrolling Interest in Subsidiaries</t>
        </is>
      </c>
      <c r="N1" s="2" t="inlineStr">
        <is>
          <t>Noncontrolling Interest in SubsidiariesCantor</t>
        </is>
      </c>
      <c r="O1" s="2" t="inlineStr">
        <is>
          <t>Noncontrolling Interest in SubsidiariesCumulative Effect Period of Adoption Adjustment</t>
        </is>
      </c>
      <c r="P1" s="2" t="inlineStr">
        <is>
          <t>Noncontrolling Interest in SubsidiariesSmith Mack</t>
        </is>
      </c>
      <c r="Q1" s="2" t="inlineStr">
        <is>
          <t>Class A Common StockCommon Stock</t>
        </is>
      </c>
      <c r="R1" s="2" t="inlineStr">
        <is>
          <t>Class A Common StockCommon StockSmith Mack</t>
        </is>
      </c>
      <c r="S1" s="2" t="inlineStr">
        <is>
          <t>Class B Common StockCommon Stock</t>
        </is>
      </c>
    </row>
    <row r="2">
      <c r="A2" s="4" t="inlineStr">
        <is>
          <t>Beginning balance at Dec. 31, 2018</t>
        </is>
      </c>
      <c r="B2" s="5" t="n">
        <v>855459</v>
      </c>
      <c r="F2" s="5" t="n">
        <v>2217340</v>
      </c>
      <c r="I2" s="5" t="n">
        <v>-314240</v>
      </c>
      <c r="J2" s="5" t="n">
        <v>-1116026</v>
      </c>
      <c r="L2" s="5" t="n">
        <v>-24465</v>
      </c>
      <c r="M2" s="5" t="n">
        <v>88974</v>
      </c>
      <c r="Q2" s="5" t="n">
        <v>3417</v>
      </c>
      <c r="S2" s="5" t="n">
        <v>459</v>
      </c>
    </row>
    <row r="3">
      <c r="A3" s="3" t="inlineStr">
        <is>
          <t>Increase (Decrease) in Stockholders' Equity [Roll Forward]</t>
        </is>
      </c>
    </row>
    <row r="4">
      <c r="A4" s="4" t="inlineStr">
        <is>
          <t>Net income (loss) available to common stockholders</t>
        </is>
      </c>
      <c r="B4" s="6" t="n">
        <v>66816</v>
      </c>
      <c r="J4" s="6" t="n">
        <v>43901</v>
      </c>
      <c r="M4" s="6" t="n">
        <v>22915</v>
      </c>
    </row>
    <row r="5">
      <c r="A5" s="4" t="inlineStr">
        <is>
          <t>Other comprehensive gain, net of tax</t>
        </is>
      </c>
      <c r="B5" s="6" t="n">
        <v>-13014</v>
      </c>
      <c r="L5" s="6" t="n">
        <v>-8637</v>
      </c>
      <c r="M5" s="6" t="n">
        <v>-4377</v>
      </c>
    </row>
    <row r="6">
      <c r="A6" s="4" t="inlineStr">
        <is>
          <t>Equity-based compensation</t>
        </is>
      </c>
      <c r="B6" s="6" t="n">
        <v>10489</v>
      </c>
      <c r="F6" s="6" t="n">
        <v>7066</v>
      </c>
      <c r="M6" s="6" t="n">
        <v>3419</v>
      </c>
      <c r="Q6" s="6" t="n">
        <v>4</v>
      </c>
    </row>
    <row r="7">
      <c r="A7" s="4" t="inlineStr">
        <is>
          <t>Dividends to common stockholders</t>
        </is>
      </c>
      <c r="B7" s="6" t="n">
        <v>-192442</v>
      </c>
      <c r="J7" s="6" t="n">
        <v>-192442</v>
      </c>
      <c r="M7" s="6" t="n">
        <v>0</v>
      </c>
    </row>
    <row r="8">
      <c r="A8" s="4" t="inlineStr">
        <is>
          <t>Earnings distributions to limited partnership interests and other noncontrolling interests</t>
        </is>
      </c>
      <c r="B8" s="6" t="n">
        <v>-89616</v>
      </c>
      <c r="M8" s="6" t="n">
        <v>-89616</v>
      </c>
    </row>
    <row r="9">
      <c r="A9" s="4" t="inlineStr">
        <is>
          <t>Grant of exchangeability and redemption of limited partnership interests</t>
        </is>
      </c>
      <c r="B9" s="6" t="n">
        <v>86458</v>
      </c>
      <c r="F9" s="6" t="n">
        <v>56455</v>
      </c>
      <c r="M9" s="6" t="n">
        <v>29853</v>
      </c>
      <c r="Q9" s="6" t="n">
        <v>150</v>
      </c>
    </row>
    <row r="10">
      <c r="A10" s="4" t="inlineStr">
        <is>
          <t>Issuance of Class A common stock (net of costs)</t>
        </is>
      </c>
      <c r="B10" s="6" t="n">
        <v>1116</v>
      </c>
      <c r="F10" s="6" t="n">
        <v>879</v>
      </c>
      <c r="M10" s="6" t="n">
        <v>235</v>
      </c>
      <c r="Q10" s="6" t="n">
        <v>2</v>
      </c>
    </row>
    <row r="11">
      <c r="A11" s="4" t="inlineStr">
        <is>
          <t>Redemption of FPUs</t>
        </is>
      </c>
      <c r="B11" s="6" t="n">
        <v>-256</v>
      </c>
      <c r="M11" s="6" t="n">
        <v>-256</v>
      </c>
    </row>
    <row r="12">
      <c r="A12" s="4" t="inlineStr">
        <is>
          <t>Repurchase of Class A common stock</t>
        </is>
      </c>
      <c r="B12" s="6" t="n">
        <v>-1236</v>
      </c>
      <c r="I12" s="6" t="n">
        <v>-970</v>
      </c>
      <c r="M12" s="6" t="n">
        <v>-266</v>
      </c>
    </row>
    <row r="13">
      <c r="A13" s="4" t="inlineStr">
        <is>
          <t>Forfeitures of Class A common stock</t>
        </is>
      </c>
      <c r="B13" s="6" t="n">
        <v>-139</v>
      </c>
      <c r="F13" s="6" t="n">
        <v>-12</v>
      </c>
      <c r="I13" s="6" t="n">
        <v>-98</v>
      </c>
      <c r="M13" s="6" t="n">
        <v>-29</v>
      </c>
    </row>
    <row r="14">
      <c r="A14" s="4" t="inlineStr">
        <is>
          <t>Contributions of capital to and from Cantor for equity-based compensation</t>
        </is>
      </c>
      <c r="C14" s="5" t="n">
        <v>-136</v>
      </c>
      <c r="G14" s="5" t="n">
        <v>-382</v>
      </c>
      <c r="N14" s="5" t="n">
        <v>246</v>
      </c>
    </row>
    <row r="15">
      <c r="A15" s="4" t="inlineStr">
        <is>
          <t>Issuance of Class A common stock and RSUs for acquisitions</t>
        </is>
      </c>
      <c r="E15" s="5" t="n">
        <v>3040</v>
      </c>
      <c r="H15" s="5" t="n">
        <v>4471</v>
      </c>
      <c r="P15" s="5" t="n">
        <v>-1442</v>
      </c>
      <c r="R15" s="5" t="n">
        <v>11</v>
      </c>
    </row>
    <row r="16">
      <c r="A16" s="4" t="inlineStr">
        <is>
          <t>Other</t>
        </is>
      </c>
      <c r="B16" s="6" t="n">
        <v>2567</v>
      </c>
      <c r="F16" s="6" t="n">
        <v>3247</v>
      </c>
      <c r="M16" s="6" t="n">
        <v>-680</v>
      </c>
    </row>
    <row r="17">
      <c r="A17" s="4" t="inlineStr">
        <is>
          <t>Ending balance at Dec. 31, 2019</t>
        </is>
      </c>
      <c r="B17" s="5" t="n">
        <v>729106</v>
      </c>
      <c r="D17" s="5" t="n">
        <v>-1300</v>
      </c>
      <c r="F17" s="6" t="n">
        <v>2289064</v>
      </c>
      <c r="I17" s="6" t="n">
        <v>-315308</v>
      </c>
      <c r="J17" s="6" t="n">
        <v>-1264567</v>
      </c>
      <c r="K17" s="5" t="n">
        <v>-883</v>
      </c>
      <c r="L17" s="6" t="n">
        <v>-33102</v>
      </c>
      <c r="M17" s="6" t="n">
        <v>48976</v>
      </c>
      <c r="O17" s="5" t="n">
        <v>-417</v>
      </c>
      <c r="Q17" s="6" t="n">
        <v>3584</v>
      </c>
      <c r="S17" s="6" t="n">
        <v>459</v>
      </c>
    </row>
    <row r="18">
      <c r="A18" s="3" t="inlineStr">
        <is>
          <t>Increase (Decrease) in Stockholders' Equity [Roll Forward]</t>
        </is>
      </c>
    </row>
    <row r="19">
      <c r="A19" s="4" t="inlineStr">
        <is>
          <t>Accounting Standards Update [Extensible Enumeration]</t>
        </is>
      </c>
      <c r="B19" s="4" t="inlineStr">
        <is>
          <t>Accounting Standards Update 2016-13 [Member]</t>
        </is>
      </c>
    </row>
    <row r="20">
      <c r="A20" s="4" t="inlineStr">
        <is>
          <t>Net income (loss) available to common stockholders</t>
        </is>
      </c>
      <c r="B20" s="5" t="n">
        <v>50918</v>
      </c>
      <c r="J20" s="6" t="n">
        <v>45062</v>
      </c>
      <c r="M20" s="6" t="n">
        <v>5856</v>
      </c>
    </row>
    <row r="21">
      <c r="A21" s="4" t="inlineStr">
        <is>
          <t>Other comprehensive gain, net of tax</t>
        </is>
      </c>
      <c r="B21" s="6" t="n">
        <v>4617</v>
      </c>
      <c r="L21" s="6" t="n">
        <v>4172</v>
      </c>
      <c r="M21" s="6" t="n">
        <v>445</v>
      </c>
    </row>
    <row r="22">
      <c r="A22" s="4" t="inlineStr">
        <is>
          <t>Equity-based compensation</t>
        </is>
      </c>
      <c r="B22" s="6" t="n">
        <v>12672</v>
      </c>
      <c r="F22" s="6" t="n">
        <v>8565</v>
      </c>
      <c r="M22" s="6" t="n">
        <v>4096</v>
      </c>
      <c r="Q22" s="6" t="n">
        <v>11</v>
      </c>
    </row>
    <row r="23">
      <c r="A23" s="4" t="inlineStr">
        <is>
          <t>Dividends to common stockholders</t>
        </is>
      </c>
      <c r="B23" s="6" t="n">
        <v>-60440</v>
      </c>
      <c r="J23" s="6" t="n">
        <v>-60440</v>
      </c>
    </row>
    <row r="24">
      <c r="A24" s="4" t="inlineStr">
        <is>
          <t>Earnings distributions to limited partnership interests and other noncontrolling interests</t>
        </is>
      </c>
      <c r="B24" s="6" t="n">
        <v>-36569</v>
      </c>
      <c r="M24" s="6" t="n">
        <v>-36569</v>
      </c>
    </row>
    <row r="25">
      <c r="A25" s="4" t="inlineStr">
        <is>
          <t>Grant of exchangeability and redemption of limited partnership interests</t>
        </is>
      </c>
      <c r="B25" s="6" t="n">
        <v>93793</v>
      </c>
      <c r="F25" s="6" t="n">
        <v>61766</v>
      </c>
      <c r="M25" s="6" t="n">
        <v>31895</v>
      </c>
      <c r="Q25" s="6" t="n">
        <v>132</v>
      </c>
    </row>
    <row r="26">
      <c r="A26" s="4" t="inlineStr">
        <is>
          <t>Issuance of Class A common stock (net of costs)</t>
        </is>
      </c>
      <c r="B26" s="6" t="n">
        <v>5505</v>
      </c>
      <c r="F26" s="6" t="n">
        <v>5381</v>
      </c>
      <c r="M26" s="6" t="n">
        <v>120</v>
      </c>
      <c r="Q26" s="6" t="n">
        <v>4</v>
      </c>
    </row>
    <row r="27">
      <c r="A27" s="4" t="inlineStr">
        <is>
          <t>Redemption of FPUs</t>
        </is>
      </c>
      <c r="B27" s="6" t="n">
        <v>-102</v>
      </c>
      <c r="M27" s="6" t="n">
        <v>-102</v>
      </c>
    </row>
    <row r="28">
      <c r="A28" s="4" t="inlineStr">
        <is>
          <t>Repurchase of Class A common stock</t>
        </is>
      </c>
      <c r="B28" s="6" t="n">
        <v>-6</v>
      </c>
      <c r="I28" s="6" t="n">
        <v>-5</v>
      </c>
      <c r="M28" s="6" t="n">
        <v>-1</v>
      </c>
    </row>
    <row r="29">
      <c r="A29" s="4" t="inlineStr">
        <is>
          <t>Contributions of capital to and from Cantor for equity-based compensation</t>
        </is>
      </c>
      <c r="C29" s="6" t="n">
        <v>5519</v>
      </c>
      <c r="G29" s="6" t="n">
        <v>3613</v>
      </c>
      <c r="N29" s="6" t="n">
        <v>1906</v>
      </c>
    </row>
    <row r="30">
      <c r="A30" s="4" t="inlineStr">
        <is>
          <t>Issuance of Class A common stock and RSUs for acquisitions</t>
        </is>
      </c>
      <c r="B30" s="6" t="n">
        <v>1578</v>
      </c>
      <c r="F30" s="6" t="n">
        <v>1664</v>
      </c>
      <c r="M30" s="6" t="n">
        <v>-90</v>
      </c>
      <c r="Q30" s="6" t="n">
        <v>4</v>
      </c>
    </row>
    <row r="31">
      <c r="A31" s="4" t="inlineStr">
        <is>
          <t>Other</t>
        </is>
      </c>
      <c r="B31" s="6" t="n">
        <v>6006</v>
      </c>
      <c r="F31" s="6" t="n">
        <v>5060</v>
      </c>
      <c r="M31" s="6" t="n">
        <v>946</v>
      </c>
    </row>
    <row r="32">
      <c r="A32" s="4" t="inlineStr">
        <is>
          <t>Ending balance at Dec. 31, 2020</t>
        </is>
      </c>
      <c r="B32" s="6" t="n">
        <v>811297</v>
      </c>
      <c r="F32" s="6" t="n">
        <v>2375113</v>
      </c>
      <c r="I32" s="6" t="n">
        <v>-315313</v>
      </c>
      <c r="J32" s="6" t="n">
        <v>-1280828</v>
      </c>
      <c r="L32" s="6" t="n">
        <v>-28930</v>
      </c>
      <c r="M32" s="6" t="n">
        <v>57061</v>
      </c>
      <c r="Q32" s="6" t="n">
        <v>3735</v>
      </c>
      <c r="S32" s="6" t="n">
        <v>459</v>
      </c>
    </row>
    <row r="33">
      <c r="A33" s="3" t="inlineStr">
        <is>
          <t>Increase (Decrease) in Stockholders' Equity [Roll Forward]</t>
        </is>
      </c>
    </row>
    <row r="34">
      <c r="A34" s="4" t="inlineStr">
        <is>
          <t>Net income (loss) available to common stockholders</t>
        </is>
      </c>
      <c r="B34" s="6" t="n">
        <v>153488</v>
      </c>
      <c r="J34" s="6" t="n">
        <v>124007</v>
      </c>
      <c r="M34" s="6" t="n">
        <v>29481</v>
      </c>
    </row>
    <row r="35">
      <c r="A35" s="4" t="inlineStr">
        <is>
          <t>Other comprehensive gain, net of tax</t>
        </is>
      </c>
      <c r="B35" s="6" t="n">
        <v>-13446</v>
      </c>
      <c r="L35" s="6" t="n">
        <v>-11618</v>
      </c>
      <c r="M35" s="6" t="n">
        <v>-1828</v>
      </c>
    </row>
    <row r="36">
      <c r="A36" s="4" t="inlineStr">
        <is>
          <t>Equity-based compensation</t>
        </is>
      </c>
      <c r="B36" s="6" t="n">
        <v>17924</v>
      </c>
      <c r="F36" s="6" t="n">
        <v>13015</v>
      </c>
      <c r="M36" s="6" t="n">
        <v>4887</v>
      </c>
      <c r="Q36" s="6" t="n">
        <v>22</v>
      </c>
    </row>
    <row r="37">
      <c r="A37" s="4" t="inlineStr">
        <is>
          <t>Dividends to common stockholders</t>
        </is>
      </c>
      <c r="B37" s="6" t="n">
        <v>-15098</v>
      </c>
      <c r="J37" s="6" t="n">
        <v>-15098</v>
      </c>
    </row>
    <row r="38">
      <c r="A38" s="4" t="inlineStr">
        <is>
          <t>Earnings distributions to limited partnership interests and other noncontrolling interests</t>
        </is>
      </c>
      <c r="B38" s="6" t="n">
        <v>-22658</v>
      </c>
      <c r="M38" s="6" t="n">
        <v>-22658</v>
      </c>
    </row>
    <row r="39">
      <c r="A39" s="4" t="inlineStr">
        <is>
          <t>Grant of exchangeability and redemption of limited partnership interests</t>
        </is>
      </c>
      <c r="B39" s="6" t="n">
        <v>119959</v>
      </c>
      <c r="F39" s="6" t="n">
        <v>69855</v>
      </c>
      <c r="M39" s="6" t="n">
        <v>49524</v>
      </c>
      <c r="Q39" s="6" t="n">
        <v>580</v>
      </c>
    </row>
    <row r="40">
      <c r="A40" s="4" t="inlineStr">
        <is>
          <t>Issuance of Class A common stock (net of costs)</t>
        </is>
      </c>
      <c r="B40" s="6" t="n">
        <v>1510</v>
      </c>
      <c r="F40" s="6" t="n">
        <v>1492</v>
      </c>
      <c r="M40" s="6" t="n">
        <v>14</v>
      </c>
      <c r="Q40" s="6" t="n">
        <v>4</v>
      </c>
    </row>
    <row r="41">
      <c r="A41" s="4" t="inlineStr">
        <is>
          <t>Redemption of FPUs</t>
        </is>
      </c>
      <c r="B41" s="6" t="n">
        <v>-408</v>
      </c>
      <c r="M41" s="6" t="n">
        <v>-408</v>
      </c>
    </row>
    <row r="42">
      <c r="A42" s="4" t="inlineStr">
        <is>
          <t>Repurchase of Class A common stock</t>
        </is>
      </c>
      <c r="B42" s="6" t="n">
        <v>-365398</v>
      </c>
      <c r="I42" s="6" t="n">
        <v>-307773</v>
      </c>
      <c r="M42" s="6" t="n">
        <v>-57625</v>
      </c>
    </row>
    <row r="43">
      <c r="A43" s="4" t="inlineStr">
        <is>
          <t>Forfeitures of Class A common stock</t>
        </is>
      </c>
      <c r="B43" s="6" t="n">
        <v>-553</v>
      </c>
      <c r="F43" s="6" t="n">
        <v>181</v>
      </c>
      <c r="I43" s="6" t="n">
        <v>-648</v>
      </c>
      <c r="M43" s="6" t="n">
        <v>-86</v>
      </c>
    </row>
    <row r="44">
      <c r="A44" s="4" t="inlineStr">
        <is>
          <t>Contributions of capital to and from Cantor for equity-based compensation</t>
        </is>
      </c>
      <c r="C44" s="5" t="n">
        <v>-28011</v>
      </c>
      <c r="G44" s="5" t="n">
        <v>-15429</v>
      </c>
      <c r="N44" s="5" t="n">
        <v>-12582</v>
      </c>
    </row>
    <row r="45">
      <c r="A45" s="4" t="inlineStr">
        <is>
          <t>Issuance of Class A common stock and RSUs for acquisitions</t>
        </is>
      </c>
      <c r="E45" s="5" t="n">
        <v>1160</v>
      </c>
      <c r="H45" s="5" t="n">
        <v>9825</v>
      </c>
      <c r="P45" s="5" t="n">
        <v>-8683</v>
      </c>
      <c r="R45" s="5" t="n">
        <v>18</v>
      </c>
    </row>
    <row r="46">
      <c r="A46" s="4" t="inlineStr">
        <is>
          <t>Cantor purchase of Cantor units from BGC Holdings upon redemption of FPUs, 4,408,931 units</t>
        </is>
      </c>
      <c r="B46" s="6" t="n">
        <v>7894</v>
      </c>
      <c r="M46" s="6" t="n">
        <v>7894</v>
      </c>
    </row>
    <row r="47">
      <c r="A47" s="4" t="inlineStr">
        <is>
          <t>Acquisition of Futures Exchange Group</t>
        </is>
      </c>
      <c r="B47" s="6" t="n">
        <v>-9022</v>
      </c>
      <c r="F47" s="6" t="n">
        <v>-7616</v>
      </c>
      <c r="M47" s="6" t="n">
        <v>-1406</v>
      </c>
    </row>
    <row r="48">
      <c r="A48" s="4" t="inlineStr">
        <is>
          <t>Other</t>
        </is>
      </c>
      <c r="B48" s="6" t="n">
        <v>4677</v>
      </c>
      <c r="F48" s="6" t="n">
        <v>4699</v>
      </c>
      <c r="M48" s="6" t="n">
        <v>-22</v>
      </c>
    </row>
    <row r="49">
      <c r="A49" s="4" t="inlineStr">
        <is>
          <t>Ending balance at Dec. 31, 2021</t>
        </is>
      </c>
      <c r="B49" s="5" t="n">
        <v>663315</v>
      </c>
      <c r="F49" s="5" t="n">
        <v>2451135</v>
      </c>
      <c r="I49" s="5" t="n">
        <v>-623734</v>
      </c>
      <c r="J49" s="5" t="n">
        <v>-1171919</v>
      </c>
      <c r="L49" s="5" t="n">
        <v>-40548</v>
      </c>
      <c r="M49" s="5" t="n">
        <v>43563</v>
      </c>
      <c r="Q49" s="5" t="n">
        <v>4359</v>
      </c>
      <c r="S49" s="5" t="n">
        <v>45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Changes in Level 3 Liabilities Measured at Fair Value on Recurring Basis (Detail) - Level 3 - Accounts Payable Accrued and Other Liabilities - Contingent Consideration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Opening Balance, Liabilities</t>
        </is>
      </c>
      <c r="B4" s="5" t="n">
        <v>39791</v>
      </c>
      <c r="C4" s="5" t="n">
        <v>42159</v>
      </c>
    </row>
    <row r="5">
      <c r="A5" s="4" t="inlineStr">
        <is>
          <t>Total realized and unrealized (gains) losses included in Net income (loss)</t>
        </is>
      </c>
      <c r="B5" s="6" t="n">
        <v>4285</v>
      </c>
      <c r="C5" s="6" t="n">
        <v>4661</v>
      </c>
    </row>
    <row r="6">
      <c r="A6" s="4" t="inlineStr">
        <is>
          <t>Unrealized (gains) losses included in Other comprehensive income (loss)</t>
        </is>
      </c>
      <c r="B6" s="6" t="n">
        <v>0</v>
      </c>
      <c r="C6" s="6" t="n">
        <v>55</v>
      </c>
    </row>
    <row r="7">
      <c r="A7" s="4" t="inlineStr">
        <is>
          <t>Purchases/ Issuances</t>
        </is>
      </c>
      <c r="B7" s="6" t="n">
        <v>0</v>
      </c>
      <c r="C7" s="6" t="n">
        <v>2959</v>
      </c>
    </row>
    <row r="8">
      <c r="A8" s="4" t="inlineStr">
        <is>
          <t>Sales/ Settlements</t>
        </is>
      </c>
      <c r="B8" s="6" t="n">
        <v>-14320</v>
      </c>
      <c r="C8" s="6" t="n">
        <v>-10043</v>
      </c>
    </row>
    <row r="9">
      <c r="A9" s="4" t="inlineStr">
        <is>
          <t>Closing Balance, Liabilities</t>
        </is>
      </c>
      <c r="B9" s="6" t="n">
        <v>29756</v>
      </c>
      <c r="C9" s="6" t="n">
        <v>39791</v>
      </c>
    </row>
    <row r="10">
      <c r="A10" s="4" t="inlineStr">
        <is>
          <t>Net income (loss) on Level 3 Assets/ Liabilities Outstanding</t>
        </is>
      </c>
      <c r="B10" s="6" t="n">
        <v>4285</v>
      </c>
      <c r="C10" s="6" t="n">
        <v>4649</v>
      </c>
    </row>
    <row r="11">
      <c r="A11" s="4" t="inlineStr">
        <is>
          <t>Other comprehensive income (loss) on Level 3 Assets / Liabilities Outstanding</t>
        </is>
      </c>
      <c r="B11" s="5" t="n">
        <v>0</v>
      </c>
      <c r="C11"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Assets and Liabilities - Quantitative Information about Level 3 Fair Value Measurements on Recurring Basis (Detail) - Level 3 $ in Thousands</t>
        </is>
      </c>
      <c r="B1" s="2" t="inlineStr">
        <is>
          <t>Dec. 31, 2021USD ($)</t>
        </is>
      </c>
      <c r="C1" s="2" t="inlineStr">
        <is>
          <t>Dec. 31, 2020USD ($)</t>
        </is>
      </c>
    </row>
    <row r="2">
      <c r="A2" s="3" t="inlineStr">
        <is>
          <t>Fair Value, Assets and Liabilities Measured on Recurring and Nonrecurring Basis [Line Items]</t>
        </is>
      </c>
    </row>
    <row r="3">
      <c r="A3" s="4" t="inlineStr">
        <is>
          <t>Assets, fair value</t>
        </is>
      </c>
      <c r="B3" s="5" t="n">
        <v>0</v>
      </c>
      <c r="C3" s="5" t="n">
        <v>0</v>
      </c>
    </row>
    <row r="4">
      <c r="A4" s="4" t="inlineStr">
        <is>
          <t>Liabilities, fair value</t>
        </is>
      </c>
      <c r="B4" s="5" t="n">
        <v>29756</v>
      </c>
      <c r="C4" s="5" t="n">
        <v>39791</v>
      </c>
    </row>
    <row r="5">
      <c r="A5" s="4" t="inlineStr">
        <is>
          <t>Minimum | Discount Rate</t>
        </is>
      </c>
    </row>
    <row r="6">
      <c r="A6" s="3" t="inlineStr">
        <is>
          <t>Fair Value, Assets and Liabilities Measured on Recurring and Nonrecurring Basis [Line Items]</t>
        </is>
      </c>
    </row>
    <row r="7">
      <c r="A7" s="4" t="inlineStr">
        <is>
          <t>Contingent consideration, liability, measurement input</t>
        </is>
      </c>
      <c r="B7" s="12" t="n">
        <v>0.068</v>
      </c>
      <c r="C7" s="12" t="n">
        <v>0.068</v>
      </c>
    </row>
    <row r="8">
      <c r="A8" s="4" t="inlineStr">
        <is>
          <t>Minimum | Probability of Meeting Earnout and Contingencies</t>
        </is>
      </c>
    </row>
    <row r="9">
      <c r="A9" s="3" t="inlineStr">
        <is>
          <t>Fair Value, Assets and Liabilities Measured on Recurring and Nonrecurring Basis [Line Items]</t>
        </is>
      </c>
    </row>
    <row r="10">
      <c r="A10" s="4" t="inlineStr">
        <is>
          <t>Contingent consideration, liability, measurement input</t>
        </is>
      </c>
      <c r="B10" s="11" t="n">
        <v>0.11</v>
      </c>
      <c r="C10" s="11" t="n">
        <v>0.39</v>
      </c>
    </row>
    <row r="11">
      <c r="A11" s="4" t="inlineStr">
        <is>
          <t>Maximum | Discount Rate</t>
        </is>
      </c>
    </row>
    <row r="12">
      <c r="A12" s="3" t="inlineStr">
        <is>
          <t>Fair Value, Assets and Liabilities Measured on Recurring and Nonrecurring Basis [Line Items]</t>
        </is>
      </c>
    </row>
    <row r="13">
      <c r="A13" s="4" t="inlineStr">
        <is>
          <t>Contingent consideration, liability, measurement input</t>
        </is>
      </c>
      <c r="B13" s="12" t="n">
        <v>0.103</v>
      </c>
      <c r="C13" s="12" t="n">
        <v>0.103</v>
      </c>
    </row>
    <row r="14">
      <c r="A14" s="4" t="inlineStr">
        <is>
          <t>Maximum | Probability of Meeting Earnout and Contingencies</t>
        </is>
      </c>
    </row>
    <row r="15">
      <c r="A15" s="3" t="inlineStr">
        <is>
          <t>Fair Value, Assets and Liabilities Measured on Recurring and Nonrecurring Basis [Line Items]</t>
        </is>
      </c>
    </row>
    <row r="16">
      <c r="A16" s="4" t="inlineStr">
        <is>
          <t>Contingent consideration, liability, measurement input</t>
        </is>
      </c>
      <c r="B16" s="6" t="n">
        <v>1</v>
      </c>
      <c r="C16" s="6" t="n">
        <v>1</v>
      </c>
    </row>
    <row r="17">
      <c r="A17" s="4" t="inlineStr">
        <is>
          <t>Weighted Average | Discount Rate</t>
        </is>
      </c>
    </row>
    <row r="18">
      <c r="A18" s="3" t="inlineStr">
        <is>
          <t>Fair Value, Assets and Liabilities Measured on Recurring and Nonrecurring Basis [Line Items]</t>
        </is>
      </c>
    </row>
    <row r="19">
      <c r="A19" s="4" t="inlineStr">
        <is>
          <t>Contingent consideration, liability, measurement input</t>
        </is>
      </c>
      <c r="B19" s="12" t="n">
        <v>0.098</v>
      </c>
      <c r="C19" s="12" t="n">
        <v>0.095</v>
      </c>
    </row>
    <row r="20">
      <c r="A20" s="4" t="inlineStr">
        <is>
          <t>Weighted Average | Probability of Meeting Earnout and Contingencies</t>
        </is>
      </c>
    </row>
    <row r="21">
      <c r="A21" s="3" t="inlineStr">
        <is>
          <t>Fair Value, Assets and Liabilities Measured on Recurring and Nonrecurring Basis [Line Items]</t>
        </is>
      </c>
    </row>
    <row r="22">
      <c r="A22" s="4" t="inlineStr">
        <is>
          <t>Contingent consideration, liability, measurement input</t>
        </is>
      </c>
      <c r="B22" s="12" t="n">
        <v>0.718</v>
      </c>
      <c r="C22" s="12" t="n">
        <v>0.8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Additional Information (Detail) - USD ($) $ in Thousands</t>
        </is>
      </c>
      <c r="B1" s="2" t="inlineStr">
        <is>
          <t>Dec. 31, 2021</t>
        </is>
      </c>
      <c r="C1" s="2" t="inlineStr">
        <is>
          <t>Dec. 31, 2020</t>
        </is>
      </c>
    </row>
    <row r="2">
      <c r="A2" s="4" t="inlineStr">
        <is>
          <t>Level 3</t>
        </is>
      </c>
    </row>
    <row r="3">
      <c r="A3" s="3" t="inlineStr">
        <is>
          <t>Fair Value, Assets and Liabilities Measured on Recurring and Nonrecurring Basis [Line Items]</t>
        </is>
      </c>
    </row>
    <row r="4">
      <c r="A4" s="4" t="inlineStr">
        <is>
          <t>Contingent consideration, Fair Value</t>
        </is>
      </c>
      <c r="B4" s="5" t="n">
        <v>29756</v>
      </c>
      <c r="C4" s="5" t="n">
        <v>39791</v>
      </c>
    </row>
    <row r="5">
      <c r="A5" s="4" t="inlineStr">
        <is>
          <t>Undiscounted value of the payments on all contingencies</t>
        </is>
      </c>
      <c r="B5" s="6" t="n">
        <v>40600</v>
      </c>
      <c r="C5" s="6" t="n">
        <v>53400</v>
      </c>
    </row>
    <row r="6">
      <c r="A6" s="4" t="inlineStr">
        <is>
          <t>Level 2</t>
        </is>
      </c>
    </row>
    <row r="7">
      <c r="A7" s="3" t="inlineStr">
        <is>
          <t>Fair Value, Assets and Liabilities Measured on Recurring and Nonrecurring Basis [Line Items]</t>
        </is>
      </c>
    </row>
    <row r="8">
      <c r="A8" s="4" t="inlineStr">
        <is>
          <t>Alternative to equity securities</t>
        </is>
      </c>
      <c r="B8" s="5" t="n">
        <v>82000</v>
      </c>
      <c r="C8" s="5" t="n">
        <v>83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B383"/>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37" customWidth="1" min="5" max="5"/>
    <col width="14" customWidth="1" min="6" max="6"/>
    <col width="27" customWidth="1" min="7" max="7"/>
    <col width="37" customWidth="1" min="8" max="8"/>
    <col width="27" customWidth="1" min="9" max="9"/>
    <col width="27" customWidth="1" min="10" max="10"/>
    <col width="37" customWidth="1" min="11" max="11"/>
    <col width="37" customWidth="1" min="12" max="12"/>
    <col width="37" customWidth="1" min="13" max="13"/>
    <col width="37" customWidth="1" min="14" max="14"/>
    <col width="37" customWidth="1" min="15" max="15"/>
    <col width="37" customWidth="1" min="16" max="16"/>
    <col width="37" customWidth="1" min="17" max="17"/>
    <col width="21" customWidth="1" min="18" max="18"/>
    <col width="30" customWidth="1" min="19" max="19"/>
    <col width="30" customWidth="1" min="20" max="20"/>
    <col width="37" customWidth="1" min="21" max="21"/>
    <col width="37" customWidth="1" min="22" max="22"/>
    <col width="20" customWidth="1" min="23" max="23"/>
    <col width="20" customWidth="1" min="24" max="24"/>
    <col width="27" customWidth="1" min="25" max="25"/>
    <col width="21" customWidth="1" min="26" max="26"/>
    <col width="21" customWidth="1" min="27" max="27"/>
    <col width="21" customWidth="1" min="28" max="28"/>
    <col width="20" customWidth="1" min="29" max="29"/>
    <col width="20" customWidth="1" min="30" max="30"/>
    <col width="20" customWidth="1" min="31" max="31"/>
    <col width="23" customWidth="1" min="32" max="32"/>
    <col width="27" customWidth="1" min="33" max="33"/>
    <col width="20" customWidth="1" min="34" max="34"/>
    <col width="20" customWidth="1" min="35" max="35"/>
    <col width="20" customWidth="1" min="36" max="36"/>
    <col width="37" customWidth="1" min="37" max="37"/>
    <col width="37" customWidth="1" min="38" max="38"/>
    <col width="37" customWidth="1" min="39" max="39"/>
    <col width="21" customWidth="1" min="40" max="40"/>
    <col width="20" customWidth="1" min="41" max="41"/>
    <col width="20" customWidth="1" min="42" max="42"/>
    <col width="21" customWidth="1" min="43" max="43"/>
    <col width="21" customWidth="1" min="44" max="44"/>
    <col width="21" customWidth="1" min="45" max="45"/>
    <col width="21" customWidth="1" min="46" max="46"/>
    <col width="21" customWidth="1" min="47" max="47"/>
    <col width="21" customWidth="1" min="48" max="48"/>
    <col width="21" customWidth="1" min="49" max="49"/>
    <col width="21" customWidth="1" min="50" max="50"/>
    <col width="21" customWidth="1" min="51" max="51"/>
    <col width="14" customWidth="1" min="52" max="52"/>
    <col width="20" customWidth="1" min="53" max="53"/>
    <col width="21" customWidth="1" min="54" max="54"/>
  </cols>
  <sheetData>
    <row r="1">
      <c r="A1" s="1" t="inlineStr">
        <is>
          <t>Related Party Transactions (Detail)</t>
        </is>
      </c>
      <c r="B1" s="2" t="inlineStr">
        <is>
          <t>Dec. 21, 2021USD ($)shares</t>
        </is>
      </c>
      <c r="C1" s="2" t="inlineStr">
        <is>
          <t>Oct. 28, 2021USD ($)shares</t>
        </is>
      </c>
      <c r="D1" s="2" t="inlineStr">
        <is>
          <t>Jul. 30, 2021USD ($)</t>
        </is>
      </c>
      <c r="E1" s="2" t="inlineStr">
        <is>
          <t>Jun. 28, 2021USD ($)$ / sharesshares</t>
        </is>
      </c>
      <c r="F1" s="2" t="inlineStr">
        <is>
          <t>Jun. 24, 2021</t>
        </is>
      </c>
      <c r="G1" s="2" t="inlineStr">
        <is>
          <t>Apr. 29, 2021USD ($)shares</t>
        </is>
      </c>
      <c r="H1" s="2" t="inlineStr">
        <is>
          <t>Apr. 23, 2021USD ($)$ / sharesshares</t>
        </is>
      </c>
      <c r="I1" s="2" t="inlineStr">
        <is>
          <t>Mar. 31, 2021USD ($)shares</t>
        </is>
      </c>
      <c r="J1" s="2" t="inlineStr">
        <is>
          <t>Feb. 22, 2021USD ($)shares</t>
        </is>
      </c>
      <c r="K1" s="2" t="inlineStr">
        <is>
          <t>Aug. 06, 2020USD ($)$ / sharesshares</t>
        </is>
      </c>
      <c r="L1" s="2" t="inlineStr">
        <is>
          <t>Aug. 05, 2020USD ($)$ / sharesshares</t>
        </is>
      </c>
      <c r="M1" s="2" t="inlineStr">
        <is>
          <t>Aug. 05, 2020USD ($)$ / sharesshares</t>
        </is>
      </c>
      <c r="N1" s="2" t="inlineStr">
        <is>
          <t>Jul. 30, 2020USD ($)$ / sharesshares</t>
        </is>
      </c>
      <c r="O1" s="2" t="inlineStr">
        <is>
          <t>Mar. 20, 2020USD ($)$ / sharesshares</t>
        </is>
      </c>
      <c r="P1" s="2" t="inlineStr">
        <is>
          <t>Mar. 02, 2020USD ($)$ / sharesshares</t>
        </is>
      </c>
      <c r="Q1" s="2" t="inlineStr">
        <is>
          <t>Dec. 31, 2019USD ($)$ / sharesshares</t>
        </is>
      </c>
      <c r="R1" s="2" t="inlineStr">
        <is>
          <t>Sep. 27, 2019USD ($)</t>
        </is>
      </c>
      <c r="S1" s="2" t="inlineStr">
        <is>
          <t>Mar. 27, 2019$ / sharesshares</t>
        </is>
      </c>
      <c r="T1" s="2" t="inlineStr">
        <is>
          <t>Mar. 05, 2019$ / sharesshares</t>
        </is>
      </c>
      <c r="U1" s="2" t="inlineStr">
        <is>
          <t>Feb. 22, 2019USD ($)$ / sharesshares</t>
        </is>
      </c>
      <c r="V1" s="2" t="inlineStr">
        <is>
          <t>Feb. 01, 2019USD ($)$ / sharesshares</t>
        </is>
      </c>
      <c r="W1" s="2" t="inlineStr">
        <is>
          <t>Nov. 30, 2018shares</t>
        </is>
      </c>
      <c r="X1" s="2" t="inlineStr">
        <is>
          <t>Nov. 24, 2018shares</t>
        </is>
      </c>
      <c r="Y1" s="2" t="inlineStr">
        <is>
          <t>Nov. 23, 2018USD ($)shares</t>
        </is>
      </c>
      <c r="Z1" s="2" t="inlineStr">
        <is>
          <t>Aug. 06, 2018USD ($)</t>
        </is>
      </c>
      <c r="AA1" s="2" t="inlineStr">
        <is>
          <t>Jul. 24, 2018USD ($)</t>
        </is>
      </c>
      <c r="AB1" s="2" t="inlineStr">
        <is>
          <t>Nov. 04, 2016USD ($)</t>
        </is>
      </c>
      <c r="AC1" s="2" t="inlineStr">
        <is>
          <t>Oct. 25, 2016shares</t>
        </is>
      </c>
      <c r="AD1" s="2" t="inlineStr">
        <is>
          <t>May 26, 2016USD ($)</t>
        </is>
      </c>
      <c r="AE1" s="2" t="inlineStr">
        <is>
          <t>Jun. 05, 2015shares</t>
        </is>
      </c>
      <c r="AF1" s="2" t="inlineStr">
        <is>
          <t>May 31, 2020USD ($)ft²</t>
        </is>
      </c>
      <c r="AG1" s="2" t="inlineStr">
        <is>
          <t>Dec. 31, 2021USD ($)shares</t>
        </is>
      </c>
      <c r="AH1" s="2" t="inlineStr">
        <is>
          <t>Sep. 30, 2021shares</t>
        </is>
      </c>
      <c r="AI1" s="2" t="inlineStr">
        <is>
          <t>Jun. 30, 2021shares</t>
        </is>
      </c>
      <c r="AJ1" s="2" t="inlineStr">
        <is>
          <t>Mar. 31, 2021shares</t>
        </is>
      </c>
      <c r="AK1" s="2" t="inlineStr">
        <is>
          <t>Dec. 31, 2021USD ($)$ / sharesshares</t>
        </is>
      </c>
      <c r="AL1" s="2" t="inlineStr">
        <is>
          <t>Dec. 31, 2020USD ($)$ / sharesshares</t>
        </is>
      </c>
      <c r="AM1" s="2" t="inlineStr">
        <is>
          <t>Dec. 31, 2019USD ($)$ / sharesshares</t>
        </is>
      </c>
      <c r="AN1" s="2" t="inlineStr">
        <is>
          <t>Dec. 31, 2015USD ($)</t>
        </is>
      </c>
      <c r="AO1" s="2" t="inlineStr">
        <is>
          <t>May 31, 2021USD ($)</t>
        </is>
      </c>
      <c r="AP1" s="2" t="inlineStr">
        <is>
          <t>Apr. 08, 2021shares</t>
        </is>
      </c>
      <c r="AQ1" s="2" t="inlineStr">
        <is>
          <t>Feb. 25, 2021USD ($)</t>
        </is>
      </c>
      <c r="AR1" s="2" t="inlineStr">
        <is>
          <t>Aug. 14, 2020USD ($)</t>
        </is>
      </c>
      <c r="AS1" s="2" t="inlineStr">
        <is>
          <t>Jul. 10, 2020USD ($)</t>
        </is>
      </c>
      <c r="AT1" s="2" t="inlineStr">
        <is>
          <t>Jun. 11, 2020USD ($)</t>
        </is>
      </c>
      <c r="AU1" s="2" t="inlineStr">
        <is>
          <t>Feb. 05, 2020USD ($)</t>
        </is>
      </c>
      <c r="AV1" s="2" t="inlineStr">
        <is>
          <t>Feb. 27, 2019USD ($)</t>
        </is>
      </c>
      <c r="AW1" s="2" t="inlineStr">
        <is>
          <t>Aug. 05, 2018USD ($)</t>
        </is>
      </c>
      <c r="AX1" s="2" t="inlineStr">
        <is>
          <t>Mar. 19, 2018USD ($)</t>
        </is>
      </c>
      <c r="AY1" s="2" t="inlineStr">
        <is>
          <t>Dec. 13, 2017USD ($)</t>
        </is>
      </c>
      <c r="AZ1" s="2" t="inlineStr">
        <is>
          <t>Nov. 03, 2016</t>
        </is>
      </c>
      <c r="BA1" s="2" t="inlineStr">
        <is>
          <t>May 27, 2016USD ($)</t>
        </is>
      </c>
      <c r="BB1" s="2" t="inlineStr">
        <is>
          <t>Aug. 31, 2013USD ($)</t>
        </is>
      </c>
    </row>
    <row r="2">
      <c r="A2" s="3" t="inlineStr">
        <is>
          <t>Related Party Transactions [Abstract]</t>
        </is>
      </c>
    </row>
    <row r="3">
      <c r="A3" s="4" t="inlineStr">
        <is>
          <t>Commissions</t>
        </is>
      </c>
      <c r="AK3" s="5" t="n">
        <v>1541900000</v>
      </c>
      <c r="AL3" s="5" t="n">
        <v>1567668000</v>
      </c>
      <c r="AM3" s="5" t="n">
        <v>1645818000</v>
      </c>
    </row>
    <row r="4">
      <c r="A4" s="4" t="inlineStr">
        <is>
          <t>Common stock, issued during the period, additional consideration</t>
        </is>
      </c>
      <c r="Y4" s="5" t="n">
        <v>0</v>
      </c>
    </row>
    <row r="5">
      <c r="A5" s="4" t="inlineStr">
        <is>
          <t>Interest expense from affiliate</t>
        </is>
      </c>
      <c r="AK5" s="6" t="n">
        <v>0</v>
      </c>
      <c r="AL5" s="6" t="n">
        <v>400000</v>
      </c>
      <c r="AM5" s="6" t="n">
        <v>0</v>
      </c>
    </row>
    <row r="6">
      <c r="A6" s="4" t="inlineStr">
        <is>
          <t>Payables to Cantor related to open derivative contracts</t>
        </is>
      </c>
      <c r="AG6" s="5" t="n">
        <v>53764000</v>
      </c>
      <c r="AK6" s="6" t="n">
        <v>53764000</v>
      </c>
      <c r="AL6" s="6" t="n">
        <v>36921000</v>
      </c>
    </row>
    <row r="7">
      <c r="A7" s="4" t="inlineStr">
        <is>
          <t>Employee loans</t>
        </is>
      </c>
      <c r="AG7" s="5" t="n">
        <v>286967000</v>
      </c>
      <c r="AK7" s="5" t="n">
        <v>286967000</v>
      </c>
      <c r="AL7" s="6" t="n">
        <v>408142000</v>
      </c>
    </row>
    <row r="8">
      <c r="A8" s="4" t="inlineStr">
        <is>
          <t>Limited partnership units exchange ratio</t>
        </is>
      </c>
      <c r="AK8" s="6" t="n">
        <v>1</v>
      </c>
    </row>
    <row r="9">
      <c r="A9" s="4" t="inlineStr">
        <is>
          <t>Number of H Units redeemed (in shares) | shares</t>
        </is>
      </c>
      <c r="E9" s="6" t="n">
        <v>1131774</v>
      </c>
    </row>
    <row r="10">
      <c r="A10" s="4" t="inlineStr">
        <is>
          <t>Payment related to H Units redeemed</t>
        </is>
      </c>
      <c r="E10" s="5" t="n">
        <v>7017000</v>
      </c>
    </row>
    <row r="11">
      <c r="A11" s="4" t="inlineStr">
        <is>
          <t>Number of preferred H Units redeemed (in shares) | shares</t>
        </is>
      </c>
      <c r="E11" s="6" t="n">
        <v>1018390</v>
      </c>
    </row>
    <row r="12">
      <c r="A12" s="4" t="inlineStr">
        <is>
          <t>Payment related tax for redeemed preferred H Units</t>
        </is>
      </c>
      <c r="E12" s="5" t="n">
        <v>7983000</v>
      </c>
    </row>
    <row r="13">
      <c r="A13" s="4" t="inlineStr">
        <is>
          <t>Repurchase of Class A common stock (in shares) | shares</t>
        </is>
      </c>
      <c r="AG13" s="6" t="n">
        <v>26313000</v>
      </c>
      <c r="AH13" s="6" t="n">
        <v>24433000</v>
      </c>
      <c r="AI13" s="6" t="n">
        <v>16542000</v>
      </c>
      <c r="AJ13" s="6" t="n">
        <v>965000</v>
      </c>
      <c r="AK13" s="6" t="n">
        <v>68253000</v>
      </c>
    </row>
    <row r="14">
      <c r="A14" s="4" t="inlineStr">
        <is>
          <t>Due to related parties</t>
        </is>
      </c>
      <c r="AG14" s="5" t="n">
        <v>8300000</v>
      </c>
      <c r="AK14" s="5" t="n">
        <v>8300000</v>
      </c>
      <c r="AL14" s="6" t="n">
        <v>8300000</v>
      </c>
    </row>
    <row r="15">
      <c r="A15" s="4" t="inlineStr">
        <is>
          <t>Equity investment</t>
        </is>
      </c>
      <c r="AK15" s="6" t="n">
        <v>1115000</v>
      </c>
      <c r="AL15" s="6" t="n">
        <v>1458000</v>
      </c>
      <c r="AM15" s="5" t="n">
        <v>1715000</v>
      </c>
    </row>
    <row r="16">
      <c r="A16" s="4" t="inlineStr">
        <is>
          <t>Receivables from related parties</t>
        </is>
      </c>
      <c r="AG16" s="6" t="n">
        <v>5237000</v>
      </c>
      <c r="AK16" s="6" t="n">
        <v>5237000</v>
      </c>
      <c r="AL16" s="6" t="n">
        <v>11915000</v>
      </c>
    </row>
    <row r="17">
      <c r="A17" s="4" t="inlineStr">
        <is>
          <t>Aqua</t>
        </is>
      </c>
    </row>
    <row r="18">
      <c r="A18" s="3" t="inlineStr">
        <is>
          <t>Related Party Transactions [Abstract]</t>
        </is>
      </c>
    </row>
    <row r="19">
      <c r="A19" s="4" t="inlineStr">
        <is>
          <t>Increase in authorization amount for loans and investments, other credit support arrangements</t>
        </is>
      </c>
      <c r="AQ19" s="5" t="n">
        <v>1000000</v>
      </c>
      <c r="AU19" s="5" t="n">
        <v>2000000</v>
      </c>
    </row>
    <row r="20">
      <c r="A20" s="4" t="inlineStr">
        <is>
          <t>Authorization amount for loans and investments, other credit support arrangements</t>
        </is>
      </c>
      <c r="AQ20" s="5" t="n">
        <v>20200000</v>
      </c>
    </row>
    <row r="21">
      <c r="A21" s="4" t="inlineStr">
        <is>
          <t>Equity investment</t>
        </is>
      </c>
      <c r="AK21" s="6" t="n">
        <v>1100000</v>
      </c>
      <c r="AL21" s="5" t="n">
        <v>1500000</v>
      </c>
    </row>
    <row r="22">
      <c r="A22" s="4" t="inlineStr">
        <is>
          <t>Receivables from related parties</t>
        </is>
      </c>
      <c r="AG22" s="5" t="n">
        <v>980000</v>
      </c>
      <c r="AK22" s="5" t="n">
        <v>980000</v>
      </c>
    </row>
    <row r="23">
      <c r="A23" s="4" t="inlineStr">
        <is>
          <t>Loan receivable, basis spread on variable rate</t>
        </is>
      </c>
      <c r="AG23" s="4" t="inlineStr">
        <is>
          <t>6.00%</t>
        </is>
      </c>
      <c r="AK23" s="4" t="inlineStr">
        <is>
          <t>6.00%</t>
        </is>
      </c>
    </row>
    <row r="24">
      <c r="A24" s="4" t="inlineStr">
        <is>
          <t>Lucera</t>
        </is>
      </c>
    </row>
    <row r="25">
      <c r="A25" s="3" t="inlineStr">
        <is>
          <t>Related Party Transactions [Abstract]</t>
        </is>
      </c>
    </row>
    <row r="26">
      <c r="A26" s="4" t="inlineStr">
        <is>
          <t>Payments to acquire businesses</t>
        </is>
      </c>
      <c r="AB26" s="5" t="n">
        <v>24200000</v>
      </c>
    </row>
    <row r="27">
      <c r="A27" s="4" t="inlineStr">
        <is>
          <t>Business combination, consideration, post-closing adjustment</t>
        </is>
      </c>
      <c r="AB27" s="5" t="n">
        <v>4800000</v>
      </c>
    </row>
    <row r="28">
      <c r="A28" s="4" t="inlineStr">
        <is>
          <t>Stephen M. Merkel</t>
        </is>
      </c>
    </row>
    <row r="29">
      <c r="A29" s="3" t="inlineStr">
        <is>
          <t>Related Party Transactions [Abstract]</t>
        </is>
      </c>
    </row>
    <row r="30">
      <c r="A30" s="4" t="inlineStr">
        <is>
          <t>Share Price | $ / shares</t>
        </is>
      </c>
      <c r="Q30" s="7" t="n">
        <v>5.17</v>
      </c>
      <c r="AM30" s="7" t="n">
        <v>5.17</v>
      </c>
    </row>
    <row r="31">
      <c r="A31" s="4" t="inlineStr">
        <is>
          <t>Number of exchange rights grant (in shares) | shares</t>
        </is>
      </c>
      <c r="P31" s="6" t="n">
        <v>360065</v>
      </c>
    </row>
    <row r="32">
      <c r="A32" s="4" t="inlineStr">
        <is>
          <t>Number of shares redeemed, value</t>
        </is>
      </c>
      <c r="O32" s="5" t="n">
        <v>741644</v>
      </c>
    </row>
    <row r="33">
      <c r="A33" s="4" t="inlineStr">
        <is>
          <t>Number of non-exchangeable units redeemed (in shares) | shares</t>
        </is>
      </c>
      <c r="G33" s="6" t="n">
        <v>108350</v>
      </c>
      <c r="N33" s="6" t="n">
        <v>142989</v>
      </c>
      <c r="O33" s="6" t="n">
        <v>122579</v>
      </c>
    </row>
    <row r="34">
      <c r="A34" s="4" t="inlineStr">
        <is>
          <t>Number of non-exchangeable PSU (in shares) | shares</t>
        </is>
      </c>
      <c r="G34" s="6" t="n">
        <v>273612</v>
      </c>
      <c r="P34" s="6" t="n">
        <v>360065</v>
      </c>
    </row>
    <row r="35">
      <c r="A35" s="4" t="inlineStr">
        <is>
          <t>Payment related to non-exchangeable PSU redeemed</t>
        </is>
      </c>
      <c r="G35" s="5" t="n">
        <v>0</v>
      </c>
    </row>
    <row r="36">
      <c r="A36" s="4" t="inlineStr">
        <is>
          <t>Number of non-exchangeable PPSU redeemed (in shares) | shares</t>
        </is>
      </c>
      <c r="G36" s="6" t="n">
        <v>101358</v>
      </c>
    </row>
    <row r="37">
      <c r="A37" s="4" t="inlineStr">
        <is>
          <t>Number of non-exchangeable PPSU (in shares) | shares</t>
        </is>
      </c>
      <c r="G37" s="6" t="n">
        <v>250659</v>
      </c>
      <c r="O37" s="6" t="n">
        <v>265568</v>
      </c>
    </row>
    <row r="38">
      <c r="A38" s="4" t="inlineStr">
        <is>
          <t>Payment related to exchangeable PPSUs redeemed</t>
        </is>
      </c>
      <c r="G38" s="5" t="n">
        <v>575687</v>
      </c>
    </row>
    <row r="39">
      <c r="A39" s="4" t="inlineStr">
        <is>
          <t>Payment related to non exchangeable PPSU approved redemption</t>
        </is>
      </c>
      <c r="O39" s="5" t="n">
        <v>1507285</v>
      </c>
    </row>
    <row r="40">
      <c r="A40" s="4" t="inlineStr">
        <is>
          <t>Payment related to non exchangeable PPSU redeemed</t>
        </is>
      </c>
      <c r="B40" s="5" t="n">
        <v>555990</v>
      </c>
      <c r="O40" s="5" t="n">
        <v>661303</v>
      </c>
    </row>
    <row r="41">
      <c r="A41" s="4" t="inlineStr">
        <is>
          <t>Number f PPSU approved redemption (in shares) | shares</t>
        </is>
      </c>
      <c r="B41" s="6" t="n">
        <v>149301</v>
      </c>
    </row>
    <row r="42">
      <c r="A42" s="4" t="inlineStr">
        <is>
          <t>Number of PSU approved redemption (in shares) | shares</t>
        </is>
      </c>
      <c r="B42" s="6" t="n">
        <v>90366</v>
      </c>
    </row>
    <row r="43">
      <c r="A43" s="4" t="inlineStr">
        <is>
          <t>Payment related to PSU redeemed</t>
        </is>
      </c>
      <c r="B43" s="5" t="n">
        <v>0</v>
      </c>
    </row>
    <row r="44">
      <c r="A44" s="4" t="inlineStr">
        <is>
          <t>Shares repurchased at average price of shares | $ / shares</t>
        </is>
      </c>
      <c r="O44" s="13" t="n">
        <v>4.0024</v>
      </c>
    </row>
    <row r="45">
      <c r="A45" s="4" t="inlineStr">
        <is>
          <t>Payment related tax for redeemed PLPU</t>
        </is>
      </c>
      <c r="N45" s="5" t="n">
        <v>846182</v>
      </c>
    </row>
    <row r="46">
      <c r="A46" s="4" t="inlineStr">
        <is>
          <t>Number of non-exchangeable PSU approved cancellation (in shares) | shares</t>
        </is>
      </c>
      <c r="Q46" s="6" t="n">
        <v>113032</v>
      </c>
      <c r="AM46" s="6" t="n">
        <v>113032</v>
      </c>
    </row>
    <row r="47">
      <c r="A47" s="4" t="inlineStr">
        <is>
          <t>Number of non-exchangeable PPSU approved cancellation (in shares) | shares</t>
        </is>
      </c>
      <c r="Q47" s="6" t="n">
        <v>89225</v>
      </c>
      <c r="AM47" s="6" t="n">
        <v>89225</v>
      </c>
    </row>
    <row r="48">
      <c r="A48" s="4" t="inlineStr">
        <is>
          <t>Determination price (in dollars per share) | $ / shares</t>
        </is>
      </c>
      <c r="AM48" s="7" t="n">
        <v>5.36</v>
      </c>
    </row>
    <row r="49">
      <c r="A49" s="4" t="inlineStr">
        <is>
          <t>Number of shares issued for non-exchangeable units (in shares) | shares</t>
        </is>
      </c>
      <c r="Q49" s="6" t="n">
        <v>1062500</v>
      </c>
      <c r="AM49" s="6" t="n">
        <v>1062500</v>
      </c>
    </row>
    <row r="50">
      <c r="A50" s="4" t="inlineStr">
        <is>
          <t>Percentage of withholding tax rate for common shares issued</t>
        </is>
      </c>
      <c r="AM50" s="4" t="inlineStr">
        <is>
          <t>45.00%</t>
        </is>
      </c>
    </row>
    <row r="51">
      <c r="A51" s="4" t="inlineStr">
        <is>
          <t>Number of shares issued for non-exchangeable units, net (in shares) | shares</t>
        </is>
      </c>
      <c r="Q51" s="6" t="n">
        <v>113032</v>
      </c>
      <c r="AM51" s="6" t="n">
        <v>113032</v>
      </c>
    </row>
    <row r="52">
      <c r="A52" s="4" t="inlineStr">
        <is>
          <t>Payment related to withholding tax rate for common shares issued</t>
        </is>
      </c>
      <c r="AM52" s="5" t="n">
        <v>478123</v>
      </c>
    </row>
    <row r="53">
      <c r="A53" s="4" t="inlineStr">
        <is>
          <t>Shaun D. Lynn</t>
        </is>
      </c>
    </row>
    <row r="54">
      <c r="A54" s="3" t="inlineStr">
        <is>
          <t>Related Party Transactions [Abstract]</t>
        </is>
      </c>
    </row>
    <row r="55">
      <c r="A55" s="4" t="inlineStr">
        <is>
          <t>Number of exchange rights grant (in shares) | shares</t>
        </is>
      </c>
      <c r="P55" s="6" t="n">
        <v>883348</v>
      </c>
    </row>
    <row r="56">
      <c r="A56" s="4" t="inlineStr">
        <is>
          <t>Number of non-exchangeable LPU (in shares) | shares</t>
        </is>
      </c>
      <c r="P56" s="6" t="n">
        <v>883348</v>
      </c>
    </row>
    <row r="57">
      <c r="A57" s="4" t="inlineStr">
        <is>
          <t>Number of PLPU share issued for non-exchangeable (in shares) | shares</t>
        </is>
      </c>
      <c r="P57" s="6" t="n">
        <v>245140</v>
      </c>
    </row>
    <row r="58">
      <c r="A58" s="4" t="inlineStr">
        <is>
          <t>Payment of withholding tax rate for common stock issue</t>
        </is>
      </c>
      <c r="P58" s="5" t="n">
        <v>1099599</v>
      </c>
    </row>
    <row r="59">
      <c r="A59" s="4" t="inlineStr">
        <is>
          <t>Number of non-exchangeable units redeemed (in shares) | shares</t>
        </is>
      </c>
      <c r="N59" s="6" t="n">
        <v>221239</v>
      </c>
    </row>
    <row r="60">
      <c r="A60" s="4" t="inlineStr">
        <is>
          <t>Payment related tax for redeemed PLPU</t>
        </is>
      </c>
      <c r="N60" s="5" t="n">
        <v>992388</v>
      </c>
    </row>
    <row r="61">
      <c r="A61" s="4" t="inlineStr">
        <is>
          <t>Number of remaining exchangeable LPUs (in shares) | shares</t>
        </is>
      </c>
      <c r="N61" s="6" t="n">
        <v>86126</v>
      </c>
    </row>
    <row r="62">
      <c r="A62" s="4" t="inlineStr">
        <is>
          <t>Number of exchangeable PLPUs (in shares) | shares</t>
        </is>
      </c>
      <c r="N62" s="6" t="n">
        <v>23901</v>
      </c>
    </row>
    <row r="63">
      <c r="A63" s="4" t="inlineStr">
        <is>
          <t>Payment related to exchangeable LPUs and PLPUs redeemed upon exchange in connection with LLP status</t>
        </is>
      </c>
      <c r="N63" s="5" t="n">
        <v>0</v>
      </c>
    </row>
    <row r="64">
      <c r="A64" s="4" t="inlineStr">
        <is>
          <t>Shaun D. Lynn | U.K.</t>
        </is>
      </c>
    </row>
    <row r="65">
      <c r="A65" s="3" t="inlineStr">
        <is>
          <t>Related Party Transactions [Abstract]</t>
        </is>
      </c>
    </row>
    <row r="66">
      <c r="A66" s="4" t="inlineStr">
        <is>
          <t>Number of PLPU share issued for non-exchangeable (in shares) | shares</t>
        </is>
      </c>
      <c r="Q66" s="6" t="n">
        <v>287888</v>
      </c>
      <c r="U66" s="6" t="n">
        <v>25461</v>
      </c>
      <c r="AM66" s="6" t="n">
        <v>287888</v>
      </c>
    </row>
    <row r="67">
      <c r="A67" s="4" t="inlineStr">
        <is>
          <t>Payment of withholding tax rate for common stock issue</t>
        </is>
      </c>
      <c r="Q67" s="5" t="n">
        <v>1120909</v>
      </c>
      <c r="U67" s="5" t="n">
        <v>105000</v>
      </c>
    </row>
    <row r="68">
      <c r="A68" s="4" t="inlineStr">
        <is>
          <t>Exchange share price (in dollars per share) | $ / shares</t>
        </is>
      </c>
      <c r="Q68" s="7" t="n">
        <v>5.17</v>
      </c>
      <c r="U68" s="7" t="n">
        <v>6.26</v>
      </c>
      <c r="AM68" s="7" t="n">
        <v>5.17</v>
      </c>
    </row>
    <row r="69">
      <c r="A69" s="4" t="inlineStr">
        <is>
          <t>Determination price (in dollars per share) | $ / shares</t>
        </is>
      </c>
      <c r="Q69" s="14" t="n">
        <v>3.894</v>
      </c>
      <c r="U69" s="13" t="n">
        <v>4.1239</v>
      </c>
    </row>
    <row r="70">
      <c r="A70" s="4" t="inlineStr">
        <is>
          <t>Number of non-exchangeable PSU approved redemption (in shares) | shares</t>
        </is>
      </c>
      <c r="Q70" s="6" t="n">
        <v>750308</v>
      </c>
      <c r="U70" s="6" t="n">
        <v>43131</v>
      </c>
      <c r="AM70" s="6" t="n">
        <v>750308</v>
      </c>
    </row>
    <row r="71">
      <c r="A71" s="4" t="inlineStr">
        <is>
          <t>Value of LPU issued on exchangeable</t>
        </is>
      </c>
      <c r="Q71" s="5" t="n">
        <v>3879092</v>
      </c>
      <c r="U71" s="5" t="n">
        <v>270000</v>
      </c>
    </row>
    <row r="72">
      <c r="A72" s="4" t="inlineStr">
        <is>
          <t>Sean A. Windeatt</t>
        </is>
      </c>
    </row>
    <row r="73">
      <c r="A73" s="3" t="inlineStr">
        <is>
          <t>Related Party Transactions [Abstract]</t>
        </is>
      </c>
    </row>
    <row r="74">
      <c r="A74" s="4" t="inlineStr">
        <is>
          <t>Number of exchange rights grant (in shares) | shares</t>
        </is>
      </c>
      <c r="J74" s="6" t="n">
        <v>123713</v>
      </c>
      <c r="P74" s="6" t="n">
        <v>519725</v>
      </c>
    </row>
    <row r="75">
      <c r="A75" s="4" t="inlineStr">
        <is>
          <t>Number of non-exchangeable LPU (in shares) | shares</t>
        </is>
      </c>
      <c r="J75" s="6" t="n">
        <v>123713</v>
      </c>
      <c r="P75" s="6" t="n">
        <v>519725</v>
      </c>
    </row>
    <row r="76">
      <c r="A76" s="4" t="inlineStr">
        <is>
          <t>Number of PLPU share issued for non-exchangeable (in shares) | shares</t>
        </is>
      </c>
      <c r="J76" s="6" t="n">
        <v>28477</v>
      </c>
      <c r="P76" s="6" t="n">
        <v>97656</v>
      </c>
    </row>
    <row r="77">
      <c r="A77" s="4" t="inlineStr">
        <is>
          <t>Payment of withholding tax rate for common stock issue</t>
        </is>
      </c>
      <c r="J77" s="5" t="n">
        <v>178266</v>
      </c>
      <c r="P77" s="5" t="n">
        <v>645779</v>
      </c>
    </row>
    <row r="78">
      <c r="A78" s="4" t="inlineStr">
        <is>
          <t>Number of shares to be repurchased (in shares) | shares</t>
        </is>
      </c>
      <c r="H78" s="6" t="n">
        <v>123713</v>
      </c>
    </row>
    <row r="79">
      <c r="A79" s="4" t="inlineStr">
        <is>
          <t>Exchange share price (in dollars per share) | $ / shares</t>
        </is>
      </c>
      <c r="H79" s="7" t="n">
        <v>5.65</v>
      </c>
      <c r="P79" s="7" t="n">
        <v>5.38</v>
      </c>
    </row>
    <row r="80">
      <c r="A80" s="4" t="inlineStr">
        <is>
          <t>Number of shares redeemed (in shares) | shares</t>
        </is>
      </c>
      <c r="H80" s="6" t="n">
        <v>28477</v>
      </c>
      <c r="L80" s="6" t="n">
        <v>20849</v>
      </c>
    </row>
    <row r="81">
      <c r="A81" s="4" t="inlineStr">
        <is>
          <t>Number of shares redeemed, value</t>
        </is>
      </c>
      <c r="H81" s="5" t="n">
        <v>178266</v>
      </c>
    </row>
    <row r="82">
      <c r="A82" s="4" t="inlineStr">
        <is>
          <t>Stock repurchase program, remaining number of shares authorized to be repurchased (in shares) | shares</t>
        </is>
      </c>
      <c r="AP82" s="6" t="n">
        <v>62211</v>
      </c>
    </row>
    <row r="83">
      <c r="A83" s="4" t="inlineStr">
        <is>
          <t>Number of non-exchangeable units redeemed (in shares) | shares</t>
        </is>
      </c>
      <c r="L83" s="6" t="n">
        <v>96216</v>
      </c>
      <c r="M83" s="6" t="n">
        <v>96216</v>
      </c>
    </row>
    <row r="84">
      <c r="A84" s="4" t="inlineStr">
        <is>
          <t>Payment related tax for redeemed PLPU</t>
        </is>
      </c>
      <c r="L84" s="5" t="n">
        <v>637866</v>
      </c>
    </row>
    <row r="85">
      <c r="A85" s="4" t="inlineStr">
        <is>
          <t>Number of exchangeable PLPUs (in shares) | shares</t>
        </is>
      </c>
      <c r="L85" s="6" t="n">
        <v>1440</v>
      </c>
      <c r="M85" s="6" t="n">
        <v>1440</v>
      </c>
    </row>
    <row r="86">
      <c r="A86" s="4" t="inlineStr">
        <is>
          <t>Payment related to exchangeable LPUs and PLPUs redeemed upon exchange in connection with LLP status</t>
        </is>
      </c>
      <c r="M86" s="5" t="n">
        <v>0</v>
      </c>
    </row>
    <row r="87">
      <c r="A87" s="4" t="inlineStr">
        <is>
          <t>Sean A. Windeatt | U.K.</t>
        </is>
      </c>
    </row>
    <row r="88">
      <c r="A88" s="3" t="inlineStr">
        <is>
          <t>Related Party Transactions [Abstract]</t>
        </is>
      </c>
    </row>
    <row r="89">
      <c r="A89" s="4" t="inlineStr">
        <is>
          <t>Number of PLPU share issued for non-exchangeable (in shares) | shares</t>
        </is>
      </c>
      <c r="Q89" s="6" t="n">
        <v>63814</v>
      </c>
      <c r="U89" s="6" t="n">
        <v>9495</v>
      </c>
      <c r="AM89" s="6" t="n">
        <v>63814</v>
      </c>
    </row>
    <row r="90">
      <c r="A90" s="4" t="inlineStr">
        <is>
          <t>Payment of withholding tax rate for common stock issue</t>
        </is>
      </c>
      <c r="Q90" s="5" t="n">
        <v>280002</v>
      </c>
      <c r="U90" s="5" t="n">
        <v>53606</v>
      </c>
    </row>
    <row r="91">
      <c r="A91" s="4" t="inlineStr">
        <is>
          <t>Exchange share price (in dollars per share) | $ / shares</t>
        </is>
      </c>
      <c r="Q91" s="7" t="n">
        <v>5.17</v>
      </c>
      <c r="U91" s="7" t="n">
        <v>6.26</v>
      </c>
      <c r="AM91" s="7" t="n">
        <v>5.17</v>
      </c>
    </row>
    <row r="92">
      <c r="A92" s="4" t="inlineStr">
        <is>
          <t>Determination price (in dollars per share) | $ / shares</t>
        </is>
      </c>
      <c r="Q92" s="14" t="n">
        <v>4.388</v>
      </c>
      <c r="U92" s="13" t="n">
        <v>5.6457</v>
      </c>
    </row>
    <row r="93">
      <c r="A93" s="4" t="inlineStr">
        <is>
          <t>Value of LPU issued on exchangeable</t>
        </is>
      </c>
      <c r="Q93" s="5" t="n">
        <v>720000</v>
      </c>
      <c r="U93" s="5" t="n">
        <v>137845</v>
      </c>
    </row>
    <row r="94">
      <c r="A94" s="4" t="inlineStr">
        <is>
          <t>Number of non-exchangeable LPU redemption (in shares) | shares</t>
        </is>
      </c>
      <c r="Q94" s="6" t="n">
        <v>139265</v>
      </c>
      <c r="U94" s="6" t="n">
        <v>22020</v>
      </c>
      <c r="AM94" s="6" t="n">
        <v>139265</v>
      </c>
    </row>
    <row r="95">
      <c r="A95" s="4" t="inlineStr">
        <is>
          <t>Mr. Windeatt</t>
        </is>
      </c>
    </row>
    <row r="96">
      <c r="A96" s="3" t="inlineStr">
        <is>
          <t>Related Party Transactions [Abstract]</t>
        </is>
      </c>
    </row>
    <row r="97">
      <c r="A97" s="4" t="inlineStr">
        <is>
          <t>Number of exchange rights grant (in shares) | shares</t>
        </is>
      </c>
      <c r="L97" s="6" t="n">
        <v>40437</v>
      </c>
    </row>
    <row r="98">
      <c r="A98" s="4" t="inlineStr">
        <is>
          <t>Number of non-exchangeable LPU (in shares) | shares</t>
        </is>
      </c>
      <c r="K98" s="6" t="n">
        <v>43890</v>
      </c>
      <c r="L98" s="6" t="n">
        <v>40437</v>
      </c>
    </row>
    <row r="99">
      <c r="A99" s="4" t="inlineStr">
        <is>
          <t>Number of PLPU share issued for non-exchangeable (in shares) | shares</t>
        </is>
      </c>
      <c r="K99" s="6" t="n">
        <v>17068</v>
      </c>
      <c r="L99" s="6" t="n">
        <v>21774</v>
      </c>
      <c r="M99" s="6" t="n">
        <v>21774</v>
      </c>
    </row>
    <row r="100">
      <c r="A100" s="4" t="inlineStr">
        <is>
          <t>Number of shares redeemed (in shares) | shares</t>
        </is>
      </c>
      <c r="K100" s="6" t="n">
        <v>3681</v>
      </c>
    </row>
    <row r="101">
      <c r="A101" s="4" t="inlineStr">
        <is>
          <t>Payment related tax for redeemed PLPU</t>
        </is>
      </c>
      <c r="K101" s="5" t="n">
        <v>194086</v>
      </c>
    </row>
    <row r="102">
      <c r="A102" s="4" t="inlineStr">
        <is>
          <t>Number of exchangeable PLPUs (in shares) | shares</t>
        </is>
      </c>
      <c r="K102" s="6" t="n">
        <v>1431</v>
      </c>
      <c r="L102" s="6" t="n">
        <v>21774</v>
      </c>
      <c r="M102" s="6" t="n">
        <v>21774</v>
      </c>
    </row>
    <row r="103">
      <c r="A103" s="4" t="inlineStr">
        <is>
          <t>Payment related to exchangeable LPUs and PLPUs redeemed upon exchange in connection with LLP status</t>
        </is>
      </c>
      <c r="K103" s="5" t="n">
        <v>0</v>
      </c>
      <c r="L103" s="5" t="n">
        <v>136305</v>
      </c>
    </row>
    <row r="104">
      <c r="A104" s="4" t="inlineStr">
        <is>
          <t>Transaction charge of grant of exchangeability</t>
        </is>
      </c>
      <c r="K104" s="5" t="n">
        <v>381961</v>
      </c>
    </row>
    <row r="105">
      <c r="A105" s="4" t="inlineStr">
        <is>
          <t>Mr. Lutnick | Preferred Units</t>
        </is>
      </c>
    </row>
    <row r="106">
      <c r="A106" s="3" t="inlineStr">
        <is>
          <t>Related Party Transactions [Abstract]</t>
        </is>
      </c>
    </row>
    <row r="107">
      <c r="A107" s="4" t="inlineStr">
        <is>
          <t>Number of PLPU share issued for non-exchangeable (in shares) | shares</t>
        </is>
      </c>
      <c r="V107" s="6" t="n">
        <v>463969</v>
      </c>
    </row>
    <row r="108">
      <c r="A108" s="4" t="inlineStr">
        <is>
          <t>Payment of withholding tax rate for common stock issue</t>
        </is>
      </c>
      <c r="V108" s="5" t="n">
        <v>2661000</v>
      </c>
    </row>
    <row r="109">
      <c r="A109" s="4" t="inlineStr">
        <is>
          <t>Exchange share price (in dollars per share) | $ / shares</t>
        </is>
      </c>
      <c r="V109" s="7" t="n">
        <v>6.21</v>
      </c>
    </row>
    <row r="110">
      <c r="A110" s="4" t="inlineStr">
        <is>
          <t>Number of non-exchangeable units redeemed (in shares) | shares</t>
        </is>
      </c>
      <c r="Q110" s="6" t="n">
        <v>760797</v>
      </c>
      <c r="V110" s="6" t="n">
        <v>376651</v>
      </c>
      <c r="AM110" s="6" t="n">
        <v>760797</v>
      </c>
    </row>
    <row r="111">
      <c r="A111" s="4" t="inlineStr">
        <is>
          <t>Determination price (in dollars per share) | $ / shares</t>
        </is>
      </c>
      <c r="Q111" s="7" t="n">
        <v>6.57</v>
      </c>
    </row>
    <row r="112">
      <c r="A112" s="4" t="inlineStr">
        <is>
          <t>Non-exchangeable units redemption, value</t>
        </is>
      </c>
      <c r="Q112" s="5" t="n">
        <v>5000000</v>
      </c>
    </row>
    <row r="113">
      <c r="A113" s="4" t="inlineStr">
        <is>
          <t>Number of non-exchangeable PSU approved redemption (in shares) | shares</t>
        </is>
      </c>
      <c r="V113" s="6" t="n">
        <v>376651</v>
      </c>
    </row>
    <row r="114">
      <c r="A114" s="4" t="inlineStr">
        <is>
          <t>Value of LPU issued on exchangeable</t>
        </is>
      </c>
      <c r="V114" s="5" t="n">
        <v>2339000</v>
      </c>
    </row>
    <row r="115">
      <c r="A115" s="4" t="inlineStr">
        <is>
          <t>Mr. Lutnick</t>
        </is>
      </c>
    </row>
    <row r="116">
      <c r="A116" s="3" t="inlineStr">
        <is>
          <t>Related Party Transactions [Abstract]</t>
        </is>
      </c>
    </row>
    <row r="117">
      <c r="A117" s="4" t="inlineStr">
        <is>
          <t>Number of non-exchangeable PSU (in shares) | shares</t>
        </is>
      </c>
      <c r="B117" s="6" t="n">
        <v>2011731</v>
      </c>
    </row>
    <row r="118">
      <c r="A118" s="4" t="inlineStr">
        <is>
          <t>Payment related to non-exchangeable PSU redeemed</t>
        </is>
      </c>
      <c r="B118" s="5" t="n">
        <v>0</v>
      </c>
    </row>
    <row r="119">
      <c r="A119" s="4" t="inlineStr">
        <is>
          <t>Payment related to exchangeable PPSUs redeemed</t>
        </is>
      </c>
      <c r="B119" s="5" t="n">
        <v>1525706</v>
      </c>
    </row>
    <row r="120">
      <c r="A120" s="4" t="inlineStr">
        <is>
          <t>Number of H Units redeemed (in shares) | shares</t>
        </is>
      </c>
      <c r="B120" s="6" t="n">
        <v>376651</v>
      </c>
    </row>
    <row r="121">
      <c r="A121" s="4" t="inlineStr">
        <is>
          <t>Payment related to H Units redeemed</t>
        </is>
      </c>
      <c r="B121" s="5" t="n">
        <v>2339003</v>
      </c>
    </row>
    <row r="122">
      <c r="A122" s="4" t="inlineStr">
        <is>
          <t>Number of preferred H Units redeemed (in shares) | shares</t>
        </is>
      </c>
      <c r="B122" s="6" t="n">
        <v>463969</v>
      </c>
    </row>
    <row r="123">
      <c r="A123" s="4" t="inlineStr">
        <is>
          <t>Payment related tax for redeemed preferred H Units</t>
        </is>
      </c>
      <c r="B123" s="5" t="n">
        <v>2661000</v>
      </c>
    </row>
    <row r="124">
      <c r="A124" s="4" t="inlineStr">
        <is>
          <t>Number of non-exchangeable PPSU approved redemption (in shares) | shares</t>
        </is>
      </c>
      <c r="B124" s="6" t="n">
        <v>1939896</v>
      </c>
    </row>
    <row r="125">
      <c r="A125" s="4" t="inlineStr">
        <is>
          <t>Payment related to non exchangeable PPSU approved redemption</t>
        </is>
      </c>
      <c r="B125" s="5" t="n">
        <v>10851803</v>
      </c>
    </row>
    <row r="126">
      <c r="A126" s="4" t="inlineStr">
        <is>
          <t>Number of HDUs redeemed (in shares) | shares</t>
        </is>
      </c>
      <c r="B126" s="6" t="n">
        <v>376651</v>
      </c>
    </row>
    <row r="127">
      <c r="A127" s="4" t="inlineStr">
        <is>
          <t>Number of exchangeable PPSU (in shares) | shares</t>
        </is>
      </c>
      <c r="B127" s="6" t="n">
        <v>425766</v>
      </c>
    </row>
    <row r="128">
      <c r="A128" s="4" t="inlineStr">
        <is>
          <t>Mr. Lutnick | Exchange LPUs For Common Stock</t>
        </is>
      </c>
    </row>
    <row r="129">
      <c r="A129" s="3" t="inlineStr">
        <is>
          <t>Related Party Transactions [Abstract]</t>
        </is>
      </c>
    </row>
    <row r="130">
      <c r="A130" s="4" t="inlineStr">
        <is>
          <t>Number of non-exchangeable LPU (in shares) | shares</t>
        </is>
      </c>
      <c r="E130" s="6" t="n">
        <v>88636</v>
      </c>
    </row>
    <row r="131">
      <c r="A131" s="4" t="inlineStr">
        <is>
          <t>Number of exchangeable LPU exchanged for issuance of shares (in shares) | shares</t>
        </is>
      </c>
      <c r="E131" s="6" t="n">
        <v>520380</v>
      </c>
    </row>
    <row r="132">
      <c r="A132" s="4" t="inlineStr">
        <is>
          <t>Exchange share price (in dollars per share) | $ / shares</t>
        </is>
      </c>
      <c r="E132" s="7" t="n">
        <v>5.86</v>
      </c>
    </row>
    <row r="133">
      <c r="A133" s="4" t="inlineStr">
        <is>
          <t>Number of shares redeemed (in shares) | shares</t>
        </is>
      </c>
      <c r="E133" s="6" t="n">
        <v>0</v>
      </c>
    </row>
    <row r="134">
      <c r="A134" s="4" t="inlineStr">
        <is>
          <t>Mr. Lutnick | Exchange PLPUs for Common Stock</t>
        </is>
      </c>
    </row>
    <row r="135">
      <c r="A135" s="3" t="inlineStr">
        <is>
          <t>Related Party Transactions [Abstract]</t>
        </is>
      </c>
    </row>
    <row r="136">
      <c r="A136" s="4" t="inlineStr">
        <is>
          <t>Payment related tax for redeemed PLPU</t>
        </is>
      </c>
      <c r="E136" s="5" t="n">
        <v>1525705</v>
      </c>
    </row>
    <row r="137">
      <c r="A137" s="4" t="inlineStr">
        <is>
          <t>Number of exchangeable PLPUs (in shares) | shares</t>
        </is>
      </c>
      <c r="E137" s="6" t="n">
        <v>425765</v>
      </c>
    </row>
    <row r="138">
      <c r="A138" s="4" t="inlineStr">
        <is>
          <t>Debt Securities</t>
        </is>
      </c>
    </row>
    <row r="139">
      <c r="A139" s="3" t="inlineStr">
        <is>
          <t>Related Party Transactions [Abstract]</t>
        </is>
      </c>
    </row>
    <row r="140">
      <c r="A140" s="4" t="inlineStr">
        <is>
          <t>Purchased senior notes</t>
        </is>
      </c>
      <c r="AG140" s="5" t="n">
        <v>50000000</v>
      </c>
      <c r="AK140" s="5" t="n">
        <v>50000000</v>
      </c>
    </row>
    <row r="141">
      <c r="A141" s="4" t="inlineStr">
        <is>
          <t>5.125% Senior Notes</t>
        </is>
      </c>
    </row>
    <row r="142">
      <c r="A142" s="3" t="inlineStr">
        <is>
          <t>Related Party Transactions [Abstract]</t>
        </is>
      </c>
    </row>
    <row r="143">
      <c r="A143" s="4" t="inlineStr">
        <is>
          <t>Principal amount of debt component</t>
        </is>
      </c>
      <c r="BA143" s="5" t="n">
        <v>300000000</v>
      </c>
    </row>
    <row r="144">
      <c r="A144" s="4" t="inlineStr">
        <is>
          <t>Stated interest rate</t>
        </is>
      </c>
      <c r="BA144" s="4" t="inlineStr">
        <is>
          <t>5.125%</t>
        </is>
      </c>
    </row>
    <row r="145">
      <c r="A145" s="4" t="inlineStr">
        <is>
          <t>Principal amount of notes</t>
        </is>
      </c>
      <c r="BA145" s="5" t="n">
        <v>300000000</v>
      </c>
    </row>
    <row r="146">
      <c r="A146" s="4" t="inlineStr">
        <is>
          <t>5.375% Senior Notes Due 2023</t>
        </is>
      </c>
    </row>
    <row r="147">
      <c r="A147" s="3" t="inlineStr">
        <is>
          <t>Related Party Transactions [Abstract]</t>
        </is>
      </c>
    </row>
    <row r="148">
      <c r="A148" s="4" t="inlineStr">
        <is>
          <t>Principal amount of debt component</t>
        </is>
      </c>
      <c r="AA148" s="5" t="n">
        <v>450000000</v>
      </c>
    </row>
    <row r="149">
      <c r="A149" s="4" t="inlineStr">
        <is>
          <t>Stated interest rate</t>
        </is>
      </c>
      <c r="AA149" s="4" t="inlineStr">
        <is>
          <t>5.375%</t>
        </is>
      </c>
    </row>
    <row r="150">
      <c r="A150" s="4" t="inlineStr">
        <is>
          <t>Principal amount of notes</t>
        </is>
      </c>
      <c r="AA150" s="5" t="n">
        <v>450000000</v>
      </c>
    </row>
    <row r="151">
      <c r="A151" s="4" t="inlineStr">
        <is>
          <t>3.750% Senior Notes</t>
        </is>
      </c>
    </row>
    <row r="152">
      <c r="A152" s="3" t="inlineStr">
        <is>
          <t>Related Party Transactions [Abstract]</t>
        </is>
      </c>
    </row>
    <row r="153">
      <c r="A153" s="4" t="inlineStr">
        <is>
          <t>Principal amount of debt component</t>
        </is>
      </c>
      <c r="R153" s="5" t="n">
        <v>300000000</v>
      </c>
    </row>
    <row r="154">
      <c r="A154" s="4" t="inlineStr">
        <is>
          <t>Stated interest rate</t>
        </is>
      </c>
      <c r="R154" s="4" t="inlineStr">
        <is>
          <t>3.75%</t>
        </is>
      </c>
    </row>
    <row r="155">
      <c r="A155" s="4" t="inlineStr">
        <is>
          <t>Principal amount of notes</t>
        </is>
      </c>
      <c r="R155" s="5" t="n">
        <v>300000000</v>
      </c>
    </row>
    <row r="156">
      <c r="A156" s="4" t="inlineStr">
        <is>
          <t>4.375% Senior Notes due December 15, 2025</t>
        </is>
      </c>
    </row>
    <row r="157">
      <c r="A157" s="3" t="inlineStr">
        <is>
          <t>Related Party Transactions [Abstract]</t>
        </is>
      </c>
    </row>
    <row r="158">
      <c r="A158" s="4" t="inlineStr">
        <is>
          <t>Principal amount of debt component</t>
        </is>
      </c>
      <c r="AS158" s="5" t="n">
        <v>300000000</v>
      </c>
    </row>
    <row r="159">
      <c r="A159" s="4" t="inlineStr">
        <is>
          <t>Stated interest rate</t>
        </is>
      </c>
      <c r="AG159" s="4" t="inlineStr">
        <is>
          <t>4.375%</t>
        </is>
      </c>
      <c r="AK159" s="4" t="inlineStr">
        <is>
          <t>4.375%</t>
        </is>
      </c>
      <c r="AS159" s="4" t="inlineStr">
        <is>
          <t>4.375%</t>
        </is>
      </c>
    </row>
    <row r="160">
      <c r="A160" s="4" t="inlineStr">
        <is>
          <t>Principal amount of notes</t>
        </is>
      </c>
      <c r="AS160" s="5" t="n">
        <v>300000000</v>
      </c>
    </row>
    <row r="161">
      <c r="A161" s="4" t="inlineStr">
        <is>
          <t>5.125% Senior Notes due May 27, 2021</t>
        </is>
      </c>
    </row>
    <row r="162">
      <c r="A162" s="3" t="inlineStr">
        <is>
          <t>Related Party Transactions [Abstract]</t>
        </is>
      </c>
    </row>
    <row r="163">
      <c r="A163" s="4" t="inlineStr">
        <is>
          <t>Principal amount of debt component</t>
        </is>
      </c>
      <c r="BA163" s="6" t="n">
        <v>300000000</v>
      </c>
    </row>
    <row r="164">
      <c r="A164" s="4" t="inlineStr">
        <is>
          <t>Stated interest rate</t>
        </is>
      </c>
      <c r="AG164" s="4" t="inlineStr">
        <is>
          <t>5.125%</t>
        </is>
      </c>
      <c r="AK164" s="4" t="inlineStr">
        <is>
          <t>5.125%</t>
        </is>
      </c>
      <c r="AR164" s="4" t="inlineStr">
        <is>
          <t>5.125%</t>
        </is>
      </c>
    </row>
    <row r="165">
      <c r="A165" s="4" t="inlineStr">
        <is>
          <t>Principal amount of notes</t>
        </is>
      </c>
      <c r="BA165" s="5" t="n">
        <v>300000000</v>
      </c>
    </row>
    <row r="166">
      <c r="A166" s="4" t="inlineStr">
        <is>
          <t>14.66% Senior Notes</t>
        </is>
      </c>
    </row>
    <row r="167">
      <c r="A167" s="3" t="inlineStr">
        <is>
          <t>Related Party Transactions [Abstract]</t>
        </is>
      </c>
    </row>
    <row r="168">
      <c r="A168" s="4" t="inlineStr">
        <is>
          <t>Principal amount of debt component</t>
        </is>
      </c>
      <c r="AR168" s="5" t="n">
        <v>44000000</v>
      </c>
    </row>
    <row r="169">
      <c r="A169" s="4" t="inlineStr">
        <is>
          <t>Stated interest rate</t>
        </is>
      </c>
      <c r="AR169" s="4" t="inlineStr">
        <is>
          <t>14.66%</t>
        </is>
      </c>
    </row>
    <row r="170">
      <c r="A170" s="4" t="inlineStr">
        <is>
          <t>Principal amount of notes</t>
        </is>
      </c>
      <c r="AR170" s="5" t="n">
        <v>44000000</v>
      </c>
    </row>
    <row r="171">
      <c r="A171" s="4" t="inlineStr">
        <is>
          <t>Maximum | Debt Securities</t>
        </is>
      </c>
    </row>
    <row r="172">
      <c r="A172" s="3" t="inlineStr">
        <is>
          <t>Related Party Transactions [Abstract]</t>
        </is>
      </c>
    </row>
    <row r="173">
      <c r="A173" s="4" t="inlineStr">
        <is>
          <t>Purchased senior notes</t>
        </is>
      </c>
      <c r="AT173" s="5" t="n">
        <v>50000000</v>
      </c>
    </row>
    <row r="174">
      <c r="A174" s="4" t="inlineStr">
        <is>
          <t>Futures Exchange Group</t>
        </is>
      </c>
    </row>
    <row r="175">
      <c r="A175" s="3" t="inlineStr">
        <is>
          <t>Related Party Transactions [Abstract]</t>
        </is>
      </c>
    </row>
    <row r="176">
      <c r="A176" s="4" t="inlineStr">
        <is>
          <t>Payments to acquire businesses</t>
        </is>
      </c>
      <c r="D176" s="5" t="n">
        <v>4900000</v>
      </c>
    </row>
    <row r="177">
      <c r="A177" s="4" t="inlineStr">
        <is>
          <t>Class A Common Stock</t>
        </is>
      </c>
    </row>
    <row r="178">
      <c r="A178" s="3" t="inlineStr">
        <is>
          <t>Related Party Transactions [Abstract]</t>
        </is>
      </c>
    </row>
    <row r="179">
      <c r="A179" s="4" t="inlineStr">
        <is>
          <t>Common stock, shares issued (in shares) | shares</t>
        </is>
      </c>
      <c r="AG179" s="6" t="n">
        <v>435944000</v>
      </c>
      <c r="AK179" s="6" t="n">
        <v>435944000</v>
      </c>
      <c r="AL179" s="6" t="n">
        <v>373545000</v>
      </c>
    </row>
    <row r="180">
      <c r="A180" s="4" t="inlineStr">
        <is>
          <t>Issuance of Class A common stock (net of costs) (in shares) | shares</t>
        </is>
      </c>
      <c r="AK180" s="6" t="n">
        <v>417247</v>
      </c>
      <c r="AL180" s="6" t="n">
        <v>390570</v>
      </c>
      <c r="AM180" s="6" t="n">
        <v>212711</v>
      </c>
    </row>
    <row r="181">
      <c r="A181" s="4" t="inlineStr">
        <is>
          <t>Repurchase of Class A common stock (in shares) | shares</t>
        </is>
      </c>
      <c r="AK181" s="6" t="n">
        <v>68253498</v>
      </c>
      <c r="AL181" s="6" t="n">
        <v>2259</v>
      </c>
      <c r="AM181" s="6" t="n">
        <v>233172</v>
      </c>
    </row>
    <row r="182">
      <c r="A182" s="4" t="inlineStr">
        <is>
          <t>Stock repurchase price (in dollars per share) | $ / shares</t>
        </is>
      </c>
      <c r="AK182" s="7" t="n">
        <v>5.35</v>
      </c>
      <c r="AL182" s="7" t="n">
        <v>2.58</v>
      </c>
    </row>
    <row r="183">
      <c r="A183" s="4" t="inlineStr">
        <is>
          <t>Class A Common Stock | Stephen M. Merkel</t>
        </is>
      </c>
    </row>
    <row r="184">
      <c r="A184" s="3" t="inlineStr">
        <is>
          <t>Related Party Transactions [Abstract]</t>
        </is>
      </c>
    </row>
    <row r="185">
      <c r="A185" s="4" t="inlineStr">
        <is>
          <t>Issuance of Class A common stock (net of costs) (in shares) | shares</t>
        </is>
      </c>
      <c r="B185" s="6" t="n">
        <v>90366</v>
      </c>
      <c r="G185" s="6" t="n">
        <v>108350</v>
      </c>
      <c r="P185" s="6" t="n">
        <v>360065</v>
      </c>
    </row>
    <row r="186">
      <c r="A186" s="4" t="inlineStr">
        <is>
          <t>Number of shares to be repurchased (in shares) | shares</t>
        </is>
      </c>
      <c r="S186" s="6" t="n">
        <v>250000</v>
      </c>
    </row>
    <row r="187">
      <c r="A187" s="4" t="inlineStr">
        <is>
          <t>Exchange share price (in dollars per share) | $ / shares</t>
        </is>
      </c>
      <c r="N187" s="7" t="n">
        <v>2.76</v>
      </c>
    </row>
    <row r="188">
      <c r="A188" s="4" t="inlineStr">
        <is>
          <t>Number of shares redeemed (in shares) | shares</t>
        </is>
      </c>
      <c r="N188" s="6" t="n">
        <v>174765</v>
      </c>
      <c r="O188" s="6" t="n">
        <v>185300</v>
      </c>
    </row>
    <row r="189">
      <c r="A189" s="4" t="inlineStr">
        <is>
          <t>Number of shares repurchased (in shares) | shares</t>
        </is>
      </c>
      <c r="G189" s="6" t="n">
        <v>108350</v>
      </c>
    </row>
    <row r="190">
      <c r="A190" s="4" t="inlineStr">
        <is>
          <t>Percentage of shares repurchased on exchangeable PSU</t>
        </is>
      </c>
      <c r="O190" s="4" t="inlineStr">
        <is>
          <t>1.00%</t>
        </is>
      </c>
    </row>
    <row r="191">
      <c r="A191" s="4" t="inlineStr">
        <is>
          <t>Repurchase of Class A common stock (in shares) | shares</t>
        </is>
      </c>
      <c r="S191" s="6" t="n">
        <v>233172</v>
      </c>
    </row>
    <row r="192">
      <c r="A192" s="4" t="inlineStr">
        <is>
          <t>Stock repurchase price (in dollars per share) | $ / shares</t>
        </is>
      </c>
      <c r="S192" s="7" t="n">
        <v>5.3</v>
      </c>
    </row>
    <row r="193">
      <c r="A193" s="4" t="inlineStr">
        <is>
          <t>Class A Common Stock | Shaun D. Lynn</t>
        </is>
      </c>
    </row>
    <row r="194">
      <c r="A194" s="3" t="inlineStr">
        <is>
          <t>Related Party Transactions [Abstract]</t>
        </is>
      </c>
    </row>
    <row r="195">
      <c r="A195" s="4" t="inlineStr">
        <is>
          <t>Number of exchangeable LPU exchanged for issuance of shares (in shares) | shares</t>
        </is>
      </c>
      <c r="P195" s="6" t="n">
        <v>883348</v>
      </c>
    </row>
    <row r="196">
      <c r="A196" s="4" t="inlineStr">
        <is>
          <t>Exchange share price (in dollars per share) | $ / shares</t>
        </is>
      </c>
      <c r="N196" s="7" t="n">
        <v>2.76</v>
      </c>
    </row>
    <row r="197">
      <c r="A197" s="4" t="inlineStr">
        <is>
          <t>Number of shares redeemed (in shares) | shares</t>
        </is>
      </c>
      <c r="N197" s="6" t="n">
        <v>797222</v>
      </c>
    </row>
    <row r="198">
      <c r="A198" s="4" t="inlineStr">
        <is>
          <t>Class A Common Stock | Sean A. Windeatt</t>
        </is>
      </c>
    </row>
    <row r="199">
      <c r="A199" s="3" t="inlineStr">
        <is>
          <t>Related Party Transactions [Abstract]</t>
        </is>
      </c>
    </row>
    <row r="200">
      <c r="A200" s="4" t="inlineStr">
        <is>
          <t>Number of exchangeable LPU exchanged for issuance of shares (in shares) | shares</t>
        </is>
      </c>
      <c r="J200" s="6" t="n">
        <v>123713</v>
      </c>
      <c r="P200" s="6" t="n">
        <v>519725</v>
      </c>
    </row>
    <row r="201">
      <c r="A201" s="4" t="inlineStr">
        <is>
          <t>Exchange share price (in dollars per share) | $ / shares</t>
        </is>
      </c>
      <c r="L201" s="7" t="n">
        <v>2.9</v>
      </c>
      <c r="M201" s="7" t="n">
        <v>2.9</v>
      </c>
    </row>
    <row r="202">
      <c r="A202" s="4" t="inlineStr">
        <is>
          <t>Number of shares redeemed (in shares) | shares</t>
        </is>
      </c>
      <c r="L202" s="6" t="n">
        <v>436665</v>
      </c>
    </row>
    <row r="203">
      <c r="A203" s="4" t="inlineStr">
        <is>
          <t>Class A Common Stock | Mr. Windeatt</t>
        </is>
      </c>
    </row>
    <row r="204">
      <c r="A204" s="3" t="inlineStr">
        <is>
          <t>Related Party Transactions [Abstract]</t>
        </is>
      </c>
    </row>
    <row r="205">
      <c r="A205" s="4" t="inlineStr">
        <is>
          <t>Number of exchangeable LPU exchanged for issuance of shares (in shares) | shares</t>
        </is>
      </c>
      <c r="K205" s="6" t="n">
        <v>37660</v>
      </c>
      <c r="L205" s="6" t="n">
        <v>40437</v>
      </c>
    </row>
    <row r="206">
      <c r="A206" s="4" t="inlineStr">
        <is>
          <t>Exchange share price (in dollars per share) | $ / shares</t>
        </is>
      </c>
      <c r="K206" s="7" t="n">
        <v>4.16</v>
      </c>
    </row>
    <row r="207">
      <c r="A207" s="4" t="inlineStr">
        <is>
          <t>Number of shares redeemed (in shares) | shares</t>
        </is>
      </c>
      <c r="K207" s="6" t="n">
        <v>40209</v>
      </c>
      <c r="L207" s="6" t="n">
        <v>40437</v>
      </c>
    </row>
    <row r="208">
      <c r="A208" s="4" t="inlineStr">
        <is>
          <t>Shares repurchased at average price of shares | $ / shares</t>
        </is>
      </c>
      <c r="L208" s="7" t="n">
        <v>2.9</v>
      </c>
    </row>
    <row r="209">
      <c r="A209" s="4" t="inlineStr">
        <is>
          <t>Number of exchangeable PLPUs (in shares) | shares</t>
        </is>
      </c>
      <c r="K209" s="6" t="n">
        <v>15637</v>
      </c>
    </row>
    <row r="210">
      <c r="A210" s="4" t="inlineStr">
        <is>
          <t>Class A Common Stock | Mr. Lutnick | Retirement Plan</t>
        </is>
      </c>
    </row>
    <row r="211">
      <c r="A211" s="3" t="inlineStr">
        <is>
          <t>Related Party Transactions [Abstract]</t>
        </is>
      </c>
    </row>
    <row r="212">
      <c r="A212" s="4" t="inlineStr">
        <is>
          <t>Share Price | $ / shares</t>
        </is>
      </c>
      <c r="T212" s="7" t="n">
        <v>6.24</v>
      </c>
    </row>
    <row r="213">
      <c r="A213" s="4" t="inlineStr">
        <is>
          <t>Issuance of Class A common stock (net of costs) (in shares) | shares</t>
        </is>
      </c>
      <c r="T213" s="6" t="n">
        <v>8980</v>
      </c>
    </row>
    <row r="214">
      <c r="A214" s="4" t="inlineStr">
        <is>
          <t>Class A Common Stock | Mr. Lutnick</t>
        </is>
      </c>
    </row>
    <row r="215">
      <c r="A215" s="3" t="inlineStr">
        <is>
          <t>Related Party Transactions [Abstract]</t>
        </is>
      </c>
    </row>
    <row r="216">
      <c r="A216" s="4" t="inlineStr">
        <is>
          <t>Issuance of Class A common stock (net of costs) (in shares) | shares</t>
        </is>
      </c>
      <c r="B216" s="6" t="n">
        <v>2011731</v>
      </c>
    </row>
    <row r="217">
      <c r="A217" s="4" t="inlineStr">
        <is>
          <t>Class A Common Stock | Mr. Lutnick | Exchange LPUs For Common Stock</t>
        </is>
      </c>
    </row>
    <row r="218">
      <c r="A218" s="3" t="inlineStr">
        <is>
          <t>Related Party Transactions [Abstract]</t>
        </is>
      </c>
    </row>
    <row r="219">
      <c r="A219" s="4" t="inlineStr">
        <is>
          <t>Issuance of Class A common stock (net of costs) (in shares) | shares</t>
        </is>
      </c>
      <c r="E219" s="6" t="n">
        <v>520380</v>
      </c>
    </row>
    <row r="220">
      <c r="A220" s="4" t="inlineStr">
        <is>
          <t>Common stock, shares issued net of shares for tax withholdings (in shares) | shares</t>
        </is>
      </c>
      <c r="E220" s="6" t="n">
        <v>365229</v>
      </c>
    </row>
    <row r="221">
      <c r="A221" s="4" t="inlineStr">
        <is>
          <t>Class A Common Stock | Mr. Lutnick | Exchange PLPUs for Common Stock</t>
        </is>
      </c>
    </row>
    <row r="222">
      <c r="A222" s="3" t="inlineStr">
        <is>
          <t>Related Party Transactions [Abstract]</t>
        </is>
      </c>
    </row>
    <row r="223">
      <c r="A223" s="4" t="inlineStr">
        <is>
          <t>Issuance of Class A common stock (net of costs) (in shares) | shares</t>
        </is>
      </c>
      <c r="E223" s="6" t="n">
        <v>88636</v>
      </c>
    </row>
    <row r="224">
      <c r="A224" s="4" t="inlineStr">
        <is>
          <t>Common stock, shares issued net of shares for tax withholdings (in shares) | shares</t>
        </is>
      </c>
      <c r="E224" s="6" t="n">
        <v>41464</v>
      </c>
    </row>
    <row r="225">
      <c r="A225" s="4" t="inlineStr">
        <is>
          <t>Class A Common Stock | Maximum | Mr. Lutnick | Retirement Plan</t>
        </is>
      </c>
    </row>
    <row r="226">
      <c r="A226" s="3" t="inlineStr">
        <is>
          <t>Related Party Transactions [Abstract]</t>
        </is>
      </c>
    </row>
    <row r="227">
      <c r="A227" s="4" t="inlineStr">
        <is>
          <t>Value of common stock to be issued</t>
        </is>
      </c>
      <c r="AV227" s="5" t="n">
        <v>56038</v>
      </c>
    </row>
    <row r="228">
      <c r="A228" s="4" t="inlineStr">
        <is>
          <t>Class B Common Stock</t>
        </is>
      </c>
    </row>
    <row r="229">
      <c r="A229" s="3" t="inlineStr">
        <is>
          <t>Related Party Transactions [Abstract]</t>
        </is>
      </c>
    </row>
    <row r="230">
      <c r="A230" s="4" t="inlineStr">
        <is>
          <t>Common stock, shares issued (in shares) | shares</t>
        </is>
      </c>
      <c r="AG230" s="6" t="n">
        <v>45884000</v>
      </c>
      <c r="AK230" s="6" t="n">
        <v>45884000</v>
      </c>
      <c r="AL230" s="6" t="n">
        <v>45884000</v>
      </c>
    </row>
    <row r="231">
      <c r="A231" s="4" t="inlineStr">
        <is>
          <t>Class B Units | Lucera</t>
        </is>
      </c>
    </row>
    <row r="232">
      <c r="A232" s="3" t="inlineStr">
        <is>
          <t>Related Party Transactions [Abstract]</t>
        </is>
      </c>
    </row>
    <row r="233">
      <c r="A233" s="4" t="inlineStr">
        <is>
          <t>Percentage of ownership interest</t>
        </is>
      </c>
      <c r="AZ233" s="4" t="inlineStr">
        <is>
          <t>20.00%</t>
        </is>
      </c>
    </row>
    <row r="234">
      <c r="A234" s="4" t="inlineStr">
        <is>
          <t>Purchase of units (in shares) | shares</t>
        </is>
      </c>
      <c r="AC234" s="6" t="n">
        <v>9000</v>
      </c>
    </row>
    <row r="235">
      <c r="A235" s="4" t="inlineStr">
        <is>
          <t>Percentage of outstanding common stock owned by parent</t>
        </is>
      </c>
      <c r="AB235" s="4" t="inlineStr">
        <is>
          <t>100.00%</t>
        </is>
      </c>
    </row>
    <row r="236">
      <c r="A236" s="4" t="inlineStr">
        <is>
          <t>Newmark | LPUs</t>
        </is>
      </c>
    </row>
    <row r="237">
      <c r="A237" s="3" t="inlineStr">
        <is>
          <t>Related Party Transactions [Abstract]</t>
        </is>
      </c>
    </row>
    <row r="238">
      <c r="A238" s="4" t="inlineStr">
        <is>
          <t>Aggregate exchangeable limited partnership units purchased (in shares) | shares</t>
        </is>
      </c>
      <c r="W238" s="6" t="n">
        <v>1500000</v>
      </c>
    </row>
    <row r="239">
      <c r="A239" s="4" t="inlineStr">
        <is>
          <t>Newmark | Class B Common Stock</t>
        </is>
      </c>
    </row>
    <row r="240">
      <c r="A240" s="3" t="inlineStr">
        <is>
          <t>Related Party Transactions [Abstract]</t>
        </is>
      </c>
    </row>
    <row r="241">
      <c r="A241" s="4" t="inlineStr">
        <is>
          <t>Exchange ratio</t>
        </is>
      </c>
      <c r="W241" s="15" t="n">
        <v>0.9444</v>
      </c>
    </row>
    <row r="242">
      <c r="A242" s="4" t="inlineStr">
        <is>
          <t>Newmark | Class B Common Stock | Cantor</t>
        </is>
      </c>
    </row>
    <row r="243">
      <c r="A243" s="3" t="inlineStr">
        <is>
          <t>Related Party Transactions [Abstract]</t>
        </is>
      </c>
    </row>
    <row r="244">
      <c r="A244" s="4" t="inlineStr">
        <is>
          <t>Common stock, shares issued (in shares) | shares</t>
        </is>
      </c>
      <c r="W244" s="6" t="n">
        <v>400000</v>
      </c>
    </row>
    <row r="245">
      <c r="A245" s="4" t="inlineStr">
        <is>
          <t>Futures Exchange Group | Cantor</t>
        </is>
      </c>
    </row>
    <row r="246">
      <c r="A246" s="3" t="inlineStr">
        <is>
          <t>Related Party Transactions [Abstract]</t>
        </is>
      </c>
    </row>
    <row r="247">
      <c r="A247" s="4" t="inlineStr">
        <is>
          <t>Proceeds from contributions from affiliates</t>
        </is>
      </c>
      <c r="AK247" s="5" t="n">
        <v>5300000</v>
      </c>
      <c r="AL247" s="5" t="n">
        <v>4600000</v>
      </c>
      <c r="AM247" s="5" t="n">
        <v>3900000</v>
      </c>
    </row>
    <row r="248">
      <c r="A248" s="4" t="inlineStr">
        <is>
          <t>Tower Bridge International Services LP | BGC Partners, Inc.</t>
        </is>
      </c>
    </row>
    <row r="249">
      <c r="A249" s="3" t="inlineStr">
        <is>
          <t>Related Party Transactions [Abstract]</t>
        </is>
      </c>
    </row>
    <row r="250">
      <c r="A250" s="4" t="inlineStr">
        <is>
          <t>Company ownership of Tower Bridge</t>
        </is>
      </c>
      <c r="AK250" s="4" t="inlineStr">
        <is>
          <t>52.00%</t>
        </is>
      </c>
    </row>
    <row r="251">
      <c r="A251" s="4" t="inlineStr">
        <is>
          <t>Tower Bridge International Services LP | Cantor</t>
        </is>
      </c>
    </row>
    <row r="252">
      <c r="A252" s="3" t="inlineStr">
        <is>
          <t>Related Party Transactions [Abstract]</t>
        </is>
      </c>
    </row>
    <row r="253">
      <c r="A253" s="4" t="inlineStr">
        <is>
          <t>Noncontrolling interest</t>
        </is>
      </c>
      <c r="AG253" s="4" t="inlineStr">
        <is>
          <t>48.00%</t>
        </is>
      </c>
      <c r="AK253" s="4" t="inlineStr">
        <is>
          <t>48.00%</t>
        </is>
      </c>
    </row>
    <row r="254">
      <c r="A254" s="4" t="inlineStr">
        <is>
          <t>Aqua | BGC Partners, Inc.</t>
        </is>
      </c>
    </row>
    <row r="255">
      <c r="A255" s="3" t="inlineStr">
        <is>
          <t>Related Party Transactions [Abstract]</t>
        </is>
      </c>
    </row>
    <row r="256">
      <c r="A256" s="4" t="inlineStr">
        <is>
          <t>Percentage of ownership interest</t>
        </is>
      </c>
      <c r="AG256" s="4" t="inlineStr">
        <is>
          <t>49.00%</t>
        </is>
      </c>
      <c r="AK256" s="4" t="inlineStr">
        <is>
          <t>49.00%</t>
        </is>
      </c>
    </row>
    <row r="257">
      <c r="A257" s="4" t="inlineStr">
        <is>
          <t>Aqua | Cantor</t>
        </is>
      </c>
    </row>
    <row r="258">
      <c r="A258" s="3" t="inlineStr">
        <is>
          <t>Related Party Transactions [Abstract]</t>
        </is>
      </c>
    </row>
    <row r="259">
      <c r="A259" s="4" t="inlineStr">
        <is>
          <t>Investment ownership percentage</t>
        </is>
      </c>
      <c r="AG259" s="4" t="inlineStr">
        <is>
          <t>51.00%</t>
        </is>
      </c>
      <c r="AK259" s="4" t="inlineStr">
        <is>
          <t>51.00%</t>
        </is>
      </c>
    </row>
    <row r="260">
      <c r="A260" s="4" t="inlineStr">
        <is>
          <t>Cantor</t>
        </is>
      </c>
    </row>
    <row r="261">
      <c r="A261" s="3" t="inlineStr">
        <is>
          <t>Related Party Transactions [Abstract]</t>
        </is>
      </c>
    </row>
    <row r="262">
      <c r="A262" s="4" t="inlineStr">
        <is>
          <t>Mark-up cost of services</t>
        </is>
      </c>
      <c r="AK262" s="4" t="inlineStr">
        <is>
          <t>7.50%</t>
        </is>
      </c>
    </row>
    <row r="263">
      <c r="A263" s="4" t="inlineStr">
        <is>
          <t>Cantor's share of net profit (loss) in Tower Bridge</t>
        </is>
      </c>
      <c r="AK263" s="5" t="n">
        <v>2500000</v>
      </c>
      <c r="AL263" s="6" t="n">
        <v>800000</v>
      </c>
      <c r="AM263" s="6" t="n">
        <v>3100000</v>
      </c>
    </row>
    <row r="264">
      <c r="A264" s="4" t="inlineStr">
        <is>
          <t>Recognized related party revenues</t>
        </is>
      </c>
      <c r="AK264" s="6" t="n">
        <v>14900000</v>
      </c>
      <c r="AL264" s="6" t="n">
        <v>25800000</v>
      </c>
      <c r="AM264" s="6" t="n">
        <v>29400000</v>
      </c>
    </row>
    <row r="265">
      <c r="A265" s="4" t="inlineStr">
        <is>
          <t>Service charges</t>
        </is>
      </c>
      <c r="AK265" s="6" t="n">
        <v>81900000</v>
      </c>
      <c r="AL265" s="6" t="n">
        <v>62600000</v>
      </c>
      <c r="AM265" s="6" t="n">
        <v>59100000</v>
      </c>
    </row>
    <row r="266">
      <c r="A266" s="4" t="inlineStr">
        <is>
          <t>Compensation to leased employees</t>
        </is>
      </c>
      <c r="AK266" s="6" t="n">
        <v>57900000</v>
      </c>
      <c r="AL266" s="6" t="n">
        <v>39400000</v>
      </c>
      <c r="AM266" s="6" t="n">
        <v>39800000</v>
      </c>
    </row>
    <row r="267">
      <c r="A267" s="4" t="inlineStr">
        <is>
          <t>Recognized related party revenues</t>
        </is>
      </c>
      <c r="AK267" s="6" t="n">
        <v>14900000</v>
      </c>
      <c r="AL267" s="6" t="n">
        <v>25800000</v>
      </c>
      <c r="AM267" s="6" t="n">
        <v>29400000</v>
      </c>
    </row>
    <row r="268">
      <c r="A268" s="4" t="inlineStr">
        <is>
          <t>Recognition of share of FX gains (losses)</t>
        </is>
      </c>
      <c r="AK268" s="6" t="n">
        <v>500000</v>
      </c>
      <c r="AL268" s="6" t="n">
        <v>1500000</v>
      </c>
      <c r="AM268" s="6" t="n">
        <v>300000</v>
      </c>
    </row>
    <row r="269">
      <c r="A269" s="4" t="inlineStr">
        <is>
          <t>Commissions</t>
        </is>
      </c>
      <c r="AK269" s="6" t="n">
        <v>100000</v>
      </c>
      <c r="AL269" s="6" t="n">
        <v>100000</v>
      </c>
      <c r="AM269" s="6" t="n">
        <v>200000</v>
      </c>
    </row>
    <row r="270">
      <c r="A270" s="4" t="inlineStr">
        <is>
          <t>Investment authorization in asset-backed commercial paper program</t>
        </is>
      </c>
      <c r="BB270" s="5" t="n">
        <v>350000000</v>
      </c>
    </row>
    <row r="271">
      <c r="A271" s="4" t="inlineStr">
        <is>
          <t>Securities for reverse repurchase agreements</t>
        </is>
      </c>
      <c r="AG271" s="5" t="n">
        <v>0</v>
      </c>
      <c r="AK271" s="6" t="n">
        <v>0</v>
      </c>
      <c r="AL271" s="6" t="n">
        <v>0</v>
      </c>
    </row>
    <row r="272">
      <c r="A272" s="4" t="inlineStr">
        <is>
          <t>Receivables from related parties</t>
        </is>
      </c>
      <c r="AY272" s="5" t="n">
        <v>4500000</v>
      </c>
    </row>
    <row r="273">
      <c r="A273" s="4" t="inlineStr">
        <is>
          <t>Cantor | Lucera</t>
        </is>
      </c>
    </row>
    <row r="274">
      <c r="A274" s="3" t="inlineStr">
        <is>
          <t>Related Party Transactions [Abstract]</t>
        </is>
      </c>
    </row>
    <row r="275">
      <c r="A275" s="4" t="inlineStr">
        <is>
          <t>Recognized related party revenues</t>
        </is>
      </c>
      <c r="AK275" s="6" t="n">
        <v>200000</v>
      </c>
      <c r="AL275" s="6" t="n">
        <v>700000</v>
      </c>
      <c r="AM275" s="6" t="n">
        <v>400000</v>
      </c>
    </row>
    <row r="276">
      <c r="A276" s="4" t="inlineStr">
        <is>
          <t>Recognized related party revenues</t>
        </is>
      </c>
      <c r="AK276" s="6" t="n">
        <v>200000</v>
      </c>
      <c r="AL276" s="6" t="n">
        <v>700000</v>
      </c>
      <c r="AM276" s="6" t="n">
        <v>400000</v>
      </c>
    </row>
    <row r="277">
      <c r="A277" s="4" t="inlineStr">
        <is>
          <t>Cantor | Revolving Credit Facility</t>
        </is>
      </c>
    </row>
    <row r="278">
      <c r="A278" s="3" t="inlineStr">
        <is>
          <t>Related Party Transactions [Abstract]</t>
        </is>
      </c>
    </row>
    <row r="279">
      <c r="A279" s="4" t="inlineStr">
        <is>
          <t>Principal amount of debt component</t>
        </is>
      </c>
      <c r="Z279" s="5" t="n">
        <v>400000000</v>
      </c>
      <c r="AW279" s="5" t="n">
        <v>250000000</v>
      </c>
      <c r="AX279" s="5" t="n">
        <v>250000000</v>
      </c>
    </row>
    <row r="280">
      <c r="A280" s="4" t="inlineStr">
        <is>
          <t>Debt instrument, extended term</t>
        </is>
      </c>
      <c r="Z280" s="4" t="inlineStr">
        <is>
          <t>1 year</t>
        </is>
      </c>
    </row>
    <row r="281">
      <c r="A281" s="4" t="inlineStr">
        <is>
          <t>Debt instrument, non-extension notice term</t>
        </is>
      </c>
      <c r="Z281" s="4" t="inlineStr">
        <is>
          <t>6 months</t>
        </is>
      </c>
    </row>
    <row r="282">
      <c r="A282" s="4" t="inlineStr">
        <is>
          <t>Debt instrument, basis point</t>
        </is>
      </c>
      <c r="Z282" s="4" t="inlineStr">
        <is>
          <t>1.00%</t>
        </is>
      </c>
    </row>
    <row r="283">
      <c r="A283" s="4" t="inlineStr">
        <is>
          <t>Line of credit facility, outstanding amount</t>
        </is>
      </c>
      <c r="AG283" s="6" t="n">
        <v>0</v>
      </c>
      <c r="AK283" s="5" t="n">
        <v>0</v>
      </c>
      <c r="AL283" s="5" t="n">
        <v>0</v>
      </c>
    </row>
    <row r="284">
      <c r="A284" s="4" t="inlineStr">
        <is>
          <t>Principal amount of notes</t>
        </is>
      </c>
      <c r="Z284" s="5" t="n">
        <v>400000000</v>
      </c>
      <c r="AW284" s="5" t="n">
        <v>250000000</v>
      </c>
      <c r="AX284" s="5" t="n">
        <v>250000000</v>
      </c>
    </row>
    <row r="285">
      <c r="A285" s="4" t="inlineStr">
        <is>
          <t>Cantor | Futures Exchange Group</t>
        </is>
      </c>
    </row>
    <row r="286">
      <c r="A286" s="3" t="inlineStr">
        <is>
          <t>Related Party Transactions [Abstract]</t>
        </is>
      </c>
    </row>
    <row r="287">
      <c r="A287" s="4" t="inlineStr">
        <is>
          <t>Business combination, indemnification assets, maximum</t>
        </is>
      </c>
      <c r="D287" s="6" t="n">
        <v>1000000</v>
      </c>
    </row>
    <row r="288">
      <c r="A288" s="4" t="inlineStr">
        <is>
          <t>Business combination, indemnification assets, amount as of acquisition date</t>
        </is>
      </c>
      <c r="D288" s="5" t="n">
        <v>400000</v>
      </c>
    </row>
    <row r="289">
      <c r="A289" s="4" t="inlineStr">
        <is>
          <t>CF &amp; Co</t>
        </is>
      </c>
    </row>
    <row r="290">
      <c r="A290" s="3" t="inlineStr">
        <is>
          <t>Related Party Transactions [Abstract]</t>
        </is>
      </c>
    </row>
    <row r="291">
      <c r="A291" s="4" t="inlineStr">
        <is>
          <t>Issuance of Class A common stock (net of costs) (in shares) | shares</t>
        </is>
      </c>
      <c r="AK291" s="6" t="n">
        <v>0</v>
      </c>
      <c r="AL291" s="6" t="n">
        <v>200000</v>
      </c>
    </row>
    <row r="292">
      <c r="A292" s="4" t="inlineStr">
        <is>
          <t>Aggregate proceeds from issuance of common stock</t>
        </is>
      </c>
      <c r="AL292" s="5" t="n">
        <v>900000</v>
      </c>
    </row>
    <row r="293">
      <c r="A293" s="4" t="inlineStr">
        <is>
          <t>Weighted-average price per share (in dollars per share) | $ / shares</t>
        </is>
      </c>
      <c r="AL293" s="7" t="n">
        <v>4.11</v>
      </c>
    </row>
    <row r="294">
      <c r="A294" s="4" t="inlineStr">
        <is>
          <t>Related party expenses</t>
        </is>
      </c>
      <c r="AK294" s="5" t="n">
        <v>0</v>
      </c>
      <c r="AL294" s="5" t="n">
        <v>9000</v>
      </c>
      <c r="AM294" s="6" t="n">
        <v>100000</v>
      </c>
    </row>
    <row r="295">
      <c r="A295" s="4" t="inlineStr">
        <is>
          <t>CF &amp; Co | Underwriting Fees</t>
        </is>
      </c>
    </row>
    <row r="296">
      <c r="A296" s="3" t="inlineStr">
        <is>
          <t>Related Party Transactions [Abstract]</t>
        </is>
      </c>
    </row>
    <row r="297">
      <c r="A297" s="4" t="inlineStr">
        <is>
          <t>Related party expenses</t>
        </is>
      </c>
      <c r="AK297" s="6" t="n">
        <v>14000</v>
      </c>
    </row>
    <row r="298">
      <c r="A298" s="4" t="inlineStr">
        <is>
          <t>CF &amp; Co | 5.125% Senior Notes | Underwriting Fees</t>
        </is>
      </c>
    </row>
    <row r="299">
      <c r="A299" s="3" t="inlineStr">
        <is>
          <t>Related Party Transactions [Abstract]</t>
        </is>
      </c>
    </row>
    <row r="300">
      <c r="A300" s="4" t="inlineStr">
        <is>
          <t>Related party expenses</t>
        </is>
      </c>
      <c r="AD300" s="5" t="n">
        <v>500000</v>
      </c>
    </row>
    <row r="301">
      <c r="A301" s="4" t="inlineStr">
        <is>
          <t>Purchased senior notes</t>
        </is>
      </c>
      <c r="AL301" s="6" t="n">
        <v>15000000</v>
      </c>
    </row>
    <row r="302">
      <c r="A302" s="4" t="inlineStr">
        <is>
          <t>CF &amp; Co | 5.375% Senior Notes Due 2023</t>
        </is>
      </c>
    </row>
    <row r="303">
      <c r="A303" s="3" t="inlineStr">
        <is>
          <t>Related Party Transactions [Abstract]</t>
        </is>
      </c>
    </row>
    <row r="304">
      <c r="A304" s="4" t="inlineStr">
        <is>
          <t>Advisory fees</t>
        </is>
      </c>
      <c r="AA304" s="6" t="n">
        <v>200000</v>
      </c>
    </row>
    <row r="305">
      <c r="A305" s="4" t="inlineStr">
        <is>
          <t>CF &amp; Co | 5.375% Senior Notes Due 2023 | Underwriting Fees</t>
        </is>
      </c>
    </row>
    <row r="306">
      <c r="A306" s="3" t="inlineStr">
        <is>
          <t>Related Party Transactions [Abstract]</t>
        </is>
      </c>
    </row>
    <row r="307">
      <c r="A307" s="4" t="inlineStr">
        <is>
          <t>Related party expenses</t>
        </is>
      </c>
      <c r="AA307" s="5" t="n">
        <v>300000</v>
      </c>
    </row>
    <row r="308">
      <c r="A308" s="4" t="inlineStr">
        <is>
          <t>CF &amp; Co | 3.750% Senior Notes | Underwriting Fees</t>
        </is>
      </c>
    </row>
    <row r="309">
      <c r="A309" s="3" t="inlineStr">
        <is>
          <t>Related Party Transactions [Abstract]</t>
        </is>
      </c>
    </row>
    <row r="310">
      <c r="A310" s="4" t="inlineStr">
        <is>
          <t>Related party expenses</t>
        </is>
      </c>
      <c r="R310" s="5" t="n">
        <v>200000</v>
      </c>
    </row>
    <row r="311">
      <c r="A311" s="4" t="inlineStr">
        <is>
          <t>CF &amp; Co | 4.375% Senior Notes due December 15, 2025 | Underwriting Fees</t>
        </is>
      </c>
    </row>
    <row r="312">
      <c r="A312" s="3" t="inlineStr">
        <is>
          <t>Related Party Transactions [Abstract]</t>
        </is>
      </c>
    </row>
    <row r="313">
      <c r="A313" s="4" t="inlineStr">
        <is>
          <t>Related party expenses</t>
        </is>
      </c>
      <c r="AK313" s="6" t="n">
        <v>200000</v>
      </c>
    </row>
    <row r="314">
      <c r="A314" s="4" t="inlineStr">
        <is>
          <t>Purchased senior notes</t>
        </is>
      </c>
      <c r="AG314" s="6" t="n">
        <v>14500000</v>
      </c>
      <c r="AK314" s="5" t="n">
        <v>14500000</v>
      </c>
    </row>
    <row r="315">
      <c r="A315" s="4" t="inlineStr">
        <is>
          <t>CF Group Management, Inc.</t>
        </is>
      </c>
    </row>
    <row r="316">
      <c r="A316" s="3" t="inlineStr">
        <is>
          <t>Related Party Transactions [Abstract]</t>
        </is>
      </c>
    </row>
    <row r="317">
      <c r="A317" s="4" t="inlineStr">
        <is>
          <t>Number of shares, right to exchange from Class A to Class B common stock (in shares) | shares</t>
        </is>
      </c>
      <c r="W317" s="6" t="n">
        <v>23600000</v>
      </c>
      <c r="Y317" s="6" t="n">
        <v>700000</v>
      </c>
      <c r="AE317" s="6" t="n">
        <v>34600000</v>
      </c>
    </row>
    <row r="318">
      <c r="A318" s="4" t="inlineStr">
        <is>
          <t>Cantor Rights to Purchase Exchangeable Units</t>
        </is>
      </c>
    </row>
    <row r="319">
      <c r="A319" s="3" t="inlineStr">
        <is>
          <t>Related Party Transactions [Abstract]</t>
        </is>
      </c>
    </row>
    <row r="320">
      <c r="A320" s="4" t="inlineStr">
        <is>
          <t>Number of shares, right to exchange from Class A to Class B common stock (in shares) | shares</t>
        </is>
      </c>
      <c r="Y320" s="6" t="n">
        <v>10300000</v>
      </c>
    </row>
    <row r="321">
      <c r="A321" s="4" t="inlineStr">
        <is>
          <t>Cantor Rights to Purchase Exchangeable Units | Maximum</t>
        </is>
      </c>
    </row>
    <row r="322">
      <c r="A322" s="3" t="inlineStr">
        <is>
          <t>Related Party Transactions [Abstract]</t>
        </is>
      </c>
    </row>
    <row r="323">
      <c r="A323" s="4" t="inlineStr">
        <is>
          <t>Number of shares, right to exchange from Class A to Class B common stock (in shares) | shares</t>
        </is>
      </c>
      <c r="AE323" s="6" t="n">
        <v>34600000</v>
      </c>
    </row>
    <row r="324">
      <c r="A324" s="4" t="inlineStr">
        <is>
          <t>Cantor Rights to Purchase Exchangeable Units | Class B Common Stock | Maximum</t>
        </is>
      </c>
    </row>
    <row r="325">
      <c r="A325" s="3" t="inlineStr">
        <is>
          <t>Related Party Transactions [Abstract]</t>
        </is>
      </c>
    </row>
    <row r="326">
      <c r="A326" s="4" t="inlineStr">
        <is>
          <t>Number of shares, right to exchange from Class A to Class B common stock (in shares) | shares</t>
        </is>
      </c>
      <c r="AK326" s="6" t="n">
        <v>23600000</v>
      </c>
    </row>
    <row r="327">
      <c r="A327" s="4" t="inlineStr">
        <is>
          <t>Cantor Rights to Purchase Exchangeable Units | BGC Holdings</t>
        </is>
      </c>
    </row>
    <row r="328">
      <c r="A328" s="3" t="inlineStr">
        <is>
          <t>Related Party Transactions [Abstract]</t>
        </is>
      </c>
    </row>
    <row r="329">
      <c r="A329" s="4" t="inlineStr">
        <is>
          <t>Limited partnership units exchange ratio</t>
        </is>
      </c>
      <c r="C329" s="6" t="n">
        <v>1</v>
      </c>
      <c r="I329" s="6" t="n">
        <v>1</v>
      </c>
    </row>
    <row r="330">
      <c r="A330" s="4" t="inlineStr">
        <is>
          <t>Aggregate Cantor Units as result of redemption (in shares) | shares</t>
        </is>
      </c>
      <c r="C330" s="6" t="n">
        <v>460929</v>
      </c>
      <c r="I330" s="6" t="n">
        <v>1149684</v>
      </c>
      <c r="AJ330" s="6" t="n">
        <v>1149684</v>
      </c>
    </row>
    <row r="331">
      <c r="A331" s="4" t="inlineStr">
        <is>
          <t>Aggregate consideration of Cantor Units as result of redemption</t>
        </is>
      </c>
      <c r="C331" s="5" t="n">
        <v>715605</v>
      </c>
      <c r="I331" s="5" t="n">
        <v>2104433</v>
      </c>
    </row>
    <row r="332">
      <c r="A332" s="4" t="inlineStr">
        <is>
          <t>Number of Founding Partner Interests as result of redemption (in shares) | shares</t>
        </is>
      </c>
      <c r="C332" s="6" t="n">
        <v>460929</v>
      </c>
      <c r="I332" s="6" t="n">
        <v>1149684</v>
      </c>
    </row>
    <row r="333">
      <c r="A333" s="4" t="inlineStr">
        <is>
          <t>Aggregate Cantor Units | shares</t>
        </is>
      </c>
      <c r="C333" s="6" t="n">
        <v>1179942</v>
      </c>
      <c r="I333" s="6" t="n">
        <v>1618376</v>
      </c>
      <c r="AJ333" s="6" t="n">
        <v>1618376</v>
      </c>
    </row>
    <row r="334">
      <c r="A334" s="4" t="inlineStr">
        <is>
          <t>Aggregate consideration of Cantor Units</t>
        </is>
      </c>
      <c r="C334" s="5" t="n">
        <v>2033838</v>
      </c>
      <c r="I334" s="5" t="n">
        <v>3040411</v>
      </c>
    </row>
    <row r="335">
      <c r="A335" s="4" t="inlineStr">
        <is>
          <t>Number of founding partner interests exchanged (in shares) | shares</t>
        </is>
      </c>
      <c r="C335" s="6" t="n">
        <v>1179942</v>
      </c>
      <c r="I335" s="6" t="n">
        <v>1618376</v>
      </c>
    </row>
    <row r="336">
      <c r="A336" s="4" t="inlineStr">
        <is>
          <t>Cantor and CFGM | Class B Common Stock</t>
        </is>
      </c>
    </row>
    <row r="337">
      <c r="A337" s="3" t="inlineStr">
        <is>
          <t>Related Party Transactions [Abstract]</t>
        </is>
      </c>
    </row>
    <row r="338">
      <c r="A338" s="4" t="inlineStr">
        <is>
          <t>Number of shares, right to exchange from Class A to Class B common stock (in shares) | shares</t>
        </is>
      </c>
      <c r="X338" s="6" t="n">
        <v>23600000</v>
      </c>
    </row>
    <row r="339">
      <c r="A339" s="4" t="inlineStr">
        <is>
          <t>Cantor and Freedom</t>
        </is>
      </c>
    </row>
    <row r="340">
      <c r="A340" s="3" t="inlineStr">
        <is>
          <t>Related Party Transactions [Abstract]</t>
        </is>
      </c>
    </row>
    <row r="341">
      <c r="A341" s="4" t="inlineStr">
        <is>
          <t>Receivables from Freedom</t>
        </is>
      </c>
      <c r="AG341" s="6" t="n">
        <v>1400000</v>
      </c>
      <c r="AK341" s="5" t="n">
        <v>1400000</v>
      </c>
      <c r="AL341" s="6" t="n">
        <v>1400000</v>
      </c>
    </row>
    <row r="342">
      <c r="A342" s="4" t="inlineStr">
        <is>
          <t>Receivables from Cantor related to open derivative contracts</t>
        </is>
      </c>
      <c r="AG342" s="6" t="n">
        <v>2500000</v>
      </c>
      <c r="AK342" s="6" t="n">
        <v>2500000</v>
      </c>
      <c r="AL342" s="6" t="n">
        <v>600000</v>
      </c>
    </row>
    <row r="343">
      <c r="A343" s="4" t="inlineStr">
        <is>
          <t>Payables to Cantor related to open derivative contracts</t>
        </is>
      </c>
      <c r="AG343" s="6" t="n">
        <v>1500000</v>
      </c>
      <c r="AK343" s="6" t="n">
        <v>1500000</v>
      </c>
      <c r="AL343" s="6" t="n">
        <v>100000</v>
      </c>
    </row>
    <row r="344">
      <c r="A344" s="4" t="inlineStr">
        <is>
          <t>Payables to Cantor related to pending equity trades</t>
        </is>
      </c>
      <c r="AG344" s="6" t="n">
        <v>0</v>
      </c>
      <c r="AK344" s="6" t="n">
        <v>0</v>
      </c>
      <c r="AL344" s="6" t="n">
        <v>26000000</v>
      </c>
    </row>
    <row r="345">
      <c r="A345" s="4" t="inlineStr">
        <is>
          <t>Mint Brokers</t>
        </is>
      </c>
    </row>
    <row r="346">
      <c r="A346" s="3" t="inlineStr">
        <is>
          <t>Related Party Transactions [Abstract]</t>
        </is>
      </c>
    </row>
    <row r="347">
      <c r="A347" s="4" t="inlineStr">
        <is>
          <t>Payables to Cantor related to open derivative contracts</t>
        </is>
      </c>
      <c r="Q347" s="5" t="n">
        <v>100000</v>
      </c>
      <c r="AG347" s="6" t="n">
        <v>100000</v>
      </c>
      <c r="AK347" s="6" t="n">
        <v>100000</v>
      </c>
      <c r="AL347" s="6" t="n">
        <v>100000</v>
      </c>
      <c r="AM347" s="6" t="n">
        <v>100000</v>
      </c>
    </row>
    <row r="348">
      <c r="A348" s="4" t="inlineStr">
        <is>
          <t>Employee Loans</t>
        </is>
      </c>
    </row>
    <row r="349">
      <c r="A349" s="3" t="inlineStr">
        <is>
          <t>Related Party Transactions [Abstract]</t>
        </is>
      </c>
    </row>
    <row r="350">
      <c r="A350" s="4" t="inlineStr">
        <is>
          <t>Employee loans</t>
        </is>
      </c>
      <c r="AG350" s="6" t="n">
        <v>287000000</v>
      </c>
      <c r="AK350" s="6" t="n">
        <v>287000000</v>
      </c>
      <c r="AL350" s="6" t="n">
        <v>408100000</v>
      </c>
    </row>
    <row r="351">
      <c r="A351" s="4" t="inlineStr">
        <is>
          <t>Compensation expense related to employee loans</t>
        </is>
      </c>
      <c r="AK351" s="6" t="n">
        <v>217700000</v>
      </c>
      <c r="AL351" s="6" t="n">
        <v>67000000</v>
      </c>
      <c r="AM351" s="6" t="n">
        <v>35700000</v>
      </c>
    </row>
    <row r="352">
      <c r="A352" s="4" t="inlineStr">
        <is>
          <t>Interest income</t>
        </is>
      </c>
      <c r="AK352" s="6" t="n">
        <v>10000000</v>
      </c>
      <c r="AL352" s="6" t="n">
        <v>8800000</v>
      </c>
      <c r="AM352" s="5" t="n">
        <v>4800000</v>
      </c>
    </row>
    <row r="353">
      <c r="A353" s="4" t="inlineStr">
        <is>
          <t>Cantor Fitzgerald Relief Fund</t>
        </is>
      </c>
    </row>
    <row r="354">
      <c r="A354" s="3" t="inlineStr">
        <is>
          <t>Related Party Transactions [Abstract]</t>
        </is>
      </c>
    </row>
    <row r="355">
      <c r="A355" s="4" t="inlineStr">
        <is>
          <t>Additional expense and associated liability</t>
        </is>
      </c>
      <c r="AG355" s="6" t="n">
        <v>8300000</v>
      </c>
      <c r="AK355" s="6" t="n">
        <v>8300000</v>
      </c>
      <c r="AL355" s="6" t="n">
        <v>1100000</v>
      </c>
    </row>
    <row r="356">
      <c r="A356" s="4" t="inlineStr">
        <is>
          <t>Charitable contributions, additional expense recognized</t>
        </is>
      </c>
      <c r="AK356" s="6" t="n">
        <v>7200000</v>
      </c>
      <c r="AL356" s="6" t="n">
        <v>1100000</v>
      </c>
    </row>
    <row r="357">
      <c r="A357" s="4" t="inlineStr">
        <is>
          <t>Cantor Fitzgerald Relief Fund | Accounts Payable and Accrued Liabilities</t>
        </is>
      </c>
    </row>
    <row r="358">
      <c r="A358" s="3" t="inlineStr">
        <is>
          <t>Related Party Transactions [Abstract]</t>
        </is>
      </c>
    </row>
    <row r="359">
      <c r="A359" s="4" t="inlineStr">
        <is>
          <t>Remaining charitable contributions</t>
        </is>
      </c>
      <c r="AG359" s="6" t="n">
        <v>1700000</v>
      </c>
      <c r="AK359" s="6" t="n">
        <v>1700000</v>
      </c>
      <c r="AL359" s="6" t="n">
        <v>1600000</v>
      </c>
    </row>
    <row r="360">
      <c r="A360" s="4" t="inlineStr">
        <is>
          <t>Cantor Fitzgerald Relief Fund | Other Expenses</t>
        </is>
      </c>
    </row>
    <row r="361">
      <c r="A361" s="3" t="inlineStr">
        <is>
          <t>Related Party Transactions [Abstract]</t>
        </is>
      </c>
    </row>
    <row r="362">
      <c r="A362" s="4" t="inlineStr">
        <is>
          <t>Charitable contributions</t>
        </is>
      </c>
      <c r="AN362" s="5" t="n">
        <v>40000000</v>
      </c>
    </row>
    <row r="363">
      <c r="A363" s="4" t="inlineStr">
        <is>
          <t>RKF Retail Holdings LLC</t>
        </is>
      </c>
    </row>
    <row r="364">
      <c r="A364" s="3" t="inlineStr">
        <is>
          <t>Related Party Transactions [Abstract]</t>
        </is>
      </c>
    </row>
    <row r="365">
      <c r="A365" s="4" t="inlineStr">
        <is>
          <t>Lessee operating lease sublease term</t>
        </is>
      </c>
      <c r="AF365" s="4" t="inlineStr">
        <is>
          <t>1 year</t>
        </is>
      </c>
    </row>
    <row r="366">
      <c r="A366" s="4" t="inlineStr">
        <is>
          <t>Area of sublease | ft²</t>
        </is>
      </c>
      <c r="AF366" s="6" t="n">
        <v>21000</v>
      </c>
    </row>
    <row r="367">
      <c r="A367" s="4" t="inlineStr">
        <is>
          <t>BGC U.S OpCo</t>
        </is>
      </c>
    </row>
    <row r="368">
      <c r="A368" s="3" t="inlineStr">
        <is>
          <t>Related Party Transactions [Abstract]</t>
        </is>
      </c>
    </row>
    <row r="369">
      <c r="A369" s="4" t="inlineStr">
        <is>
          <t>Operating lease cost</t>
        </is>
      </c>
      <c r="AF369" s="5" t="n">
        <v>1100000</v>
      </c>
    </row>
    <row r="370">
      <c r="A370" s="4" t="inlineStr">
        <is>
          <t>Rent payment under lease term</t>
        </is>
      </c>
      <c r="AK370" s="6" t="n">
        <v>500000</v>
      </c>
      <c r="AL370" s="5" t="n">
        <v>800000</v>
      </c>
    </row>
    <row r="371">
      <c r="A371" s="4" t="inlineStr">
        <is>
          <t>Aurel BGC SAS | Cantor</t>
        </is>
      </c>
    </row>
    <row r="372">
      <c r="A372" s="3" t="inlineStr">
        <is>
          <t>Related Party Transactions [Abstract]</t>
        </is>
      </c>
    </row>
    <row r="373">
      <c r="A373" s="4" t="inlineStr">
        <is>
          <t>Recognized related party revenues</t>
        </is>
      </c>
      <c r="AK373" s="6" t="n">
        <v>2500000</v>
      </c>
    </row>
    <row r="374">
      <c r="A374" s="4" t="inlineStr">
        <is>
          <t>Recognized related party revenues</t>
        </is>
      </c>
      <c r="AK374" s="6" t="n">
        <v>2500000</v>
      </c>
    </row>
    <row r="375">
      <c r="A375" s="4" t="inlineStr">
        <is>
          <t>Payables to Cantor related to open derivative contracts</t>
        </is>
      </c>
      <c r="AG375" s="5" t="n">
        <v>1700000</v>
      </c>
      <c r="AK375" s="5" t="n">
        <v>1700000</v>
      </c>
    </row>
    <row r="376">
      <c r="A376" s="4" t="inlineStr">
        <is>
          <t>Aurel BGC SAS | Cantor</t>
        </is>
      </c>
    </row>
    <row r="377">
      <c r="A377" s="3" t="inlineStr">
        <is>
          <t>Related Party Transactions [Abstract]</t>
        </is>
      </c>
    </row>
    <row r="378">
      <c r="A378" s="4" t="inlineStr">
        <is>
          <t>Related party transactions, percentage of revenue shared between entities</t>
        </is>
      </c>
      <c r="F378" s="4" t="inlineStr">
        <is>
          <t>80.00%</t>
        </is>
      </c>
    </row>
    <row r="379">
      <c r="A379" s="4" t="inlineStr">
        <is>
          <t>Related party transactions, revenue sharing agreement, term</t>
        </is>
      </c>
      <c r="F379" s="4" t="inlineStr">
        <is>
          <t>12 months</t>
        </is>
      </c>
    </row>
    <row r="380">
      <c r="A380" s="4" t="inlineStr">
        <is>
          <t>Related party transactions, revenue sharing agreement, termination notice term (at least)</t>
        </is>
      </c>
      <c r="F380" s="4" t="inlineStr">
        <is>
          <t>3 months</t>
        </is>
      </c>
    </row>
    <row r="381">
      <c r="A381" s="4" t="inlineStr">
        <is>
          <t>Poten &amp; Partners</t>
        </is>
      </c>
    </row>
    <row r="382">
      <c r="A382" s="3" t="inlineStr">
        <is>
          <t>Related Party Transactions [Abstract]</t>
        </is>
      </c>
    </row>
    <row r="383">
      <c r="A383" s="4" t="inlineStr">
        <is>
          <t>Monthly rent expense</t>
        </is>
      </c>
      <c r="AO383" s="5" t="n">
        <v>15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Method Investments and Investments Carried Under Measurement Alternative (Detail) - USD ($) $ in Thousands</t>
        </is>
      </c>
      <c r="B1" s="2" t="inlineStr">
        <is>
          <t>Dec. 31, 2021</t>
        </is>
      </c>
      <c r="C1" s="2" t="inlineStr">
        <is>
          <t>Dec. 31, 2020</t>
        </is>
      </c>
    </row>
    <row r="2">
      <c r="A2" s="3" t="inlineStr">
        <is>
          <t>Schedule of Equity Method Investments [Line Items]</t>
        </is>
      </c>
    </row>
    <row r="3">
      <c r="A3" s="4" t="inlineStr">
        <is>
          <t>Equity method investments</t>
        </is>
      </c>
      <c r="B3" s="5" t="n">
        <v>32847</v>
      </c>
      <c r="C3" s="5" t="n">
        <v>37659</v>
      </c>
    </row>
    <row r="4">
      <c r="A4" s="4" t="inlineStr">
        <is>
          <t>Investments carried under measurement alternative</t>
        </is>
      </c>
      <c r="B4" s="6" t="n">
        <v>192</v>
      </c>
      <c r="C4" s="6" t="n">
        <v>349</v>
      </c>
    </row>
    <row r="5">
      <c r="A5" s="4" t="inlineStr">
        <is>
          <t>Total equity method and investments carried under measurement alternative</t>
        </is>
      </c>
      <c r="B5" s="5" t="n">
        <v>33039</v>
      </c>
      <c r="C5" s="5" t="n">
        <v>38008</v>
      </c>
    </row>
    <row r="6">
      <c r="A6" s="4" t="inlineStr">
        <is>
          <t>Advanced Markets Holdings</t>
        </is>
      </c>
    </row>
    <row r="7">
      <c r="A7" s="3" t="inlineStr">
        <is>
          <t>Schedule of Equity Method Investments [Line Items]</t>
        </is>
      </c>
    </row>
    <row r="8">
      <c r="A8" s="4" t="inlineStr">
        <is>
          <t>Investment ownership percentage amount</t>
        </is>
      </c>
      <c r="B8" s="4" t="inlineStr">
        <is>
          <t>25.00%</t>
        </is>
      </c>
      <c r="C8" s="4" t="inlineStr">
        <is>
          <t>43.00%</t>
        </is>
      </c>
    </row>
    <row r="9">
      <c r="A9" s="4" t="inlineStr">
        <is>
          <t>Equity method investments</t>
        </is>
      </c>
      <c r="B9" s="5" t="n">
        <v>5110</v>
      </c>
      <c r="C9" s="5" t="n">
        <v>8867</v>
      </c>
    </row>
    <row r="10">
      <c r="A10" s="4" t="inlineStr">
        <is>
          <t>China Credit BGC Money Broking Company Limited</t>
        </is>
      </c>
    </row>
    <row r="11">
      <c r="A11" s="3" t="inlineStr">
        <is>
          <t>Schedule of Equity Method Investments [Line Items]</t>
        </is>
      </c>
    </row>
    <row r="12">
      <c r="A12" s="4" t="inlineStr">
        <is>
          <t>Investment ownership percentage amount</t>
        </is>
      </c>
      <c r="B12" s="4" t="inlineStr">
        <is>
          <t>33.00%</t>
        </is>
      </c>
    </row>
    <row r="13">
      <c r="A13" s="4" t="inlineStr">
        <is>
          <t>Equity method investments</t>
        </is>
      </c>
      <c r="B13" s="5" t="n">
        <v>16784</v>
      </c>
      <c r="C13" s="6" t="n">
        <v>15119</v>
      </c>
    </row>
    <row r="14">
      <c r="A14" s="4" t="inlineStr">
        <is>
          <t>Freedom International Brokerage</t>
        </is>
      </c>
    </row>
    <row r="15">
      <c r="A15" s="3" t="inlineStr">
        <is>
          <t>Schedule of Equity Method Investments [Line Items]</t>
        </is>
      </c>
    </row>
    <row r="16">
      <c r="A16" s="4" t="inlineStr">
        <is>
          <t>Investment ownership percentage amount</t>
        </is>
      </c>
      <c r="B16" s="4" t="inlineStr">
        <is>
          <t>45.00%</t>
        </is>
      </c>
    </row>
    <row r="17">
      <c r="A17" s="4" t="inlineStr">
        <is>
          <t>Equity method investments</t>
        </is>
      </c>
      <c r="B17" s="5" t="n">
        <v>9794</v>
      </c>
      <c r="C17" s="6" t="n">
        <v>9800</v>
      </c>
    </row>
    <row r="18">
      <c r="A18" s="4" t="inlineStr">
        <is>
          <t>Other</t>
        </is>
      </c>
    </row>
    <row r="19">
      <c r="A19" s="3" t="inlineStr">
        <is>
          <t>Schedule of Equity Method Investments [Line Items]</t>
        </is>
      </c>
    </row>
    <row r="20">
      <c r="A20" s="4" t="inlineStr">
        <is>
          <t>Equity method investments</t>
        </is>
      </c>
      <c r="B20" s="5" t="n">
        <v>1159</v>
      </c>
      <c r="C20" s="5" t="n">
        <v>38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Additional Information (Detail) - USD ($) $ in Thousands</t>
        </is>
      </c>
      <c r="B1" s="2" t="inlineStr">
        <is>
          <t>12 Months Ended</t>
        </is>
      </c>
    </row>
    <row r="2">
      <c r="B2" s="2" t="inlineStr">
        <is>
          <t>Dec. 31, 2021</t>
        </is>
      </c>
      <c r="C2" s="2" t="inlineStr">
        <is>
          <t>Dec. 31, 2020</t>
        </is>
      </c>
      <c r="D2" s="2" t="inlineStr">
        <is>
          <t>Dec. 31, 2019</t>
        </is>
      </c>
    </row>
    <row r="3">
      <c r="A3" s="3" t="inlineStr">
        <is>
          <t>Schedule of Investments [Line Items]</t>
        </is>
      </c>
    </row>
    <row r="4">
      <c r="A4" s="4" t="inlineStr">
        <is>
          <t>Equity method investments</t>
        </is>
      </c>
      <c r="B4" s="5" t="n">
        <v>32847</v>
      </c>
      <c r="C4" s="5" t="n">
        <v>37659</v>
      </c>
    </row>
    <row r="5">
      <c r="A5" s="4" t="inlineStr">
        <is>
          <t>Gains (losses) on equity method investments</t>
        </is>
      </c>
      <c r="B5" s="6" t="n">
        <v>6706</v>
      </c>
      <c r="C5" s="6" t="n">
        <v>5023</v>
      </c>
      <c r="D5" s="5" t="n">
        <v>4115</v>
      </c>
    </row>
    <row r="6">
      <c r="A6" s="4" t="inlineStr">
        <is>
          <t>Impairment charge on equity method investments</t>
        </is>
      </c>
      <c r="B6" s="6" t="n">
        <v>0</v>
      </c>
      <c r="C6" s="6" t="n">
        <v>3900</v>
      </c>
      <c r="D6" s="6" t="n">
        <v>0</v>
      </c>
    </row>
    <row r="7">
      <c r="A7" s="4" t="inlineStr">
        <is>
          <t>Equity method investment, amount sold</t>
        </is>
      </c>
      <c r="B7" s="6" t="n">
        <v>3800</v>
      </c>
      <c r="C7" s="6" t="n">
        <v>0</v>
      </c>
      <c r="D7" s="6" t="n">
        <v>0</v>
      </c>
    </row>
    <row r="8">
      <c r="A8" s="4" t="inlineStr">
        <is>
          <t>Investments carried under measurement alternative</t>
        </is>
      </c>
      <c r="B8" s="6" t="n">
        <v>192</v>
      </c>
      <c r="C8" s="6" t="n">
        <v>349</v>
      </c>
    </row>
    <row r="9">
      <c r="A9" s="4" t="inlineStr">
        <is>
          <t>Equity investments carried under measurement alternative, loss</t>
        </is>
      </c>
      <c r="B9" s="6" t="n">
        <v>0</v>
      </c>
      <c r="C9" s="6" t="n">
        <v>0</v>
      </c>
      <c r="D9" s="6" t="n">
        <v>0</v>
      </c>
    </row>
    <row r="10">
      <c r="A10" s="4" t="inlineStr">
        <is>
          <t>Equity investments carried under measurement alternative, gain</t>
        </is>
      </c>
      <c r="B10" s="6" t="n">
        <v>0</v>
      </c>
      <c r="C10" s="6" t="n">
        <v>0</v>
      </c>
      <c r="D10" s="6" t="n">
        <v>0</v>
      </c>
    </row>
    <row r="11">
      <c r="A11" s="4" t="inlineStr">
        <is>
          <t>Impairments related to investments</t>
        </is>
      </c>
      <c r="B11" s="6" t="n">
        <v>0</v>
      </c>
      <c r="C11" s="6" t="n">
        <v>0</v>
      </c>
      <c r="D11" s="6" t="n">
        <v>0</v>
      </c>
    </row>
    <row r="12">
      <c r="A12" s="4" t="inlineStr">
        <is>
          <t>Total assets</t>
        </is>
      </c>
      <c r="B12" s="6" t="n">
        <v>3342166</v>
      </c>
      <c r="C12" s="6" t="n">
        <v>3953242</v>
      </c>
    </row>
    <row r="13">
      <c r="A13" s="4" t="inlineStr">
        <is>
          <t>Total liabilities</t>
        </is>
      </c>
      <c r="B13" s="6" t="n">
        <v>2660090</v>
      </c>
      <c r="C13" s="6" t="n">
        <v>3121271</v>
      </c>
    </row>
    <row r="14">
      <c r="A14" s="4" t="inlineStr">
        <is>
          <t>Maximum Exposure to Loss</t>
        </is>
      </c>
      <c r="B14" s="6" t="n">
        <v>4500</v>
      </c>
      <c r="C14" s="6" t="n">
        <v>4800</v>
      </c>
    </row>
    <row r="15">
      <c r="A15" s="4" t="inlineStr">
        <is>
          <t>Other Nonoperating Income (Expense)</t>
        </is>
      </c>
    </row>
    <row r="16">
      <c r="A16" s="3" t="inlineStr">
        <is>
          <t>Schedule of Investments [Line Items]</t>
        </is>
      </c>
    </row>
    <row r="17">
      <c r="A17" s="4" t="inlineStr">
        <is>
          <t>Investments carried under measurement alternative</t>
        </is>
      </c>
      <c r="C17" s="6" t="n">
        <v>400</v>
      </c>
    </row>
    <row r="18">
      <c r="A18" s="4" t="inlineStr">
        <is>
          <t>Equity investments carried under measurement alternative, loss</t>
        </is>
      </c>
      <c r="B18" s="6" t="n">
        <v>100</v>
      </c>
      <c r="C18" s="6" t="n">
        <v>400</v>
      </c>
    </row>
    <row r="19">
      <c r="A19" s="4" t="inlineStr">
        <is>
          <t>Equity investments carried under measurement alternative, gain</t>
        </is>
      </c>
      <c r="D19" s="5" t="n">
        <v>18200</v>
      </c>
    </row>
    <row r="20">
      <c r="A20" s="4" t="inlineStr">
        <is>
          <t>Variable Interest Entity, Primary Beneficiary</t>
        </is>
      </c>
    </row>
    <row r="21">
      <c r="A21" s="3" t="inlineStr">
        <is>
          <t>Schedule of Investments [Line Items]</t>
        </is>
      </c>
    </row>
    <row r="22">
      <c r="A22" s="4" t="inlineStr">
        <is>
          <t>Total assets</t>
        </is>
      </c>
      <c r="B22" s="6" t="n">
        <v>6800</v>
      </c>
      <c r="C22" s="6" t="n">
        <v>7200</v>
      </c>
    </row>
    <row r="23">
      <c r="A23" s="4" t="inlineStr">
        <is>
          <t>Total liabilities</t>
        </is>
      </c>
      <c r="B23" s="5" t="n">
        <v>1300</v>
      </c>
      <c r="C23" s="5" t="n">
        <v>1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Summary of Financial Information for Company's Equity Method Investments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tatements of operations:</t>
        </is>
      </c>
    </row>
    <row r="4">
      <c r="A4" s="4" t="inlineStr">
        <is>
          <t>Total revenues</t>
        </is>
      </c>
      <c r="B4" s="5" t="n">
        <v>2015364</v>
      </c>
      <c r="C4" s="5" t="n">
        <v>2056761</v>
      </c>
      <c r="D4" s="5" t="n">
        <v>2104606</v>
      </c>
    </row>
    <row r="5">
      <c r="A5" s="4" t="inlineStr">
        <is>
          <t>Total expenses</t>
        </is>
      </c>
      <c r="B5" s="6" t="n">
        <v>2178215</v>
      </c>
      <c r="C5" s="6" t="n">
        <v>1991537</v>
      </c>
      <c r="D5" s="6" t="n">
        <v>2041026</v>
      </c>
    </row>
    <row r="6">
      <c r="A6" s="4" t="inlineStr">
        <is>
          <t>Consolidated net income (loss)</t>
        </is>
      </c>
      <c r="B6" s="6" t="n">
        <v>153488</v>
      </c>
      <c r="C6" s="6" t="n">
        <v>50918</v>
      </c>
      <c r="D6" s="6" t="n">
        <v>66816</v>
      </c>
    </row>
    <row r="7">
      <c r="A7" s="3" t="inlineStr">
        <is>
          <t>Statements of financial condition:</t>
        </is>
      </c>
    </row>
    <row r="8">
      <c r="A8" s="4" t="inlineStr">
        <is>
          <t>Total assets</t>
        </is>
      </c>
      <c r="B8" s="6" t="n">
        <v>3342166</v>
      </c>
      <c r="C8" s="6" t="n">
        <v>3953242</v>
      </c>
    </row>
    <row r="9">
      <c r="A9" s="4" t="inlineStr">
        <is>
          <t>Total liabilities</t>
        </is>
      </c>
      <c r="B9" s="6" t="n">
        <v>2660090</v>
      </c>
      <c r="C9" s="6" t="n">
        <v>3121271</v>
      </c>
    </row>
    <row r="10">
      <c r="A10" s="4" t="inlineStr">
        <is>
          <t>Total equity</t>
        </is>
      </c>
      <c r="B10" s="6" t="n">
        <v>663315</v>
      </c>
      <c r="C10" s="6" t="n">
        <v>811297</v>
      </c>
      <c r="D10" s="6" t="n">
        <v>729106</v>
      </c>
      <c r="E10" s="5" t="n">
        <v>855459</v>
      </c>
    </row>
    <row r="11">
      <c r="A11" s="4" t="inlineStr">
        <is>
          <t>Total liabilities, redeemable partnership interest, and equity</t>
        </is>
      </c>
      <c r="B11" s="6" t="n">
        <v>3342166</v>
      </c>
      <c r="C11" s="6" t="n">
        <v>3953242</v>
      </c>
    </row>
    <row r="12">
      <c r="A12" s="4" t="inlineStr">
        <is>
          <t>Equity Method Investment Nonconsolidated Investee</t>
        </is>
      </c>
    </row>
    <row r="13">
      <c r="A13" s="3" t="inlineStr">
        <is>
          <t>Statements of operations:</t>
        </is>
      </c>
    </row>
    <row r="14">
      <c r="A14" s="4" t="inlineStr">
        <is>
          <t>Total revenues</t>
        </is>
      </c>
      <c r="B14" s="6" t="n">
        <v>108458</v>
      </c>
      <c r="C14" s="6" t="n">
        <v>94744</v>
      </c>
      <c r="D14" s="6" t="n">
        <v>77211</v>
      </c>
    </row>
    <row r="15">
      <c r="A15" s="4" t="inlineStr">
        <is>
          <t>Total expenses</t>
        </is>
      </c>
      <c r="B15" s="6" t="n">
        <v>82581</v>
      </c>
      <c r="C15" s="6" t="n">
        <v>71241</v>
      </c>
      <c r="D15" s="6" t="n">
        <v>61680</v>
      </c>
    </row>
    <row r="16">
      <c r="A16" s="4" t="inlineStr">
        <is>
          <t>Consolidated net income (loss)</t>
        </is>
      </c>
      <c r="B16" s="6" t="n">
        <v>25877</v>
      </c>
      <c r="C16" s="6" t="n">
        <v>23503</v>
      </c>
      <c r="D16" s="5" t="n">
        <v>15531</v>
      </c>
    </row>
    <row r="17">
      <c r="A17" s="3" t="inlineStr">
        <is>
          <t>Statements of financial condition:</t>
        </is>
      </c>
    </row>
    <row r="18">
      <c r="A18" s="4" t="inlineStr">
        <is>
          <t>Total assets</t>
        </is>
      </c>
      <c r="B18" s="6" t="n">
        <v>150098</v>
      </c>
      <c r="C18" s="6" t="n">
        <v>121498</v>
      </c>
    </row>
    <row r="19">
      <c r="A19" s="4" t="inlineStr">
        <is>
          <t>Total equity</t>
        </is>
      </c>
      <c r="B19" s="6" t="n">
        <v>55984</v>
      </c>
      <c r="C19" s="6" t="n">
        <v>49478</v>
      </c>
    </row>
    <row r="20">
      <c r="A20" s="4" t="inlineStr">
        <is>
          <t>Total liabilities, redeemable partnership interest, and equity</t>
        </is>
      </c>
      <c r="B20" s="6" t="n">
        <v>150098</v>
      </c>
      <c r="C20" s="6" t="n">
        <v>121498</v>
      </c>
    </row>
    <row r="21">
      <c r="A21" s="4" t="inlineStr">
        <is>
          <t>Equity Method Investment Nonconsolidated Investee | Cash and cash equivalents</t>
        </is>
      </c>
    </row>
    <row r="22">
      <c r="A22" s="3" t="inlineStr">
        <is>
          <t>Statements of financial condition:</t>
        </is>
      </c>
    </row>
    <row r="23">
      <c r="A23" s="4" t="inlineStr">
        <is>
          <t>Total assets</t>
        </is>
      </c>
      <c r="B23" s="6" t="n">
        <v>104855</v>
      </c>
      <c r="C23" s="6" t="n">
        <v>89627</v>
      </c>
    </row>
    <row r="24">
      <c r="A24" s="4" t="inlineStr">
        <is>
          <t>Equity Method Investment Nonconsolidated Investee | Fixed assets, net</t>
        </is>
      </c>
    </row>
    <row r="25">
      <c r="A25" s="3" t="inlineStr">
        <is>
          <t>Statements of financial condition:</t>
        </is>
      </c>
    </row>
    <row r="26">
      <c r="A26" s="4" t="inlineStr">
        <is>
          <t>Total assets</t>
        </is>
      </c>
      <c r="B26" s="6" t="n">
        <v>2603</v>
      </c>
      <c r="C26" s="6" t="n">
        <v>2806</v>
      </c>
    </row>
    <row r="27">
      <c r="A27" s="4" t="inlineStr">
        <is>
          <t>Equity Method Investment Nonconsolidated Investee | Other assets</t>
        </is>
      </c>
    </row>
    <row r="28">
      <c r="A28" s="3" t="inlineStr">
        <is>
          <t>Statements of financial condition:</t>
        </is>
      </c>
    </row>
    <row r="29">
      <c r="A29" s="4" t="inlineStr">
        <is>
          <t>Total assets</t>
        </is>
      </c>
      <c r="B29" s="6" t="n">
        <v>42640</v>
      </c>
      <c r="C29" s="6" t="n">
        <v>29065</v>
      </c>
    </row>
    <row r="30">
      <c r="A30" s="4" t="inlineStr">
        <is>
          <t>Equity Method Investment Nonconsolidated Investee | Payables to related parties</t>
        </is>
      </c>
    </row>
    <row r="31">
      <c r="A31" s="3" t="inlineStr">
        <is>
          <t>Statements of financial condition:</t>
        </is>
      </c>
    </row>
    <row r="32">
      <c r="A32" s="4" t="inlineStr">
        <is>
          <t>Total liabilities</t>
        </is>
      </c>
      <c r="B32" s="6" t="n">
        <v>2000</v>
      </c>
      <c r="C32" s="6" t="n">
        <v>2000</v>
      </c>
    </row>
    <row r="33">
      <c r="A33" s="4" t="inlineStr">
        <is>
          <t>Equity Method Investment Nonconsolidated Investee | Other liabilities</t>
        </is>
      </c>
    </row>
    <row r="34">
      <c r="A34" s="3" t="inlineStr">
        <is>
          <t>Statements of financial condition:</t>
        </is>
      </c>
    </row>
    <row r="35">
      <c r="A35" s="4" t="inlineStr">
        <is>
          <t>Total liabilities</t>
        </is>
      </c>
      <c r="B35" s="5" t="n">
        <v>92114</v>
      </c>
      <c r="C35" s="5" t="n">
        <v>7002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Investments in Variable Interest Entities (Detail) - USD ($)</t>
        </is>
      </c>
      <c r="B1" s="2" t="inlineStr">
        <is>
          <t>Dec. 31, 2021</t>
        </is>
      </c>
      <c r="C1" s="2" t="inlineStr">
        <is>
          <t>Dec. 31, 2020</t>
        </is>
      </c>
    </row>
    <row r="2">
      <c r="A2" s="3" t="inlineStr">
        <is>
          <t>Variable Interest Entity [Line Items]</t>
        </is>
      </c>
    </row>
    <row r="3">
      <c r="A3" s="4" t="inlineStr">
        <is>
          <t>Maximum Exposure to Loss</t>
        </is>
      </c>
      <c r="B3" s="5" t="n">
        <v>4500000</v>
      </c>
      <c r="C3" s="5" t="n">
        <v>4800000</v>
      </c>
    </row>
    <row r="4">
      <c r="A4" s="4" t="inlineStr">
        <is>
          <t>Variable Interest Entities</t>
        </is>
      </c>
    </row>
    <row r="5">
      <c r="A5" s="3" t="inlineStr">
        <is>
          <t>Variable Interest Entity [Line Items]</t>
        </is>
      </c>
    </row>
    <row r="6">
      <c r="A6" s="4" t="inlineStr">
        <is>
          <t>Investment</t>
        </is>
      </c>
      <c r="B6" s="6" t="n">
        <v>1159000</v>
      </c>
      <c r="C6" s="6" t="n">
        <v>1258000</v>
      </c>
    </row>
    <row r="7">
      <c r="A7" s="4" t="inlineStr">
        <is>
          <t>Maximum Exposure to Loss</t>
        </is>
      </c>
      <c r="B7" s="5" t="n">
        <v>2139000</v>
      </c>
      <c r="C7" s="5" t="n">
        <v>2238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in Variable Interest Entities Table Footnote (Detail) - USD ($)</t>
        </is>
      </c>
      <c r="B1" s="2" t="inlineStr">
        <is>
          <t>Dec. 31, 2021</t>
        </is>
      </c>
      <c r="C1" s="2" t="inlineStr">
        <is>
          <t>Dec. 31, 2020</t>
        </is>
      </c>
    </row>
    <row r="2">
      <c r="A2" s="3" t="inlineStr">
        <is>
          <t>Variable Interest Entity [Line Items]</t>
        </is>
      </c>
    </row>
    <row r="3">
      <c r="A3" s="4" t="inlineStr">
        <is>
          <t>Receivables from related parties</t>
        </is>
      </c>
      <c r="B3" s="5" t="n">
        <v>5237000</v>
      </c>
      <c r="C3" s="5" t="n">
        <v>11915000</v>
      </c>
    </row>
    <row r="4">
      <c r="A4" s="4" t="inlineStr">
        <is>
          <t>Aqua</t>
        </is>
      </c>
    </row>
    <row r="5">
      <c r="A5" s="3" t="inlineStr">
        <is>
          <t>Variable Interest Entity [Line Items]</t>
        </is>
      </c>
    </row>
    <row r="6">
      <c r="A6" s="4" t="inlineStr">
        <is>
          <t>Receivables from related parties</t>
        </is>
      </c>
      <c r="B6" s="6" t="n">
        <v>980000</v>
      </c>
    </row>
    <row r="7">
      <c r="A7" s="4" t="inlineStr">
        <is>
          <t>Subordinated Loan | Aqua</t>
        </is>
      </c>
    </row>
    <row r="8">
      <c r="A8" s="3" t="inlineStr">
        <is>
          <t>Variable Interest Entity [Line Items]</t>
        </is>
      </c>
    </row>
    <row r="9">
      <c r="A9" s="4" t="inlineStr">
        <is>
          <t>Receivables from related parties</t>
        </is>
      </c>
      <c r="B9" s="5" t="n">
        <v>98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Components of Fixed Assets, Net (Detail) - USD ($) $ in Thousands</t>
        </is>
      </c>
      <c r="B1" s="2" t="inlineStr">
        <is>
          <t>Dec. 31, 2021</t>
        </is>
      </c>
      <c r="C1" s="2" t="inlineStr">
        <is>
          <t>Dec. 31, 2020</t>
        </is>
      </c>
    </row>
    <row r="2">
      <c r="A2" s="3" t="inlineStr">
        <is>
          <t>Property, Plant and Equipment [Line Items]</t>
        </is>
      </c>
    </row>
    <row r="3">
      <c r="A3" s="4" t="inlineStr">
        <is>
          <t>Fixed assets, gross</t>
        </is>
      </c>
      <c r="B3" s="5" t="n">
        <v>482374</v>
      </c>
      <c r="C3" s="5" t="n">
        <v>478683</v>
      </c>
    </row>
    <row r="4">
      <c r="A4" s="4" t="inlineStr">
        <is>
          <t>Less: accumulated depreciation and amortization</t>
        </is>
      </c>
      <c r="B4" s="6" t="n">
        <v>-292262</v>
      </c>
      <c r="C4" s="6" t="n">
        <v>-262659</v>
      </c>
    </row>
    <row r="5">
      <c r="A5" s="4" t="inlineStr">
        <is>
          <t>Fixed assets, net</t>
        </is>
      </c>
      <c r="B5" s="6" t="n">
        <v>190112</v>
      </c>
      <c r="C5" s="6" t="n">
        <v>216024</v>
      </c>
    </row>
    <row r="6">
      <c r="A6" s="4" t="inlineStr">
        <is>
          <t>Computer and communications equipment</t>
        </is>
      </c>
    </row>
    <row r="7">
      <c r="A7" s="3" t="inlineStr">
        <is>
          <t>Property, Plant and Equipment [Line Items]</t>
        </is>
      </c>
    </row>
    <row r="8">
      <c r="A8" s="4" t="inlineStr">
        <is>
          <t>Fixed assets, gross</t>
        </is>
      </c>
      <c r="B8" s="6" t="n">
        <v>96472</v>
      </c>
      <c r="C8" s="6" t="n">
        <v>92577</v>
      </c>
    </row>
    <row r="9">
      <c r="A9" s="4" t="inlineStr">
        <is>
          <t>Software, including software development costs</t>
        </is>
      </c>
    </row>
    <row r="10">
      <c r="A10" s="3" t="inlineStr">
        <is>
          <t>Property, Plant and Equipment [Line Items]</t>
        </is>
      </c>
    </row>
    <row r="11">
      <c r="A11" s="4" t="inlineStr">
        <is>
          <t>Fixed assets, gross</t>
        </is>
      </c>
      <c r="B11" s="6" t="n">
        <v>280540</v>
      </c>
      <c r="C11" s="6" t="n">
        <v>265082</v>
      </c>
    </row>
    <row r="12">
      <c r="A12" s="4" t="inlineStr">
        <is>
          <t>Leasehold improvements and other fixed assets</t>
        </is>
      </c>
    </row>
    <row r="13">
      <c r="A13" s="3" t="inlineStr">
        <is>
          <t>Property, Plant and Equipment [Line Items]</t>
        </is>
      </c>
    </row>
    <row r="14">
      <c r="A14" s="4" t="inlineStr">
        <is>
          <t>Fixed assets, gross</t>
        </is>
      </c>
      <c r="B14" s="5" t="n">
        <v>105362</v>
      </c>
      <c r="C14" s="5" t="n">
        <v>1210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1</t>
        </is>
      </c>
      <c r="C2" s="2" t="inlineStr">
        <is>
          <t>Dec. 31, 2020</t>
        </is>
      </c>
      <c r="D2" s="2" t="inlineStr">
        <is>
          <t>Dec. 31, 2019</t>
        </is>
      </c>
    </row>
    <row r="3">
      <c r="A3" s="4" t="inlineStr">
        <is>
          <t>Equity-based compensation (in shares)</t>
        </is>
      </c>
      <c r="B3" s="6" t="n">
        <v>2167170</v>
      </c>
      <c r="C3" s="6" t="n">
        <v>1133725</v>
      </c>
      <c r="D3" s="6" t="n">
        <v>434694</v>
      </c>
    </row>
    <row r="4">
      <c r="A4" s="4" t="inlineStr">
        <is>
          <t>Grant of exchangeability and redemption of limited partnership interests (in shares)</t>
        </is>
      </c>
      <c r="B4" s="6" t="n">
        <v>58024858</v>
      </c>
      <c r="C4" s="6" t="n">
        <v>13190311</v>
      </c>
      <c r="D4" s="6" t="n">
        <v>15008431</v>
      </c>
    </row>
    <row r="5">
      <c r="A5" s="4" t="inlineStr">
        <is>
          <t>Repurchase of Class A common stock (in shares)</t>
        </is>
      </c>
      <c r="B5" s="6" t="n">
        <v>68253000</v>
      </c>
    </row>
    <row r="6">
      <c r="A6" s="4" t="inlineStr">
        <is>
          <t>Cantor purchase of Cantor units from BGC Holdings upon redemption of FPUs (in shares)</t>
        </is>
      </c>
      <c r="B6" s="6" t="n">
        <v>4408931</v>
      </c>
    </row>
    <row r="7">
      <c r="A7" s="4" t="inlineStr">
        <is>
          <t>Dividends declared per share of common stock (in dollars per share)</t>
        </is>
      </c>
      <c r="B7" s="7" t="n">
        <v>0.04</v>
      </c>
      <c r="C7" s="7" t="n">
        <v>0.17</v>
      </c>
      <c r="D7" s="7" t="n">
        <v>0.5600000000000001</v>
      </c>
    </row>
    <row r="8">
      <c r="A8" s="4" t="inlineStr">
        <is>
          <t>Dividends declared and paid per share of common stock (in dollars per share)</t>
        </is>
      </c>
      <c r="B8" s="7" t="n">
        <v>0.04</v>
      </c>
      <c r="C8" s="7" t="n">
        <v>0.17</v>
      </c>
      <c r="D8" s="7" t="n">
        <v>0.5600000000000001</v>
      </c>
    </row>
    <row r="9">
      <c r="A9" s="4" t="inlineStr">
        <is>
          <t>Smith Mack</t>
        </is>
      </c>
    </row>
    <row r="10">
      <c r="A10" s="4" t="inlineStr">
        <is>
          <t>Issuance of Class A common stock and RSUs for acquisitions (in shares)</t>
        </is>
      </c>
      <c r="B10" s="6" t="n">
        <v>1789018</v>
      </c>
      <c r="C10" s="6" t="n">
        <v>390775</v>
      </c>
      <c r="D10" s="6" t="n">
        <v>1039452</v>
      </c>
    </row>
    <row r="11">
      <c r="A11" s="4" t="inlineStr">
        <is>
          <t>Partnership Units</t>
        </is>
      </c>
    </row>
    <row r="12">
      <c r="A12" s="4" t="inlineStr">
        <is>
          <t>Redemption of FPUs (in shares)</t>
        </is>
      </c>
      <c r="B12" s="6" t="n">
        <v>1198131</v>
      </c>
      <c r="C12" s="6" t="n">
        <v>730141</v>
      </c>
      <c r="D12" s="6" t="n">
        <v>56878</v>
      </c>
    </row>
    <row r="13">
      <c r="A13" s="4" t="inlineStr">
        <is>
          <t>Class A Common Stock</t>
        </is>
      </c>
    </row>
    <row r="14">
      <c r="A14" s="4" t="inlineStr">
        <is>
          <t>Grant of exchangeability and redemption of limited partnership interests (in shares)</t>
        </is>
      </c>
      <c r="B14" s="6" t="n">
        <v>58025000</v>
      </c>
      <c r="C14" s="6" t="n">
        <v>13190000</v>
      </c>
    </row>
    <row r="15">
      <c r="A15" s="4" t="inlineStr">
        <is>
          <t>Issuance of Class A common stock (net of costs) (in shares)</t>
        </is>
      </c>
      <c r="B15" s="6" t="n">
        <v>417247</v>
      </c>
      <c r="C15" s="6" t="n">
        <v>390570</v>
      </c>
      <c r="D15" s="6" t="n">
        <v>212711</v>
      </c>
    </row>
    <row r="16">
      <c r="A16" s="4" t="inlineStr">
        <is>
          <t>Repurchase of Class A common stock (in shares)</t>
        </is>
      </c>
      <c r="B16" s="6" t="n">
        <v>68253498</v>
      </c>
      <c r="C16" s="6" t="n">
        <v>2259</v>
      </c>
      <c r="D16" s="6" t="n">
        <v>233172</v>
      </c>
    </row>
    <row r="17">
      <c r="A17" s="4" t="inlineStr">
        <is>
          <t>Forfeiture of Class A common stock (in shares)</t>
        </is>
      </c>
      <c r="B17" s="6" t="n">
        <v>140188</v>
      </c>
      <c r="D17" s="6" t="n">
        <v>22046</v>
      </c>
    </row>
    <row r="18">
      <c r="A18" s="4" t="inlineStr">
        <is>
          <t>Issuance of Class A common stock and RSUs for acquisitions (in shares)</t>
        </is>
      </c>
      <c r="B18" s="6" t="n">
        <v>1789000</v>
      </c>
      <c r="C18" s="6" t="n">
        <v>391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ixed Assets, Net - Additional Information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5" t="n">
        <v>81874</v>
      </c>
      <c r="C4" s="5" t="n">
        <v>85422</v>
      </c>
      <c r="D4" s="5" t="n">
        <v>81868</v>
      </c>
    </row>
    <row r="5">
      <c r="A5" s="4" t="inlineStr">
        <is>
          <t>Impairment charges</t>
        </is>
      </c>
      <c r="B5" s="6" t="n">
        <v>11100</v>
      </c>
      <c r="C5" s="6" t="n">
        <v>9000</v>
      </c>
      <c r="D5" s="6" t="n">
        <v>4500</v>
      </c>
    </row>
    <row r="6">
      <c r="A6" s="4" t="inlineStr">
        <is>
          <t>Leasehold improvements and other fixed assets</t>
        </is>
      </c>
    </row>
    <row r="7">
      <c r="A7" s="3" t="inlineStr">
        <is>
          <t>Property, Plant and Equipment [Line Items]</t>
        </is>
      </c>
    </row>
    <row r="8">
      <c r="A8" s="4" t="inlineStr">
        <is>
          <t>Asset retirement obligations</t>
        </is>
      </c>
      <c r="B8" s="6" t="n">
        <v>6200</v>
      </c>
      <c r="C8" s="6" t="n">
        <v>5900</v>
      </c>
    </row>
    <row r="9">
      <c r="A9" s="4" t="inlineStr">
        <is>
          <t>Occupancy and Equipment</t>
        </is>
      </c>
    </row>
    <row r="10">
      <c r="A10" s="3" t="inlineStr">
        <is>
          <t>Property, Plant and Equipment [Line Items]</t>
        </is>
      </c>
    </row>
    <row r="11">
      <c r="A11" s="4" t="inlineStr">
        <is>
          <t>Depreciation expense</t>
        </is>
      </c>
      <c r="B11" s="6" t="n">
        <v>23700</v>
      </c>
      <c r="C11" s="6" t="n">
        <v>24100</v>
      </c>
      <c r="D11" s="6" t="n">
        <v>21500</v>
      </c>
    </row>
    <row r="12">
      <c r="A12" s="4" t="inlineStr">
        <is>
          <t>Software development costs capitalized</t>
        </is>
      </c>
      <c r="B12" s="6" t="n">
        <v>43200</v>
      </c>
      <c r="C12" s="6" t="n">
        <v>54300</v>
      </c>
      <c r="D12" s="6" t="n">
        <v>50800</v>
      </c>
    </row>
    <row r="13">
      <c r="A13" s="4" t="inlineStr">
        <is>
          <t>Amortization of software development costs</t>
        </is>
      </c>
      <c r="B13" s="5" t="n">
        <v>34900</v>
      </c>
      <c r="C13" s="5" t="n">
        <v>33100</v>
      </c>
      <c r="D13" s="5" t="n">
        <v>31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ummary of Changes in Carrying Amount of Goodwill (Detail)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556211</v>
      </c>
      <c r="C4" s="5" t="n">
        <v>553745</v>
      </c>
    </row>
    <row r="5">
      <c r="A5" s="4" t="inlineStr">
        <is>
          <t>Acquisitions</t>
        </is>
      </c>
      <c r="C5" s="6" t="n">
        <v>3065</v>
      </c>
    </row>
    <row r="6">
      <c r="A6" s="4" t="inlineStr">
        <is>
          <t>Measurement period adjustments</t>
        </is>
      </c>
      <c r="C6" s="6" t="n">
        <v>-301</v>
      </c>
    </row>
    <row r="7">
      <c r="A7" s="4" t="inlineStr">
        <is>
          <t>Sale of Insurance Business</t>
        </is>
      </c>
      <c r="B7" s="6" t="n">
        <v>-68978</v>
      </c>
    </row>
    <row r="8">
      <c r="A8" s="4" t="inlineStr">
        <is>
          <t>Cumulative translation adjustment</t>
        </is>
      </c>
      <c r="B8" s="6" t="n">
        <v>-314</v>
      </c>
      <c r="C8" s="6" t="n">
        <v>-298</v>
      </c>
    </row>
    <row r="9">
      <c r="A9" s="4" t="inlineStr">
        <is>
          <t>Ending balance</t>
        </is>
      </c>
      <c r="B9" s="5" t="n">
        <v>486919</v>
      </c>
      <c r="C9" s="5" t="n">
        <v>55621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Net - Components of Other Intangible Assets (Detail) - USD ($) $ in Thousands</t>
        </is>
      </c>
      <c r="B1" s="2" t="inlineStr">
        <is>
          <t>12 Months Ended</t>
        </is>
      </c>
    </row>
    <row r="2">
      <c r="B2" s="2" t="inlineStr">
        <is>
          <t>Dec. 31, 2021</t>
        </is>
      </c>
      <c r="C2" s="2" t="inlineStr">
        <is>
          <t>Dec. 31, 2020</t>
        </is>
      </c>
    </row>
    <row r="3">
      <c r="A3" s="3" t="inlineStr">
        <is>
          <t>Schedule Of Acquired Finite And Indefinite Lived Intangible Asset By Major Class [Line Items]</t>
        </is>
      </c>
    </row>
    <row r="4">
      <c r="A4" s="4" t="inlineStr">
        <is>
          <t>Total definite life intangible assets</t>
        </is>
      </c>
      <c r="B4" s="5" t="n">
        <v>245733</v>
      </c>
      <c r="C4" s="5" t="n">
        <v>347163</v>
      </c>
    </row>
    <row r="5">
      <c r="A5" s="4" t="inlineStr">
        <is>
          <t>Accumulated Amortization</t>
        </is>
      </c>
      <c r="B5" s="6" t="n">
        <v>119892</v>
      </c>
      <c r="C5" s="6" t="n">
        <v>141984</v>
      </c>
    </row>
    <row r="6">
      <c r="A6" s="4" t="inlineStr">
        <is>
          <t>Net Carrying Amount</t>
        </is>
      </c>
      <c r="B6" s="5" t="n">
        <v>125841</v>
      </c>
      <c r="C6" s="5" t="n">
        <v>205179</v>
      </c>
    </row>
    <row r="7">
      <c r="A7" s="4" t="inlineStr">
        <is>
          <t>Weighted- Average Remaining Life (Years)</t>
        </is>
      </c>
      <c r="B7" s="4" t="inlineStr">
        <is>
          <t>9 years 10 months 24 days</t>
        </is>
      </c>
      <c r="C7" s="4" t="inlineStr">
        <is>
          <t>9 years 10 months 24 days</t>
        </is>
      </c>
    </row>
    <row r="8">
      <c r="A8" s="4" t="inlineStr">
        <is>
          <t>Total indefinite life intangible assets</t>
        </is>
      </c>
      <c r="B8" s="5" t="n">
        <v>81906</v>
      </c>
      <c r="C8" s="5" t="n">
        <v>81978</v>
      </c>
    </row>
    <row r="9">
      <c r="A9" s="4" t="inlineStr">
        <is>
          <t>Total definite and indefinite life intangible assets, gross, excluding goodwill</t>
        </is>
      </c>
      <c r="B9" s="6" t="n">
        <v>327639</v>
      </c>
      <c r="C9" s="6" t="n">
        <v>429141</v>
      </c>
    </row>
    <row r="10">
      <c r="A10" s="4" t="inlineStr">
        <is>
          <t>Total definite and indefinite life intangible assets, net, excluding goodwill</t>
        </is>
      </c>
      <c r="B10" s="6" t="n">
        <v>207747</v>
      </c>
      <c r="C10" s="6" t="n">
        <v>287157</v>
      </c>
    </row>
    <row r="11">
      <c r="A11" s="4" t="inlineStr">
        <is>
          <t>Trade names</t>
        </is>
      </c>
    </row>
    <row r="12">
      <c r="A12" s="3" t="inlineStr">
        <is>
          <t>Schedule Of Acquired Finite And Indefinite Lived Intangible Asset By Major Class [Line Items]</t>
        </is>
      </c>
    </row>
    <row r="13">
      <c r="A13" s="4" t="inlineStr">
        <is>
          <t>Total indefinite life intangible assets</t>
        </is>
      </c>
      <c r="B13" s="6" t="n">
        <v>79570</v>
      </c>
      <c r="C13" s="6" t="n">
        <v>79570</v>
      </c>
    </row>
    <row r="14">
      <c r="A14" s="4" t="inlineStr">
        <is>
          <t>Licenses</t>
        </is>
      </c>
    </row>
    <row r="15">
      <c r="A15" s="3" t="inlineStr">
        <is>
          <t>Schedule Of Acquired Finite And Indefinite Lived Intangible Asset By Major Class [Line Items]</t>
        </is>
      </c>
    </row>
    <row r="16">
      <c r="A16" s="4" t="inlineStr">
        <is>
          <t>Total indefinite life intangible assets</t>
        </is>
      </c>
      <c r="B16" s="6" t="n">
        <v>2336</v>
      </c>
      <c r="C16" s="6" t="n">
        <v>2408</v>
      </c>
    </row>
    <row r="17">
      <c r="A17" s="4" t="inlineStr">
        <is>
          <t>Customer-related</t>
        </is>
      </c>
    </row>
    <row r="18">
      <c r="A18" s="3" t="inlineStr">
        <is>
          <t>Schedule Of Acquired Finite And Indefinite Lived Intangible Asset By Major Class [Line Items]</t>
        </is>
      </c>
    </row>
    <row r="19">
      <c r="A19" s="4" t="inlineStr">
        <is>
          <t>Total definite life intangible assets</t>
        </is>
      </c>
      <c r="B19" s="6" t="n">
        <v>173786</v>
      </c>
      <c r="C19" s="6" t="n">
        <v>252241</v>
      </c>
    </row>
    <row r="20">
      <c r="A20" s="4" t="inlineStr">
        <is>
          <t>Accumulated Amortization</t>
        </is>
      </c>
      <c r="B20" s="6" t="n">
        <v>61571</v>
      </c>
      <c r="C20" s="6" t="n">
        <v>77106</v>
      </c>
    </row>
    <row r="21">
      <c r="A21" s="4" t="inlineStr">
        <is>
          <t>Net Carrying Amount</t>
        </is>
      </c>
      <c r="B21" s="5" t="n">
        <v>112215</v>
      </c>
      <c r="C21" s="5" t="n">
        <v>175135</v>
      </c>
    </row>
    <row r="22">
      <c r="A22" s="4" t="inlineStr">
        <is>
          <t>Weighted- Average Remaining Life (Years)</t>
        </is>
      </c>
      <c r="B22" s="4" t="inlineStr">
        <is>
          <t>10 years 1 month 6 days</t>
        </is>
      </c>
      <c r="C22" s="4" t="inlineStr">
        <is>
          <t>10 years 4 months 24 days</t>
        </is>
      </c>
    </row>
    <row r="23">
      <c r="A23" s="4" t="inlineStr">
        <is>
          <t>Technology</t>
        </is>
      </c>
    </row>
    <row r="24">
      <c r="A24" s="3" t="inlineStr">
        <is>
          <t>Schedule Of Acquired Finite And Indefinite Lived Intangible Asset By Major Class [Line Items]</t>
        </is>
      </c>
    </row>
    <row r="25">
      <c r="A25" s="4" t="inlineStr">
        <is>
          <t>Total definite life intangible assets</t>
        </is>
      </c>
      <c r="B25" s="5" t="n">
        <v>23997</v>
      </c>
      <c r="C25" s="5" t="n">
        <v>24025</v>
      </c>
    </row>
    <row r="26">
      <c r="A26" s="4" t="inlineStr">
        <is>
          <t>Accumulated Amortization</t>
        </is>
      </c>
      <c r="B26" s="6" t="n">
        <v>23427</v>
      </c>
      <c r="C26" s="6" t="n">
        <v>20031</v>
      </c>
    </row>
    <row r="27">
      <c r="A27" s="4" t="inlineStr">
        <is>
          <t>Net Carrying Amount</t>
        </is>
      </c>
      <c r="B27" s="5" t="n">
        <v>570</v>
      </c>
      <c r="C27" s="5" t="n">
        <v>3994</v>
      </c>
    </row>
    <row r="28">
      <c r="A28" s="4" t="inlineStr">
        <is>
          <t>Weighted- Average Remaining Life (Years)</t>
        </is>
      </c>
      <c r="B28" s="4" t="inlineStr">
        <is>
          <t>2 months 12 days</t>
        </is>
      </c>
      <c r="C28" s="4" t="inlineStr">
        <is>
          <t>1 year 2 months 12 days</t>
        </is>
      </c>
    </row>
    <row r="29">
      <c r="A29" s="4" t="inlineStr">
        <is>
          <t>Noncompete agreements</t>
        </is>
      </c>
    </row>
    <row r="30">
      <c r="A30" s="3" t="inlineStr">
        <is>
          <t>Schedule Of Acquired Finite And Indefinite Lived Intangible Asset By Major Class [Line Items]</t>
        </is>
      </c>
    </row>
    <row r="31">
      <c r="A31" s="4" t="inlineStr">
        <is>
          <t>Total definite life intangible assets</t>
        </is>
      </c>
      <c r="B31" s="5" t="n">
        <v>19820</v>
      </c>
      <c r="C31" s="5" t="n">
        <v>30715</v>
      </c>
    </row>
    <row r="32">
      <c r="A32" s="4" t="inlineStr">
        <is>
          <t>Accumulated Amortization</t>
        </is>
      </c>
      <c r="B32" s="6" t="n">
        <v>18891</v>
      </c>
      <c r="C32" s="6" t="n">
        <v>29596</v>
      </c>
    </row>
    <row r="33">
      <c r="A33" s="4" t="inlineStr">
        <is>
          <t>Net Carrying Amount</t>
        </is>
      </c>
      <c r="B33" s="5" t="n">
        <v>929</v>
      </c>
      <c r="C33" s="5" t="n">
        <v>1119</v>
      </c>
    </row>
    <row r="34">
      <c r="A34" s="4" t="inlineStr">
        <is>
          <t>Weighted- Average Remaining Life (Years)</t>
        </is>
      </c>
      <c r="B34" s="4" t="inlineStr">
        <is>
          <t>4 years 10 months 24 days</t>
        </is>
      </c>
      <c r="C34" s="4" t="inlineStr">
        <is>
          <t>5 years 10 months 24 days</t>
        </is>
      </c>
    </row>
    <row r="35">
      <c r="A35" s="4" t="inlineStr">
        <is>
          <t>Patents</t>
        </is>
      </c>
    </row>
    <row r="36">
      <c r="A36" s="3" t="inlineStr">
        <is>
          <t>Schedule Of Acquired Finite And Indefinite Lived Intangible Asset By Major Class [Line Items]</t>
        </is>
      </c>
    </row>
    <row r="37">
      <c r="A37" s="4" t="inlineStr">
        <is>
          <t>Total definite life intangible assets</t>
        </is>
      </c>
      <c r="B37" s="5" t="n">
        <v>10861</v>
      </c>
      <c r="C37" s="5" t="n">
        <v>10616</v>
      </c>
    </row>
    <row r="38">
      <c r="A38" s="4" t="inlineStr">
        <is>
          <t>Accumulated Amortization</t>
        </is>
      </c>
      <c r="B38" s="6" t="n">
        <v>10265</v>
      </c>
      <c r="C38" s="6" t="n">
        <v>10223</v>
      </c>
    </row>
    <row r="39">
      <c r="A39" s="4" t="inlineStr">
        <is>
          <t>Net Carrying Amount</t>
        </is>
      </c>
      <c r="B39" s="5" t="n">
        <v>596</v>
      </c>
      <c r="C39" s="5" t="n">
        <v>393</v>
      </c>
    </row>
    <row r="40">
      <c r="A40" s="4" t="inlineStr">
        <is>
          <t>Weighted- Average Remaining Life (Years)</t>
        </is>
      </c>
      <c r="B40" s="4" t="inlineStr">
        <is>
          <t>2 years 7 months 6 days</t>
        </is>
      </c>
      <c r="C40" s="4" t="inlineStr">
        <is>
          <t>1 year 7 months 6 days</t>
        </is>
      </c>
    </row>
    <row r="41">
      <c r="A41" s="4" t="inlineStr">
        <is>
          <t>All other</t>
        </is>
      </c>
    </row>
    <row r="42">
      <c r="A42" s="3" t="inlineStr">
        <is>
          <t>Schedule Of Acquired Finite And Indefinite Lived Intangible Asset By Major Class [Line Items]</t>
        </is>
      </c>
    </row>
    <row r="43">
      <c r="A43" s="4" t="inlineStr">
        <is>
          <t>Total definite life intangible assets</t>
        </is>
      </c>
      <c r="B43" s="5" t="n">
        <v>17269</v>
      </c>
      <c r="C43" s="5" t="n">
        <v>29566</v>
      </c>
    </row>
    <row r="44">
      <c r="A44" s="4" t="inlineStr">
        <is>
          <t>Accumulated Amortization</t>
        </is>
      </c>
      <c r="B44" s="6" t="n">
        <v>5738</v>
      </c>
      <c r="C44" s="6" t="n">
        <v>5028</v>
      </c>
    </row>
    <row r="45">
      <c r="A45" s="4" t="inlineStr">
        <is>
          <t>Net Carrying Amount</t>
        </is>
      </c>
      <c r="B45" s="5" t="n">
        <v>11531</v>
      </c>
      <c r="C45" s="5" t="n">
        <v>24538</v>
      </c>
    </row>
    <row r="46">
      <c r="A46" s="4" t="inlineStr">
        <is>
          <t>Weighted- Average Remaining Life (Years)</t>
        </is>
      </c>
      <c r="B46" s="4" t="inlineStr">
        <is>
          <t>9 years</t>
        </is>
      </c>
      <c r="C46" s="4" t="inlineStr">
        <is>
          <t>8 years 3 months 18 days</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Additional Information (Detail)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Intangible amortization expense</t>
        </is>
      </c>
      <c r="B4" s="10" t="n">
        <v>23.3</v>
      </c>
      <c r="C4" s="10" t="n">
        <v>28.3</v>
      </c>
      <c r="D4" s="10" t="n">
        <v>29.4</v>
      </c>
    </row>
    <row r="5">
      <c r="A5" s="4" t="inlineStr">
        <is>
          <t>Impairment charge of definite and indefinite life intangibles</t>
        </is>
      </c>
      <c r="B5" s="5" t="n">
        <v>0</v>
      </c>
      <c r="C5" s="5" t="n">
        <v>0</v>
      </c>
      <c r="D5"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Estimated Future Amortization Expense of Definite Life Intangible Assets (Detail) - USD ($) $ in Thousands</t>
        </is>
      </c>
      <c r="B1" s="2" t="inlineStr">
        <is>
          <t>Dec. 31, 2021</t>
        </is>
      </c>
      <c r="C1" s="2" t="inlineStr">
        <is>
          <t>Dec. 31, 2020</t>
        </is>
      </c>
    </row>
    <row r="2">
      <c r="A2" s="3" t="inlineStr">
        <is>
          <t>Goodwill and Intangible Assets Disclosure [Abstract]</t>
        </is>
      </c>
    </row>
    <row r="3">
      <c r="A3" s="4" t="inlineStr">
        <is>
          <t>2022</t>
        </is>
      </c>
      <c r="B3" s="5" t="n">
        <v>15300</v>
      </c>
    </row>
    <row r="4">
      <c r="A4" s="4" t="inlineStr">
        <is>
          <t>2023</t>
        </is>
      </c>
      <c r="B4" s="6" t="n">
        <v>14500</v>
      </c>
    </row>
    <row r="5">
      <c r="A5" s="4" t="inlineStr">
        <is>
          <t>2024</t>
        </is>
      </c>
      <c r="B5" s="6" t="n">
        <v>14500</v>
      </c>
    </row>
    <row r="6">
      <c r="A6" s="4" t="inlineStr">
        <is>
          <t>2025</t>
        </is>
      </c>
      <c r="B6" s="6" t="n">
        <v>14500</v>
      </c>
    </row>
    <row r="7">
      <c r="A7" s="4" t="inlineStr">
        <is>
          <t>2026</t>
        </is>
      </c>
      <c r="B7" s="6" t="n">
        <v>14100</v>
      </c>
    </row>
    <row r="8">
      <c r="A8" s="4" t="inlineStr">
        <is>
          <t>2027 and thereafter</t>
        </is>
      </c>
      <c r="B8" s="6" t="n">
        <v>52900</v>
      </c>
    </row>
    <row r="9">
      <c r="A9" s="4" t="inlineStr">
        <is>
          <t>Net Carrying Amount</t>
        </is>
      </c>
      <c r="B9" s="5" t="n">
        <v>125841</v>
      </c>
      <c r="C9" s="5" t="n">
        <v>20517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Other and Short-Term Borrowings - Summary Notes Payable, Other and Short-term Borrowings (Detail) - USD ($) $ in Thousands</t>
        </is>
      </c>
      <c r="B1" s="2" t="inlineStr">
        <is>
          <t>Dec. 31, 2021</t>
        </is>
      </c>
      <c r="C1" s="2" t="inlineStr">
        <is>
          <t>Dec. 31, 2020</t>
        </is>
      </c>
      <c r="D1" s="2" t="inlineStr">
        <is>
          <t>Aug. 14, 2020</t>
        </is>
      </c>
      <c r="E1" s="2" t="inlineStr">
        <is>
          <t>Jul. 10, 2020</t>
        </is>
      </c>
      <c r="F1" s="2" t="inlineStr">
        <is>
          <t>Sep. 27, 2019</t>
        </is>
      </c>
      <c r="G1" s="2" t="inlineStr">
        <is>
          <t>Jul. 24, 2018</t>
        </is>
      </c>
    </row>
    <row r="2">
      <c r="A2" s="3" t="inlineStr">
        <is>
          <t>Debt Instrument [Line Items]</t>
        </is>
      </c>
    </row>
    <row r="3">
      <c r="A3" s="4" t="inlineStr">
        <is>
          <t>Collateralized borrowings</t>
        </is>
      </c>
      <c r="B3" s="5" t="n">
        <v>9642</v>
      </c>
      <c r="C3" s="5" t="n">
        <v>19854</v>
      </c>
    </row>
    <row r="4">
      <c r="A4" s="4" t="inlineStr">
        <is>
          <t>Total Notes payable and other borrowings</t>
        </is>
      </c>
      <c r="B4" s="6" t="n">
        <v>1052831</v>
      </c>
      <c r="C4" s="6" t="n">
        <v>1315935</v>
      </c>
    </row>
    <row r="5">
      <c r="A5" s="4" t="inlineStr">
        <is>
          <t>Short-term borrowings</t>
        </is>
      </c>
      <c r="B5" s="6" t="n">
        <v>3584</v>
      </c>
      <c r="C5" s="6" t="n">
        <v>3849</v>
      </c>
    </row>
    <row r="6">
      <c r="A6" s="4" t="inlineStr">
        <is>
          <t>Total Notes payable, other and short-term borrowings</t>
        </is>
      </c>
      <c r="B6" s="6" t="n">
        <v>1056415</v>
      </c>
      <c r="C6" s="6" t="n">
        <v>1319784</v>
      </c>
    </row>
    <row r="7">
      <c r="A7" s="4" t="inlineStr">
        <is>
          <t>Unsecured senior revolving credit agreement | Unsecured senior revolving credit agreement</t>
        </is>
      </c>
    </row>
    <row r="8">
      <c r="A8" s="3" t="inlineStr">
        <is>
          <t>Debt Instrument [Line Items]</t>
        </is>
      </c>
    </row>
    <row r="9">
      <c r="A9" s="4" t="inlineStr">
        <is>
          <t>Unsecured senior revolving credit agreement</t>
        </is>
      </c>
      <c r="B9" s="6" t="n">
        <v>0</v>
      </c>
      <c r="C9" s="6" t="n">
        <v>0</v>
      </c>
    </row>
    <row r="10">
      <c r="A10" s="4" t="inlineStr">
        <is>
          <t>5.125% Senior Notes due May 27, 2021</t>
        </is>
      </c>
    </row>
    <row r="11">
      <c r="A11" s="3" t="inlineStr">
        <is>
          <t>Debt Instrument [Line Items]</t>
        </is>
      </c>
    </row>
    <row r="12">
      <c r="A12" s="4" t="inlineStr">
        <is>
          <t>Carrying amount of Senior Notes</t>
        </is>
      </c>
      <c r="B12" s="5" t="n">
        <v>0</v>
      </c>
      <c r="C12" s="6" t="n">
        <v>255570</v>
      </c>
    </row>
    <row r="13">
      <c r="A13" s="4" t="inlineStr">
        <is>
          <t>Stated interest rate</t>
        </is>
      </c>
      <c r="B13" s="4" t="inlineStr">
        <is>
          <t>5.125%</t>
        </is>
      </c>
      <c r="D13" s="4" t="inlineStr">
        <is>
          <t>5.125%</t>
        </is>
      </c>
    </row>
    <row r="14">
      <c r="A14" s="4" t="inlineStr">
        <is>
          <t>5.375% Senior Notes due July 24, 2023</t>
        </is>
      </c>
    </row>
    <row r="15">
      <c r="A15" s="3" t="inlineStr">
        <is>
          <t>Debt Instrument [Line Items]</t>
        </is>
      </c>
    </row>
    <row r="16">
      <c r="A16" s="4" t="inlineStr">
        <is>
          <t>Carrying amount of Senior Notes</t>
        </is>
      </c>
      <c r="B16" s="5" t="n">
        <v>447911</v>
      </c>
      <c r="C16" s="6" t="n">
        <v>446577</v>
      </c>
    </row>
    <row r="17">
      <c r="A17" s="4" t="inlineStr">
        <is>
          <t>Total Notes payable, other and short-term borrowings</t>
        </is>
      </c>
      <c r="B17" s="5" t="n">
        <v>447900</v>
      </c>
      <c r="G17" s="5" t="n">
        <v>444200</v>
      </c>
    </row>
    <row r="18">
      <c r="A18" s="4" t="inlineStr">
        <is>
          <t>Stated interest rate</t>
        </is>
      </c>
      <c r="B18" s="4" t="inlineStr">
        <is>
          <t>5.375%</t>
        </is>
      </c>
      <c r="G18" s="4" t="inlineStr">
        <is>
          <t>5.375%</t>
        </is>
      </c>
    </row>
    <row r="19">
      <c r="A19" s="4" t="inlineStr">
        <is>
          <t>3.750% Senior Notes due October 1, 2024</t>
        </is>
      </c>
    </row>
    <row r="20">
      <c r="A20" s="3" t="inlineStr">
        <is>
          <t>Debt Instrument [Line Items]</t>
        </is>
      </c>
    </row>
    <row r="21">
      <c r="A21" s="4" t="inlineStr">
        <is>
          <t>Carrying amount of Senior Notes</t>
        </is>
      </c>
      <c r="B21" s="5" t="n">
        <v>297731</v>
      </c>
      <c r="C21" s="6" t="n">
        <v>296903</v>
      </c>
    </row>
    <row r="22">
      <c r="A22" s="4" t="inlineStr">
        <is>
          <t>Total Notes payable, other and short-term borrowings</t>
        </is>
      </c>
      <c r="B22" s="5" t="n">
        <v>297700</v>
      </c>
      <c r="F22" s="5" t="n">
        <v>296100</v>
      </c>
    </row>
    <row r="23">
      <c r="A23" s="4" t="inlineStr">
        <is>
          <t>Stated interest rate</t>
        </is>
      </c>
      <c r="B23" s="4" t="inlineStr">
        <is>
          <t>3.75%</t>
        </is>
      </c>
      <c r="F23" s="4" t="inlineStr">
        <is>
          <t>3.75%</t>
        </is>
      </c>
    </row>
    <row r="24">
      <c r="A24" s="4" t="inlineStr">
        <is>
          <t>4.375% Senior Notes due December 15, 2025</t>
        </is>
      </c>
    </row>
    <row r="25">
      <c r="A25" s="3" t="inlineStr">
        <is>
          <t>Debt Instrument [Line Items]</t>
        </is>
      </c>
    </row>
    <row r="26">
      <c r="A26" s="4" t="inlineStr">
        <is>
          <t>Carrying amount of Senior Notes</t>
        </is>
      </c>
      <c r="B26" s="5" t="n">
        <v>297547</v>
      </c>
      <c r="C26" s="5" t="n">
        <v>297031</v>
      </c>
    </row>
    <row r="27">
      <c r="A27" s="4" t="inlineStr">
        <is>
          <t>Total Notes payable, other and short-term borrowings</t>
        </is>
      </c>
      <c r="B27" s="5" t="n">
        <v>297500</v>
      </c>
      <c r="E27" s="5" t="n">
        <v>296800</v>
      </c>
    </row>
    <row r="28">
      <c r="A28" s="4" t="inlineStr">
        <is>
          <t>Stated interest rate</t>
        </is>
      </c>
      <c r="B28" s="4" t="inlineStr">
        <is>
          <t>4.375%</t>
        </is>
      </c>
      <c r="E28" s="4" t="inlineStr">
        <is>
          <t>4.375%</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E121"/>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14" customWidth="1" min="6" max="6"/>
    <col width="21" customWidth="1" min="7" max="7"/>
    <col width="21" customWidth="1" min="8" max="8"/>
    <col width="21" customWidth="1" min="9" max="9"/>
    <col width="21" customWidth="1" min="10" max="10"/>
    <col width="21" customWidth="1" min="11" max="11"/>
    <col width="21" customWidth="1" min="12" max="12"/>
    <col width="22" customWidth="1" min="13" max="13"/>
    <col width="21" customWidth="1" min="14" max="14"/>
    <col width="22" customWidth="1" min="15" max="15"/>
    <col width="22" customWidth="1" min="16" max="16"/>
    <col width="21" customWidth="1" min="17" max="17"/>
    <col width="22" customWidth="1" min="18" max="18"/>
    <col width="22" customWidth="1" min="19" max="19"/>
    <col width="14" customWidth="1" min="20" max="20"/>
    <col width="21" customWidth="1" min="21" max="21"/>
    <col width="21" customWidth="1" min="22" max="22"/>
    <col width="21" customWidth="1" min="23" max="23"/>
    <col width="21" customWidth="1" min="24" max="24"/>
    <col width="21" customWidth="1" min="25" max="25"/>
    <col width="21" customWidth="1" min="26" max="26"/>
    <col width="22" customWidth="1" min="27" max="27"/>
    <col width="22" customWidth="1" min="28" max="28"/>
    <col width="20" customWidth="1" min="29" max="29"/>
    <col width="20" customWidth="1" min="30" max="30"/>
    <col width="21" customWidth="1" min="31" max="31"/>
  </cols>
  <sheetData>
    <row r="1">
      <c r="A1" s="1" t="inlineStr">
        <is>
          <t>Notes Payable, Other and Short-Term Borrowings - Additional Information (Detail)</t>
        </is>
      </c>
      <c r="B1" s="2" t="inlineStr">
        <is>
          <t>Nov. 01, 2021USD ($)</t>
        </is>
      </c>
      <c r="C1" s="2" t="inlineStr">
        <is>
          <t>Jun. 01, 2021USD ($)</t>
        </is>
      </c>
      <c r="D1" s="2" t="inlineStr">
        <is>
          <t>May 27, 2021USD ($)</t>
        </is>
      </c>
      <c r="E1" s="2" t="inlineStr">
        <is>
          <t>Jul. 10, 2020USD ($)</t>
        </is>
      </c>
      <c r="F1" s="2" t="inlineStr">
        <is>
          <t>Feb. 26, 2020</t>
        </is>
      </c>
      <c r="G1" s="2" t="inlineStr">
        <is>
          <t>Sep. 27, 2019USD ($)</t>
        </is>
      </c>
      <c r="H1" s="2" t="inlineStr">
        <is>
          <t>Aug. 23, 2017USD ($)</t>
        </is>
      </c>
      <c r="I1" s="2" t="inlineStr">
        <is>
          <t>Aug. 22, 2017USD ($)</t>
        </is>
      </c>
      <c r="J1" s="2" t="inlineStr">
        <is>
          <t>Dec. 31, 2021USD ($)</t>
        </is>
      </c>
      <c r="K1" s="2" t="inlineStr">
        <is>
          <t>Dec. 31, 2020USD ($)</t>
        </is>
      </c>
      <c r="L1" s="2" t="inlineStr">
        <is>
          <t>Dec. 31, 2019USD ($)</t>
        </is>
      </c>
      <c r="M1" s="2" t="inlineStr">
        <is>
          <t>Dec. 31, 2021BRL (R$)</t>
        </is>
      </c>
      <c r="N1" s="2" t="inlineStr">
        <is>
          <t>Aug. 20, 2021USD ($)</t>
        </is>
      </c>
      <c r="O1" s="2" t="inlineStr">
        <is>
          <t>Aug. 20, 2021BRL (R$)</t>
        </is>
      </c>
      <c r="P1" s="2" t="inlineStr">
        <is>
          <t>Jun. 01, 2021BRL (R$)</t>
        </is>
      </c>
      <c r="Q1" s="2" t="inlineStr">
        <is>
          <t>Jan. 25, 2021USD ($)</t>
        </is>
      </c>
      <c r="R1" s="2" t="inlineStr">
        <is>
          <t>Jan. 25, 2021BRL (R$)</t>
        </is>
      </c>
      <c r="S1" s="2" t="inlineStr">
        <is>
          <t>Dec. 31, 2020BRL (R$)</t>
        </is>
      </c>
      <c r="T1" s="2" t="inlineStr">
        <is>
          <t>Aug. 14, 2020</t>
        </is>
      </c>
      <c r="U1" s="2" t="inlineStr">
        <is>
          <t>Aug. 11, 2020USD ($)</t>
        </is>
      </c>
      <c r="V1" s="2" t="inlineStr">
        <is>
          <t>Aug. 05, 2020USD ($)</t>
        </is>
      </c>
      <c r="W1" s="2" t="inlineStr">
        <is>
          <t>Apr. 19, 2019USD ($)</t>
        </is>
      </c>
      <c r="X1" s="2" t="inlineStr">
        <is>
          <t>Apr. 08, 2019USD ($)</t>
        </is>
      </c>
      <c r="Y1" s="2" t="inlineStr">
        <is>
          <t>Nov. 28, 2018USD ($)</t>
        </is>
      </c>
      <c r="Z1" s="2" t="inlineStr">
        <is>
          <t>Jul. 24, 2018USD ($)</t>
        </is>
      </c>
      <c r="AA1" s="2" t="inlineStr">
        <is>
          <t>Aug. 23, 2017BRL (R$)</t>
        </is>
      </c>
      <c r="AB1" s="2" t="inlineStr">
        <is>
          <t>Aug. 22, 2017BRL (R$)</t>
        </is>
      </c>
      <c r="AC1" s="2" t="inlineStr">
        <is>
          <t>May 31, 2017USD ($)</t>
        </is>
      </c>
      <c r="AD1" s="2" t="inlineStr">
        <is>
          <t>May 27, 2016USD ($)</t>
        </is>
      </c>
      <c r="AE1" s="2" t="inlineStr">
        <is>
          <t>Mar. 13, 2015USD ($)</t>
        </is>
      </c>
    </row>
    <row r="2">
      <c r="A2" s="3" t="inlineStr">
        <is>
          <t>Debt Instrument [Line Items]</t>
        </is>
      </c>
    </row>
    <row r="3">
      <c r="A3" s="4" t="inlineStr">
        <is>
          <t>Carrying amount of debt component</t>
        </is>
      </c>
      <c r="J3" s="5" t="n">
        <v>1056415000</v>
      </c>
      <c r="K3" s="5" t="n">
        <v>1319784000</v>
      </c>
    </row>
    <row r="4">
      <c r="A4" s="4" t="inlineStr">
        <is>
          <t>Interest expense</t>
        </is>
      </c>
      <c r="J4" s="6" t="n">
        <v>69329000</v>
      </c>
      <c r="K4" s="6" t="n">
        <v>76607000</v>
      </c>
      <c r="L4" s="5" t="n">
        <v>60246000</v>
      </c>
    </row>
    <row r="5">
      <c r="A5" s="4" t="inlineStr">
        <is>
          <t>Secured Debt</t>
        </is>
      </c>
    </row>
    <row r="6">
      <c r="A6" s="3" t="inlineStr">
        <is>
          <t>Debt Instrument [Line Items]</t>
        </is>
      </c>
    </row>
    <row r="7">
      <c r="A7" s="4" t="inlineStr">
        <is>
          <t>Interest expense</t>
        </is>
      </c>
      <c r="J7" s="6" t="n">
        <v>0</v>
      </c>
      <c r="K7" s="6" t="n">
        <v>0</v>
      </c>
      <c r="L7" s="6" t="n">
        <v>30000</v>
      </c>
    </row>
    <row r="8">
      <c r="A8" s="4" t="inlineStr">
        <is>
          <t>Unsecured Credit Agreement November 28, 2018 | New Senior Revolving Credit Agreement</t>
        </is>
      </c>
    </row>
    <row r="9">
      <c r="A9" s="3" t="inlineStr">
        <is>
          <t>Debt Instrument [Line Items]</t>
        </is>
      </c>
    </row>
    <row r="10">
      <c r="A10" s="4" t="inlineStr">
        <is>
          <t>Maximum revolving credit</t>
        </is>
      </c>
      <c r="Y10" s="5" t="n">
        <v>350000000</v>
      </c>
    </row>
    <row r="11">
      <c r="A11" s="4" t="inlineStr">
        <is>
          <t>Line of credit facility, outstanding amount</t>
        </is>
      </c>
      <c r="J11" s="6" t="n">
        <v>0</v>
      </c>
      <c r="K11" s="6" t="n">
        <v>0</v>
      </c>
    </row>
    <row r="12">
      <c r="A12" s="4" t="inlineStr">
        <is>
          <t>Interest expense recorded</t>
        </is>
      </c>
      <c r="J12" s="5" t="n">
        <v>3600000</v>
      </c>
      <c r="K12" s="5" t="n">
        <v>5300000</v>
      </c>
      <c r="L12" s="6" t="n">
        <v>10000000</v>
      </c>
    </row>
    <row r="13">
      <c r="A13" s="4" t="inlineStr">
        <is>
          <t>Debt instrument, renewal term</t>
        </is>
      </c>
      <c r="F13" s="4" t="inlineStr">
        <is>
          <t>2 years</t>
        </is>
      </c>
    </row>
    <row r="14">
      <c r="A14" s="4" t="inlineStr">
        <is>
          <t>Repayment of outstanding borrowings</t>
        </is>
      </c>
      <c r="B14" s="5" t="n">
        <v>300000000</v>
      </c>
    </row>
    <row r="15">
      <c r="A15" s="4" t="inlineStr">
        <is>
          <t>Average interest rate</t>
        </is>
      </c>
      <c r="J15" s="4" t="inlineStr">
        <is>
          <t>2.09%</t>
        </is>
      </c>
      <c r="K15" s="4" t="inlineStr">
        <is>
          <t>2.88%</t>
        </is>
      </c>
    </row>
    <row r="16">
      <c r="A16" s="4" t="inlineStr">
        <is>
          <t>5.125% Senior Notes due May 27, 2021</t>
        </is>
      </c>
    </row>
    <row r="17">
      <c r="A17" s="3" t="inlineStr">
        <is>
          <t>Debt Instrument [Line Items]</t>
        </is>
      </c>
    </row>
    <row r="18">
      <c r="A18" s="4" t="inlineStr">
        <is>
          <t>Interest expense recorded</t>
        </is>
      </c>
      <c r="J18" s="5" t="n">
        <v>5800000</v>
      </c>
      <c r="K18" s="5" t="n">
        <v>16300000</v>
      </c>
      <c r="L18" s="6" t="n">
        <v>16200000</v>
      </c>
    </row>
    <row r="19">
      <c r="A19" s="4" t="inlineStr">
        <is>
          <t>Stated interest rate</t>
        </is>
      </c>
      <c r="J19" s="4" t="inlineStr">
        <is>
          <t>5.125%</t>
        </is>
      </c>
      <c r="M19" s="4" t="inlineStr">
        <is>
          <t>5.125%</t>
        </is>
      </c>
      <c r="T19" s="4" t="inlineStr">
        <is>
          <t>5.125%</t>
        </is>
      </c>
    </row>
    <row r="20">
      <c r="A20" s="4" t="inlineStr">
        <is>
          <t>Principal amount of notes</t>
        </is>
      </c>
      <c r="AD20" s="5" t="n">
        <v>300000000</v>
      </c>
    </row>
    <row r="21">
      <c r="A21" s="4" t="inlineStr">
        <is>
          <t>Repayments of outstanding borrowings</t>
        </is>
      </c>
      <c r="D21" s="5" t="n">
        <v>256000000</v>
      </c>
    </row>
    <row r="22">
      <c r="A22" s="4" t="inlineStr">
        <is>
          <t>5.125% Senior Notes due May 27, 2021 | Cash Tender Offer</t>
        </is>
      </c>
    </row>
    <row r="23">
      <c r="A23" s="3" t="inlineStr">
        <is>
          <t>Debt Instrument [Line Items]</t>
        </is>
      </c>
    </row>
    <row r="24">
      <c r="A24" s="4" t="inlineStr">
        <is>
          <t>Stated interest rate</t>
        </is>
      </c>
      <c r="V24" s="4" t="inlineStr">
        <is>
          <t>5.125%</t>
        </is>
      </c>
    </row>
    <row r="25">
      <c r="A25" s="4" t="inlineStr">
        <is>
          <t>Principal amount of notes</t>
        </is>
      </c>
      <c r="V25" s="5" t="n">
        <v>300000000</v>
      </c>
    </row>
    <row r="26">
      <c r="A26" s="4" t="inlineStr">
        <is>
          <t>Tendered amount on cash tender offer</t>
        </is>
      </c>
      <c r="U26" s="5" t="n">
        <v>44000000</v>
      </c>
    </row>
    <row r="27">
      <c r="A27" s="4" t="inlineStr">
        <is>
          <t>5.125% Senior Notes due May 27, 2021 | Level 2</t>
        </is>
      </c>
    </row>
    <row r="28">
      <c r="A28" s="3" t="inlineStr">
        <is>
          <t>Debt Instrument [Line Items]</t>
        </is>
      </c>
    </row>
    <row r="29">
      <c r="A29" s="4" t="inlineStr">
        <is>
          <t>Stated interest rate</t>
        </is>
      </c>
      <c r="J29" s="4" t="inlineStr">
        <is>
          <t>5.125%</t>
        </is>
      </c>
      <c r="M29" s="4" t="inlineStr">
        <is>
          <t>5.125%</t>
        </is>
      </c>
    </row>
    <row r="30">
      <c r="A30" s="4" t="inlineStr">
        <is>
          <t>5.375% Senior Notes due July 24, 2023</t>
        </is>
      </c>
    </row>
    <row r="31">
      <c r="A31" s="3" t="inlineStr">
        <is>
          <t>Debt Instrument [Line Items]</t>
        </is>
      </c>
    </row>
    <row r="32">
      <c r="A32" s="4" t="inlineStr">
        <is>
          <t>Interest expense recorded</t>
        </is>
      </c>
      <c r="J32" s="5" t="n">
        <v>25500000</v>
      </c>
      <c r="K32" s="6" t="n">
        <v>25500000</v>
      </c>
      <c r="L32" s="6" t="n">
        <v>25600000</v>
      </c>
    </row>
    <row r="33">
      <c r="A33" s="4" t="inlineStr">
        <is>
          <t>Stated interest rate</t>
        </is>
      </c>
      <c r="J33" s="4" t="inlineStr">
        <is>
          <t>5.375%</t>
        </is>
      </c>
      <c r="M33" s="4" t="inlineStr">
        <is>
          <t>5.375%</t>
        </is>
      </c>
      <c r="Z33" s="4" t="inlineStr">
        <is>
          <t>5.375%</t>
        </is>
      </c>
    </row>
    <row r="34">
      <c r="A34" s="4" t="inlineStr">
        <is>
          <t>Principal amount of notes</t>
        </is>
      </c>
      <c r="Z34" s="5" t="n">
        <v>450000000</v>
      </c>
    </row>
    <row r="35">
      <c r="A35" s="4" t="inlineStr">
        <is>
          <t>Redemption price as percentage of principal amount</t>
        </is>
      </c>
      <c r="J35" s="4" t="inlineStr">
        <is>
          <t>101.00%</t>
        </is>
      </c>
    </row>
    <row r="36">
      <c r="A36" s="4" t="inlineStr">
        <is>
          <t>Carrying amount of debt component</t>
        </is>
      </c>
      <c r="J36" s="5" t="n">
        <v>447900000</v>
      </c>
      <c r="Z36" s="6" t="n">
        <v>444200000</v>
      </c>
    </row>
    <row r="37">
      <c r="A37" s="4" t="inlineStr">
        <is>
          <t>Debt issuance costs</t>
        </is>
      </c>
      <c r="Z37" s="5" t="n">
        <v>5800000</v>
      </c>
    </row>
    <row r="38">
      <c r="A38" s="4" t="inlineStr">
        <is>
          <t>5.375% Senior Notes due July 24, 2023 | Level 2</t>
        </is>
      </c>
    </row>
    <row r="39">
      <c r="A39" s="3" t="inlineStr">
        <is>
          <t>Debt Instrument [Line Items]</t>
        </is>
      </c>
    </row>
    <row r="40">
      <c r="A40" s="4" t="inlineStr">
        <is>
          <t>Stated interest rate</t>
        </is>
      </c>
      <c r="J40" s="4" t="inlineStr">
        <is>
          <t>5.375%</t>
        </is>
      </c>
      <c r="M40" s="4" t="inlineStr">
        <is>
          <t>5.375%</t>
        </is>
      </c>
    </row>
    <row r="41">
      <c r="A41" s="4" t="inlineStr">
        <is>
          <t>3.750% Senior Notes due October 1, 2024</t>
        </is>
      </c>
    </row>
    <row r="42">
      <c r="A42" s="3" t="inlineStr">
        <is>
          <t>Debt Instrument [Line Items]</t>
        </is>
      </c>
    </row>
    <row r="43">
      <c r="A43" s="4" t="inlineStr">
        <is>
          <t>Interest expense recorded</t>
        </is>
      </c>
      <c r="J43" s="5" t="n">
        <v>12100000</v>
      </c>
      <c r="K43" s="6" t="n">
        <v>12100000</v>
      </c>
      <c r="L43" s="6" t="n">
        <v>3200000</v>
      </c>
    </row>
    <row r="44">
      <c r="A44" s="4" t="inlineStr">
        <is>
          <t>Stated interest rate</t>
        </is>
      </c>
      <c r="G44" s="4" t="inlineStr">
        <is>
          <t>3.75%</t>
        </is>
      </c>
      <c r="J44" s="4" t="inlineStr">
        <is>
          <t>3.75%</t>
        </is>
      </c>
      <c r="M44" s="4" t="inlineStr">
        <is>
          <t>3.75%</t>
        </is>
      </c>
    </row>
    <row r="45">
      <c r="A45" s="4" t="inlineStr">
        <is>
          <t>Principal amount of notes</t>
        </is>
      </c>
      <c r="G45" s="5" t="n">
        <v>300000000</v>
      </c>
    </row>
    <row r="46">
      <c r="A46" s="4" t="inlineStr">
        <is>
          <t>Redemption price as percentage of principal amount</t>
        </is>
      </c>
      <c r="G46" s="4" t="inlineStr">
        <is>
          <t>101.00%</t>
        </is>
      </c>
    </row>
    <row r="47">
      <c r="A47" s="4" t="inlineStr">
        <is>
          <t>Carrying amount of debt component</t>
        </is>
      </c>
      <c r="G47" s="5" t="n">
        <v>296100000</v>
      </c>
      <c r="J47" s="5" t="n">
        <v>297700000</v>
      </c>
    </row>
    <row r="48">
      <c r="A48" s="4" t="inlineStr">
        <is>
          <t>Debt issuance costs</t>
        </is>
      </c>
      <c r="G48" s="5" t="n">
        <v>3900000</v>
      </c>
    </row>
    <row r="49">
      <c r="A49" s="4" t="inlineStr">
        <is>
          <t>3.750% Senior Notes due October 1, 2024 | Level 2</t>
        </is>
      </c>
    </row>
    <row r="50">
      <c r="A50" s="3" t="inlineStr">
        <is>
          <t>Debt Instrument [Line Items]</t>
        </is>
      </c>
    </row>
    <row r="51">
      <c r="A51" s="4" t="inlineStr">
        <is>
          <t>Stated interest rate</t>
        </is>
      </c>
      <c r="J51" s="4" t="inlineStr">
        <is>
          <t>3.75%</t>
        </is>
      </c>
      <c r="M51" s="4" t="inlineStr">
        <is>
          <t>3.75%</t>
        </is>
      </c>
    </row>
    <row r="52">
      <c r="A52" s="4" t="inlineStr">
        <is>
          <t>4.375% Senior Notes due December 15, 2025</t>
        </is>
      </c>
    </row>
    <row r="53">
      <c r="A53" s="3" t="inlineStr">
        <is>
          <t>Debt Instrument [Line Items]</t>
        </is>
      </c>
    </row>
    <row r="54">
      <c r="A54" s="4" t="inlineStr">
        <is>
          <t>Stated interest rate</t>
        </is>
      </c>
      <c r="E54" s="4" t="inlineStr">
        <is>
          <t>4.375%</t>
        </is>
      </c>
      <c r="J54" s="4" t="inlineStr">
        <is>
          <t>4.375%</t>
        </is>
      </c>
      <c r="M54" s="4" t="inlineStr">
        <is>
          <t>4.375%</t>
        </is>
      </c>
    </row>
    <row r="55">
      <c r="A55" s="4" t="inlineStr">
        <is>
          <t>Principal amount of notes</t>
        </is>
      </c>
      <c r="E55" s="5" t="n">
        <v>300000000</v>
      </c>
    </row>
    <row r="56">
      <c r="A56" s="4" t="inlineStr">
        <is>
          <t>Redemption price as percentage of principal amount</t>
        </is>
      </c>
      <c r="E56" s="4" t="inlineStr">
        <is>
          <t>101.00%</t>
        </is>
      </c>
    </row>
    <row r="57">
      <c r="A57" s="4" t="inlineStr">
        <is>
          <t>Carrying amount of debt component</t>
        </is>
      </c>
      <c r="E57" s="5" t="n">
        <v>296800000</v>
      </c>
      <c r="J57" s="5" t="n">
        <v>297500000</v>
      </c>
    </row>
    <row r="58">
      <c r="A58" s="4" t="inlineStr">
        <is>
          <t>Debt issuance costs</t>
        </is>
      </c>
      <c r="E58" s="5" t="n">
        <v>3200000</v>
      </c>
    </row>
    <row r="59">
      <c r="A59" s="4" t="inlineStr">
        <is>
          <t>Interest expense</t>
        </is>
      </c>
      <c r="J59" s="5" t="n">
        <v>13800000</v>
      </c>
      <c r="K59" s="6" t="n">
        <v>6500000</v>
      </c>
      <c r="L59" s="6" t="n">
        <v>0</v>
      </c>
    </row>
    <row r="60">
      <c r="A60" s="4" t="inlineStr">
        <is>
          <t>4.375% Senior Notes due December 15, 2025 | Level 2</t>
        </is>
      </c>
    </row>
    <row r="61">
      <c r="A61" s="3" t="inlineStr">
        <is>
          <t>Debt Instrument [Line Items]</t>
        </is>
      </c>
    </row>
    <row r="62">
      <c r="A62" s="4" t="inlineStr">
        <is>
          <t>Stated interest rate</t>
        </is>
      </c>
      <c r="J62" s="4" t="inlineStr">
        <is>
          <t>4.375%</t>
        </is>
      </c>
      <c r="M62" s="4" t="inlineStr">
        <is>
          <t>4.375%</t>
        </is>
      </c>
    </row>
    <row r="63">
      <c r="A63" s="4" t="inlineStr">
        <is>
          <t>3.70% loan | Secured Debt</t>
        </is>
      </c>
    </row>
    <row r="64">
      <c r="A64" s="3" t="inlineStr">
        <is>
          <t>Debt Instrument [Line Items]</t>
        </is>
      </c>
    </row>
    <row r="65">
      <c r="A65" s="4" t="inlineStr">
        <is>
          <t>Stated interest rate</t>
        </is>
      </c>
      <c r="AE65" s="4" t="inlineStr">
        <is>
          <t>3.70%</t>
        </is>
      </c>
    </row>
    <row r="66">
      <c r="A66" s="4" t="inlineStr">
        <is>
          <t>Debt instrument gross amount</t>
        </is>
      </c>
      <c r="AE66" s="5" t="n">
        <v>28200000</v>
      </c>
    </row>
    <row r="67">
      <c r="A67" s="4" t="inlineStr">
        <is>
          <t>Outstanding balance of the secured loan arrangements</t>
        </is>
      </c>
      <c r="J67" s="5" t="n">
        <v>0</v>
      </c>
      <c r="K67" s="6" t="n">
        <v>0</v>
      </c>
    </row>
    <row r="68">
      <c r="A68" s="4" t="inlineStr">
        <is>
          <t>3.44% loan</t>
        </is>
      </c>
    </row>
    <row r="69">
      <c r="A69" s="3" t="inlineStr">
        <is>
          <t>Debt Instrument [Line Items]</t>
        </is>
      </c>
    </row>
    <row r="70">
      <c r="A70" s="4" t="inlineStr">
        <is>
          <t>Outstanding balance of the secured loan arrangements</t>
        </is>
      </c>
      <c r="J70" s="6" t="n">
        <v>0</v>
      </c>
      <c r="K70" s="6" t="n">
        <v>4000000</v>
      </c>
    </row>
    <row r="71">
      <c r="A71" s="4" t="inlineStr">
        <is>
          <t>3.44% loan | Secured Debt</t>
        </is>
      </c>
    </row>
    <row r="72">
      <c r="A72" s="3" t="inlineStr">
        <is>
          <t>Debt Instrument [Line Items]</t>
        </is>
      </c>
    </row>
    <row r="73">
      <c r="A73" s="4" t="inlineStr">
        <is>
          <t>Stated interest rate</t>
        </is>
      </c>
      <c r="AC73" s="4" t="inlineStr">
        <is>
          <t>3.44%</t>
        </is>
      </c>
    </row>
    <row r="74">
      <c r="A74" s="4" t="inlineStr">
        <is>
          <t>Interest expense</t>
        </is>
      </c>
      <c r="J74" s="6" t="n">
        <v>40000</v>
      </c>
      <c r="K74" s="6" t="n">
        <v>300000</v>
      </c>
      <c r="L74" s="6" t="n">
        <v>500000</v>
      </c>
    </row>
    <row r="75">
      <c r="A75" s="4" t="inlineStr">
        <is>
          <t>Debt instrument gross amount</t>
        </is>
      </c>
      <c r="AC75" s="5" t="n">
        <v>29900000</v>
      </c>
    </row>
    <row r="76">
      <c r="A76" s="4" t="inlineStr">
        <is>
          <t>Outstanding balance of the secured loan arrangements</t>
        </is>
      </c>
      <c r="J76" s="6" t="n">
        <v>0</v>
      </c>
      <c r="K76" s="6" t="n">
        <v>4000000</v>
      </c>
    </row>
    <row r="77">
      <c r="A77" s="4" t="inlineStr">
        <is>
          <t>Book value of the fixed assets pledged</t>
        </is>
      </c>
      <c r="K77" s="6" t="n">
        <v>800000</v>
      </c>
    </row>
    <row r="78">
      <c r="A78" s="4" t="inlineStr">
        <is>
          <t>3.77% loan</t>
        </is>
      </c>
    </row>
    <row r="79">
      <c r="A79" s="3" t="inlineStr">
        <is>
          <t>Debt Instrument [Line Items]</t>
        </is>
      </c>
    </row>
    <row r="80">
      <c r="A80" s="4" t="inlineStr">
        <is>
          <t>Outstanding balance of the secured loan arrangements</t>
        </is>
      </c>
      <c r="J80" s="6" t="n">
        <v>5900000</v>
      </c>
      <c r="K80" s="6" t="n">
        <v>9600000</v>
      </c>
    </row>
    <row r="81">
      <c r="A81" s="4" t="inlineStr">
        <is>
          <t>3.77% loan | Secured Debt</t>
        </is>
      </c>
    </row>
    <row r="82">
      <c r="A82" s="3" t="inlineStr">
        <is>
          <t>Debt Instrument [Line Items]</t>
        </is>
      </c>
    </row>
    <row r="83">
      <c r="A83" s="4" t="inlineStr">
        <is>
          <t>Stated interest rate</t>
        </is>
      </c>
      <c r="X83" s="4" t="inlineStr">
        <is>
          <t>3.77%</t>
        </is>
      </c>
    </row>
    <row r="84">
      <c r="A84" s="4" t="inlineStr">
        <is>
          <t>Interest expense</t>
        </is>
      </c>
      <c r="J84" s="6" t="n">
        <v>300000</v>
      </c>
      <c r="K84" s="6" t="n">
        <v>400000</v>
      </c>
      <c r="L84" s="6" t="n">
        <v>400000</v>
      </c>
    </row>
    <row r="85">
      <c r="A85" s="4" t="inlineStr">
        <is>
          <t>Debt instrument gross amount</t>
        </is>
      </c>
      <c r="X85" s="5" t="n">
        <v>15000000</v>
      </c>
    </row>
    <row r="86">
      <c r="A86" s="4" t="inlineStr">
        <is>
          <t>Outstanding balance of the secured loan arrangements</t>
        </is>
      </c>
      <c r="J86" s="6" t="n">
        <v>5900000</v>
      </c>
      <c r="K86" s="6" t="n">
        <v>9600000</v>
      </c>
    </row>
    <row r="87">
      <c r="A87" s="4" t="inlineStr">
        <is>
          <t>Book value of the fixed assets pledged</t>
        </is>
      </c>
      <c r="J87" s="6" t="n">
        <v>100000</v>
      </c>
      <c r="K87" s="6" t="n">
        <v>1200000</v>
      </c>
    </row>
    <row r="88">
      <c r="A88" s="4" t="inlineStr">
        <is>
          <t>3.89% Loan</t>
        </is>
      </c>
    </row>
    <row r="89">
      <c r="A89" s="3" t="inlineStr">
        <is>
          <t>Debt Instrument [Line Items]</t>
        </is>
      </c>
    </row>
    <row r="90">
      <c r="A90" s="4" t="inlineStr">
        <is>
          <t>Outstanding balance of the secured loan arrangements</t>
        </is>
      </c>
      <c r="J90" s="6" t="n">
        <v>3800000</v>
      </c>
      <c r="K90" s="6" t="n">
        <v>6300000</v>
      </c>
    </row>
    <row r="91">
      <c r="A91" s="4" t="inlineStr">
        <is>
          <t>3.89% Loan | Secured Debt</t>
        </is>
      </c>
    </row>
    <row r="92">
      <c r="A92" s="3" t="inlineStr">
        <is>
          <t>Debt Instrument [Line Items]</t>
        </is>
      </c>
    </row>
    <row r="93">
      <c r="A93" s="4" t="inlineStr">
        <is>
          <t>Stated interest rate</t>
        </is>
      </c>
      <c r="W93" s="4" t="inlineStr">
        <is>
          <t>3.89%</t>
        </is>
      </c>
    </row>
    <row r="94">
      <c r="A94" s="4" t="inlineStr">
        <is>
          <t>Interest expense</t>
        </is>
      </c>
      <c r="J94" s="6" t="n">
        <v>200000</v>
      </c>
      <c r="K94" s="6" t="n">
        <v>300000</v>
      </c>
      <c r="L94" s="6" t="n">
        <v>300000</v>
      </c>
    </row>
    <row r="95">
      <c r="A95" s="4" t="inlineStr">
        <is>
          <t>Debt instrument gross amount</t>
        </is>
      </c>
      <c r="W95" s="5" t="n">
        <v>10000000</v>
      </c>
    </row>
    <row r="96">
      <c r="A96" s="4" t="inlineStr">
        <is>
          <t>Outstanding balance of the secured loan arrangements</t>
        </is>
      </c>
      <c r="J96" s="6" t="n">
        <v>3800000</v>
      </c>
      <c r="K96" s="6" t="n">
        <v>6300000</v>
      </c>
    </row>
    <row r="97">
      <c r="A97" s="4" t="inlineStr">
        <is>
          <t>Book value of the fixed assets pledged</t>
        </is>
      </c>
      <c r="J97" s="6" t="n">
        <v>1000000</v>
      </c>
      <c r="K97" s="6" t="n">
        <v>2700000</v>
      </c>
    </row>
    <row r="98">
      <c r="A98" s="4" t="inlineStr">
        <is>
          <t>Unsecured Loan Agreement | Short Term Loans | Itau Unibanco S.A.</t>
        </is>
      </c>
    </row>
    <row r="99">
      <c r="A99" s="3" t="inlineStr">
        <is>
          <t>Debt Instrument [Line Items]</t>
        </is>
      </c>
    </row>
    <row r="100">
      <c r="A100" s="4" t="inlineStr">
        <is>
          <t>Maximum revolving credit</t>
        </is>
      </c>
      <c r="I100" s="5" t="n">
        <v>3600000</v>
      </c>
      <c r="AB100" s="16" t="inlineStr">
        <is>
          <t>R$ 20000000</t>
        </is>
      </c>
    </row>
    <row r="101">
      <c r="A101" s="4" t="inlineStr">
        <is>
          <t>Line of credit facility, outstanding amount</t>
        </is>
      </c>
      <c r="K101" s="6" t="n">
        <v>3800000</v>
      </c>
      <c r="S101" s="16" t="inlineStr">
        <is>
          <t>R$ 20000000</t>
        </is>
      </c>
    </row>
    <row r="102">
      <c r="A102" s="4" t="inlineStr">
        <is>
          <t>Interest expense recorded</t>
        </is>
      </c>
      <c r="J102" s="6" t="n">
        <v>200000</v>
      </c>
      <c r="K102" s="6" t="n">
        <v>300000</v>
      </c>
      <c r="L102" s="6" t="n">
        <v>500000</v>
      </c>
    </row>
    <row r="103">
      <c r="A103" s="4" t="inlineStr">
        <is>
          <t>Line of credit, automatic renewal term</t>
        </is>
      </c>
      <c r="I103" s="4" t="inlineStr">
        <is>
          <t>180 days</t>
        </is>
      </c>
    </row>
    <row r="104">
      <c r="A104" s="4" t="inlineStr">
        <is>
          <t>Unsecured Loan Agreement | Short Term Loans | Banco Daycoval S.A.</t>
        </is>
      </c>
    </row>
    <row r="105">
      <c r="A105" s="3" t="inlineStr">
        <is>
          <t>Debt Instrument [Line Items]</t>
        </is>
      </c>
    </row>
    <row r="106">
      <c r="A106" s="4" t="inlineStr">
        <is>
          <t>Maximum revolving credit</t>
        </is>
      </c>
      <c r="C106" s="5" t="n">
        <v>3600000</v>
      </c>
      <c r="P106" s="16" t="inlineStr">
        <is>
          <t>R$ 20000000</t>
        </is>
      </c>
      <c r="Q106" s="5" t="n">
        <v>1800000</v>
      </c>
      <c r="R106" s="16" t="inlineStr">
        <is>
          <t>R$ 10000000</t>
        </is>
      </c>
    </row>
    <row r="107">
      <c r="A107" s="4" t="inlineStr">
        <is>
          <t>Line of credit facility, outstanding amount</t>
        </is>
      </c>
      <c r="J107" s="6" t="n">
        <v>3600000</v>
      </c>
      <c r="M107" s="16" t="inlineStr">
        <is>
          <t>R$ 20000000</t>
        </is>
      </c>
    </row>
    <row r="108">
      <c r="A108" s="4" t="inlineStr">
        <is>
          <t>Interest expense recorded</t>
        </is>
      </c>
      <c r="J108" s="5" t="n">
        <v>200000</v>
      </c>
      <c r="K108" s="6" t="n">
        <v>0</v>
      </c>
      <c r="L108" s="6" t="n">
        <v>0</v>
      </c>
    </row>
    <row r="109">
      <c r="A109" s="4" t="inlineStr">
        <is>
          <t>Current interest rate</t>
        </is>
      </c>
      <c r="J109" s="4" t="inlineStr">
        <is>
          <t>12.90%</t>
        </is>
      </c>
      <c r="M109" s="4" t="inlineStr">
        <is>
          <t>12.90%</t>
        </is>
      </c>
    </row>
    <row r="110">
      <c r="A110" s="4" t="inlineStr">
        <is>
          <t>Unsecured Loan Agreement | Short Term Loans | Brazilian Interbank Offering Rate | Itau Unibanco S.A.</t>
        </is>
      </c>
    </row>
    <row r="111">
      <c r="A111" s="3" t="inlineStr">
        <is>
          <t>Debt Instrument [Line Items]</t>
        </is>
      </c>
    </row>
    <row r="112">
      <c r="A112" s="4" t="inlineStr">
        <is>
          <t>Debt instrument, basis point</t>
        </is>
      </c>
      <c r="J112" s="4" t="inlineStr">
        <is>
          <t>4.75%</t>
        </is>
      </c>
    </row>
    <row r="113">
      <c r="A113" s="4" t="inlineStr">
        <is>
          <t>Unsecured Loan Agreement | Short Term Loans | Brazilian Interbank Offering Rate | Banco Daycoval S.A.</t>
        </is>
      </c>
    </row>
    <row r="114">
      <c r="A114" s="3" t="inlineStr">
        <is>
          <t>Debt Instrument [Line Items]</t>
        </is>
      </c>
    </row>
    <row r="115">
      <c r="A115" s="4" t="inlineStr">
        <is>
          <t>Debt instrument, basis point</t>
        </is>
      </c>
      <c r="C115" s="4" t="inlineStr">
        <is>
          <t>3.66%</t>
        </is>
      </c>
    </row>
    <row r="116">
      <c r="A116" s="4" t="inlineStr">
        <is>
          <t>Unsecured Credit Agreement | Intra-Day Overdraft Credit Line</t>
        </is>
      </c>
    </row>
    <row r="117">
      <c r="A117" s="3" t="inlineStr">
        <is>
          <t>Debt Instrument [Line Items]</t>
        </is>
      </c>
    </row>
    <row r="118">
      <c r="A118" s="4" t="inlineStr">
        <is>
          <t>Maximum revolving credit</t>
        </is>
      </c>
      <c r="H118" s="5" t="n">
        <v>9000000</v>
      </c>
      <c r="N118" s="5" t="n">
        <v>10800000</v>
      </c>
      <c r="O118" s="16" t="inlineStr">
        <is>
          <t>R$ 60000000</t>
        </is>
      </c>
      <c r="AA118" s="16" t="inlineStr">
        <is>
          <t>R$ 50000000</t>
        </is>
      </c>
    </row>
    <row r="119">
      <c r="A119" s="4" t="inlineStr">
        <is>
          <t>Line of credit facility, outstanding amount</t>
        </is>
      </c>
      <c r="J119" s="5" t="n">
        <v>0</v>
      </c>
      <c r="K119" s="6" t="n">
        <v>0</v>
      </c>
    </row>
    <row r="120">
      <c r="A120" s="4" t="inlineStr">
        <is>
          <t>Line of credit facility, fee percentage</t>
        </is>
      </c>
      <c r="H120" s="4" t="inlineStr">
        <is>
          <t>1.75%</t>
        </is>
      </c>
    </row>
    <row r="121">
      <c r="A121" s="4" t="inlineStr">
        <is>
          <t>Line of credit facility, fee</t>
        </is>
      </c>
      <c r="J121" s="5" t="n">
        <v>100000</v>
      </c>
      <c r="K121" s="5" t="n">
        <v>100000</v>
      </c>
      <c r="L121" s="5" t="n">
        <v>1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Other and Short-Term Borrowings - Carrying Amounts and Estimated Fair Values of Company's Senior Notes (Detail) - USD ($) $ in Thousands</t>
        </is>
      </c>
      <c r="B1" s="2" t="inlineStr">
        <is>
          <t>Dec. 31, 2021</t>
        </is>
      </c>
      <c r="C1" s="2" t="inlineStr">
        <is>
          <t>Dec. 31, 2020</t>
        </is>
      </c>
      <c r="D1" s="2" t="inlineStr">
        <is>
          <t>Aug. 14, 2020</t>
        </is>
      </c>
      <c r="E1" s="2" t="inlineStr">
        <is>
          <t>Jul. 10, 2020</t>
        </is>
      </c>
      <c r="F1" s="2" t="inlineStr">
        <is>
          <t>Sep. 27, 2019</t>
        </is>
      </c>
      <c r="G1" s="2" t="inlineStr">
        <is>
          <t>Jul. 24, 2018</t>
        </is>
      </c>
    </row>
    <row r="2">
      <c r="A2" s="3" t="inlineStr">
        <is>
          <t>Debt Instrument [Line Items]</t>
        </is>
      </c>
    </row>
    <row r="3">
      <c r="A3" s="4" t="inlineStr">
        <is>
          <t>Carrying Amount</t>
        </is>
      </c>
      <c r="B3" s="5" t="n">
        <v>1043189</v>
      </c>
      <c r="C3" s="5" t="n">
        <v>1296081</v>
      </c>
    </row>
    <row r="4">
      <c r="A4" s="4" t="inlineStr">
        <is>
          <t>Fair Value</t>
        </is>
      </c>
      <c r="B4" s="6" t="n">
        <v>1108452</v>
      </c>
      <c r="C4" s="6" t="n">
        <v>1376311</v>
      </c>
    </row>
    <row r="5">
      <c r="A5" s="4" t="inlineStr">
        <is>
          <t>5.125% Senior Notes due May 27, 2021</t>
        </is>
      </c>
    </row>
    <row r="6">
      <c r="A6" s="3" t="inlineStr">
        <is>
          <t>Debt Instrument [Line Items]</t>
        </is>
      </c>
    </row>
    <row r="7">
      <c r="A7" s="4" t="inlineStr">
        <is>
          <t>Carrying Amount</t>
        </is>
      </c>
      <c r="B7" s="6" t="n">
        <v>0</v>
      </c>
      <c r="C7" s="6" t="n">
        <v>255570</v>
      </c>
    </row>
    <row r="8">
      <c r="A8" s="4" t="inlineStr">
        <is>
          <t>Fair Value</t>
        </is>
      </c>
      <c r="B8" s="5" t="n">
        <v>0</v>
      </c>
      <c r="C8" s="6" t="n">
        <v>258067</v>
      </c>
    </row>
    <row r="9">
      <c r="A9" s="4" t="inlineStr">
        <is>
          <t>Stated interest rate</t>
        </is>
      </c>
      <c r="B9" s="4" t="inlineStr">
        <is>
          <t>5.125%</t>
        </is>
      </c>
      <c r="D9" s="4" t="inlineStr">
        <is>
          <t>5.125%</t>
        </is>
      </c>
    </row>
    <row r="10">
      <c r="A10" s="4" t="inlineStr">
        <is>
          <t>5.375% Senior Notes due July 24, 2023</t>
        </is>
      </c>
    </row>
    <row r="11">
      <c r="A11" s="3" t="inlineStr">
        <is>
          <t>Debt Instrument [Line Items]</t>
        </is>
      </c>
    </row>
    <row r="12">
      <c r="A12" s="4" t="inlineStr">
        <is>
          <t>Carrying Amount</t>
        </is>
      </c>
      <c r="B12" s="5" t="n">
        <v>447911</v>
      </c>
      <c r="C12" s="6" t="n">
        <v>446577</v>
      </c>
    </row>
    <row r="13">
      <c r="A13" s="4" t="inlineStr">
        <is>
          <t>Fair Value</t>
        </is>
      </c>
      <c r="B13" s="5" t="n">
        <v>475857</v>
      </c>
      <c r="C13" s="6" t="n">
        <v>486747</v>
      </c>
    </row>
    <row r="14">
      <c r="A14" s="4" t="inlineStr">
        <is>
          <t>Stated interest rate</t>
        </is>
      </c>
      <c r="B14" s="4" t="inlineStr">
        <is>
          <t>5.375%</t>
        </is>
      </c>
      <c r="G14" s="4" t="inlineStr">
        <is>
          <t>5.375%</t>
        </is>
      </c>
    </row>
    <row r="15">
      <c r="A15" s="4" t="inlineStr">
        <is>
          <t>3.750% Senior Notes due October 1, 2024</t>
        </is>
      </c>
    </row>
    <row r="16">
      <c r="A16" s="3" t="inlineStr">
        <is>
          <t>Debt Instrument [Line Items]</t>
        </is>
      </c>
    </row>
    <row r="17">
      <c r="A17" s="4" t="inlineStr">
        <is>
          <t>Carrying Amount</t>
        </is>
      </c>
      <c r="B17" s="5" t="n">
        <v>297731</v>
      </c>
      <c r="C17" s="6" t="n">
        <v>296903</v>
      </c>
    </row>
    <row r="18">
      <c r="A18" s="4" t="inlineStr">
        <is>
          <t>Fair Value</t>
        </is>
      </c>
      <c r="B18" s="5" t="n">
        <v>312105</v>
      </c>
      <c r="C18" s="6" t="n">
        <v>314031</v>
      </c>
    </row>
    <row r="19">
      <c r="A19" s="4" t="inlineStr">
        <is>
          <t>Stated interest rate</t>
        </is>
      </c>
      <c r="B19" s="4" t="inlineStr">
        <is>
          <t>3.75%</t>
        </is>
      </c>
      <c r="F19" s="4" t="inlineStr">
        <is>
          <t>3.75%</t>
        </is>
      </c>
    </row>
    <row r="20">
      <c r="A20" s="4" t="inlineStr">
        <is>
          <t>4.375% Senior Notes due December 15, 2025</t>
        </is>
      </c>
    </row>
    <row r="21">
      <c r="A21" s="3" t="inlineStr">
        <is>
          <t>Debt Instrument [Line Items]</t>
        </is>
      </c>
    </row>
    <row r="22">
      <c r="A22" s="4" t="inlineStr">
        <is>
          <t>Carrying Amount</t>
        </is>
      </c>
      <c r="B22" s="5" t="n">
        <v>297547</v>
      </c>
      <c r="C22" s="6" t="n">
        <v>297031</v>
      </c>
    </row>
    <row r="23">
      <c r="A23" s="4" t="inlineStr">
        <is>
          <t>Fair Value</t>
        </is>
      </c>
      <c r="B23" s="5" t="n">
        <v>320490</v>
      </c>
      <c r="C23" s="5" t="n">
        <v>317466</v>
      </c>
    </row>
    <row r="24">
      <c r="A24" s="4" t="inlineStr">
        <is>
          <t>Stated interest rate</t>
        </is>
      </c>
      <c r="B24" s="4" t="inlineStr">
        <is>
          <t>4.375%</t>
        </is>
      </c>
      <c r="E24" s="4" t="inlineStr">
        <is>
          <t>4.375%</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0" customWidth="1" min="5" max="5"/>
    <col width="20" customWidth="1" min="6" max="6"/>
    <col width="20" customWidth="1" min="7" max="7"/>
  </cols>
  <sheetData>
    <row r="1">
      <c r="A1" s="1" t="inlineStr">
        <is>
          <t>Compensation - Additional Information (Detail) $ in Thousands</t>
        </is>
      </c>
      <c r="B1" s="2" t="inlineStr">
        <is>
          <t>12 Months Ended</t>
        </is>
      </c>
    </row>
    <row r="2">
      <c r="B2" s="2" t="inlineStr">
        <is>
          <t>Dec. 31, 2021USD ($)shares</t>
        </is>
      </c>
      <c r="C2" s="2" t="inlineStr">
        <is>
          <t>Dec. 31, 2020USD ($)shares</t>
        </is>
      </c>
      <c r="D2" s="2" t="inlineStr">
        <is>
          <t>Dec. 31, 2019USD ($)shares</t>
        </is>
      </c>
      <c r="E2" s="2" t="inlineStr">
        <is>
          <t>Nov. 22, 2021shares</t>
        </is>
      </c>
      <c r="F2" s="2" t="inlineStr">
        <is>
          <t>Nov. 21, 2021shares</t>
        </is>
      </c>
      <c r="G2" s="2" t="inlineStr">
        <is>
          <t>Dec. 31, 2018shares</t>
        </is>
      </c>
    </row>
    <row r="3">
      <c r="A3" s="3" t="inlineStr">
        <is>
          <t>Share-based Compensation Arrangement by Share-based Payment Award [Line Items]</t>
        </is>
      </c>
    </row>
    <row r="4">
      <c r="A4" s="4" t="inlineStr">
        <is>
          <t>Aggregate number of shares grant of future awards (in shares)</t>
        </is>
      </c>
      <c r="B4" s="6" t="n">
        <v>164500000</v>
      </c>
    </row>
    <row r="5">
      <c r="A5" s="4" t="inlineStr">
        <is>
          <t>Limited partnership interest, conversion ratio</t>
        </is>
      </c>
      <c r="B5" s="6" t="n">
        <v>1</v>
      </c>
    </row>
    <row r="6">
      <c r="A6" s="4" t="inlineStr">
        <is>
          <t>Number of share-equivalent limited partnership units exchangeable into shares (in shares)</t>
        </is>
      </c>
      <c r="B6" s="6" t="n">
        <v>1300000</v>
      </c>
      <c r="C6" s="6" t="n">
        <v>3500000</v>
      </c>
    </row>
    <row r="7">
      <c r="A7" s="4" t="inlineStr">
        <is>
          <t>Number of restricted stock unit settled per common stock (in shares)</t>
        </is>
      </c>
      <c r="B7" s="6" t="n">
        <v>1</v>
      </c>
    </row>
    <row r="8">
      <c r="A8" s="4" t="inlineStr">
        <is>
          <t>Aggregate estimated fair value of limited partnership units and restricted stock units | $</t>
        </is>
      </c>
      <c r="B8" s="5" t="n">
        <v>8900</v>
      </c>
      <c r="C8" s="5" t="n">
        <v>9400</v>
      </c>
    </row>
    <row r="9">
      <c r="A9" s="4" t="inlineStr">
        <is>
          <t>Aggregate estimated fair value of the deferred compensation awards | $</t>
        </is>
      </c>
      <c r="B9" s="5" t="n">
        <v>21700</v>
      </c>
      <c r="C9" s="5" t="n">
        <v>23600</v>
      </c>
    </row>
    <row r="10">
      <c r="A10" s="4" t="inlineStr">
        <is>
          <t>Shares, forfeited (in shares)</t>
        </is>
      </c>
      <c r="B10" s="6" t="n">
        <v>140000</v>
      </c>
      <c r="C10" s="6" t="n">
        <v>0</v>
      </c>
    </row>
    <row r="11">
      <c r="A11" s="4" t="inlineStr">
        <is>
          <t>Number of shares released the restrictions (in shares)</t>
        </is>
      </c>
      <c r="B11" s="6" t="n">
        <v>1100000</v>
      </c>
      <c r="C11" s="6" t="n">
        <v>700000</v>
      </c>
    </row>
    <row r="12">
      <c r="A12" s="4" t="inlineStr">
        <is>
          <t>Deferred cash compensation expense recognized | $</t>
        </is>
      </c>
      <c r="B12" s="5" t="n">
        <v>347</v>
      </c>
      <c r="C12" s="5" t="n">
        <v>630</v>
      </c>
      <c r="D12" s="5" t="n">
        <v>5879</v>
      </c>
    </row>
    <row r="13">
      <c r="A13" s="4" t="inlineStr">
        <is>
          <t>Deferred cash compensation expense not yet recognized | $</t>
        </is>
      </c>
      <c r="B13" s="5" t="n">
        <v>100</v>
      </c>
    </row>
    <row r="14">
      <c r="A14" s="4" t="inlineStr">
        <is>
          <t>Deferred compensation expense, expected period of recognition</t>
        </is>
      </c>
      <c r="B14" s="4" t="inlineStr">
        <is>
          <t>2 years 3 months 10 days</t>
        </is>
      </c>
    </row>
    <row r="15">
      <c r="A15" s="4" t="inlineStr">
        <is>
          <t>Restricted Stock Units (RSUs)</t>
        </is>
      </c>
    </row>
    <row r="16">
      <c r="A16" s="3" t="inlineStr">
        <is>
          <t>Share-based Compensation Arrangement by Share-based Payment Award [Line Items]</t>
        </is>
      </c>
    </row>
    <row r="17">
      <c r="A17" s="4" t="inlineStr">
        <is>
          <t>Unrecognized compensation expense related to unvested | $</t>
        </is>
      </c>
      <c r="B17" s="5" t="n">
        <v>35600</v>
      </c>
    </row>
    <row r="18">
      <c r="A18" s="4" t="inlineStr">
        <is>
          <t>Unrecognized compensation expense related to unvested recognized period</t>
        </is>
      </c>
      <c r="B18" s="4" t="inlineStr">
        <is>
          <t>2 years 3 months 7 days</t>
        </is>
      </c>
    </row>
    <row r="19">
      <c r="A19" s="4" t="inlineStr">
        <is>
          <t>Limited partnership units outstanding (in shares)</t>
        </is>
      </c>
      <c r="B19" s="6" t="n">
        <v>11034000</v>
      </c>
      <c r="C19" s="6" t="n">
        <v>8960000</v>
      </c>
      <c r="D19" s="6" t="n">
        <v>4478000</v>
      </c>
      <c r="G19" s="6" t="n">
        <v>929000</v>
      </c>
    </row>
    <row r="20">
      <c r="A20" s="4" t="inlineStr">
        <is>
          <t>Restricted Shares</t>
        </is>
      </c>
    </row>
    <row r="21">
      <c r="A21" s="3" t="inlineStr">
        <is>
          <t>Share-based Compensation Arrangement by Share-based Payment Award [Line Items]</t>
        </is>
      </c>
    </row>
    <row r="22">
      <c r="A22" s="4" t="inlineStr">
        <is>
          <t>Limited partnership units outstanding (in shares)</t>
        </is>
      </c>
      <c r="B22" s="6" t="n">
        <v>2600000</v>
      </c>
      <c r="C22" s="6" t="n">
        <v>3700000</v>
      </c>
    </row>
    <row r="23">
      <c r="A23" s="4" t="inlineStr">
        <is>
          <t>Minimum | Restricted Shares</t>
        </is>
      </c>
    </row>
    <row r="24">
      <c r="A24" s="3" t="inlineStr">
        <is>
          <t>Share-based Compensation Arrangement by Share-based Payment Award [Line Items]</t>
        </is>
      </c>
    </row>
    <row r="25">
      <c r="A25" s="4" t="inlineStr">
        <is>
          <t>Restricted shares saleable period</t>
        </is>
      </c>
      <c r="B25" s="4" t="inlineStr">
        <is>
          <t>5 years</t>
        </is>
      </c>
    </row>
    <row r="26">
      <c r="A26" s="4" t="inlineStr">
        <is>
          <t>Maximum | Restricted Shares</t>
        </is>
      </c>
    </row>
    <row r="27">
      <c r="A27" s="3" t="inlineStr">
        <is>
          <t>Share-based Compensation Arrangement by Share-based Payment Award [Line Items]</t>
        </is>
      </c>
    </row>
    <row r="28">
      <c r="A28" s="4" t="inlineStr">
        <is>
          <t>Restricted shares saleable period</t>
        </is>
      </c>
      <c r="B28" s="4" t="inlineStr">
        <is>
          <t>10 years</t>
        </is>
      </c>
    </row>
    <row r="29">
      <c r="A29" s="4" t="inlineStr">
        <is>
          <t>LPUs</t>
        </is>
      </c>
    </row>
    <row r="30">
      <c r="A30" s="3" t="inlineStr">
        <is>
          <t>Share-based Compensation Arrangement by Share-based Payment Award [Line Items]</t>
        </is>
      </c>
    </row>
    <row r="31">
      <c r="A31" s="4" t="inlineStr">
        <is>
          <t>Unrecognized compensation expense related to unvested | $</t>
        </is>
      </c>
      <c r="B31" s="5" t="n">
        <v>100900</v>
      </c>
    </row>
    <row r="32">
      <c r="A32" s="4" t="inlineStr">
        <is>
          <t>Unrecognized compensation expense related to unvested recognized period</t>
        </is>
      </c>
      <c r="B32" s="4" t="inlineStr">
        <is>
          <t>2 years 1 month 6 days</t>
        </is>
      </c>
    </row>
    <row r="33">
      <c r="A33" s="4" t="inlineStr">
        <is>
          <t>Limited partnership units outstanding (in shares)</t>
        </is>
      </c>
      <c r="B33" s="6" t="n">
        <v>112115000</v>
      </c>
      <c r="C33" s="6" t="n">
        <v>137652000</v>
      </c>
      <c r="D33" s="6" t="n">
        <v>102407000</v>
      </c>
      <c r="G33" s="6" t="n">
        <v>79729000</v>
      </c>
    </row>
    <row r="34">
      <c r="A34" s="4" t="inlineStr">
        <is>
          <t>LPUs | Minimum</t>
        </is>
      </c>
    </row>
    <row r="35">
      <c r="A35" s="3" t="inlineStr">
        <is>
          <t>Share-based Compensation Arrangement by Share-based Payment Award [Line Items]</t>
        </is>
      </c>
    </row>
    <row r="36">
      <c r="A36" s="4" t="inlineStr">
        <is>
          <t>Restricted shares, restriction period</t>
        </is>
      </c>
      <c r="B36" s="4" t="inlineStr">
        <is>
          <t>2 years</t>
        </is>
      </c>
    </row>
    <row r="37">
      <c r="A37" s="4" t="inlineStr">
        <is>
          <t>LPUs | Maximum</t>
        </is>
      </c>
    </row>
    <row r="38">
      <c r="A38" s="3" t="inlineStr">
        <is>
          <t>Share-based Compensation Arrangement by Share-based Payment Award [Line Items]</t>
        </is>
      </c>
    </row>
    <row r="39">
      <c r="A39" s="4" t="inlineStr">
        <is>
          <t>Restricted shares, restriction period</t>
        </is>
      </c>
      <c r="B39" s="4" t="inlineStr">
        <is>
          <t>5 years</t>
        </is>
      </c>
    </row>
    <row r="40">
      <c r="A40" s="4" t="inlineStr">
        <is>
          <t>Newmark</t>
        </is>
      </c>
    </row>
    <row r="41">
      <c r="A41" s="3" t="inlineStr">
        <is>
          <t>Share-based Compensation Arrangement by Share-based Payment Award [Line Items]</t>
        </is>
      </c>
    </row>
    <row r="42">
      <c r="A42" s="4" t="inlineStr">
        <is>
          <t>Number of shares released the restrictions (in shares)</t>
        </is>
      </c>
      <c r="B42" s="6" t="n">
        <v>500000</v>
      </c>
      <c r="C42" s="6" t="n">
        <v>300000</v>
      </c>
    </row>
    <row r="43">
      <c r="A43" s="4" t="inlineStr">
        <is>
          <t>Newmark | Restricted Shares</t>
        </is>
      </c>
    </row>
    <row r="44">
      <c r="A44" s="3" t="inlineStr">
        <is>
          <t>Share-based Compensation Arrangement by Share-based Payment Award [Line Items]</t>
        </is>
      </c>
    </row>
    <row r="45">
      <c r="A45" s="4" t="inlineStr">
        <is>
          <t>Limited partnership units outstanding (in shares)</t>
        </is>
      </c>
      <c r="B45" s="6" t="n">
        <v>1200000</v>
      </c>
      <c r="C45" s="6" t="n">
        <v>1700000</v>
      </c>
    </row>
    <row r="46">
      <c r="A46" s="4" t="inlineStr">
        <is>
          <t>Newmark | LPUs</t>
        </is>
      </c>
    </row>
    <row r="47">
      <c r="A47" s="3" t="inlineStr">
        <is>
          <t>Share-based Compensation Arrangement by Share-based Payment Award [Line Items]</t>
        </is>
      </c>
    </row>
    <row r="48">
      <c r="A48" s="4" t="inlineStr">
        <is>
          <t>Limited partnership units outstanding (in shares)</t>
        </is>
      </c>
      <c r="B48" s="6" t="n">
        <v>11051000</v>
      </c>
      <c r="C48" s="6" t="n">
        <v>13202000</v>
      </c>
      <c r="D48" s="6" t="n">
        <v>14607000</v>
      </c>
      <c r="G48" s="6" t="n">
        <v>22113000</v>
      </c>
    </row>
    <row r="49">
      <c r="A49" s="4" t="inlineStr">
        <is>
          <t>Newmark | LPUs | REUs</t>
        </is>
      </c>
    </row>
    <row r="50">
      <c r="A50" s="3" t="inlineStr">
        <is>
          <t>Share-based Compensation Arrangement by Share-based Payment Award [Line Items]</t>
        </is>
      </c>
    </row>
    <row r="51">
      <c r="A51" s="4" t="inlineStr">
        <is>
          <t>Notional value with post-termination pay-out amount | $</t>
        </is>
      </c>
      <c r="B51" s="5" t="n">
        <v>800</v>
      </c>
      <c r="C51" s="5" t="n">
        <v>800</v>
      </c>
    </row>
    <row r="52">
      <c r="A52" s="4" t="inlineStr">
        <is>
          <t>Aggregate estimated fair value of limited partnership units | $</t>
        </is>
      </c>
      <c r="B52" s="5" t="n">
        <v>400</v>
      </c>
      <c r="C52" s="5" t="n">
        <v>300</v>
      </c>
    </row>
    <row r="53">
      <c r="A53" s="4" t="inlineStr">
        <is>
          <t>BGC Holdings | LPUs | REUs</t>
        </is>
      </c>
    </row>
    <row r="54">
      <c r="A54" s="3" t="inlineStr">
        <is>
          <t>Share-based Compensation Arrangement by Share-based Payment Award [Line Items]</t>
        </is>
      </c>
    </row>
    <row r="55">
      <c r="A55" s="4" t="inlineStr">
        <is>
          <t>Number of unvested limited partnership units with post-termination pay-out (in shares)</t>
        </is>
      </c>
      <c r="B55" s="6" t="n">
        <v>1300000</v>
      </c>
      <c r="C55" s="6" t="n">
        <v>1300000</v>
      </c>
    </row>
    <row r="56">
      <c r="A56" s="4" t="inlineStr">
        <is>
          <t>Notional value with post-termination pay-out amount | $</t>
        </is>
      </c>
      <c r="B56" s="5" t="n">
        <v>12400</v>
      </c>
      <c r="C56" s="5" t="n">
        <v>12700</v>
      </c>
    </row>
    <row r="57">
      <c r="A57" s="4" t="inlineStr">
        <is>
          <t>Aggregate estimated fair value of limited partnership units | $</t>
        </is>
      </c>
      <c r="B57" s="5" t="n">
        <v>7400</v>
      </c>
      <c r="C57" s="5" t="n">
        <v>7500</v>
      </c>
    </row>
    <row r="58">
      <c r="A58" s="4" t="inlineStr">
        <is>
          <t>Number of outstanding limited partnership units, unvested (in shares)</t>
        </is>
      </c>
      <c r="B58" s="6" t="n">
        <v>100000</v>
      </c>
      <c r="C58" s="6" t="n">
        <v>100000</v>
      </c>
    </row>
    <row r="59">
      <c r="A59" s="4" t="inlineStr">
        <is>
          <t>GFI Group Inc.</t>
        </is>
      </c>
    </row>
    <row r="60">
      <c r="A60" s="3" t="inlineStr">
        <is>
          <t>Share-based Compensation Arrangement by Share-based Payment Award [Line Items]</t>
        </is>
      </c>
    </row>
    <row r="61">
      <c r="A61" s="4" t="inlineStr">
        <is>
          <t>Deferred cash compensation expense recognized | $</t>
        </is>
      </c>
      <c r="B61" s="5" t="n">
        <v>300</v>
      </c>
      <c r="C61" s="5" t="n">
        <v>800</v>
      </c>
      <c r="D61" s="5" t="n">
        <v>5900</v>
      </c>
    </row>
    <row r="62">
      <c r="A62" s="4" t="inlineStr">
        <is>
          <t>Liability for deferred cash compensation awards | $</t>
        </is>
      </c>
      <c r="B62" s="5" t="n">
        <v>800</v>
      </c>
      <c r="C62" s="5" t="n">
        <v>1500</v>
      </c>
    </row>
    <row r="63">
      <c r="A63" s="4" t="inlineStr">
        <is>
          <t>Class A Common Stock</t>
        </is>
      </c>
    </row>
    <row r="64">
      <c r="A64" s="3" t="inlineStr">
        <is>
          <t>Share-based Compensation Arrangement by Share-based Payment Award [Line Items]</t>
        </is>
      </c>
    </row>
    <row r="65">
      <c r="A65" s="4" t="inlineStr">
        <is>
          <t>Number of share-equivalent limited partnership units exchangeable into shares (in shares)</t>
        </is>
      </c>
      <c r="B65" s="6" t="n">
        <v>400000</v>
      </c>
      <c r="C65" s="6" t="n">
        <v>500000</v>
      </c>
    </row>
    <row r="66">
      <c r="A66" s="4" t="inlineStr">
        <is>
          <t>Shares, forfeited (in shares)</t>
        </is>
      </c>
      <c r="B66" s="6" t="n">
        <v>140000</v>
      </c>
      <c r="C66" s="6" t="n">
        <v>0</v>
      </c>
    </row>
    <row r="67">
      <c r="A67" s="4" t="inlineStr">
        <is>
          <t>Class A Common Stock | Restricted Stock Units (RSUs)</t>
        </is>
      </c>
    </row>
    <row r="68">
      <c r="A68" s="3" t="inlineStr">
        <is>
          <t>Share-based Compensation Arrangement by Share-based Payment Award [Line Items]</t>
        </is>
      </c>
    </row>
    <row r="69">
      <c r="A69" s="4" t="inlineStr">
        <is>
          <t>Value of shares withheld | $</t>
        </is>
      </c>
      <c r="B69" s="5" t="n">
        <v>4400</v>
      </c>
      <c r="C69" s="5" t="n">
        <v>1900</v>
      </c>
    </row>
    <row r="70">
      <c r="A70" s="4" t="inlineStr">
        <is>
          <t>Class A Common Stock | Newmark</t>
        </is>
      </c>
    </row>
    <row r="71">
      <c r="A71" s="3" t="inlineStr">
        <is>
          <t>Share-based Compensation Arrangement by Share-based Payment Award [Line Items]</t>
        </is>
      </c>
    </row>
    <row r="72">
      <c r="A72" s="4" t="inlineStr">
        <is>
          <t>Limited partnership interests exchange Ratio</t>
        </is>
      </c>
      <c r="B72" s="4" t="inlineStr">
        <is>
          <t>94.44%</t>
        </is>
      </c>
    </row>
    <row r="73">
      <c r="A73" s="4" t="inlineStr">
        <is>
          <t>Equity Plan | Class A Common Stock</t>
        </is>
      </c>
    </row>
    <row r="74">
      <c r="A74" s="3" t="inlineStr">
        <is>
          <t>Share-based Compensation Arrangement by Share-based Payment Award [Line Items]</t>
        </is>
      </c>
    </row>
    <row r="75">
      <c r="A75" s="4" t="inlineStr">
        <is>
          <t>Shares authorized to be delivered pursuant to awards granted (in shares)</t>
        </is>
      </c>
      <c r="E75" s="6" t="n">
        <v>500000000</v>
      </c>
      <c r="F75" s="6" t="n">
        <v>4000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 Compensation Expense Related to Class A Common Stock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LPU amortization</t>
        </is>
      </c>
      <c r="B4" s="5" t="n">
        <v>78596</v>
      </c>
      <c r="C4" s="5" t="n">
        <v>74282</v>
      </c>
      <c r="D4" s="5" t="n">
        <v>41721</v>
      </c>
    </row>
    <row r="5">
      <c r="A5" s="4" t="inlineStr">
        <is>
          <t>RSU amortization</t>
        </is>
      </c>
      <c r="B5" s="6" t="n">
        <v>15126</v>
      </c>
      <c r="C5" s="6" t="n">
        <v>10291</v>
      </c>
      <c r="D5" s="6" t="n">
        <v>7465</v>
      </c>
    </row>
    <row r="6">
      <c r="A6" s="4" t="inlineStr">
        <is>
          <t>Equity-based compensation and allocations of net income to limited partnership units and FPUs</t>
        </is>
      </c>
      <c r="B6" s="6" t="n">
        <v>256164</v>
      </c>
      <c r="C6" s="6" t="n">
        <v>183545</v>
      </c>
      <c r="D6" s="6" t="n">
        <v>170625</v>
      </c>
    </row>
    <row r="7">
      <c r="A7" s="4" t="inlineStr">
        <is>
          <t>LPUs</t>
        </is>
      </c>
    </row>
    <row r="8">
      <c r="A8" s="3" t="inlineStr">
        <is>
          <t>Share-based Compensation Arrangement by Share-based Payment Award [Line Items]</t>
        </is>
      </c>
    </row>
    <row r="9">
      <c r="A9" s="4" t="inlineStr">
        <is>
          <t>Issuance of common stock and grants of exchangeability</t>
        </is>
      </c>
      <c r="B9" s="6" t="n">
        <v>128107</v>
      </c>
      <c r="C9" s="6" t="n">
        <v>84966</v>
      </c>
      <c r="D9" s="6" t="n">
        <v>100948</v>
      </c>
    </row>
    <row r="10">
      <c r="A10" s="4" t="inlineStr">
        <is>
          <t>Class A Common Stock | LPUs</t>
        </is>
      </c>
    </row>
    <row r="11">
      <c r="A11" s="3" t="inlineStr">
        <is>
          <t>Share-based Compensation Arrangement by Share-based Payment Award [Line Items]</t>
        </is>
      </c>
    </row>
    <row r="12">
      <c r="A12" s="4" t="inlineStr">
        <is>
          <t>Issuance of common stock and grants of exchangeability</t>
        </is>
      </c>
      <c r="B12" s="6" t="n">
        <v>128107</v>
      </c>
      <c r="C12" s="6" t="n">
        <v>84966</v>
      </c>
      <c r="D12" s="6" t="n">
        <v>100948</v>
      </c>
    </row>
    <row r="13">
      <c r="A13" s="4" t="inlineStr">
        <is>
          <t>Allocations of net income</t>
        </is>
      </c>
      <c r="B13" s="6" t="n">
        <v>34335</v>
      </c>
      <c r="C13" s="6" t="n">
        <v>14006</v>
      </c>
      <c r="D13" s="6" t="n">
        <v>20491</v>
      </c>
    </row>
    <row r="14">
      <c r="A14" s="4" t="inlineStr">
        <is>
          <t>LPU amortization</t>
        </is>
      </c>
      <c r="B14" s="6" t="n">
        <v>78596</v>
      </c>
      <c r="C14" s="6" t="n">
        <v>74282</v>
      </c>
      <c r="D14" s="6" t="n">
        <v>41721</v>
      </c>
    </row>
    <row r="15">
      <c r="A15" s="4" t="inlineStr">
        <is>
          <t>RSU amortization</t>
        </is>
      </c>
      <c r="B15" s="6" t="n">
        <v>15126</v>
      </c>
      <c r="C15" s="6" t="n">
        <v>10291</v>
      </c>
      <c r="D15" s="6" t="n">
        <v>7465</v>
      </c>
    </row>
    <row r="16">
      <c r="A16" s="4" t="inlineStr">
        <is>
          <t>Equity-based compensation and allocations of net income to limited partnership units and FPUs</t>
        </is>
      </c>
      <c r="B16" s="5" t="n">
        <v>256164</v>
      </c>
      <c r="C16" s="5" t="n">
        <v>183545</v>
      </c>
      <c r="D16" s="5" t="n">
        <v>1706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58:30Z</dcterms:created>
  <dcterms:modified xmlns:dcterms="http://purl.org/dc/terms/" xmlns:xsi="http://www.w3.org/2001/XMLSchema-instance" xsi:type="dcterms:W3CDTF">2022-02-28T21:58:30Z</dcterms:modified>
</cp:coreProperties>
</file>